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and Summa" sheetId="10" state="visible" r:id="rId10"/>
    <sheet xmlns:r="http://schemas.openxmlformats.org/officeDocument/2006/relationships" name="Business Combination Transactio" sheetId="11" state="visible" r:id="rId11"/>
    <sheet xmlns:r="http://schemas.openxmlformats.org/officeDocument/2006/relationships" name="New Accounting Standards" sheetId="12" state="visible" r:id="rId12"/>
    <sheet xmlns:r="http://schemas.openxmlformats.org/officeDocument/2006/relationships" name="Planned Spin-off Transaction (N" sheetId="13" state="visible" r:id="rId13"/>
    <sheet xmlns:r="http://schemas.openxmlformats.org/officeDocument/2006/relationships" name="Leases" sheetId="14" state="visible" r:id="rId14"/>
    <sheet xmlns:r="http://schemas.openxmlformats.org/officeDocument/2006/relationships" name="Revenue" sheetId="15" state="visible" r:id="rId15"/>
    <sheet xmlns:r="http://schemas.openxmlformats.org/officeDocument/2006/relationships" name="Business Segments" sheetId="16" state="visible" r:id="rId16"/>
    <sheet xmlns:r="http://schemas.openxmlformats.org/officeDocument/2006/relationships" name="Earnings Per Share" sheetId="17" state="visible" r:id="rId17"/>
    <sheet xmlns:r="http://schemas.openxmlformats.org/officeDocument/2006/relationships" name="Inventories" sheetId="18" state="visible" r:id="rId18"/>
    <sheet xmlns:r="http://schemas.openxmlformats.org/officeDocument/2006/relationships" name="Other Current Assets &amp; Other Cu" sheetId="19" state="visible" r:id="rId19"/>
    <sheet xmlns:r="http://schemas.openxmlformats.org/officeDocument/2006/relationships" name="Warranty Obligations" sheetId="20" state="visible" r:id="rId20"/>
    <sheet xmlns:r="http://schemas.openxmlformats.org/officeDocument/2006/relationships" name="Equity Method Investments" sheetId="21" state="visible" r:id="rId21"/>
    <sheet xmlns:r="http://schemas.openxmlformats.org/officeDocument/2006/relationships" name="Related Party Transactions" sheetId="22" state="visible" r:id="rId22"/>
    <sheet xmlns:r="http://schemas.openxmlformats.org/officeDocument/2006/relationships" name="Property, Plant And Equipment" sheetId="23" state="visible" r:id="rId23"/>
    <sheet xmlns:r="http://schemas.openxmlformats.org/officeDocument/2006/relationships" name="Goodwill And Intangible Assets" sheetId="24" state="visible" r:id="rId24"/>
    <sheet xmlns:r="http://schemas.openxmlformats.org/officeDocument/2006/relationships" name="Debt" sheetId="25" state="visible" r:id="rId25"/>
    <sheet xmlns:r="http://schemas.openxmlformats.org/officeDocument/2006/relationships" name="Other Liabilities" sheetId="26" state="visible" r:id="rId26"/>
    <sheet xmlns:r="http://schemas.openxmlformats.org/officeDocument/2006/relationships" name="Stockholders' Equity" sheetId="27" state="visible" r:id="rId27"/>
    <sheet xmlns:r="http://schemas.openxmlformats.org/officeDocument/2006/relationships" name="Share-Based Compensation" sheetId="28" state="visible" r:id="rId28"/>
    <sheet xmlns:r="http://schemas.openxmlformats.org/officeDocument/2006/relationships" name="Impairment, Restructuring and O" sheetId="29" state="visible" r:id="rId29"/>
    <sheet xmlns:r="http://schemas.openxmlformats.org/officeDocument/2006/relationships" name="Commitments and Contingent Liab" sheetId="30" state="visible" r:id="rId30"/>
    <sheet xmlns:r="http://schemas.openxmlformats.org/officeDocument/2006/relationships" name="Income Taxes" sheetId="31" state="visible" r:id="rId31"/>
    <sheet xmlns:r="http://schemas.openxmlformats.org/officeDocument/2006/relationships" name="Pension and Other Post-Retireme" sheetId="32" state="visible" r:id="rId32"/>
    <sheet xmlns:r="http://schemas.openxmlformats.org/officeDocument/2006/relationships" name="Derivative Financial Instrument" sheetId="33" state="visible" r:id="rId33"/>
    <sheet xmlns:r="http://schemas.openxmlformats.org/officeDocument/2006/relationships" name="Fair Value Measurements" sheetId="34" state="visible" r:id="rId34"/>
    <sheet xmlns:r="http://schemas.openxmlformats.org/officeDocument/2006/relationships" name="Quarterly Information (Unaudite" sheetId="35" state="visible" r:id="rId35"/>
    <sheet xmlns:r="http://schemas.openxmlformats.org/officeDocument/2006/relationships" name="Schedule II - Valuation and Qua" sheetId="36" state="visible" r:id="rId36"/>
    <sheet xmlns:r="http://schemas.openxmlformats.org/officeDocument/2006/relationships" name="Basis of Presentation and Sum_2" sheetId="37" state="visible" r:id="rId37"/>
    <sheet xmlns:r="http://schemas.openxmlformats.org/officeDocument/2006/relationships" name="Leases Leases (Policies)" sheetId="38" state="visible" r:id="rId38"/>
    <sheet xmlns:r="http://schemas.openxmlformats.org/officeDocument/2006/relationships" name="Revenue Basis Of Presentation a" sheetId="39" state="visible" r:id="rId39"/>
    <sheet xmlns:r="http://schemas.openxmlformats.org/officeDocument/2006/relationships" name="Business Combination Transact_2" sheetId="40" state="visible" r:id="rId40"/>
    <sheet xmlns:r="http://schemas.openxmlformats.org/officeDocument/2006/relationships" name="Basis of Presentation and Sum_3" sheetId="41" state="visible" r:id="rId41"/>
    <sheet xmlns:r="http://schemas.openxmlformats.org/officeDocument/2006/relationships" name="Leases Leases (Tables)" sheetId="42" state="visible" r:id="rId42"/>
    <sheet xmlns:r="http://schemas.openxmlformats.org/officeDocument/2006/relationships" name="Revenue (Tables)" sheetId="43" state="visible" r:id="rId43"/>
    <sheet xmlns:r="http://schemas.openxmlformats.org/officeDocument/2006/relationships" name="Business Segments (Tables)" sheetId="44" state="visible" r:id="rId44"/>
    <sheet xmlns:r="http://schemas.openxmlformats.org/officeDocument/2006/relationships" name="Earnings Per Share (Tables)" sheetId="45" state="visible" r:id="rId45"/>
    <sheet xmlns:r="http://schemas.openxmlformats.org/officeDocument/2006/relationships" name="Inventories (Tables)" sheetId="46" state="visible" r:id="rId46"/>
    <sheet xmlns:r="http://schemas.openxmlformats.org/officeDocument/2006/relationships" name="Other Current Assets &amp; Other _2" sheetId="47" state="visible" r:id="rId47"/>
    <sheet xmlns:r="http://schemas.openxmlformats.org/officeDocument/2006/relationships" name="Equity Method Investments (Tabl" sheetId="48" state="visible" r:id="rId48"/>
    <sheet xmlns:r="http://schemas.openxmlformats.org/officeDocument/2006/relationships" name="Related Party Transactions (Tab" sheetId="49" state="visible" r:id="rId49"/>
    <sheet xmlns:r="http://schemas.openxmlformats.org/officeDocument/2006/relationships" name="Property, Plant And Equipment (" sheetId="50" state="visible" r:id="rId50"/>
    <sheet xmlns:r="http://schemas.openxmlformats.org/officeDocument/2006/relationships" name="Goodwill And Intangible Assets " sheetId="51" state="visible" r:id="rId51"/>
    <sheet xmlns:r="http://schemas.openxmlformats.org/officeDocument/2006/relationships" name="Debt (Tables)" sheetId="52" state="visible" r:id="rId52"/>
    <sheet xmlns:r="http://schemas.openxmlformats.org/officeDocument/2006/relationships" name="Stockholders' Equity (Tables)" sheetId="53" state="visible" r:id="rId53"/>
    <sheet xmlns:r="http://schemas.openxmlformats.org/officeDocument/2006/relationships" name="Share-Based Compensation (Table" sheetId="54" state="visible" r:id="rId54"/>
    <sheet xmlns:r="http://schemas.openxmlformats.org/officeDocument/2006/relationships" name="Impairment, Restructuring and_2" sheetId="55" state="visible" r:id="rId55"/>
    <sheet xmlns:r="http://schemas.openxmlformats.org/officeDocument/2006/relationships" name="Commitments and Contingent Li_2" sheetId="56" state="visible" r:id="rId56"/>
    <sheet xmlns:r="http://schemas.openxmlformats.org/officeDocument/2006/relationships" name="Income Taxes (Tables)" sheetId="57" state="visible" r:id="rId57"/>
    <sheet xmlns:r="http://schemas.openxmlformats.org/officeDocument/2006/relationships" name="Pension and Other Post-Retire_2" sheetId="58" state="visible" r:id="rId58"/>
    <sheet xmlns:r="http://schemas.openxmlformats.org/officeDocument/2006/relationships" name="Derivative Financial Instrume_2" sheetId="59" state="visible" r:id="rId59"/>
    <sheet xmlns:r="http://schemas.openxmlformats.org/officeDocument/2006/relationships" name="Fair Value Measurements  (Table" sheetId="60" state="visible" r:id="rId60"/>
    <sheet xmlns:r="http://schemas.openxmlformats.org/officeDocument/2006/relationships" name="Quarterly Information (Unaudi_2" sheetId="61" state="visible" r:id="rId61"/>
    <sheet xmlns:r="http://schemas.openxmlformats.org/officeDocument/2006/relationships" name="Schedule II - Valuation and Q_2" sheetId="62" state="visible" r:id="rId62"/>
    <sheet xmlns:r="http://schemas.openxmlformats.org/officeDocument/2006/relationships" name="Business Combination Transact_3" sheetId="63" state="visible" r:id="rId63"/>
    <sheet xmlns:r="http://schemas.openxmlformats.org/officeDocument/2006/relationships" name="Basis of Presentation and Sum_4" sheetId="64" state="visible" r:id="rId64"/>
    <sheet xmlns:r="http://schemas.openxmlformats.org/officeDocument/2006/relationships" name="Business Combination Transact_4" sheetId="65" state="visible" r:id="rId65"/>
    <sheet xmlns:r="http://schemas.openxmlformats.org/officeDocument/2006/relationships" name="Business Combination Transact_5" sheetId="66" state="visible" r:id="rId66"/>
    <sheet xmlns:r="http://schemas.openxmlformats.org/officeDocument/2006/relationships" name="Business Combination Transact_6" sheetId="67" state="visible" r:id="rId67"/>
    <sheet xmlns:r="http://schemas.openxmlformats.org/officeDocument/2006/relationships" name="Business Combination Transact_7" sheetId="68" state="visible" r:id="rId68"/>
    <sheet xmlns:r="http://schemas.openxmlformats.org/officeDocument/2006/relationships" name="Business Combination Transact_8" sheetId="69" state="visible" r:id="rId69"/>
    <sheet xmlns:r="http://schemas.openxmlformats.org/officeDocument/2006/relationships" name="Planned Spin-off Transaction (D" sheetId="70" state="visible" r:id="rId70"/>
    <sheet xmlns:r="http://schemas.openxmlformats.org/officeDocument/2006/relationships" name="Leases Components of Lease Expe" sheetId="71" state="visible" r:id="rId71"/>
    <sheet xmlns:r="http://schemas.openxmlformats.org/officeDocument/2006/relationships" name="Leases Maturities of lease liab" sheetId="72" state="visible" r:id="rId72"/>
    <sheet xmlns:r="http://schemas.openxmlformats.org/officeDocument/2006/relationships" name="Leases Lease Additional Informa" sheetId="73" state="visible" r:id="rId73"/>
    <sheet xmlns:r="http://schemas.openxmlformats.org/officeDocument/2006/relationships" name="Leases Lease Revenue (Details)" sheetId="74" state="visible" r:id="rId74"/>
    <sheet xmlns:r="http://schemas.openxmlformats.org/officeDocument/2006/relationships" name="Leases Supplemental Cash Flow I" sheetId="75" state="visible" r:id="rId75"/>
    <sheet xmlns:r="http://schemas.openxmlformats.org/officeDocument/2006/relationships" name="Leases Maturity of Lease Receiv" sheetId="76" state="visible" r:id="rId76"/>
    <sheet xmlns:r="http://schemas.openxmlformats.org/officeDocument/2006/relationships" name="Leases Supplemental Balance She" sheetId="77" state="visible" r:id="rId77"/>
    <sheet xmlns:r="http://schemas.openxmlformats.org/officeDocument/2006/relationships" name="Revenue Additional Information " sheetId="78" state="visible" r:id="rId78"/>
    <sheet xmlns:r="http://schemas.openxmlformats.org/officeDocument/2006/relationships" name="Revenue Disaggregation of Reven" sheetId="79" state="visible" r:id="rId79"/>
    <sheet xmlns:r="http://schemas.openxmlformats.org/officeDocument/2006/relationships" name="Revenue Contract Balances (Deta" sheetId="80" state="visible" r:id="rId80"/>
    <sheet xmlns:r="http://schemas.openxmlformats.org/officeDocument/2006/relationships" name="Revenue Performance Obligations" sheetId="81" state="visible" r:id="rId81"/>
    <sheet xmlns:r="http://schemas.openxmlformats.org/officeDocument/2006/relationships" name="Business Segments (Schedule Of " sheetId="82" state="visible" r:id="rId82"/>
    <sheet xmlns:r="http://schemas.openxmlformats.org/officeDocument/2006/relationships" name="Business Segments (Segment Asse" sheetId="83" state="visible" r:id="rId83"/>
    <sheet xmlns:r="http://schemas.openxmlformats.org/officeDocument/2006/relationships" name="Business Segments (Geographic S" sheetId="84" state="visible" r:id="rId84"/>
    <sheet xmlns:r="http://schemas.openxmlformats.org/officeDocument/2006/relationships" name="Business Segments (Other Busine" sheetId="85" state="visible" r:id="rId85"/>
    <sheet xmlns:r="http://schemas.openxmlformats.org/officeDocument/2006/relationships" name="Earnings Per Share (Reconciliat" sheetId="86" state="visible" r:id="rId86"/>
    <sheet xmlns:r="http://schemas.openxmlformats.org/officeDocument/2006/relationships" name="Inventories (Components Of Inve" sheetId="87" state="visible" r:id="rId87"/>
    <sheet xmlns:r="http://schemas.openxmlformats.org/officeDocument/2006/relationships" name="Inventories Narrative (Details)" sheetId="88" state="visible" r:id="rId88"/>
    <sheet xmlns:r="http://schemas.openxmlformats.org/officeDocument/2006/relationships" name="Other Current Assets &amp; Other _3" sheetId="89" state="visible" r:id="rId89"/>
    <sheet xmlns:r="http://schemas.openxmlformats.org/officeDocument/2006/relationships" name="Warranty Obligations (Schedule " sheetId="90" state="visible" r:id="rId90"/>
    <sheet xmlns:r="http://schemas.openxmlformats.org/officeDocument/2006/relationships" name="Equity Method Investments (Perc" sheetId="91" state="visible" r:id="rId91"/>
    <sheet xmlns:r="http://schemas.openxmlformats.org/officeDocument/2006/relationships" name="Equity Method Investments (Inco" sheetId="92" state="visible" r:id="rId92"/>
    <sheet xmlns:r="http://schemas.openxmlformats.org/officeDocument/2006/relationships" name="Related Party Transactions (Det" sheetId="93" state="visible" r:id="rId93"/>
    <sheet xmlns:r="http://schemas.openxmlformats.org/officeDocument/2006/relationships" name="Related Party Transactions (Nar" sheetId="94" state="visible" r:id="rId94"/>
    <sheet xmlns:r="http://schemas.openxmlformats.org/officeDocument/2006/relationships" name="Property, Plant And Equipment_2" sheetId="95" state="visible" r:id="rId95"/>
    <sheet xmlns:r="http://schemas.openxmlformats.org/officeDocument/2006/relationships" name="Goodwill And Intangible Asset_2" sheetId="96" state="visible" r:id="rId96"/>
    <sheet xmlns:r="http://schemas.openxmlformats.org/officeDocument/2006/relationships" name="Goodwill And Intangible Asset_3" sheetId="97" state="visible" r:id="rId97"/>
    <sheet xmlns:r="http://schemas.openxmlformats.org/officeDocument/2006/relationships" name="Goodwill And Intangible Asset_4" sheetId="98" state="visible" r:id="rId98"/>
    <sheet xmlns:r="http://schemas.openxmlformats.org/officeDocument/2006/relationships" name="Goodwill And Intangible Asset_5" sheetId="99" state="visible" r:id="rId99"/>
    <sheet xmlns:r="http://schemas.openxmlformats.org/officeDocument/2006/relationships" name="Debt (Short-Term Debt And Curre" sheetId="100" state="visible" r:id="rId100"/>
    <sheet xmlns:r="http://schemas.openxmlformats.org/officeDocument/2006/relationships" name="Debt (Schedule Of Long-Term Deb" sheetId="101" state="visible" r:id="rId101"/>
    <sheet xmlns:r="http://schemas.openxmlformats.org/officeDocument/2006/relationships" name="Debt (Maturities of Long-Term D" sheetId="102" state="visible" r:id="rId102"/>
    <sheet xmlns:r="http://schemas.openxmlformats.org/officeDocument/2006/relationships" name="Debt (Revolving Credit Facility" sheetId="103" state="visible" r:id="rId103"/>
    <sheet xmlns:r="http://schemas.openxmlformats.org/officeDocument/2006/relationships" name="Debt (Bilateral Credit Faciliti" sheetId="104" state="visible" r:id="rId104"/>
    <sheet xmlns:r="http://schemas.openxmlformats.org/officeDocument/2006/relationships" name="Debt (Commercial Paper) (Detail" sheetId="105" state="visible" r:id="rId105"/>
    <sheet xmlns:r="http://schemas.openxmlformats.org/officeDocument/2006/relationships" name="Debt (Synthetic Bonds) (Details" sheetId="106" state="visible" r:id="rId106"/>
    <sheet xmlns:r="http://schemas.openxmlformats.org/officeDocument/2006/relationships" name="Debt (Senior Notes) (Details)" sheetId="107" state="visible" r:id="rId107"/>
    <sheet xmlns:r="http://schemas.openxmlformats.org/officeDocument/2006/relationships" name="Debt (Private Placement Notes) " sheetId="108" state="visible" r:id="rId108"/>
    <sheet xmlns:r="http://schemas.openxmlformats.org/officeDocument/2006/relationships" name="Debt (Term Loan) (Details)" sheetId="109" state="visible" r:id="rId109"/>
    <sheet xmlns:r="http://schemas.openxmlformats.org/officeDocument/2006/relationships" name="Other Liabilities (Details)" sheetId="110" state="visible" r:id="rId110"/>
    <sheet xmlns:r="http://schemas.openxmlformats.org/officeDocument/2006/relationships" name="Stockholders' Equity (Narrative" sheetId="111" state="visible" r:id="rId111"/>
    <sheet xmlns:r="http://schemas.openxmlformats.org/officeDocument/2006/relationships" name="Stockholders' Equity (Capital S" sheetId="112" state="visible" r:id="rId112"/>
    <sheet xmlns:r="http://schemas.openxmlformats.org/officeDocument/2006/relationships" name="Stockholders' Equity (Accumulat" sheetId="113" state="visible" r:id="rId113"/>
    <sheet xmlns:r="http://schemas.openxmlformats.org/officeDocument/2006/relationships" name="Stockholders' Equity (Reclassif" sheetId="114" state="visible" r:id="rId114"/>
    <sheet xmlns:r="http://schemas.openxmlformats.org/officeDocument/2006/relationships" name="Share-Based Compensation (Narra" sheetId="115" state="visible" r:id="rId115"/>
    <sheet xmlns:r="http://schemas.openxmlformats.org/officeDocument/2006/relationships" name="Share-Based Compensation (Compe" sheetId="116" state="visible" r:id="rId116"/>
    <sheet xmlns:r="http://schemas.openxmlformats.org/officeDocument/2006/relationships" name="Share-Based Compensation (Unrec" sheetId="117" state="visible" r:id="rId117"/>
    <sheet xmlns:r="http://schemas.openxmlformats.org/officeDocument/2006/relationships" name="Share-Based Compensation (Summa" sheetId="118" state="visible" r:id="rId118"/>
    <sheet xmlns:r="http://schemas.openxmlformats.org/officeDocument/2006/relationships" name="Share-Based Compensation (Sum_2" sheetId="119" state="visible" r:id="rId119"/>
    <sheet xmlns:r="http://schemas.openxmlformats.org/officeDocument/2006/relationships" name="Share-Based Compensation (Weigh" sheetId="120" state="visible" r:id="rId120"/>
    <sheet xmlns:r="http://schemas.openxmlformats.org/officeDocument/2006/relationships" name="Share-Based Compensation (Sum_3" sheetId="121" state="visible" r:id="rId121"/>
    <sheet xmlns:r="http://schemas.openxmlformats.org/officeDocument/2006/relationships" name="Share-Based Compensation (Outst" sheetId="122" state="visible" r:id="rId122"/>
    <sheet xmlns:r="http://schemas.openxmlformats.org/officeDocument/2006/relationships" name="Share-Based Compensation Share-" sheetId="123" state="visible" r:id="rId123"/>
    <sheet xmlns:r="http://schemas.openxmlformats.org/officeDocument/2006/relationships" name="Impairment, Restructuring and_3" sheetId="124" state="visible" r:id="rId124"/>
    <sheet xmlns:r="http://schemas.openxmlformats.org/officeDocument/2006/relationships" name="Impairment, Restructuring and_4" sheetId="125" state="visible" r:id="rId125"/>
    <sheet xmlns:r="http://schemas.openxmlformats.org/officeDocument/2006/relationships" name="Commitments and Contingent Li_3" sheetId="126" state="visible" r:id="rId126"/>
    <sheet xmlns:r="http://schemas.openxmlformats.org/officeDocument/2006/relationships" name="Commitments and Contingent Li_4" sheetId="127" state="visible" r:id="rId127"/>
    <sheet xmlns:r="http://schemas.openxmlformats.org/officeDocument/2006/relationships" name="Income Taxes (Narrative) (Detai" sheetId="128" state="visible" r:id="rId128"/>
    <sheet xmlns:r="http://schemas.openxmlformats.org/officeDocument/2006/relationships" name="Income Taxes (Domestic And Fore" sheetId="129" state="visible" r:id="rId129"/>
    <sheet xmlns:r="http://schemas.openxmlformats.org/officeDocument/2006/relationships" name="Income Taxes (Provision For Inc" sheetId="130" state="visible" r:id="rId130"/>
    <sheet xmlns:r="http://schemas.openxmlformats.org/officeDocument/2006/relationships" name="Income Taxes (Deferred Tax Asse" sheetId="131" state="visible" r:id="rId131"/>
    <sheet xmlns:r="http://schemas.openxmlformats.org/officeDocument/2006/relationships" name="Income Taxes (Unrecognized Tax " sheetId="132" state="visible" r:id="rId132"/>
    <sheet xmlns:r="http://schemas.openxmlformats.org/officeDocument/2006/relationships" name="Income Taxes (Reconciliation Of" sheetId="133" state="visible" r:id="rId133"/>
    <sheet xmlns:r="http://schemas.openxmlformats.org/officeDocument/2006/relationships" name="Pension and Other Post-Retire_3" sheetId="134" state="visible" r:id="rId134"/>
    <sheet xmlns:r="http://schemas.openxmlformats.org/officeDocument/2006/relationships" name="Pension and Other Post-Retire_4" sheetId="135" state="visible" r:id="rId135"/>
    <sheet xmlns:r="http://schemas.openxmlformats.org/officeDocument/2006/relationships" name="Pension and Other Post-Retire_5" sheetId="136" state="visible" r:id="rId136"/>
    <sheet xmlns:r="http://schemas.openxmlformats.org/officeDocument/2006/relationships" name="Pension and Other Post-Retire_6" sheetId="137" state="visible" r:id="rId137"/>
    <sheet xmlns:r="http://schemas.openxmlformats.org/officeDocument/2006/relationships" name="Pension and Other Post-Retire_7" sheetId="138" state="visible" r:id="rId138"/>
    <sheet xmlns:r="http://schemas.openxmlformats.org/officeDocument/2006/relationships" name="Pension and Other Post-Retire_8" sheetId="139" state="visible" r:id="rId139"/>
    <sheet xmlns:r="http://schemas.openxmlformats.org/officeDocument/2006/relationships" name="Pension and Other Post-Retire_9" sheetId="140" state="visible" r:id="rId140"/>
    <sheet xmlns:r="http://schemas.openxmlformats.org/officeDocument/2006/relationships" name="Pension and Other Post-Retir_10" sheetId="141" state="visible" r:id="rId141"/>
    <sheet xmlns:r="http://schemas.openxmlformats.org/officeDocument/2006/relationships" name="Pension and Other Post-Retir_11" sheetId="142" state="visible" r:id="rId142"/>
    <sheet xmlns:r="http://schemas.openxmlformats.org/officeDocument/2006/relationships" name="Derivative Financial Instrume_3" sheetId="143" state="visible" r:id="rId143"/>
    <sheet xmlns:r="http://schemas.openxmlformats.org/officeDocument/2006/relationships" name="Derivative Financial Instrume_4" sheetId="144" state="visible" r:id="rId144"/>
    <sheet xmlns:r="http://schemas.openxmlformats.org/officeDocument/2006/relationships" name="Derivative Financial Instrume_5" sheetId="145" state="visible" r:id="rId145"/>
    <sheet xmlns:r="http://schemas.openxmlformats.org/officeDocument/2006/relationships" name="Derivative Financial Instrume_6" sheetId="146" state="visible" r:id="rId146"/>
    <sheet xmlns:r="http://schemas.openxmlformats.org/officeDocument/2006/relationships" name="Derivative Financial Instrume_7" sheetId="147" state="visible" r:id="rId147"/>
    <sheet xmlns:r="http://schemas.openxmlformats.org/officeDocument/2006/relationships" name="Derivative Financial Instrume_8" sheetId="148" state="visible" r:id="rId148"/>
    <sheet xmlns:r="http://schemas.openxmlformats.org/officeDocument/2006/relationships" name="Derivative Financial Instrume_9" sheetId="149" state="visible" r:id="rId149"/>
    <sheet xmlns:r="http://schemas.openxmlformats.org/officeDocument/2006/relationships" name="Fair Value Measurements (Assets" sheetId="150" state="visible" r:id="rId150"/>
    <sheet xmlns:r="http://schemas.openxmlformats.org/officeDocument/2006/relationships" name="Fair Value Measurements (Narrat" sheetId="151" state="visible" r:id="rId151"/>
    <sheet xmlns:r="http://schemas.openxmlformats.org/officeDocument/2006/relationships" name="Fair Value Measurements (Level " sheetId="152" state="visible" r:id="rId152"/>
    <sheet xmlns:r="http://schemas.openxmlformats.org/officeDocument/2006/relationships" name="Fair Value Measurements (Carryi" sheetId="153" state="visible" r:id="rId153"/>
    <sheet xmlns:r="http://schemas.openxmlformats.org/officeDocument/2006/relationships" name="Quarterly Information (Unaudi_3" sheetId="154" state="visible" r:id="rId154"/>
    <sheet xmlns:r="http://schemas.openxmlformats.org/officeDocument/2006/relationships" name="Schedule II - Valuation and Q_3" sheetId="155" state="visible" r:id="rId155"/>
  </sheets>
  <definedNames/>
  <calcPr calcId="124519" fullCalcOnLoad="1"/>
</workbook>
</file>

<file path=xl/sharedStrings.xml><?xml version="1.0" encoding="utf-8"?>
<sst xmlns="http://schemas.openxmlformats.org/spreadsheetml/2006/main" uniqueCount="1777">
  <si>
    <t>Document And Entity Information - USD ($)</t>
  </si>
  <si>
    <t>12 Months Ended</t>
  </si>
  <si>
    <t>Dec. 31, 2019</t>
  </si>
  <si>
    <t>Feb. 25, 2020</t>
  </si>
  <si>
    <t>Jun. 30, 2019</t>
  </si>
  <si>
    <t>Document And Entity Information [Abstract]</t>
  </si>
  <si>
    <t>Title of 12(b) Security</t>
  </si>
  <si>
    <t>Ordinary shares, $1.00 par value per share</t>
  </si>
  <si>
    <t>Entity Incorporation, State or Country Code</t>
  </si>
  <si>
    <t>X0</t>
  </si>
  <si>
    <t>Entity Registrant Name</t>
  </si>
  <si>
    <t>TechnipFMC plc</t>
  </si>
  <si>
    <t>Country Region</t>
  </si>
  <si>
    <t>44</t>
  </si>
  <si>
    <t>Local Phone Number</t>
  </si>
  <si>
    <t>429-3950</t>
  </si>
  <si>
    <t>City Area Code</t>
  </si>
  <si>
    <t>203</t>
  </si>
  <si>
    <t>Entity Central Index Key</t>
  </si>
  <si>
    <t>0001681459</t>
  </si>
  <si>
    <t>Document Type</t>
  </si>
  <si>
    <t>10-K</t>
  </si>
  <si>
    <t>Document Annual Report</t>
  </si>
  <si>
    <t>true</t>
  </si>
  <si>
    <t>Document Period End Date</t>
  </si>
  <si>
    <t>Dec. 31,
		2019</t>
  </si>
  <si>
    <t>Document Transition Report</t>
  </si>
  <si>
    <t>false</t>
  </si>
  <si>
    <t>Entity File Number</t>
  </si>
  <si>
    <t>001-37983</t>
  </si>
  <si>
    <t>Amendment Flag</t>
  </si>
  <si>
    <t>Current Fiscal Year End Date</t>
  </si>
  <si>
    <t>--12-31</t>
  </si>
  <si>
    <t>Document Fiscal Year Focus</t>
  </si>
  <si>
    <t>2019</t>
  </si>
  <si>
    <t>Document Fiscal Period Focus</t>
  </si>
  <si>
    <t>FY</t>
  </si>
  <si>
    <t>Trading Symbol</t>
  </si>
  <si>
    <t>FTI</t>
  </si>
  <si>
    <t>Entity Filer Category</t>
  </si>
  <si>
    <t>Large Accelerated Filer</t>
  </si>
  <si>
    <t>Entity Well-known Seasoned Issuer</t>
  </si>
  <si>
    <t>Yes</t>
  </si>
  <si>
    <t>Entity Current Reporting Status</t>
  </si>
  <si>
    <t>Entity Interactive Data Current</t>
  </si>
  <si>
    <t>Entity Voluntary Filers</t>
  </si>
  <si>
    <t>No</t>
  </si>
  <si>
    <t>Entity Small Business</t>
  </si>
  <si>
    <t>Entity Emerging Growth Company</t>
  </si>
  <si>
    <t>Entity Shell Company</t>
  </si>
  <si>
    <t>Entity Common Stock, Shares Outstanding</t>
  </si>
  <si>
    <t>Entity Public Float</t>
  </si>
  <si>
    <t>Entity Tax Identification Number</t>
  </si>
  <si>
    <t>98-1283037</t>
  </si>
  <si>
    <t>Entity Address, Address Line One</t>
  </si>
  <si>
    <t>One St. Paul’s Churchyard</t>
  </si>
  <si>
    <t>Entity Address, City or Town</t>
  </si>
  <si>
    <t>London</t>
  </si>
  <si>
    <t>Entity Address, Country</t>
  </si>
  <si>
    <t>GB</t>
  </si>
  <si>
    <t>Entity Address, Postal Zip Code</t>
  </si>
  <si>
    <t>EC4M 8AP</t>
  </si>
  <si>
    <t>Security Exchange Name</t>
  </si>
  <si>
    <t>NYSE</t>
  </si>
  <si>
    <t>Consolidated Statements of Income - USD ($) shares in Millions, $ in Millions</t>
  </si>
  <si>
    <t>Dec. 31, 2018</t>
  </si>
  <si>
    <t>Dec. 31, 2017</t>
  </si>
  <si>
    <t>Revenue</t>
  </si>
  <si>
    <t>Lease Income</t>
  </si>
  <si>
    <t>Total revenue</t>
  </si>
  <si>
    <t>Costs and expenses</t>
  </si>
  <si>
    <t>Leases, Income Statement, Cost</t>
  </si>
  <si>
    <t>Selling, general and administrative expense</t>
  </si>
  <si>
    <t>Research and development expense</t>
  </si>
  <si>
    <t>Impairment, restructuring and other expense (Note 20)</t>
  </si>
  <si>
    <t>Merger transaction and integration costs (Note 2)</t>
  </si>
  <si>
    <t>Total costs and expenses</t>
  </si>
  <si>
    <t>Other income (expense), net</t>
  </si>
  <si>
    <t>Income from equity affiliates (Note 12)</t>
  </si>
  <si>
    <t>Income (loss) before interest income, interest expense and income taxes</t>
  </si>
  <si>
    <t>Interest income</t>
  </si>
  <si>
    <t>Interest expense</t>
  </si>
  <si>
    <t>Income (loss) before income taxes</t>
  </si>
  <si>
    <t>[1]</t>
  </si>
  <si>
    <t>Provision for income taxes (Note 22)</t>
  </si>
  <si>
    <t>Net income (loss)</t>
  </si>
  <si>
    <t>Net profit attributable to noncontrolling interests</t>
  </si>
  <si>
    <t>Net income (loss) attributable to TechnipFMC plc</t>
  </si>
  <si>
    <t>Earnings (loss) per share attributable to TechnipFMC plc (Note 8)</t>
  </si>
  <si>
    <t>Basic earnings (loss) per share (usd per share)</t>
  </si>
  <si>
    <t>Diluted earnings (loss) per share (usd per share)</t>
  </si>
  <si>
    <t>Weighted average shares outstanding (Note 8)</t>
  </si>
  <si>
    <t>Basic (in shares)</t>
  </si>
  <si>
    <t>Diluted (in shares)</t>
  </si>
  <si>
    <t>Separation costs</t>
  </si>
  <si>
    <t>Service [Member]</t>
  </si>
  <si>
    <t>Cost of product revenue</t>
  </si>
  <si>
    <t>Product [Member]</t>
  </si>
  <si>
    <t>Includes amounts attributable to noncontrolling interests.</t>
  </si>
  <si>
    <t>Consolidated Statements of Comprehensive Income - USD ($) $ in Millions</t>
  </si>
  <si>
    <t>Comprehensive Income (Loss), Net of Tax, Including Portion Attributable to Noncontrolling Interest [Abstract]</t>
  </si>
  <si>
    <t>Net income</t>
  </si>
  <si>
    <t>Foreign currency translation adjustments</t>
  </si>
  <si>
    <t>Other Comprehensive Income (Loss), Foreign Currency Transaction and Translation Adjustment, Net of Tax</t>
  </si>
  <si>
    <t>Net gains (losses) on hedging instruments</t>
  </si>
  <si>
    <t>Net gains (losses) arising during the period</t>
  </si>
  <si>
    <t>Reclassification adjustment for net losses (gains) included in net income</t>
  </si>
  <si>
    <t>[2]</t>
  </si>
  <si>
    <t>Pension and other post-retirement benefits</t>
  </si>
  <si>
    <t>Prior service cost arising during the period</t>
  </si>
  <si>
    <t>Reclassification adjustment for settlement losses (gains) included in net income</t>
  </si>
  <si>
    <t>Reclassification adjustment for amortization of prior service cost included in net income</t>
  </si>
  <si>
    <t>Reclassification adjustment for amortization of net actuarial loss included in net income</t>
  </si>
  <si>
    <t>Net pension and other post-retirement benefits</t>
  </si>
  <si>
    <t>[3]</t>
  </si>
  <si>
    <t>Other comprehensive income (loss), net of tax</t>
  </si>
  <si>
    <t>Comprehensive income (loss)</t>
  </si>
  <si>
    <t>Comprehensive income attributable to noncontrolling interest</t>
  </si>
  <si>
    <t>Comprehensive income (loss) attributable to TechnipFMC plc</t>
  </si>
  <si>
    <t>Net of income tax (expense) benefit of $7.9 , $3.6 and $(11.5) for the years ended December 31, 2019 , 2018 and 2017 , respectively.</t>
  </si>
  <si>
    <t>Net of income tax (expense) benefit of $(6.9) , $16.6 and $(52.5) for the years ended December 31, 2019 , 2018 and 2017 , respectively.</t>
  </si>
  <si>
    <t>Net of income tax (expense) benefit of $20.3 , $15.5 and $(11.7) for the years ended December 31, 2019 , 2018 and 2017 , respectively.</t>
  </si>
  <si>
    <t>Consolidated Statements of Comprehensive Income (Parenthetical) - USD ($) $ in Millions</t>
  </si>
  <si>
    <t>Foreign currency translation adjustments, tax (expense) benefit</t>
  </si>
  <si>
    <t>Net gains (losses) on hedging instruments, tax benefit</t>
  </si>
  <si>
    <t>Net pension and other post-retirement benefits, tax (expense) benefit</t>
  </si>
  <si>
    <t>Consolidated Balance Sheets - USD ($) $ in Millions</t>
  </si>
  <si>
    <t>Assets</t>
  </si>
  <si>
    <t>Cash and cash equivalents</t>
  </si>
  <si>
    <t>Trade receivables, net of allowances of $95.4 in 2019 and $119.6 in 2018</t>
  </si>
  <si>
    <t>Contract assets</t>
  </si>
  <si>
    <t>Inventories, net (Note 9)</t>
  </si>
  <si>
    <t>Derivative financial instruments</t>
  </si>
  <si>
    <t>Income taxes receivable</t>
  </si>
  <si>
    <t>Advances paid to suppliers</t>
  </si>
  <si>
    <t>Other current assets (Note 10)</t>
  </si>
  <si>
    <t>Total current assets</t>
  </si>
  <si>
    <t>Investments in equity affiliates (Note 12)</t>
  </si>
  <si>
    <t>Property, plant and equipment, net (Note 14)</t>
  </si>
  <si>
    <t>Operating Lease, Right-of-Use Asset</t>
  </si>
  <si>
    <t>Goodwill (Note 15)</t>
  </si>
  <si>
    <t>Intangible assets, net (Note 15)</t>
  </si>
  <si>
    <t>Deferred income taxes (Note 22)</t>
  </si>
  <si>
    <t>Derivative financial instruments (Note 24)</t>
  </si>
  <si>
    <t>Other assets</t>
  </si>
  <si>
    <t>Total assets</t>
  </si>
  <si>
    <t>Liabilities and equity</t>
  </si>
  <si>
    <t>Short-term debt and current portion of long-term debt (Note 16)</t>
  </si>
  <si>
    <t>Operating Lease, Liability, Current</t>
  </si>
  <si>
    <t>Accounts payable, trade</t>
  </si>
  <si>
    <t>Contract liabilities</t>
  </si>
  <si>
    <t>Accrued payroll</t>
  </si>
  <si>
    <t>Income taxes payable</t>
  </si>
  <si>
    <t>Other current liabilities (Note 10)</t>
  </si>
  <si>
    <t>Total current liabilities</t>
  </si>
  <si>
    <t>Long-term debt, less current portion (Note 16)</t>
  </si>
  <si>
    <t>Operating Lease, Liability, Noncurrent</t>
  </si>
  <si>
    <t>Accrued pension and other post-retirement benefits, less current portion (Note 23)</t>
  </si>
  <si>
    <t>Other liabilities</t>
  </si>
  <si>
    <t>Total liabilities</t>
  </si>
  <si>
    <t>Commitments and contingent liabilities (Note 21)</t>
  </si>
  <si>
    <t xml:space="preserve"> </t>
  </si>
  <si>
    <t>Redeemable noncontrolling interest</t>
  </si>
  <si>
    <t>Stockholders’ equity (Note 18)</t>
  </si>
  <si>
    <t>Ordinary shares, $1.00 par value; 618.3 shares and 618.3 shares authorized in 2019 and 2018, respectively; 447.1 shares and 450.5 shares issued and outstanding in 2019 and 2018, respectively; 4.0 and 14.8 shares canceled in 2019 and 2018, respectively</t>
  </si>
  <si>
    <t>Ordinary shares held in employee benefit trust, at cost; nil and 0.1 shares in 2019 and 2018, respectively</t>
  </si>
  <si>
    <t>Capital in excess of par value of ordinary shares</t>
  </si>
  <si>
    <t>(Accumulated deficit) retained earnings</t>
  </si>
  <si>
    <t>Accumulated other comprehensive loss</t>
  </si>
  <si>
    <t>Total TechnipFMC plc stockholders’ equity</t>
  </si>
  <si>
    <t>Noncontrolling interests</t>
  </si>
  <si>
    <t>Total equity</t>
  </si>
  <si>
    <t>Total liabilities and equity</t>
  </si>
  <si>
    <t>Consolidated Balance Sheets (Parenthetical) - USD ($) $ in Millions</t>
  </si>
  <si>
    <t>Statement of Financial Position [Abstract]</t>
  </si>
  <si>
    <t>Receivables, allowances</t>
  </si>
  <si>
    <t>Ordinary shares, par value (in dollars)</t>
  </si>
  <si>
    <t>Ordinary shares, shares authorized (in shares)</t>
  </si>
  <si>
    <t>Common Stock, Shares, Issued</t>
  </si>
  <si>
    <t>Ordinary shares, shares outstanding (in shares)</t>
  </si>
  <si>
    <t>Canceled shares (in shares)</t>
  </si>
  <si>
    <t>Ordinary shares, held in employee benefit trust (in shares)</t>
  </si>
  <si>
    <t>Consolidated Statements Of Cash Flows - USD ($) $ in Millions</t>
  </si>
  <si>
    <t>Cash provided (required) by operating activities:</t>
  </si>
  <si>
    <t>Adjustments to reconcile net income to cash provided (required) by operating activities</t>
  </si>
  <si>
    <t>Depreciation</t>
  </si>
  <si>
    <t>Amortization</t>
  </si>
  <si>
    <t>Employee benefit plan and share-based compensation costs</t>
  </si>
  <si>
    <t>Deferred income tax provision (benefit), net</t>
  </si>
  <si>
    <t>Unrealized loss (gain) on derivative instruments and foreign exchange</t>
  </si>
  <si>
    <t>Impairments (Note 17)</t>
  </si>
  <si>
    <t>Income from equity affiliates, net of dividends received</t>
  </si>
  <si>
    <t>Other</t>
  </si>
  <si>
    <t>Changes in operating assets and liabilities, net of effects of acquisitions</t>
  </si>
  <si>
    <t>Trade receivables, net and contract assets</t>
  </si>
  <si>
    <t>Inventories, net</t>
  </si>
  <si>
    <t>Income taxes payable (receivable), net</t>
  </si>
  <si>
    <t>Other current assets and liabilities, net</t>
  </si>
  <si>
    <t>Other noncurrent assets and liabilities, net</t>
  </si>
  <si>
    <t>Cash provided (required) by operating activities</t>
  </si>
  <si>
    <t>Cash provided (required) by investing activities</t>
  </si>
  <si>
    <t>Capital expenditures</t>
  </si>
  <si>
    <t>Cash acquired in merger of FMC Technologies, Inc. and Technip S.A. (Note 2)</t>
  </si>
  <si>
    <t>Payments to Acquire Investments</t>
  </si>
  <si>
    <t>Proceeds from Sale of Debt Securities, Available-for-sale</t>
  </si>
  <si>
    <t>Acquisitions, net of cash acquired</t>
  </si>
  <si>
    <t>Cash divested from deconsolidation</t>
  </si>
  <si>
    <t>Proceeds from sale of assets</t>
  </si>
  <si>
    <t>Proceeds from Collection of Advance to Affiliate</t>
  </si>
  <si>
    <t>Cash provided (required) by financing activities</t>
  </si>
  <si>
    <t>Net decrease in short-term debt</t>
  </si>
  <si>
    <t>Net increase in commercial paper</t>
  </si>
  <si>
    <t>Proceeds from issuance of long-term debt</t>
  </si>
  <si>
    <t>Repayments of long-term debt</t>
  </si>
  <si>
    <t>Purchase of ordinary shares</t>
  </si>
  <si>
    <t>Dividends paid</t>
  </si>
  <si>
    <t>Payments related to taxes withheld on share-based compensation</t>
  </si>
  <si>
    <t>Settlements of mandatorily redeemable financial liability</t>
  </si>
  <si>
    <t>Effect of changes in foreign exchange rates on cash and cash equivalents</t>
  </si>
  <si>
    <t>Increase (decrease) in cash and cash equivalents</t>
  </si>
  <si>
    <t>Cash and cash equivalents, beginning of year</t>
  </si>
  <si>
    <t>Cash and cash equivalents, end of year</t>
  </si>
  <si>
    <t>Supplemental disclosures of cash flow information</t>
  </si>
  <si>
    <t>Cash paid for interest (net of interest capitalized)</t>
  </si>
  <si>
    <t>Cash paid for income taxes (net of refunds received)</t>
  </si>
  <si>
    <t>Consolidated Statements of Changes in Stockholders Equity € in Millions, $ in Millions</t>
  </si>
  <si>
    <t>USD ($)</t>
  </si>
  <si>
    <t>EUR (€)</t>
  </si>
  <si>
    <t>Ordinary Shares IssuedUSD ($)</t>
  </si>
  <si>
    <t>Ordinary Shares Held In Treasury And Employee Benefit TrustUSD ($)</t>
  </si>
  <si>
    <t>Capital in Excess of Par Value of Ordinary SharesUSD ($)</t>
  </si>
  <si>
    <t>Retained EarningsUSD ($)</t>
  </si>
  <si>
    <t>Accumulated Other Comprehensive Income (Loss)USD ($)</t>
  </si>
  <si>
    <t>Noncontrolling InterestUSD ($)</t>
  </si>
  <si>
    <t>Beginning balance at Dec. 31, 2016</t>
  </si>
  <si>
    <t>Net Income (Loss) Attributable to Parent</t>
  </si>
  <si>
    <t>Other comprehensive income</t>
  </si>
  <si>
    <t>Stock Issued During Period, Value, Acquisitions</t>
  </si>
  <si>
    <t>Issuance of ordinary shares</t>
  </si>
  <si>
    <t>Dividends ($0.52 per share) (Note 18)</t>
  </si>
  <si>
    <t>Treasury Stock, Retired, Cost Method, Amount</t>
  </si>
  <si>
    <t>Net sales of ordinary shares for employee benefit trust</t>
  </si>
  <si>
    <t>Dividends (Note 15)</t>
  </si>
  <si>
    <t>Share-based compensation (Note 19)</t>
  </si>
  <si>
    <t>Ending balance at Dec. 31, 2017</t>
  </si>
  <si>
    <t>Adoption of accounting standards (Note 5)</t>
  </si>
  <si>
    <t>Ending balance at Dec. 31, 2018</t>
  </si>
  <si>
    <t>Ending balance at Dec. 31, 2019</t>
  </si>
  <si>
    <t>Consolidated Statements of Changes in Stockholders Equity Consolidated Statements of Changes in Stockholders Equity (Parentheticals)</t>
  </si>
  <si>
    <t>Dec. 31, 2019$ / shares</t>
  </si>
  <si>
    <t>Dec. 31, 2018$ / shares</t>
  </si>
  <si>
    <t>Dec. 31, 2017€ / shares</t>
  </si>
  <si>
    <t>Statement of Stockholders' Equity [Abstract]</t>
  </si>
  <si>
    <t>Common Stock, Dividends, Per Share, Declared | (per share)</t>
  </si>
  <si>
    <t>Basis of Presentation and Summary of Significant Accounting Policies</t>
  </si>
  <si>
    <t>Accounting Policies [Abstract]</t>
  </si>
  <si>
    <t>BASIS OF PRESENTATION AND SUMMARY OF SIGNIFICANT ACCOUNTING POLICIES</t>
  </si>
  <si>
    <t>BASIS OF PRESENTATION AND SUMMARY OF SIGNIFICANT ACCOUNTING POLICIES Nature of operations - TechnipFMC plc and consolidated subsidiaries (“TechnipFMC,” “we,” “us” or “our”) is a global leader in oil and gas projects, technologies, systems and services through our business segments: Subsea, Onshore/Offshore and Surface Technologies. We have manufacturing operations worldwide, strategically located to facilitate delivery of our products, systems and services to our customers. Basis of presentation - Our consolidated financial statements were prepared in U.S. dollars and in accordance with accounting principles generally accepted in the United States of America (“GAAP”) and rules and regulations of the Securities and Exchange Commission (“SEC”) pertaining to annual financial information.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In this Annual Report on Form 10-K, we are reporting the results of our operations for the year ended December 31, 2019 , which consist of the combined results of operations of Technip S.A. (“Technip”) and FMC Technologies, Inc. (“FMC Technologies”). Due to the merger of FMC Technologies and Technip, FMC Technologies’ results of operations have been included in our financial statements for periods subsequent to the consummation of the merger on January 16, 2017. Refer to Note 2 for further information related to the merger of FMC Technologies and Technip. Principles of consolidation - The consolidated financial statements include the accounts of TechnipFMC and its majority-owned subsidiaries and affiliates. Intercompany accounts and transactions are eliminated in consolidation. Use of estimate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estimates of total contract profit or loss on long-term construction-type contracts; estimated realizable value on excess and obsolete inventory; estimates related to pension accounting; estimates related to fair value for purposes of assessing goodwill, long-lived assets and intangible assets for impairment; estimates of fair value in business combinations and estimates related to income taxes. Investments in the common stock of unconsolidated affiliates - The equity method of accounting is used to account for investments in unconsolidated affiliates where we have the ability to exert significant influence over the affiliates’ operating and financial policies. We measure equity investments not accounted for under the equity method at fair value and recognize any changes in fair value in net income. For certain construction joint ventures, we use the proportionate consolidation method, whereby our proportionate share of each entity’s assets, liabilities, revenues and expenses are included in the appropriate classifications in the accompanying consolidated financial statements. Intercompany balances and transactions have been eliminated in preparing the accompanying consolidated financial statements. Investments in unconsolidated affiliates are assessed for impairment whenever events or changes in facts and circumstances indicate the carrying value of the investments may not be fully recoverable. When such a condition is subjectively determined to be other than temporary, the carrying value of the investment is written down to fair value.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and completes its assessments for impairment with a long-term viewpoint. Investments in which ownership is less than 20% or that do not represent significant investments are reported in other assets on the consolidated balance sheets. Where no active market exists and where no other valuation method can be used, these financial assets are maintained at cost minus impairment, if any, plus or minus changes resulting from observable price changes in orderly transactions for the identical or a similar investment of the same issuer. We determine whether investments involve a variable interest entity (“VIE”) based on the characteristics of the subject entity. If the entity is determined to be a VIE, then management determines if we are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If we are deemed to be the primary beneficiary, the VIE is consolidated and the other party’s equity interest in the VIE is accounted for as a noncontrolling interest. Our unconsolidated VIEs are accounted for using the equity method of accounting. Business combinations - Business combinations are accounted for using the acquisition method of accounting. Under the acquisition method, assets acquired and liabilities assumed are recorded at their respective fair values as of the acquisition date. Determining the fair value of assets and liabilities involves significant judgment regarding methods and assumptions used to calculate estimated fair values. The purchase price is allocated to the acquired assets, assumed liabilities and identifiable intangible assets based on their estimated fair values. Any excess of the purchase price over the estimated fair values of the net assets acquired is recorded as goodwill. Transaction related costs are expensed as incurred. Leases - The majority of our leases are operating leases. We account for leases in accordance with Accounting Standard Codification (“ASC”)Topic 842, Leases, which we adopted on January 1, 2019 using the modified retrospective method. Refer to Note 5 for further discussion of the adoption, including the impact on our 2019 financial statements. Revenue recognition - The majority of our revenue is derived from long-term contracts that can span several years. We account for revenue in accordance with ASC Topic 606, Revenue from Contracts with Customers , which we adopted on January 1, 2018, using the modified retrospective method. Refer to Note 6 for further discussion of the adoption, including the impact on our 2018 financial statements. Contract costs to obtain a contract - Our incremental direct costs of obtaining a contract are deferred and amortized over the period of contract performance or a longer period, generally the estimated life of the customer relationship, if renewals are expected and the renewal commission is not commensurate with the initial commission. We classify deferred commissions as current or noncurrent based on the timing of when we expect to recognize the expense. The current and noncurrent portions of deferred commissions are included in other current assets and other assets , respectively, in our consolidated balance sheets. Amortization of deferred commissions is included in selling, general and administrative expenses. Cash equivalents - Cash equivalents are highly-liquid, short-term instruments with original maturities of generally three months or less from their date of purchase. Trade receivables, net of allowances - An allowance for doubtful accounts is provided on receivables equal to the estimated uncollectible amounts. This estimate is based on historical collection experience and a specific review of each customer’s receivables balance. Inventories - Inventories are stated at the lower of cost or net realizable value, except as it relates to inventory measured using the last-in, first-out (“LIFO”) method, for which the inventories are stated at the lower of cost or market. Inventory costs include those costs directly attributable to products, including all manufacturing overhead, but excluding costs to distribute. Cost for a significant portion of the U.S. domiciled inventories is determined on the LIFO method. The first-in, first-out (“FIFO”) or weighted average methods are used to determine the cost for the remaining inventories. Write-down on inventories are recorded when the net realizable value of inventories is lower than their net book value. Property, plant and equipment - Property, plant, and equipment is recorded at cost. Depreciation is principally provided on the straight-line basis over the estimated useful lives of the assets (vessels - 10 to 30 years; buildings - 10 to 50 years; and machinery and equipment - 3 to 20 years). Gains and losses are realized upon the sale or retirement of assets and are recorded in other income (expense), net on our consolidated statements of income. Maintenance and repair costs are expensed as incurred. Expenditures that extend the useful lives of property, plant and equipment are capitalized and depreciated over the estimated new remaining life of the asset. Impairment of property, plant and equipment - Property, plant and equipment are reviewed for impairment whenever events or changes in circumstances indicate the carrying value of the long-lived asset may not be recoverable. The carrying value of an asset group is not recoverable if it exceeds the sum of the undiscounted cash flows expected to result from the use and eventual disposition of the asset. If it is determined that an impairment loss has occurred, the impairment loss is measured as the amount by which the carrying value of the long-lived asset exceeds its fair value. Long-lived assets classified as held for sale are reported at the lower of carrying value or fair value less cost to sell. Goodwill - Goodwill is not subject to amortization but is tested for impairment on an annual basis (or more frequently if impairment indicators arise) by comparing the estimated fair value of each reporting unit to its carrying value, including goodwill. A reporting unit is defined as an operating segment or one level below the operating segment. We have established October 31 as the date of our annual test for impairment of goodwill. Reporting units with goodwill are tested for impairment using a quantitative impairment test known as the income approach, which estimates fair value by discounting each reporting unit’s estimated future cash flows using a weighted-average cost of capital that reflects current market conditions and the risk profile of the reporting unit. To arrive at our future cash flows, we use estimates of economic and market assumptions, including growth rates in revenues, costs, estimates of future expected changes in operating margins, tax rates and cash expenditures. Future revenues are also adjusted to match changes in our business strategy. If the fair value of the reporting unit is less than its carrying amount as a result of this method, then an impairment loss is recorded. A lower fair value estimate in the future for any of our reporting units could result in goodwill impairments. Factors that could trigger a lower fair value estimate include sustained price declines of the reporting unit’s products and services, cost increases, regulatory or political environment changes, changes in customer demand, and other changes in market conditions, which may affect certain market participant assumptions used in the discounted future cash flow model. Intangible assets - Our acquired intangible assets are generally amortized on a straight-line basis over their estimated useful lives, which generally range from 2 to 20 years. Our acquired intangible assets do not have indefinite live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Capitalized software costs are recorded at cost. Capitalized software costs include purchases of software and internal and external costs incurred during the application development stage of software projects. These costs are amortized on a straight-line basis over the estimated useful lives. For internal use software, the useful lives range fro m 3 to 10 years. For Internet website costs, the estimated useful lives do not exceed 3 years. Research and development expense is expensed as incurred. Research and development expense includes improvement of existing products and services, design and development of new products and services and test of new technologies. Debt instruments - Debt instruments include synthetic bonds, senior and private placement notes and other borrowings. Issuance fees and redemption premium on debt instruments are included in the cost of debt in the consolidated balance sheets, as an adjustment to the nominal amount of the debt. Loan origination costs for revolving credit facilities are recorded as an asset and amortized over the life of the underlying debt. Fair value measurements - Fair value is defined as the price that would be received to sell an asset or paid to transfer a liability (an exit price) in an orderly transaction between market participants at the reporting date. The fair value framework requires the categorization of assets and liabilities measured at fair value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 Income taxes -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A valuation allowance is established whenever management believes that it is more likely than not that deferred tax assets may not be realizable. Income taxes are not provided on our equity in undistributed earnings of foreign subsidiaries or affiliates to the extent we have determined that the earnings are indefinitely reinvested. Income taxes are provided on such earnings in the period in which we can no longer support that such earnings are indefinitely reinvested. Tax benefits related to uncertain tax positions are recognized when it is more likely than not, based on the technical merits, that the position will be sustained upon examination. We classify interest expense and penalties recognized on underpayments of income taxes as income tax expense. Share-based employee compensation - The measurement of share-based compensation expense on restricted share awards and performance share awards is based on the market price at the grant date and the number of shares awarded. We use Black-Scholes options pricing model to measure the fair value of stock options granted on or after January 1, 2017. The stock-based compensation expense for each award is recognized ratably over the applicable service period or the period beginning at the start of the service period and ending when an employee becomes eligible for retirement, after taking into account estimated forfeitures. Ordinary shares held in employee benefit trust - Our ordinary shares are purchased by the plan administrator of the FMC Technologies, Inc. Non-Qualified Savings and Investment Plan and placed in a trust that we own. Purchased shares are recorded at cost and classified as a reduction of stockholders’ equity on the consolidated balance sheets. Earnings per ordinary share (“EPS”) - Basic EPS is computed using the weighted-average number of ordinary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ordinary shares at the average market price during the period. Foreign currency - Financial statements of operations for which the U.S. dollar is not the functional currency, and which are located in non-highly inflationary countries, are translated into U.S. dollars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income (loss) in stockholders’ equity until the foreign entity is sold or liquidated. For operations in highly inflationary countries and where the local currency is not the functional currency, inventories, property, plant and equipment, and other non-current assets are converted to U.S. dollars at historical exchange rates, and all gains or losses from conversion are included in net income. Foreign currency effects on cash, cash equivalents and debt in highly inflationary economies are included in interest income or expense. For certain committed and anticipated future cash flows and recognized assets and liabilities which are denominated in a foreign currency, we may choose to manage our risk against changes in the exchange rates, when compared against the functional currency, through the economic netting of exposures instead of derivative instruments. Cash outflows or liabilities in a foreign currency are matched against cash inflows or assets in the same currency, such that movements in exchange rates will result in offsetting gains or losses. Due to the inherent unpredictability of the timing of cash flows, gains and losses in the current period may be economically offset by gains and losses in a future period. All gains and losses are recorded in our consolidated statements of income in the period in which they are incurred. Gains and losses from the remeasurement of assets and liabilities are recognized in other income (expense), net. During the second half of 2018, Argentina’s three year cumulative inflation rate exceeded 100% based on published inflation data, and effective July 1, 2018, Argentina’s currency is considered highly inflationary. Our local operations in Argentina use U.S. dollars as the functional currency and both monetary and non-monetary assets and liabilities denominated in Argentina pesos were remeasured into U.S. dollars with gains and losses resulting from foreign currency transactions included in current results of operations. This event did not have a material impact on the Company’s condensed consolidated financial statements. Derivative instruments - Derivatives are recognized on the consolidated balance sheets at fair value, with classification as current or non-current based upon the maturity of the derivative instrument. Changes in the fair value of derivative instruments are recorded in current earnings or deferred in accumulated other comprehensive income (loss), depending on the type of hedging transaction and whether a derivative is designated as, and is effective as, a hedge. Each instrument is accounted for individually and assets and liabilities are not offset. Hedge accounting is only applied when the derivative is deemed to be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recorded in earnings on the same line as the hedged item. Effectiveness is assessed at the inception of the hedge and on a quarterly basis. Effectiveness of forward contract cash flow hedges are assessed ba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hedge effectiveness at the inception of, and during the term of, each hedge. We also use forward contracts to hedge foreign currency assets and liabilities, for which we do not apply hedge accounting. The changes in fair value of these contracts are recognized in other income (expense), net on our consolidated statements of income, as they occur and offset gains or losses on the remeasurement of the related asset or liability. Reclassifications - Certain prior-year amounts have been reclassified to conform to the current year’s presentation. Revision of Prior Period Financial Statements - In connection with the preparation of the consolidated financial statements for the year ended December 31, 2019, we identified errors in our previously issued financial statements related to the classification between service revenue, product revenue and the related cost of sales. The correction had no effect on the reported total revenues, consolidated net income (loss) or stockholders’ equity for any periods previously presented. In accordance with Staff Accounting Bulletin (“SAB ”) No. 99, Materiality, and SAB No. 108, Considering the Effects of Prior Year Misstatements when Quantifying Misstatements in Current Year Financial Statements , we evaluated the errors and, based on an analysis of quantitative and qualitative factors, determined that the related impact was not material to our consolidated financial statements for any prior annual or interim period. Therefore, amendments of previously filed reports are not required. In accordance with ASC 250, Accounting Changes and Error Corrections , we corrected the errors for the year ended December 31, 2018 and 2017 by revising the consolidated financial statements appearing herein. The effects of the revision on our consolidated statements of income for the year ended December 31, 2018 and 2017 are as follows: Year Ended December 31, 2018 December 31, 2017 (In millions, except per share data) As Previously Reported Adjustments As Revised As Previously Reported Adjustments As Revised Revenue Service revenue $ 9,765.0 $ (707.4 ) $ 9,057.6 $ 12,210.5 $ (764.6 ) $ 11,445.9 Product revenue 2,565.2 707.4 3,272.6 2,651.8 764.6 3,416.4 Total revenue 12,552.9 — 12,552.9 15,056.9 — 15,056.9 Costs and expenses Cost of service revenue 7,895.1 (442.4 ) 7,452.7 9,984.0 (550.9 ) 9,433.1 Cost of product revenue 2,234.5 442.4 2,676.9 2,403.4 550.9 2,954.3 Total costs and expenses 13,470.5 — 13,470.5 14,091.7 — 14,091.7 Net income (loss) attributable to TechnipFMC plc $ (1,921.6 ) $ — $ (1,921.6 ) $ 113.3 $ — $ 113.3 Earnings (loss) per share attributable to TechnipFMC plc (Note 8) Basic $ (4.20 ) $ — $ (4.20 ) $ 0.24 $ — $ 0.24 Diluted $ (4.20 ) $ — $ (4.20 ) $ 0.24 $ — $ 0.24 Weighted average shares outstanding (Note 8) Basic 458.0 — 458.0 466.7 — 466.7 Diluted 458.0 — 458.0 468.3 — 468.3</t>
  </si>
  <si>
    <t>Business Combination Transactions</t>
  </si>
  <si>
    <t>Business Combinations [Abstract]</t>
  </si>
  <si>
    <t>Description of the merger of FMC Technologies and Technip On June 14, 2016, FMC Technologies and Technip entered into a definitive business combination agreement providing for the business combination among FMC Technologies, FMC Technologies SIS Limited, a private limited company incorporated under the laws of England and Wales and a wholly-owned subsidiary of FMC Technologies, and Technip. On August 4, 2016, the legal name of FMC Technologies SIS Limited was changed to TechnipFMC Limited, and on January 11, 2017, was subsequently re-registered as TechnipFMC plc, a public limited company incorporated under the laws of England and Wales. On January 16, 2017, the business combination was completed. Pursuant to the terms of the definitive business combination agreement, Technip merged with and into TechnipFMC, with TechnipFMC continuing as the surviving company (the “Technip Merger”), and each ordinary share of Technip (the “Technip Shares”), other than Technip Shares owned by Technip or its wholly-owned subsidiaries, were exchanged for 2.0 ordinary shares of TechnipFMC, subject to the terms of the definitive business combination agreement. Immediately following the Technip Merger, a wholly-owned indirect subsidiary of TechnipFMC (“Merger Sub”) merged with and into FMC Technologies, with FMC Technologies continuing as the surviving company and as a wholly-owned indirect subsidiary of TechnipFMC (the “FMCTI Merger”), and each share of common stock of FMC Technologies (the “FMCTI Shares”), other than FMCTI Shares owned by FMC Technologies, TechnipFMC, Merger Sub or their wholly-owned subsidiaries, were exchanged for 1.0 ordinary share of TechnipFMC, subject to the terms of the definitive business combination agreement. Under the acquisition method of accounting, Technip was identified as the accounting acquirer and acquired a 100% interest in FMC Technologies. The merger of FMC Technologies and Technip (the “Merger”) has created a larger and more diversified company that is better equipped to respond to economic and industry developments and better positioned to develop and build on its offerings in the subsea, surface, and onshore/offshore markets as compared to the former companies on a standalone basis. More importantly, the Merger has brought about the ability of the combined company to (i) standardize its product and service offerings to customers, (ii) reduce costs to customers, and (iii) provide integrated product offerings to the oil and gas industry with the aim to innovate the markets in which the combined company operates. We incurred merger transaction and integration costs of $31.2 million , $36.5 million and $101.8 million during the years ended December 31, 2019 , 2018 and 2017 , respectively. Description of FMC Technologies as Accounting Acquiree - FMC Technologies is a global provider of technology solutions for the energy industry. FMC Technologies designs, manufactures and services technologically sophisticated systems and products, including subsea production and processing systems, surface wellhead production systems, high pressure fluid control equipment, measurement solutions and marine loading systems for the energy industry. Subsea systems produced by FMC Technologies are used in the offshore production of crude oil and natural gas and are placed on the seafloor to control the flow of crude oil and natural gas from the reservoir to a host processing facility. Additionally, FMC Technologies provides a full range of drilling, completion and production wellhead systems for both standard and custom-engineered applications. Surface wellhead production systems, or trees, are used to control and regulate the flow of crude oil and natural gas from the well and are used in both onshore and offshore applications. Consideration Transferred - The acquisition-date fair value of the consideration transferred consisted of the following: (In millions, except per share data) Total FMC Technologies, Inc. shares subject to exchange as of January 16, 2017 228.9 FMC Technologies, Inc. exchange ratio (a) 0.5 Shares of TechnipFMC issued 114.4 Value per share of Technip as of January 16, 2017 (b) $ 71.4 Total purchase consideration $ 8,170.7 (a) As the calculation is deemed to reflect a share capital increase of the accounting acquirer, the FMC Technologies exchange ratio (1 share of TechnipFMC for 1 share of FMC Technologies as provided in the business combination agreement) is adjusted by dividing the FMC Technologies exchange ratio by the Technip exchange ratio ( 2 shares of TechnipFMC for 1 share of Technip as provided in the business combination agreement), i.e., 1 ⁄ 2 = 0.5 in order to reflect the number of shares of Technip that FMC Technologies stockholders would have received if Technip was to have issued its own shares. (b) Closing price of Technip’s ordinary shares on Euronext Paris on January 16, 2017 in Euro converted at the Euro to U.S. dollar exchange rate of $1.0594 on January 16, 2017. Assets Acquired and Liabilities Assumed - The following table summarizes the final allocation of the fair values of the assets acquired and liabilities assumed at the acquisition date: (In millions) Assets Cash $ 1,479.2 Accounts receivable 647.8 Costs and estimated earnings in excess of billings on uncompleted contracts 599.6 Inventory 764.8 Income taxes receivable 139.2 Other current assets 282.2 Property, plant and equipment 1,293.3 Intangible assets 1,390.3 Other long-term assets 167.3 Total identifiable assets acquired 6,763.7 Liabilities Short-term and current portion of long-term debt 319.5 Accounts payable, trade 386.0 Billings in excess of costs and estimated earnings on uncompleted contracts 454.0 Income taxes payable 92.1 Other current liabilities 524.3 Long-term debt, less current portion 1,444.2 Accrued pension and other post-retirement benefits, less current portion 195.5 Deferred income taxes 219.4 Other long-term liabilities 138.7 Total liabilities assumed 3,773.7 Net identifiable assets acquired 2,990.0 Goodwill 5,180.7 Net assets acquired $ 8,170.7 Segment Allocation of Goodwill - The final allocation of goodwill to the reporting segments based on the final valuation is as follows: (In millions) Allocated Goodwill Subsea $ 2,527.7 Onshore/Offshore 1,635.5 Surface Technologies 1,017.5 Total $ 5,180.7 Goodwill is calculated as the excess of the consideration transferred over the net assets recognized and represents the expected revenue and cost synergies of the combined company, which are further described above. Goodwill recognized as a result of the acquisition is not deductible for tax purposes. Acquired Identifiable Intangible Assets - The identifiable intangible assets acquired include the following: (In millions, except estimated useful lives) Fair Value Estimated Useful Lives Acquired technology $ 240.0 10 Backlog 175.0 2 Customer relationships 285.0 10 Tradenames 635.0 20 Software 55.3 Various Total identifiable intangible assets acquired $ 1,390.3 FMC Technologies’ results of operations have been included in our financial statements for periods subsequent to the consummation of the Merger on January 16, 2017. FMC Technologies contributed revenues and a net loss of $3,441.1 million and $251.2 million , respectively, for the period from January 17, 2017 through December 31, 2017. As part of the ongoing review of the purchase price allocation, a $19.7 million adjustment to our deferred tax liability balance was recorded during the first quarter of 2018 which increased Surface Technologies goodwill. Pro Forma Impact of the Merger (unaudited) - The following unaudited supplemental pro forma results present consolidated information as if the Merger had been completed as of January 1, 2016. The pro forma results do not include any potential synergies, cost savings or other expected benefits of the Merger. Accordingly, the pro forma results should not be considered indicative of the results that would have occurred if the Merger had been consummated as of January 1, 2016, nor are they indicative of future results. Unaudited Year Ended December 31, (In millions, except per share data) 2017 Pro Forma Revenue $ 15,169.8 Net income attributable to TechnipFMC adjusted for dilutive effects $ 28.5 Diluted earnings per share 0.06 Other Transactions On December 30, 2019, we completed the acquisition of the remaining 50% interest in Technip Odebrecht PLSV CV (“TOP CV”). TOP CV was formed as a joint venture between Technip SA and Ocyan SA to provide pipeline installation ships to Petroleo Brasileiro SA (“Petrobras”) for their work in oil and gas fields offshore Brazil with results reported in our Subsea segment using the equity method of accounting. Subsequent to this transaction the investment became a fully consolidated entity. In connection with the acquisition, we acquired $391.0 million in assets, including two vessels valued at $ 335.2 million . In addition, we assumed $239.9 million of liabilities, including a $203.1 million term loan. The valuation of these assets and liabilities are preliminary and remain ongoing. As a result of the acquisition, we recorded a loss of $0.9 million , the net results of the impairment charge of $84.2 million and a bargain purchase gain of $83.3 million included within restructuring and other charges. In February 2018, we signed an agreement with the Island Offshore Group to acquire a 51% stake in Island Offshore’s wholly-owned subsidiary, Island Offshore Subsea AS. Island Offshore Subsea AS provides RLWI project management and engineering services for plug and abandonment (“P&amp;A”), riserless coiled tubing, and well completion operations. In connection with the acquisition of the controlling interest, TechnipFMC and Island Offshore entered into a strategic cooperation agreement to deliver RLWI services on a worldwide basis, which also include TechnipFMC’s RLWI capabilities. Island Offshore Subsea AS has been rebranded to TIOS and is now the operating unit for TechnipFMC’s RLWI activities worldwide. The acquisition was completed on April 18, 2018 for total cash consideration of $42.4 million . As a result of the acquisition, we recorded a redeemable financial liability equal to the fair value of a written put option. Finally, we increased goodwill by $85.0 million . On July 18, 2018, we entered into a share sale and purchase agreement with POC Holding Oy to sell 100% of the outstanding shares of Technip Offshore Finland Oy. The total gain before tax recognized in the third quarter of 2018 was $27.8 million . Additional acquisitions, including purchased interests in equity method investments, during the year ended December 31, 2018 totaled $62.5 million in consideration paid.</t>
  </si>
  <si>
    <t>New Accounting Standards</t>
  </si>
  <si>
    <t>New Accounting Pronouncements and Changes in Accounting Principles [Abstract]</t>
  </si>
  <si>
    <t>NEW ACCOUNTING STANDARDS</t>
  </si>
  <si>
    <t xml:space="preserve">In February 2016, the FASB issued ASU 2016-02, Leases (Topic 842). Lessees are required to recognize a ROU asset and a lease liability for all outstanding leases excluding short-term leases. The liability is equal to the present value of the remaining lease payments. The ROU asset is based on the liability, subject to certain adjustments (e.g., initial direct costs, payments made by the lessee prior to lease commencement and any lessor incentives). For income statement purposes, lessees are required to classify leases as either operating or finance leases. Operating leases result in straight-line expense while finance leases result in a front-loaded expense pattern. Lessor accounting is largely unchanged but has been updated to align with certain changes to the lessee model and the new revenue recognition standard. Topic 842 was subsequently amended to provide practical expedient for transition and targeted improvements to the new lease standard. The FASB issued in March 2019, ASU 2019-01, “Leases (Topic 842): Codification Improvements” to clarify certain transition disclosure requirements. The Company adopted the new lease standard as of January 1, 2019, using a modified retrospective transition method and applying the new standard to all leases through a cumulative-effect adjustment to beginning retained earnings in the period of adoption. In our first annual period after adoption, the year ending December 31, 2019, the comparative periods will not be restated and will be presented under legacy lease accounting guidance in effect for those periods, Topic 840. The new standard provides a number of practical expedients specific to transition. We have elected the “package of practical expedients”, which permits us not to reassess (1) whether any expired or existing arrangements are or contain leases, (2) the lease classification for any expired or existing leases, and (3) any initial direct costs for any existing leases as of the effective date. The new standard also provides practical expedients for an entity’s ongoing accounting, including a practical expedient which allows lessees and lessors to elect to not separate lease and non-lease components. We have elected the practical expedient available for lessees to not separate lease and non-lease components for all asset classes other than vessels, which typically include significant non-lease components. We have elected the practical expedient available for lessors to not separate lease and non-lease components for vessels. The Company also elected not to recognize right of use assets and lease liabilities on the balance sheet for short-term leases, which have a lease term of 12 months or less and do not include an option to purchase the underlying asset that the Company is reasonably certain to exercise. Lease cost of short-term leases are recognized on a straight-line basis over the lease term and disclosed within our financial statements. We believe short-term lease commitments are not materially different than the short-term lease cost for the period. Adoption of the new lease accounting guidance had a material impact on our consolidated balance sheets but did not have a material impact on our consolidated income statements. We recognized on January 1, 2019, (1) a lease liability of approximately $1,189.6 million which represents the present value of the remaining lease payments, discounted using the Company’s applicable weighted average incremental borrowing rates, and (2) an ROU asset of approximately $1,115.5 million which represents the lease liability of $1,189.6 million adjusted for accrued and prepaid rent, lease incentives, and other balances. The impact was recorded as an adjustment to increase retained earnings by approximately $1.8 million . </t>
  </si>
  <si>
    <t>New Accounting Pronouncements and Changes in Accounting Principles [Text Block]</t>
  </si>
  <si>
    <t>NEW ACCOUNTING STANDARDS Recently Adopted Accounting Standards under U.S. GAAP Effective January 1, 2019, we adopted (1) Accounting Standards Update (“ASU”) No. “2016-02, Leases (Topic 842).” , (2) ASU 2018-01, “Leases (Topic 842): Land Easement Practical Expedient for Transition to Topic 842.” (3) ASU 2018-10, “Codification Improvements to Topic 842, Lease.” , (4) ASU 2018-20, “Narrow-scope Improvements for Lessors.” , (5) ASU 2018-11, “Leases (Topic 842): Targeted Improvements.” , (6) ASU No. 2019-01, “Leases (Topic 842) —Codification Improvements.” . These updates require lessees to recognize a right-of-use (“ROU”) asset and a lease liability for virtually all of their leases. See Note 5 to our consolidated financial statements of this Annual Report for more information. Effective January 1, 2019, we adopted ASU No. 2017-12, “Targeted Improvements to Accounting for Hedging Activities.” This update improv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For cash flow and net investment hedges as of the adoption date, the guidance requires a modified retrospective approach. The amended presentation and disclosure guidance is required to be adopted prospectively. The adoption of this update did not have an impact on our consolidated financial statements. Effective January 1, 2019, we adopted ASU No. 2018-02, “Income Statement-Reporting Comprehensive Income (Topic 220): Reclassification of Certain Tax Effects from Accumulated Other Comprehensive Income (AOCI).” This update provides an option to reclassify stranded tax effects within AOCI to retained earnings in each period in which the effect of the change in the U.S. federal corporate tax rate in the Tax Cuts and Jobs Act (or portion thereof) is recorded. The ASU requires financial statement disclosures that indicate a description of the accounting policy for releasing income tax effects from AOCI; whether there is an election to reclassify the stranded income tax effects from the Tax Cuts and Jobs Act and information about the other income tax effects are reclassified. These amendments affect any organization that is required to apply the provisions of Topic 220, Income Statement-Reporting Comprehensive Income , and has items of other comprehensive income for which the related tax effects are presented in other comprehensive income as required by GAAP. The adoption of this update did not have an impact on our consolidated financial statements. Effective January 1, 2019, we adopted ASU No. 2018-07, “Compensation - Stock Compensation (Topic 718): Improvements to Nonemployee Share-Based Payment Accounting.” This update expands the scope of Topic 718 to include all share-based payment transactions for acquiring goods and services from nonemployees. The amendments in this update specify that Topic 718 applies to all share-based payment transactions in which the grantor acquires goods and services to be used or consumed in its own operations by issuing share-based payment awards. The amendments in this update also clarify that Topic 718 does not apply to share-based payments used to effectively provide (1) financing to the issuer or (2) awards granted in conjunction with selling goods or services to customers as part of a contract accounted for under ASC Topic 606. The adoption of this update did not have a material impact on our consolidated financial statements. Recently Issued Accounting Standards under U.S. GAAP In June 2016, the Financial Accounting Standard Board (“FASB”) issued ASU No. 2016-13, “Financial Instruments—Credit Losses (Topic 326): Measurement of Credit Losses on Financial Instruments.” This update introduces a new model for recognizing credit losses on financial instruments based on an estimate of current expected credit losses. The updated guidance applies to (1) loans, accounts receivable, trade receivables and other financial assets measured at amortized cost, (2) loan commitments and other off-balance sheet credit exposures, (iii) debt securities and other financial assets measured at fair value through other comprehensive income and (iv) beneficial interests in securitized financial assets. In May 2019, the FASB issued a new update ASU No.2019-05, that eases transition to the credit losses standard by providing the option to measure certain types of assets at fair value, allowing an option for preparers to irrevocably elect the fair value option for eligible financial assets measured at amortized cost basis on an instrument-by-instrument basis. In November 2019, the FASB issued ASU No. 2019-11, the amendments in this Update clarify or address stakeholders’ specific issues about certain aspects of this amendments and clarifies guidance around how to report expected recoveries. The amendments in this ASU are effective for us on January 1, 2020 and are required to be adopted on a modified retrospective basis. Early adoption is not permitted. We do not anticipate a material impact to our consolidated financial statements as a result of the adoption of this ASU. In November 2018, the FASB also issued ASU No. 2018-19, “Codification Improvements to Topic 326, Financial Instruments-Credit Losses. ” The update amends the transition requirements and scope of the credit losses standard issued in 2016. This update clarifies that receivables arising from operating leases are not within the scope of the credit losses standard, but rather, should be accounted for in accordance with the leases standard. The amendments in this ASU are effective for us on January 1, 2020 and are required to be adopted on a modified retrospective basis. Early adoption is not permitted. We do not anticipate a material impact to our consolidated financial statements as a result of the adoption of this ASU. In August 2018, the FASB issued ASU No. 2018-13, “Fair Value Measurement (Topic 820): Disclosure Framework—Changes to the Disclosure Requirements for Fair Value Measurement.” This update modifies the disclosure requirement on fair value measurements in Topic 820. The amendments in this ASU are effective for us January 1, 2020. Early adoption is permitted. Th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The adoption of this update concerns presentation and disclosure only as it relates to our consolidated financial statements. In August 2018, the FASB issued ASU No. 2018-14, “Compensation—Retirement Benefits—Defined Benefit Plans—General (Subtopic 715-20): Disclosure Framework—Changes to the Disclosure Requirements for Defined Benefit Plans.” This update amends ASC 715 to add, remove and clarify disclosure requirements related to defined benefit pension and other post-retirement plans. The amendments in this ASU are effective for us January 1, 2021. Early adoption is permitted. The amendments in this update are required to be adopted retrospectively. We are currently evaluating the impact of this ASU on our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This update requires that the implementation costs incurred in a cloud computing arrangement that is a service contract are deferred if they would be capitalized based on the requirements for capitalizing implementation costs incurred to develop or obtain internal-use software. The amendments in this ASU are effective for us January 1, 2020. Early adoption is permitted. The amendments in this update are required to be adopted either retrospectively or prospectively. We do not anticipate a material impact to our consolidated financial statements as a result of the adoption of this ASU. In November 2018, the FASB issued ASU No. 2018-18, “Collaborative Arrangements (Topic 808) -Clarifying the Interaction between Topic 808 and Topic 606.” This update clarifies the interaction between the guidance for certain collaborative arrangements and the Revenue Recognition financial accounting and reporting standard. The amendments in this ASU are effective for us January 1, 2020. Early adoption is permitted. The amendments in this update are required to be adopt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We do not anticipate a material impact to our consolidated financial statements as a result of the adoption of this ASU. In April 2019, the FASB issued ASU No. 2019-04, “Codification Improvements to Topic 326, Financial Instruments - Credit Losses, Topic 815, Derivatives and Hedging, and Topic 825, Financial Instruments .” The update clarifies and improves areas of guidance related to the recently issued standards including (1) ASU No. 2016-01, “Financial Instruments—Overall (Subtopic 825-10): Recognition and Measurement of Financial Assets and Liabilities.” , (2) ASU No. 2016-13, “Financial Instruments—Credit Losses (Topic 326): Measurement of Credit Losses on Financial Instruments.” , and (3) ASU No. 2017-12, “Derivatives and Hedging (Topic 815): Targeted Improvements to Accounting for Hedging Activities.” Early adoption is permitted. The amendments in this update to ASU No. 2016-01 and No. 2016-13 are required to be adopted on a modified retrospective basis. The amendments in this update to ASU No. 2017-12 are required to be adopted either retrospectively or prospectively. This new update will be effective on January 1, 2020. We do not anticipate a material impact to our consolidated financial statements as a result of the adoption of this ASU. In November 2019 the FASB issued ASU No. 2019-10, to apply changes in philosophy to the effective dates for the following major updates (including amendments issued after the issuance of the original Update): ASU No. 2016-13, “ Financial Instruments—Cr edi t Losses (Topic 326)”, “Measurement of Credit Losses on Financial Instruments (Credit Losses)” , ASU No. 2017-12, “ Derivatives and Hedging (Topic 815)” : Targeted Improvements to Accounting for Hedging Activities (Hedging)” , ASU No. 2016-02, “ Leases (Topic 842) (Leases)” . We do not anticipate a material impact to our consolidated financial statements as a result of the adoption of this ASU. In December 2019, the FASB issued ASU No. 2019-12, “ Income Taxes to Topic 740 - Simplifying the Accounting for Income Taxes”. The amendments simplify the accounting for income taxes by removing certain exceptions to the general principles in Topic 740. This update also improve and simplify areas of generally accepted accounting principles (GAAP) for which cost and complexity can be reduced while maintaining or improving the usefulness of the information provided to users of financial statements. This update is effective for us January 1, 2021 and early adoption is permitted. We are currently evaluating the impact of this ASU on our consolidated financial statements. In January 2020, the FASB issued ASU No. 2020-01, " Investments —Equity Securities (Topic 321)" , “Investments —Equity Method and Joint Ventures (Topic 323)” , and “Derivatives and Hedging (Topic 815) —Clarifying the Interactions between Topic 321, Topic 323, and Topic 815” , and made targeted improvements to address certain aspects of accounting for financial instruments. This update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new ASU also clarifies that, when determining the accounting for certain forward contracts and purchased options a company should not consider, whether upon settlement or exercise, if the underlying securities would be accounted for under the equity method or fair value option. This amendments is effective for us January 1, 2021 and early adoption is permitted. We are currently evaluating the impact of this ASU on our consolidated financial statements.</t>
  </si>
  <si>
    <t>Planned Spin-off Transaction (Notes)</t>
  </si>
  <si>
    <t>Planned Spin-off Transaction [Abstract]</t>
  </si>
  <si>
    <t>Spin-off [Text Block]</t>
  </si>
  <si>
    <t xml:space="preserve"> PLANNED SEPARATION TRANSACTION On August 26, 2019, we announced that our Board of Directors had unanimously approved a plan to separate our Onshore/Offshore segment and loading systems business into an independent, publicly traded company (“Technip Energies”). The transaction is expected to be tax free to certain shareholders where permissible, including the U.S. We expect to complete the transaction in the second quarter of 2020, subject to general market conditions, regulatory approvals and final approval from our Board of Directors. Upon completion of the separation, the historical results of Technip Energies will be presented as discontinued operations as the separation represents a strategic shift in operations with a major impact to our consolidated financial statements. We have incurred $72.1 million of separation costs associated with the planned transaction during the year ended December 31, 2019.</t>
  </si>
  <si>
    <t>Leases</t>
  </si>
  <si>
    <t>Leases [Abstract]</t>
  </si>
  <si>
    <t>LEASES In February 2016, the FASB issued ASU 2016-02, Leases (Topic 842). Lessees are required to recognize a ROU asset and a lease liability for all outstanding leases excluding short-term leases. The liability is equal to the present value of the remaining lease payments. The ROU asset is based on the liability, subject to certain adjustments (e.g., initial direct costs, payments made by the lessee prior to lease commencement and any lessor incentives). For income statement purposes, lessees are required to classify leases as either operating or finance leases. Operating leases result in straight-line expense while finance leases result in a front-loaded expense pattern. Lessor accounting is largely unchanged but has been updated to align with certain changes to the lessee model and the new revenue recognition standard. Topic 842 was subsequently amended to provide practical expedient for transition and targeted improvements to the new lease standard. The FASB issued in March 2019, ASU 2019-01, “Leases (Topic 842): Codification Improvements” to clarify certain transition disclosure requirements. The Company adopted the new lease standard as of January 1, 2019, using a modified retrospective transition method and applying the new standard to all leases through a cumulative-effect adjustment to beginning retained earnings in the period of adoption. In our first annual period after adoption, the year ending December 31, 2019, the comparative periods will not be restated and will be presented under legacy lease accounting guidance in effect for those periods, Topic 840. The new standard provides a number of practical expedients specific to transition. We have elected the “package of practical expedients”, which permits us not to reassess (1) whether any expired or existing arrangements are or contain leases, (2) the lease classification for any expired or existing leases, and (3) any initial direct costs for any existing leases as of the effective date. The new standard also provides practical expedients for an entity’s ongoing accounting, including a practical expedient which allows lessees and lessors to elect to not separate lease and non-lease components. We have elected the practical expedient available for lessees to not separate lease and non-lease components for all asset classes other than vessels, which typically include significant non-lease components. We have elected the practical expedient available for lessors to not separate lease and non-lease components for vessels. The Company also elected not to recognize right of use assets and lease liabilities on the balance sheet for short-term leases, which have a lease term of 12 months or less and do not include an option to purchase the underlying asset that the Company is reasonably certain to exercise. Lease cost of short-term leases are recognized on a straight-line basis over the lease term and disclosed within our financial statements. We believe short-term lease commitments are not materially different than the short-term lease cost for the period. Adoption of the new lease accounting guidance had a material impact on our consolidated balance sheets but did not have a material impact on our consolidated income statements. We recognized on January 1, 2019, (1) a lease liability of approximately $1,189.6 million which represents the present value of the remaining lease payments, discounted using the Company’s applicable weighted average incremental borrowing rates, and (2) an ROU asset of approximately $1,115.5 million which represents the lease liability of $1,189.6 million adjusted for accrued and prepaid rent, lease incentives, and other balances. The impact was recorded as an adjustment to increase retained earnings by approximately $1.8 million . In connection with the adoption of the new lease standard, we corrected our balance sheet as of January 1, 2016 to include an additional $42.0 million of liabilities of which $5.0 million and $37.0 million were other current liabilities and other liabilities, respectively, with a corresponding decrease in retained earnings to reflect additional rent expense which was not historically recorded prior to fiscal 2016. Accordingly, the revised other current liabilities, other liabilities and retained earnings balances as of January 1, 2016 were $1,044.4 million , $131.3 million , and $3,231.4 million , respectively. These historical errors are not material to any prior interim or annual financial statements. Lessee Arrangements We lease real estate, including land, buildings and warehouses, machinery/equipment, vessels, vehicles, and various types of manufacturing and data processing equipment, from a lessee perspective. Leases of real estate generally provide for payment of property taxes, insurance, and repairs by us. Substantially all our leases are classified as operating leases. We determine if an arrangement is a lease at inception by assessing whether an identified asset exists and if we have the right to control the use of the identified asset. Operating leases are included in Operating lease right-of-use assets, Operating lease liabilities (current), and Operating lease liabilities (non-current) on our consolidated balance sheets. Right-of-use assets represent our right to use an underlying asset for the lease term and lease liabilities represent our obligation to make lease payments arising from the lease. Operating lease right-of-use assets and liabilities are recognized at the commencement date based on the present value of the remaining lease payments over the lease term. With the exception of rare cases in which the implicit rate is readily determinable, we use our incremental borrowing rate based on the information available at the commencement date in determining the present value of lease payments. The Operating lease right-of-use assets also includes any lease prepayments made and excludes lease incentives we received from the lessor. Lease cost for lease payments is recognized on a straight-line basis over the lease term. Several of our leases provide for certain guarantees of residual value. We estimate and include in the determination of lease payments any amount probable of being owed under these residual value guarantees. At the date of adoption and December 31, 2019 , we determined that there were no residual value guarantees which were probable of being owed. Our leases do not contain any material restrictive covenants. Lease terms within our lessee arrangements may include options to extend/renew or terminate the lease and/or purchase the underlying asset when it is reasonably certain that we will exercise that option. The Company applies a portfolio approach by asset class to determine lease term renewals. The leases within these portfolios are categorized by asset class and have initial lease terms that vary depending on the asset class. The renewal terms range from 60 days to 5 years for asset classes such as temporary residential housing, forklifts, vehicles, vessels, office and IT equipment, and tool rentals, and up to 15 years or more for commercial real estate. Short-term leases with an initial term of 12 months or less that do not include a purchase option are not recorded on the balance sheet. Lease costs for short-term leases are recognized on a straight-line basis over the lease term and amounts related to short-term leases are disclosed within our financial statements. The Company has variable lease payments, including adjustments to lease payments based on an index or rate (such as the Consumer Price Index), fair value adjustments to lease payments, and common area maintenance, real estate taxes, and insurance payments in triple-net real estate leases. Variable lease payments that depend on an index or a rate (such as the Consumer Price Index or a market interest rate) are included when measuring consideration within our lease arrangements using the payments’ base rate or index. Variable payments that do not depend on an index or rate are recognized in profit or loss and are disclosed as ‘variable lease cost’ in the period they are incurred. We adopted the practical expedient to not separate lease and non-lease components for all asset classes except for vessels, which have significant non-lease components. The Company currently subleases certain of its leased real estate and vessels to third parties. It is expected that most subleases will be classified as operating leases by the sublessor under GAAP. The following table is a summary of the Company’s components of net lease cost for the year ended December 31, 2019 : Year Ended In millions December 31, 2019 Operating lease cost including variable costs $ 362.4 Short-term lease costs 20.8 Less: sublease income 8.9 Net lease cost $ 374.3 Supplemental cash flow information related to leases for the year ended December 31, 2019 is as follows: Year Ended In millions December 31, 2019 Cash paid for amounts included in the measurement of lease liabilities Operating cash flows from operating leases $ 384.7 Right-of-use assets obtained in exchange for lease liabilities Operating leases $ 125.4 Supplemental balance sheet information related to leases as of December 31, 2019 is as follows: (In millions, except lease term and discount rate) December 31, 2019 Weighted average remaining lease term Operating leases 7.5 years Weighted average discount rate Operating leases 4.4 % The following table is a summary of the maturity of lease liabilities under operating leases as of December 31, 2019 : (in millions) Operating Leases 2020 $ 305.3 2021 184.6 2022 128.0 2023 101.9 2024 89.7 Thereafter 330.4 Total lease payments 1,139.9 Less: Imputed interest (a) 183.1 Total lease liabilities (b) $ 956.8 Note: For leases commencing prior to 2019, minimum lease payments exclude payments to landlords for real estate taxes and common area maintenance. (a) Calculated using the interest rate for each lease. (b) Includes the current portion of 275.1 million for operating leases. At December 31, 2018 , future minimum rental payments under noncancellable operating leases under ASC Topic 840 were: (In millions) 2019 $ 329.8 2020 286.1 2021 192.3 2022 123.8 2023 102.1 Thereafter 485.6 Total lease payment 1,519.7 Less: income from sub-leases 25.6 Net minimum operating lease payments $ 1,494.1 As of December 31, 2019 , we have an additional operating lease for our future office building in Paris, France, that has not yet commenced for 236.2 million . This operating lease will commence in fiscal year 2021 with a lease term of 10 years. Lessor Arrangements We lease real estate including land, buildings and warehouses, machinery/equipment, and vessels from a lessor perspective. We determine if an arrangement is a lease at inception by assessing whether an identified asset exists and if the customer has the right to control the use of the identified asset. We use our implicit rate for our lessor arrangements. We have elected the practical expedient available for lessors to not separate lease and non-lease components for vessels. If the non-lease component is predominant in our contracts, we account for the contracts under the revenue recognition guidance in ASC 606. If the lease component is predominant in our contracts, we account for the contracts under the lease guidance in ASC 842. We estimate the amount we expect to derive from the underlying asset following the end of the lease term based on remaining economic life. Our lessor arrangements generally do not include any residual value guarantees. We recognize lessee payments of lessor costs such as taxes and insurance on a net basis when the lessee pays those costs directly to a third party or when the amount paid by the lessee is not readily determinable. The following table is a summary of the Company’s components of lease revenue for the year ended December 31, 2019 : Year Ended (In millions) December 31, 2019 Operating lease revenue including variable revenue $ 266.5 The following table is a summary of the maturity analysis of the undiscounted cash flows to be received on an annual basis for each of the first five years, and a total of the amounts for the remaining years: (in millions) Operating Leases 2020 $ 29.4 2021 17.5 2022 14.3 2023 1.0 2024 — Thereafter — Total undiscounted cash flows $ 62.2</t>
  </si>
  <si>
    <t>Revenue from Contract with Customer [Abstract]</t>
  </si>
  <si>
    <t>REVENUE The majority of our revenue is from long-term contracts associated with designing and manufacturing products and systems and providing services to customers involved in exploration and production of crude oil and natural gas. On January 1, 2018, we adopted ASC Topic 606 of GAAP using the modified retrospective method applied to those contracts that were not completed as of January 1, 2018 resulting in a $91.5 million reduction to retained earnings. Results for reporting periods beginning after January 1, 2018 are presented under ASC Topic 606, while prior period amounts are not adjusted and continue to be reported in accordance with our historic accounting under Topic 605. Significant Revenue Recognition Criteria Explained Allocation of transaction price to performance obligations - A contract’s transaction price is allocated to each distinct performance obligation and recognized as revenue, when, or as, the performance obligation is satisfied. To determine the proper revenue recognition method, we evaluate whether two or more contracts should be combined and accounted for as one single contract and whether the combined or single contract should be accounted for as more than one performance obligation. This evaluation requires significant judgment; some of our contracts have a single performance obligation as the promise to transfer the individual goods or services is not separately identifiable from other promises in the contracts and, therefore, not distinct. Variable consideration - Due to the nature of the work required to be performed on many of our performance obligations, the estimation of total revenue and cost at completion is complex, subject to many variables and requires significant judgment. It is common for our long-term contracts to contain variable considerations that can either increase or decrease the transaction price. Variability in the transaction price arises primarily due to liquidated damages. The Company considers its experience with similar transactions and expectations regarding the contract in estimating the amount of variable consideration to which it will be entitled, and determining whether the estimated variable consideration should be constrained. We include estimated amounts in the transaction price to the extent it is probable that a significant reversal of cumulative revenue recognized will not occur when the uncertainty associated with the variable consideration is resolved. Our estimates of variable consideration are based largely on an assessment of our anticipated performance and all information (historical, current and forecasted) that is reasonably available to us. Payment terms - Progress billings are generally issued upon completion of certain phases of the work as stipulated in the contract. Payment terms may either be fixed, lump-sum or driven by time and materials (e.g., daily or hourly rates, plus materials). Because typically the customer retains a small portion of the contract price until completion of the contract, our contracts generally result in revenue recognized in excess of billings which we present as contract assets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For some contracts, we may be entitled to receive an advance payment. We recognize a liability for these advance payments in excess of revenue recognized and present it as contract liabilities on the balance sheet. The advance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Warranty - Certain contracts include an assurance-type warranty clause, typically between 18 to 36 months, to guarantee that the products comply with agreed specifications. A service-type warranty may also be provided to the customer; in such a case, management allocates a portion of the transaction price to the warranty based on the estimated stand-alone selling price of the service-type warranty. Revenue recognized over time - Our performance obligations are satisfied over time as work progresses or at a point in time. Revenue from products and services transferred to customers over time accounted for approximately 81.7% of our revenue for the year ended December 31, 2019 , respectively. Typically, revenue is recognized over time using an input measure (e.g., costs incurred to date relative to total estimated costs at completion) to measure progress. Cost-to-cost method - For our long-term contracts, because of control transferring over time, revenue is recognized based on the extent of progress towards completion of the performance obligation. Upon adoption of the new standard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Any expected losses on construction-type contracts in progress are charged to earnings, in total, in the period the losses are identified. Right to invoice practical expedient - The right-to-invoice practical expedient can be applied to a performance obligation satisfied over time if we have a right to invoice the customer for an amount that corresponds directly with the value transferred to the customer for our performance completed to date. When this practical expedient is used, we do not estimate variable consideration at the inception of the contract to determine the transaction price or for disclosure purposes. We have contracts which have payment terms dictated by daily or hourly rates where some contracts may have mixed pricing terms which include a fixed fee portion. For contracts in which we charge the customer a fixed rate based on the time or materials spent during the project that correspond to the value transferred to the customer, we recognize revenue in the amount to which we have the right to invoice. Contract modifications -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Revenue Recognition by Segment The following is a description of principal activities separated by reportable segments from which the Company generates its revenue. See Note 7 for more detailed information about reportable segments. a. Subsea Our Subsea segment manufactures and designs products and systems, performs engineering, procurement and project management and provides services used by oil and gas companies involved in offshore exploration and production of crude oil and natural gas. Systems and services may be sold separately or as combined integrated systems and services offered within one contract. Many of the systems and products the Company supplies for subsea applications are highly engineered to meet the unique demands of our customers’ field properties and are typically ordered one to two years prior to installation. We often receive advance payments and progress billings from our customers in order to fund initial development and working capital requirements. Under Subsea engineering, procurement, construction and installation contracts, revenue is principally generated from long-term contracts with customers. We have determined these contracts generally have one performance obligation as the delivered product is highly customized to customer and field specifications. We generally recognize revenue over time for such contracts as the customized products do not have an alternative use for the Company and we have an enforceable right to payment plus a reasonable profit for performance completed to date. Our Subsea segment also performs an array of subsea services including (i) installation services, (ii) asset management services (iii) product optimization, (iv) inspection, maintenance and repair services, and (v) well access and intervention services, where revenue is generally earned through the execution of either installation-type or maintenance-type contracts. For either contract-type, management has determined that the performance of the service generally represents one single performance obligation. We have determined that revenue from these contracts is recognized over time as the customer simultaneously receives and consumes the benefit of the services. b. Onshore/Offshore Our Onshore/Offshore segment designs and builds onshore facilities related to the production, treatment, transformation and transportation of hydrocarbons and renewable feedstock; and designs, manufactures and installs fixed and floating platforms for the offshore production and processing of oil and gas reserves. Our onshore business combines the design, engineering, procurement, construction and project management of the entire range of onshore facilities. Our onshore activity covers all types of onshore facilities related to the production, treatment and transportation of oil and gas, as well as transformation with petrochemicals such as ethylene, polymers and fertilizers. Some of the onshore activities include the development of onshore fields, refining, natural gas treatment and liquefaction, and design and construction of hydrogen and synthesis gas production units. Many of these contracts provide a combination of engineering, procurement, construction, project management and installation services, which may last several years. We have determined that contracts of this nature have generally one performance obligation. In these contracts, the final product is highly customized to the specifications of the field and the customer’s requirements. Therefore, the customer obtains control of the asset over time, and thus revenue is recognized over time. Our offshore business combines the design, engineering, procurement, construction and project management within the entire range of fixed and floating offshore oil and gas facilities, many of which were the first of their kind, including the development of floating liquefied natural gas (“FLNG”) facilities. Similar to onshore contracts, contracts grouped under this segment provide a combination of services, which may last several years. We have determined that contracts of this nature have one performance obligation. In these contracts, the final product is highly customized to the specifications of the field and the customer’s requirements. We have determined that the customer obtains control of the asset over time, and thus revenue is recognized over time as the customized products do not have an alternative use for us and we have an enforceable right to payment plus reasonable profit for performance completed to date. c. Surface Technologies Our Surface Technologies segment designs, manufactures and supplies technologically advanced wellhead systems and high pressure valves and pumps used in stimulation activities for oilfield service companies and provides installation, flowback and other services for exploration and production companies. We provide a full range of drilling, completion and production wellhead systems for both standard and custom-engineered applications. Under pressure control product contracts, we design and manufacture flowline products, under the Weco®/Chiksan® trademarks, articulating frac arm manifold trailers, well service pumps, compact valves and reciprocating pumps used in well completion and stimulation activities by major oilfield service companies. Performance obligations within these systems are satisfied either through delivery of a standardized product or equipment or the delivery of a customized product or equipment. For contracts with a standardized product or equipment performance obligation, management has determined that because there is limited customization to products sold within such contracts and the asset delivered can be resold to another customer, revenue should be recognized as of a point in time, upon transfer of control to the customer and after the customer acceptance provisions have been met. For contracts with a customized product or equipment performance obligation, the revenue is recognized over time, as the manufacturing of our product does not create an asset with an alternative use for us. This segment also designs, manufactures and services measurement products globally. Contract-types include standard product or equipment and maintenance-type services where we have determined that each contract under this product line represents one performance obligation. Revenue from standard measurement equipment contracts is recognized at a point in time, while maintenance-type contracts are typically priced at a daily or hourly rate. We have determined that revenue for these contracts is recognized over time because the customer simultaneously receives and consumes the benefit of the services. Disaggregation of Revenue The Company disaggregates revenue by geographic location and contract types. The tables also include a reconciliation of the disaggregated revenue with the reportable segments. The following tables present products and services revenue by geography for each reportable segment for the year ended December 31, 2019 and 2018 : Reportable Segments Year Ended December 31, 2019 December 31, 2018 (In millions) Subsea Onshore/ Surface Technologies Subsea Onshore/ Surface Technologies Europe, Russia, Central Asia $ 1,745.2 $ 2,813.1 $ 236.7 $ 1,528.1 $ 3,506.1 $ 227.7 America 1,770.0 766.2 732.1 1,721.5 365.1 865.5 Asia Pacific 659.9 1,152.5 189.3 532.9 1,236.1 123.2 Africa 824.8 526.0 61.1 758.1 252.7 57.9 Middle East 407.1 1,011.0 247.6 181.2 760.7 213.4 Total products and services revenue $ 5,407.0 $ 6,268.8 $ 1,466.8 $ 4,721.8 $ 6,120.7 $ 1,487.7 The following tables represent revenue by contract type for each reportable segment for the year ended December 31, 2019 and 2018 : Reportable Segments Year Ended December 31, 2019 December 31, 2018 (In millions) Subsea Onshore/ Surface Technologies Subsea (b) Onshore/ Surface Technologies Services $ 3,244.5 $ 6,268.8 $ 276.4 $ 2,687.1 $ 6,120.7 $ 249.8 Products 2,162.5 — 1,190.4 2,034.7 — 1,237.9 Total products and services revenue 5,407.0 6,268.8 1,466.8 4,721.8 6,120.7 1,487.7 Lease and other (a) 116.0 — 150.5 118.2 — 104.5 Total revenue $ 5,523.0 $ 6,268.8 $ 1,617.3 $ 4,840.0 $ 6,120.7 $ 1,592.2 (a) Represents revenue not subject to ASC Topic 606. (b) We revised the consolidated statement of operations to correct the classification of service revenue and product revenue in the amount of $707.4 million for the year ended December 31, 2018. See Note 1 to our consolidated financial statements included in Part II, Item 8 of this Annual Report on Form 10-K for additional disclosure related to the revision. Contract Balances The timing of revenue recognition, billings and cash collections results in billed accounts receivable, costs and estimated earnings in excess of billings on uncompleted contracts (contract assets), and billings in excess of costs and estimated earnings on uncompleted contracts (contract liabilities) on the consolidated balance sheets. Contract Assets - Contract Assets, previously disclosed as costs and estimated earnings in excess of billings on uncompleted contracts, include unbilled amounts typically resulting from sales under long-term contracts when revenue is recognized over time and revenue recognized exceeds the amount billed to the customer, and right to payment is not just subject to the passage of time. Amounts may not exceed their net realizable value. Costs and estimated earnings in excess of billings on uncompleted contracts are generally classified as current. Contract Liabilities - We sometimes receive advances or deposits from our customers, before revenue is recognized, resulting in contract liabilities. The following table provides information about net contract assets (liabilities) as of December 31, 2019 and December 31, 2018 : (In millions) December 31, December 31, $ change % change Contract assets $ 1,520.0 $ 1,295.0 $ 225.0 17.4 Contract (liabilities) (4,585.1 ) (4,085.1 ) (500.0 ) (12.2 ) Net contract assets (liabilities) $ (3,065.1 ) $ (2,790.1 ) $ (275.0 ) (9.9 ) The increase in our contract assets from December 31, 2018 to December 31, 2019 was primarily due to the timing of milestones. The remaining increase in our contract liabilities was primarily due to additional cash received, excluding amounts recognized as revenue during the period. In order to determine revenue recognized in the period from contract liabilities, we first allocate revenue to the individual contract liability balance outstanding at the beginning of the period until the revenue exceeds that balance. Revenue recognized for the year ended December 31, 2019 that were included in the contract liabilities balance at December 31, 2018 was $2,414.0 million . Revenue recognized for the year ended December 31, 2018 that were included in the contract liabilities balance at December 31, 2017 was $2,814.6 million . In addition, net revenue recognized for the year ended December 31, 2019 and 2018 from our performance obligations satisfied in previous periods has favorable impact of $1,176.5 million and $596.9 million , respectively. This primarily relates to the changes in the estimate of the stage of completion that impacted revenue. Transaction Price Allocated to the Remaining Unsatisfied Performance Obligations Remaining unsatisfied performance obligations (“RUPO” or “order backlog”) represent the transaction price for products and services for which we have a material right but work has not been performed. Transaction price of the order backlog includes the base transaction price, variable consideration and changes in transaction price. The order backlog table does not include contracts for which we recognize revenue at the amount to which we have the right to invoice for services performed. The transaction price of order backlog related to unfilled, confirmed customer orders is estimated at each reporting date. As of December 31, 2019 , the aggregate amount of the transaction price allocated to order backlog was $24,251.1 million . The Company expects to recognize revenue on approximately 47.4% of the order backlog through 2020 and 52.6% thereafter. The following table details the order backlog for each business segment as of December 31, 2019 : (In millions) 2020 2021 Thereafter Subsea $ 4,506.8 $ 2,472.4 $ 1,500.6 Onshore/Offshore 6,581.3 5,127.8 3,589.0 Surface Technologies 411.7 61.5 — Total remaining unsatisfied performance obligations $ 11,499.8 $ 7,661.7 $ 5,089.6</t>
  </si>
  <si>
    <t>Business Segments</t>
  </si>
  <si>
    <t>Segment Reporting, Measurement Disclosures [Abstract]</t>
  </si>
  <si>
    <t>BUSINESS SEGMENTS</t>
  </si>
  <si>
    <t>BUSINESS SEGMENTS Management’s determination of our reporting segments was made on the basis of our strategic priorities within each segment and the differences in the products and services we provide, which corresponds to the manner in which our Chief Executive Officer, as our chief operating decision maker, reviews and evaluates operating performance to make decisions about resources to be allocated to the segment. Upon completion of the Merger, we reorganized our reporting structure and aligned our segments and the underlying businesses to execute the strategy of TechnipFMC. As a result, we report the results of operations in the following segments: Subsea, Onshore/Offshore and Surface Technologies. Our reportable segments are: • Subsea - manufactures and designs products and systems, performs engineering, procurement and project management and provides services used by oil and gas companies involved in offshore exploration and production of crude oil and natural gas. • Onshore/Offshore - designs and builds onshore facilities related to the production, treatment, transformation and transportation of hydrocarbons; and designs, manufactures and installs fixed and floating platforms for the production and processing of oil and gas reserves. • Surface Technologies - designs and manufactures systems and provides services used by oil and gas companies involved in land and shallow water exploration and production of crude oil and natural gas; designs, manufactures and supplies technologically advanced high pressure valves and fittings for oilfield service companies; and also provides flowback and well testing services. Segment operating profit is defined as total segment revenue less segment operating expenses. Income (loss) from equity method investments is included in computing segment operating profit. Refer to Note 12 for additional information. The following items have been excluded in computing segment operating profit: corporate staff expense, net interest income (expense) associated with corporate debt facilities, income taxes, and other revenue and other expense, net. Segment revenue and segment operating profit Year Ended December 31, (In millions) 2019 2018 2017 Segment revenue Subsea $ 5,523.0 $ 4,840.0 $ 5,877.4 Onshore/Offshore 6,268.8 6,120.7 7,904.5 Surface Technologies 1,617.3 1,592.2 1,274.6 Other revenue and intercompany eliminations — — 0.4 Total revenue $ 13,409.1 $ 12,552.9 $ 15,056.9 Segment operating profit (loss) Subsea $ (1,447.7 ) $ (1,529.5 ) $ 460.5 Onshore/Offshore 959.6 824.0 810.9 Surface Technologies (656.1 ) 172.8 82.7 Total segment operating profit (loss) (1,144.2 ) (532.7 ) 1,354.1 Corporate items Corporate expense (a) (540.3 ) (594.5 ) (359.2 ) Interest income 116.5 121.4 140.8 Interest expense (567.8 ) (482.3 ) (456.0 ) Total corporate items (991.6 ) (955.4 ) (674.4 ) Income (loss) before income taxes (b) $ (2,135.8 ) $ (1,488.1 ) $ 679.7 (a) Corporate expense primarily includes corporate staff expenses, legal reserve, stock-based compensation expenses, other employee benefits, certain foreign exchange gains and losses, and merger transaction and integration expenses and separation expenses. (b) Includes amounts attributable to noncontrolling interests. During the years ended December 31, 2019 , 2018 and 2017 , revenue from JSC Yamal LNG exceeded 10% of our consolidated revenue. Segment assets December 31, (In millions) 2019 2018 Segment assets Subsea $ 10,824.2 $ 11,037.8 Onshore/Offshore 4,448.8 4,355.2 Surface Technologies 2,246.4 2,825.6 Intercompany eliminations (33.9 ) (26.4 ) Total segment assets 17,485.5 18,192.2 Corporate (a) 6,033.3 6,592.3 Total assets $ 23,518.8 $ 24,784.5 (a) Corporate includes cash, LIFO adjustments, deferred income tax balances, property, plant and equipment not associated with a specific segment, pension assets and the fair value of derivative financial instruments. Geographic segment information Geographic segment sales were identified based on the country where our products and services were delivered. (In millions) Year Ended December 31, Revenue: 2019 2018 2017 Russia $ 2,378.0 $ 2,773.3 $ 4,894.2 USA 1,931.2 1,275.8 1,534.7 Norway 1,371.1 1,202.6 971.2 Brazil 1,099.7 1,478.7 911.1 Israel 757.0 243.8 6.9 United Kingdom 540.8 442.1 465.9 India 518.0 214.0 135.2 Angola 447.8 385.7 1,016.2 Australia 372.8 926.6 953.9 United Arab Emirates 327.2 460.3 308.5 Malaysia 283.8 362.3 374.8 China 272.9 112.3 104.7 Indonesia 237.6 130.7 295.4 All other countries 2,871.2 2,544.7 3,084.2 Total revenue $ 13,409.1 $ 12,552.9 $ 15,056.9 Geographic segment long-lived assets represent property, plant and equipment, net. December 31, (In millions) 2019 2018 Long-lived assets United Kingdom $ 957.1 $ 925.6 United States 558.1 589.9 Netherlands 493.0 360.5 Norway 333.0 311.4 Brazil 313.2 325.8 All other countries 507.6 746.6 Total long-lived assets $ 3,162.0 $ 3,259.8 Other business segment information Capital Expenditures Depreciation and Amortization Research and Development Expense Year Ended December 31, Year Ended December 31, Year Ended December 31, (In millions) 2019 2018 2017 2019 2018 2017 2019 2018 2017 Subsea $ 287.7 $ 223.2 $ 179.1 $ 345.6 $ 440.4 $ 507.2 $ 134.4 $ 145.2 $ 169.2 Onshore/Offshore 22.6 7.6 16.2 38.7 38.2 41.1 13.2 29.7 31.4 Surface Technologies 96.6 111.9 35.4 107.9 66.6 63.6 15.3 14.3 12.3 Corporate 47.5 25.4 25.0 17.4 5.2 2.8 — — — Total $ 454.4 $ 368.1 $ 255.7 $ 509.6 $ 550.4 $ 614.7 $ 162.9 $ 189.2 $ 212.9</t>
  </si>
  <si>
    <t>Earnings Per Share</t>
  </si>
  <si>
    <t>Earnings Per Share [Abstract]</t>
  </si>
  <si>
    <t>EARNINGS PER SHARE</t>
  </si>
  <si>
    <t>EARNINGS (LOSS) PER SHARE A reconciliation of the number of shares used for the basic and diluted earnings per share calculation was as follows: Year Ended December 31, (In millions, except per share data) 2019 2018 2017 Net income (loss) attributable to TechnipFMC plc $ (2,415.2 ) $ (1,921.6 ) $ 113.3 Weighted average number of shares outstanding 448.0 458.0 466.7 Dilutive effect of restricted stock units — — 0.2 Dilutive effect of performance shares — — 1.4 Total shares and dilutive securities 448.0 458.0 468.3 Basic earnings (loss) per share attributable to TechnipFMC plc $ (5.39 ) $ (4.20 ) $ 0.24 Diluted earnings (loss) per share attributable to TechnipFMC plc $ (5.39 ) $ (4.20 ) $ 0.24</t>
  </si>
  <si>
    <t>Inventories</t>
  </si>
  <si>
    <t>Inventory, Finished Goods and Work in Process, Gross [Abstract]</t>
  </si>
  <si>
    <t>INVENTORIES</t>
  </si>
  <si>
    <t>INVENTORIES Inventories consisted of the following: December 31, (In millions) 2019 2018 Raw materials $ 347.5 $ 366.4 Work in process 290.2 146.4 Finished goods 778.3 738.4 Inventory, net $ 1,416.0 $ 1,251.2 All amounts in the table above are reported net of obsolescence reserves of $135.7 million and $97.5 million at December 31, 2019 and 2018 , respectively. Net inventories accounted for under the LIFO method totaled $386.6 million and $387.2 million at December 31, 2019 and 2018 , respectively. The current replacement costs of LIFO inventories exceeded their recorded values by $10.9 million and $7.9 million at December 31, 2019 and 2018 , respectively. There was no reduction to the base LIFO inventory in 2019 .</t>
  </si>
  <si>
    <t>Other Current Assets &amp; Other Current Liabilities</t>
  </si>
  <si>
    <t>Other Current Assets &amp; Other Current Liabilities [Abstract]</t>
  </si>
  <si>
    <t>OTHER CURRENT ASSETS &amp; OTHER CURRENT LIABILITIES Other current assets consisted of the following: December 31, (In millions) 2019 2018 Value-added tax receivables $ 395.2 $ 305.8 Other taxes receivables 100.7 85.0 Sundry receivables 69.6 87.0 Prepaid expenses 66.8 91.3 Held-to-maturity investments 49.7 — Current financial assets at amortized cost 42.0 — Asset held for sale 25.8 9.6 Other 113.9 76.9 Other current assets $ 863.7 $ 655.6 Other current liabilities consisted of the following: December 31, (In millions) 2019 2018 Warranty accruals and project contingencies $ 310.1 $ 418.2 Value added tax and other taxes payable 240.4 214.3 Legal provisions 183.6 418.2 Social security liability 116.5 112.3 Redeemable financial liability 129.1 173.0 Compensation accrual 89.6 87.3 Provision 53.2 135.5 Current portion of accrued pension and other post-retirement benefits 14.9 14.0 Liabilities held for sale 9.3 16.2 Other accrued liabilities 347.8 182.6 Total other current liabilities $ 1,494.5 $ 1,771.6</t>
  </si>
  <si>
    <t>Warranty Obligations</t>
  </si>
  <si>
    <t>Product Warranties Disclosures [Abstract]</t>
  </si>
  <si>
    <t>WARRANTY OBLIGATIONS</t>
  </si>
  <si>
    <t>WARRANTY OBLIGATIONS Our warranties are excluded from the estimated total costs in the measurement of progress and accrued when or as we transfer control of the goods or services to the customer. Refer to Note 6 to these consolidated financial statements for additional information regarding warranties. Our accrued warranties as of December 31, 2019 were $193.5 million . During 2019, we had new warranty expenses of $78.8 million , adjustments to existing accruals of $(57.5) million and claims paid of $62.2 million .</t>
  </si>
  <si>
    <t>Equity Method Investments</t>
  </si>
  <si>
    <t>Equity Method Investments and Joint Ventures [Abstract]</t>
  </si>
  <si>
    <t>EQUITY METHOD INVESTMENTS</t>
  </si>
  <si>
    <t>EQUITY METHOD INVESTMENTS The equity method of accounting is used to account for investments in unconsolidated affiliates where we can have the ability to exert significant influence over the affiliates operating and financial policies. For certain construction joint ventures, we use the proportionate consolidation method, whereby our proportionate share of each entity’s assets, liabilities, revenues, and expenses are included in the appropriate classifications in the accompanying consolidated financial statements. None of our proportionate consolidation investments, individually or in the aggregate, are significant to our consolidated results for 2019 , 2018 , or 2017 . Our equity investments were as follows as of December 31, 2019 and 2018 : December 31, 2019 Percentage Owned Carrying Value (in millions) Dofcon Brasil AS 50.0 % 167.4 Serimax Holdings SAS 20.0 % 21.5 Magma Global Limited 25.0 % 50.2 Other 61.3 Investments in equity affiliates $ 300.4 December 31, 2018 Percentage Owned Carrying Value (in millions) Technip Odebrecht PLSV CV (“TOP CV”) 50.0 % $ 136.1 Dofcon Brasil AS 50.0 % 126.2 Serimax Holdings SAS 20.0 % 23.2 Magma Global Limited 25.0 % 49.8 Other 59.2 Investments in equity affiliates $ 394.5 Our major equity method investments are as follows: TOP CV - was an affiliated company in the form of a joint venture between Technip SA and Ocyan SA (formerly known as Odebrecht). Technip Odebrecht was formed in 2011 when awarded a contract to provide pipeline installation ships to state-controlled Petrobras for its work in oil and gas fields offshore Brazil. On December 30, 2019, we completed the acquisition of the remaining 50% interest in TOP CV. Prior to the acquisition, we accounted for our 50% investment using the equity method of accounting with results reported in our Subsea segment. Subsequent to this transaction we recorded the results in our consolidated financial information. Dofcon Brasil AS (“Dofcon”) - is an affiliated company in the form of a joint venture between Technip SA and DOF Subsea and was founded in 2006. Dofcon provides Pipe-Laying Support Vessels (PLSVs) for work in oil and gas fields offshore Brazil. Dofcon is considered a VIE because it does not have sufficient equity to finance its activities without additional subordinated financial support from other parties. We are not the primary beneficiary of the VIE. As such, we have accounted for our 50% investment using the equity method of accounting with results reported in our Subsea segment. Serimax Holdings SAS (“Serimax”) - is an affiliated company in the form of a joint venture between Technip SA and Vallourec SA and was founded in 2016. Serimax is headquartered in Paris, France and provides rigid pipes welding services for work in oil and gas fields around the world. We have accounted for our 20% investment using the equity method of accounting with results reported in our Subsea segment. Magma Global Limited (“Magma Global”) - is an affiliated company in the form of a collaborative agreement signed in 2018 between Technip-Coflexip UK Holdings Limited and Magma Global to develop hybrid flexible pipe for use in offshore applications. As part of the collaboration, TechnipFMC holds a minority stake. We have accounted for our 25% investment using the equity method investment of accounting with results reported in our Subsea segment. Our income from equity affiliates included in each of our reporting segments was as follows: Year Ended December 31, (In millions) 2019 2018 2017 Subsea $ 59.8 $ 80.9 $ 55.3 Onshore/Offshore 3.1 33.4 0.3 Income from equity affiliates $ 62.9 $ 114.3 $ 55.6</t>
  </si>
  <si>
    <t>Related Party Transactions</t>
  </si>
  <si>
    <t>Related Party Transactions [Abstract]</t>
  </si>
  <si>
    <t>RELATED PARTY TRANSACTIONS</t>
  </si>
  <si>
    <t xml:space="preserve">RELATED PARTY TRANSACTIONS Receivables, payables, revenues and expenses which are included in our consolidated financial statements for all transactions with related parties, defined as entities related to our directors and main shareholders as well as the partners of our consolidated joint ventures, were as follows. Trade receivables consisted of receivables due from following related parties: December 31, (In millions) 2019 2018 TP JGC Coral France SNC $ 40.1 $ 31.6 TTSJV WLL 22.4 — TOP CV — 10.9 Anadarko Petroleum Company — 4.9 Others 14.3 14.3 Total trade receivables $ 76.8 $ 61.7 TP JGC Coral France SNC and TTSJV W.L.L. are equity method affiliates. TOP CV was previously an equity method affiliate. A member of our Board of Directors (the “Director”) served on the Board of Directors of Anadarko Petroleum Company (“Anadarko”) until August 2019. In August 2019, Anadarko was acquired by Occidental Petroleum Corporation (“Occidental”). As a result, the Director no longer serves as a member of the Board of Directors of Anadarko. The Director is not an officer or director of Occidental. Trade payables consisted of payables due to following related parties: December 31, (In millions) 2019 2018 Chiyoda $ 24.8 $ 70.0 JGC Corporation 15.1 69.5 IFP Energies nouvelles 2.4 2.4 Dofcon Navegacao 2.1 2.5 Magma Global Limited — 0.6 Anadarko Petroleum Company — 0.7 Others 6.7 2.9 Total trade payables $ 51.1 $ 148.6 Dofcon Navegacao and Magma Global Limited are equity method affiliates. JGC Corporation and Chiyoda are joint venture partners on our Yamal project. A member of our Board of Directors is an executive officer of IFP Energies nouvelles. Additionally, we have note receivable balance of $65.2 million and $130.0 million as of December 31, 2019 and 2018 , respectively. The note receivables balance includes $62.5 million and $119.9 million with Dofcon Brasil AS at December 31, 2019 and 2018 , respectively. Dofcon Brasil AS is a VIE and accounted for as an equity method affiliate. These are included in other assets on our consolidated balance sheets. Revenue consisted of amount from following related parties: Year Ended December 31, (In millions) 2019 2018 2017 TTSJV W.L.L. $ 127.9 $ — $ — TP JGC Coral France SNC 110.4 118.2 69.9 Anadarko Petroleum Company 67.1 124.8 111.3 TOP CV 11.9 7.2 — Storengy 8.8 — — Dofcon Navegacao 8.4 2.9 — Techdof Brasil AS 8.3 7.0 — JGC Corporation 6.7 — — Others 30.1 33.2 56.9 Total revenue $ 379.6 $ 293.3 $ 238.1 A member of our Board of Directors serve on the Board of Directors for Storengy. Expenses consisted of amount to following related parties: Year Ended December 31, (In millions) 2019 2018 2017 Chiyoda $ 25.1 $ 53.0 $ 44.1 JGC Corporation 20.8 81.2 46.8 Arkema S.A. 18.9 2.6 — Serimax Holdings SAS 17.7 0.1 — Magma Global Limited 7.3 3.0 — TP JGC Coral France SNC 5.0 — — Jumbo Shipping 4.5 — — IFP Energies nouvelles 3.8 4.4 — Creowave OY 2.6 1.9 4.7 Amaja Oil 2.0 — — Altus Intervention 1.8 — — Competentia 1.6 — — Others 31.3 8.5 45.8 Total expenses $ 142.4 $ 154.7 $ 141.4 Serimax Holdings SAS is an equity affiliate. Amaja Oil is a joint venture partner. We own a minority interest in a Creowave OY joint venture. </t>
  </si>
  <si>
    <t>Property, Plant And Equipment</t>
  </si>
  <si>
    <t>Property, Plant and Equipment [Abstract]</t>
  </si>
  <si>
    <t>PROPERTY, PLANT AND EQUIPMENT</t>
  </si>
  <si>
    <t>PROPERTY, PLANT AND EQUIPMENT Property, plant and equipment consisted of the following: December 31, (In millions) 2019 2018 Land and land improvements $ 108.4 $ 103.5 Buildings 626.9 656.7 Vessels 2,091.9 1,893.3 Machinery and equipment 1,930.6 1,905.7 Office fixtures and furniture 285.0 300.0 Construction in process 130.9 179.0 Other 277.1 290.1 5,450.8 5,328.3 Accumulated depreciation (2,288.8 ) (2,068.5 ) Property, plant and equipment, net $ 3,162.0 $ 3,259.8 Depreciation expense was $383.5 million , $367.8 million and $370.2 million in 2019, 2018 and 2017, respectively. The amount of interest cost capitalized was not material for the years presented. During 2019 and 2018, we determined the carrying amount of certain of our long-lived assets exceeded their fair value and recorded an impairment. Refer to Note 20 to these consolidated financial statements for additional information regarding this impairment. In January 2019, we purchased a deepwater dive support vessel, Deep Discoverer, for $116.8 million . The purchase of this vessel was funded through debt. Refer to Note 16 to these consolidated financial statements for additional information. In December 2019, we completed the sale of our G1201 vessel as part of our overall strategy to optimize the profile and size of our subsea fleet. As a result of the sale, a net loss of $7.1 million</t>
  </si>
  <si>
    <t>Goodwill And Intangible Assets</t>
  </si>
  <si>
    <t>Goodwill and Intangible Assets Disclosure [Abstract]</t>
  </si>
  <si>
    <t>GOODWILL AND INTANGIBLE ASSETS</t>
  </si>
  <si>
    <t>GOODWILL AND INTANGIBLE ASSETS Goodwill - We record goodwill as the excess of the purchase price over the fair value of the net assets acquired in acquisitions accounted for under the purchase method of accounting. We test goodwill for impairment annually, or more frequently if circumstances indicate possible impairment. We identify a potential impairment by comparing the fair value of the applicable reporting unit to its net book value, including goodwill. If the net book value exceeds the fair value of the reporting unit, we measure the impairment by comparing the carrying value of the reporting unit to its fair value. We test our goodwill for impairment by comparing the fair value of each of our reporting units to their net carrying value as of October 31 of each year. Our impairment analysis is quantitative; however, it includes subjective estimates based on assumptions regarding future growth rates, interest rates and operating expenses. A lower fair value estimate in the future for any of our reporting units could result in goodwill impairments. Factors that could trigger a lower fair value estimate include sustained price declines of the reporting unit’s products and services, cost increases, regulatory or political environment changes, changes in customer demand, and other changes in market conditions, which may affect certain market participant assumptions used in the discounted future cash flow model based on internal forecasts of revenues and expenses over a specified period plus a terminal value (the income approach). The income approach estimates fair value by discounting each reporting unit’s estimated future cash flows using a weighted-average cost of capital that reflects current market conditions and the risk profile of the reporting unit. To arrive at our future cash flows, we use estimates of economic and market assumptions, including growth rates in revenues, costs, estimates of future expected changes in operating margins, tax rates and cash expenditures. Future revenues are also adjusted to match changes in our business strategy. We believe this approach is an appropriate valuation method. Under the market multiple approach, we determine the estimated fair value of each of our reporting units by applying transaction multiples to each reporting unit’s projected EBITDA and then averaging that estimate with similar historical calculations using either a one, two or three year average. Our reporting unit valuations were determined primarily by utilizing the income approach and the market multiple approach. As part of the Company’s annual goodwill impairment test, the Company’s market capitalization was compared to our estimate of fair value for each reporting segment. TechnipFMC’s market capitalization on its testing date had declined significantly when compared to the prior-year’s assessment, driven in part by greater geopolitical uncertainty and lower commodity prices. As a result, our estimate of business fair value could not be supported by the market capitalization on the testing date. During the year ended December 31, 2019 , we recorded $1,321.9 million and $666.8 million of goodwill impairment charges in our Subsea and Surface Technologies reporting units, respectively. During the year ended December 31, 2018, we recorded $1,383.0 million of goodwill impairment charges in our Subsea reporting unit. Refer to Note 20 to these consolidated financial statements for additional disclosure related to impairment of goodwill during the year ended December 31, 2019 and 2018. The fair value over carrying amount for our Onshore/Offshore reporting unit was in excess of 400% of its carrying amount. The following table presents the significant estimates used by management in determining the fair values of our reporting units for the years ended December 31, 2019 and 2018 : 2019 2018 Year of cash flows before terminal value 4 5 Discount rates 12.5% to 15.0% 12% to 13.0% EBITDA multiples 6.0 - 8.5x 7.0 - 8.5x For recently acquired reporting units, a quantitative impairment test may indicate a fair value that is substantially similar to the reporting unit’s carrying amount. Such similarities in value are generally an indication that management’s estimates of future cash flows associated with the recently acquired reporting unit remain relatively consistent with the assumptions that were used to derive its initial fair value. As discussed above, when evaluating the 2019 quantitative impairment test results, management considered many factors in determining whether an impairment of goodwill for any reporting unit was reasonably likely to occur in future periods, including future market conditions and the economic environment. Circumstances such as market declines, unfavorable economic conditions, loss of a major customer or other factors could increase the risk of impairment of goodwill for this reporting unit in future periods. The carrying amount of goodwill by reporting segment was as follows: (In millions) Subsea Onshore/Offshore Surface Technologies Total December 31, 2016 $ 2,931.1 $ 787.2 $ — $ 3,718.3 Additions due to business combinations 2,532.6 1,635.5 997.8 5,165.9 Impairment — — — — Translation 6.7 38.9 — 45.6 December 31, 2017 5,470.4 2,461.6 997.8 8,929.8 Additions due to business combinations 85.0 — — 85.0 Impairment (1,383.0 ) — — (1,383.0 ) Purchase accounting adjustments — — 19.7 19.7 Translation (30.0 ) (13.9 ) — (43.9 ) December 31, 2018 4,142.4 2,447.7 1,017.5 7,607.6 Impairments (1,321.9 ) — (666.8 ) (1,988.7 ) Purchase accounting adjustment — — 9.9 9.9 Other — (17.7 ) — (17.7 ) Translation (6.4 ) (6.4 ) — (12.8 ) December 31, 2019 $ 2,814.1 $ 2,423.6 $ 360.6 $ 5,598.3 Intangible assets - The components of intangible assets were as follows: December 31, 2019 2018 (In millions) Gross Carrying Amount Accumulated Amortization Gross Carrying Amount Accumulated Amortization Acquired technology $ 246.7 $ 73.6 $ 246.7 $ 49.3 Backlog 175.0 175.0 175.0 175.0 Customer relationships 285.4 85.9 285.0 57.4 Licenses, patents and trademarks 811.1 227.6 812.6 194.8 Software 215.9 151.1 232.1 159.1 Other 115.9 50.2 84.3 23.4 Total intangible assets $ 1,850.0 $ 763.4 $ 1,835.7 $ 659.0 We recorded $126.1 million , $182.6 million and $244.5 million in amortization expense related to intangible assets during the years ended December 31, 2019 , 2018 and 2017 , respectively. During the years 2020 through 2024 , annual amortization expense is expected to be as follows: $125 million in 2020 , $120 million in 2021 , $115 million in 2022 , $112 million in 2023 , $109 million in 2024 and $507 million thereafter.</t>
  </si>
  <si>
    <t>Debt</t>
  </si>
  <si>
    <t>Debt Instruments [Abstract]</t>
  </si>
  <si>
    <t>DEBT</t>
  </si>
  <si>
    <t>DEBT Short-term debt and current portion of long-term debt - Short-term debt and current portion of long-term debt consisted of the following: December 31, (In millions) 2019 2018 Bank borrowings 247.8 44.2 5.00% 2010 Private placement notes due 2020 224.6 — Other 23.0 23.2 Total short-term debt and current portion of long-term debt $ 495.4 $ 67.4 Long-term debt - Long-term debt consisted of the following: December 31, (In millions) 2019 2018 Revolving credit facility $ — $ — Bilateral credit facilities — — Commercial paper 1,967.0 1,916.1 Synthetic bonds due 2021 492.9 490.9 3.45% Senior Notes due 2022 500.0 500.0 5.00% 2010 Private placement notes due 2020 224.6 229.0 3.40% 2012 Private placement notes due 2022 168.5 171.8 3.15% 2013 Private placement notes due 2023 146.0 148.9 3.15% 2013 Private placement notes due 2023 140.4 143.1 4.00% 2012 Private placement notes due 2027 84.2 85.9 4.00% 2012 Private placement notes due 2032 112.3 114.5 3.75% 2013 Private placement notes due 2033 112.3 114.5 Bank borrowings 513.3 265.2 Other 23.0 23.2 Unamortized issuing fees (9.1 ) (11.4 ) Total debt 4,475.4 4,191.7 Less: current borrowings 495.4 67.4 Long-term debt $ 3,980.0 $ 4,124.3 Maturities of debt as of December 31, 2019, are payable as follows: Payments Due by Period (In millions) Total Less than 1-3 3-5 After 5 Total debt $ 4,475.4 $ 495.4 $ 3,392.4 $ 285.6 $ 302.0 Revolving credit facility - On January 17, 2017 , we acceded to a new $2.5 billion senior unsecured revolving credit facility agreement (“facility agreement”) between FMC Technologies, Inc., Technip Eurocash SNC (the “Borrowers”), and TechnipFMC plc (the “Additional Borrower”) with JPMorgan Chase Bank, National Association (“JPMorgan”), as agent and an arranger, SG Americas Securities LLC as an arranger, and the lenders party thereto. The facility agreement provides for the establishment of a multicurrency, revolving credit facility, which includes a $1.5 billion letter of credit subfacility. Subject to certain conditions, the Borrowers may request the aggregate commitments under the facility agreement be increased by an additional $500.0 million . On November 26, 2018, we entered into an extension which extends the expiration date to January 2023 . Borrowings under the facility agreement bear interest at the following rates, plus an applicable margin, depending on currency: • U.S. dollar-denominated loans bear interest, at the Borrowers’ option, at a base rate or an adjusted rate linked to the London interbank offered rate (“Adjusted LIBOR”); • sterling-denominated loans bear interest at Adjusted LIBOR; and • euro-denominated loans bear interest at the Euro interbank offered rate (“EURIBOR”). Depending on the credit rating of TechnipFMC, the applicable margin for revolving loans varies (i) in the case of Adjusted LIBOR and EURIBOR loans, from 0.820% to 1.300% and (ii) in the case of base rate loans, from 0.000% to 0.300% . The “base rate” is the highest of (a) the prime rate announced by JPMorgan, (b) the greater of the Federal Funds Rate and the Overnight Bank Funding Rate plus 0.5% or (c) one-month Adjusted LIBOR plus 1.0% . The facility agreement contains usual and customary covenants, representations and warranties and events of default for credit facilities of this type, including financial covenants requiring that our total capitalization ratio not exceed 60% at the end of any financial quarter. The facility agreement also contains covenants restricting our ability and our subsidiaries’ ability to incur additional liens and indebtedness, enter into asset sales or make certain investments. As of December 31, 2019 , we were in compliance with all restrictive covenants under our revolving credit facility. Bilateral credit facilities - We have access to a €100.0 million bilateral credit facility expiring in May 2021. Two bilateral credit facilities of €80.0 million each and a bilateral credit facility of €60.0 million expired in May and June 2019, respectively. Each bilateral credit facility contains usual and customary covenants, representations and warranties and events of default for credit facilities of this type. Commercial paper - Under our commercial paper program, we have the ability to access $1.5 billion and €1.0 billion of short-term financing through our commercial paper dealers, subject to the limit of unused capacity of our facility agreement. As we have both the ability and intent to refinance these obligations on a long-term basis, our commercial paper borrowings were classified as long-term in the consolidated balance sheets as of December 31, 2019 and December 31, 2018 . Commercial paper borrowings are issued at market interest rates. As of December 31, 2019, our commercial paper borrowings had a weighted average interest rate of 2.23% on the U.S. dollar denominated borrowings and (0.28)% on the Euro denominated borrowings. Synthetic bonds - On January 25, 2016 , we issued €375.0 million principal amount of 0.875% convertible bonds with a maturity date of January 25, 2021 and a redemption at par of the bonds which have not been converted. On March 3, 2016 , we issued additional convertible bonds for a principal amount of €75.0 million issued on the same terms, fully fungible with and assimilated to the bonds issued on January 25, 2016 . The issuance of these non-dilutive cash-settled convertible bonds (“Synthetic Bonds”), which are linked to our ordinary shares were backed simultaneously by the purchase of cash-settled equity call options in order to hedge our economic exposure to the potential exercise of the conversion rights embedded in the Synthetic Bonds. As the Synthetic Bonds will only be cash settled, they will not result in the issuance of new ordinary shares or the delivery of existing ordinary shares upon conversion. Interest on the Synthetic Bonds is payable semi-annually in arrears on January 25 and July 25 of each year, beginning July 26, 2016 . Net proceeds from the Synthetic Bonds were used for general corporate purposes and to finance the purchase of the call options. The Synthetic Bonds are our unsecured obligations. The Synthetic Bonds will rank equally in right of payment with all of our existing and future unsubordinated debt. The Synthetic Bonds issued on January 25, 2016 were issued at par. The Synthetic Bonds issued on March 3, 2016 were issued at a premium of 112.44% resulting from an adjustment over the 3-day trading period following the issuance resulting in a share reference price of €48.8355 . A 40.0% conversion premium was applied to the share reference price of €40.7940 . The share reference price was computed using the average of the daily volume weighted average price of our ordinary shares on the Euronext Paris market over the 10 consecutive trading days from January 21 to February 3, 2016 . The initial conversion price of the bonds was then fixed at € 57.1116 . The Synthetic Bonds each have a nominal value of €100.0 thousand with a conversion ratio of 3,337.3493 and a conversion price of €29.9639 . Any bondholder may, at its sole option, request the conversion in cash of all or part of the bonds it owns, beginning November 15, 2020 to the 38th business day before the maturity date. Senior Notes - On April 3, 2018, we commenced offers to exchange up to $459.8 million in aggregate principal amount of new 3.45% senior notes due October 1, 2022 (the “Senior Notes”), Series B, which have been registered under the U.S. Securities Act of 1933, as amended (the “Securities Act”), for any and all of our outstanding restricted 3.45% Senior Notes due 2022, Series A (the “Outstanding Notes”), which we previously issued in a private transaction that was not subject to the registration requirements of the Securities Act (the “Initial Offering”). We refer to the Exchange Notes and the Outstanding Notes collectively as the “Notes”. The terms of the Senior Notes are governed by the indenture, dated as of March 29, 2017 between TechnipFMC and U.S. Bank National Association, as trustee (the “Trustee”), as amended and supplemented by the First Supplemental Indenture between TechnipFMC and the Trustee (the “First Supplemental Indenture”) relating to the issuance of the 2017 Notes and the Second Supplemental Indenture between TechnipFMC and the Trustee (the “Second Supplemental Indenture”) relating to the issuance of the 2022 Notes. At any time prior to July 1, 2022 , in the case of the 2022 Notes, we may redeem some or all of the Senior Notes at the redemption prices specified in the First Supplemental Indenture and Second Supplemental Indenture, respectively. At any time on or after July 1, 2022 , we may redeem the 2022 Notes at the redemption price equal to 100% of the principal amount of the 2022 Notes redeemed. The Senior Notes are our senior unsecured obligations. The Senior Notes will rank equally in right of payment with all of our existing and future unsubordinated debt, and will rank senior in right of payment to all of our future subordinated debt. Private Placement Notes - On July 27, 2010 , we completed the private placement of €200.0 million aggregate principal amount of 5.0% notes due July 2020 (the “2020 Notes”). Interest on the 2020 Notes is payable annually in arrears on July 27 of each year, beginning July 27, 2011 . Net proceeds of the 2020 Notes were used to partially finance the 2004-2011 bond issue, which was repaid at its maturity date on May 26, 2011 . The 2020 Notes contain contains usual and customary covenants and events of default for notes of this type. In the event of a change of control resulting in a downgrade in the rating of the notes below BBB-, the 2020 Notes may be redeemed early by any bondholder, at its sole discretion. The 2020 Notes are our unsecured obligations. The 2020 Notes will rank equally in right of payment with all of our existing and future unsubordinated debt. In June 2012 , we completed the private placement of €325.0 million aggregate principal amount of notes. The notes were issued in three tranches with €150.0 million bearing interest at 3.40% and due June 2022 (the “Tranche A 2022 Notes”), €75.0 million bearing interest of 4.0% and due June 2027 (the “Tranche B 2027 Notes”) and €100.0 million bearing interest of 4.0% and due June 2032 (the “Tranche C 2032 Notes” and, collectively with the “Tranche A 2022 Notes and the “Tranche B 2027 Notes”, the “2012 Private Placement Notes”). Interest on the Tranche A 2022 Notes and the Tranche C 2032 Notes is payable annually in arrears on June 14 of each year beginning June 14, 2013 . Interest on the Tranche B 2027 Notes is payable annually in arrears on June 15 of each year, beginning June 15, 2013 . Net proceeds of the 2012 Private Placement Notes were used for general corporate purposes. The 2012 Private Placement Notes contain usual and customary covenants and events of default for notes of this type. In the event of a change of control resulting in a downgrade in the rating of the notes below BBB-, the 2012 Private Placement Notes may be redeemed early by any bondholder, at its sole discretion. The 2012 Private Placement Notes are our unsecured obligations. The 2012 Private Placement Notes will rank equally in right of payment with all of our existing and future unsubordinated debt. In October 2013 , we completed the private placement of €355.0 million aggregate principal amount of senior notes. The notes were issued in three tranches with €100.0 million bearing interest at 3.75% and due October 2033 (the “Tranche A 2033 Notes”), €130.0 million bearing interest of 3.15% and due October 2023 (the “Tranche B 2023 Notes) and €125.0 million bearing interest of 3.15% and due October 2023 (the “Tranche C 2023 Notes” and, collectively with the “Tranche A 2033 Notes and the “Tranche B 2023 Notes”, the “2013 Private Placement Notes”). Interest on the Tranche A 2033 Notes is payable annually in arrears on October 7 each year, beginning October 7, 2014 . Interest on the Tranche B 2023 Notes is payable annually in arrears on October 16 of each year beginning October 16, 2014 . Interest on the Tranche C 2023 Notes is payable annually in arrears on October 18 of each year, beginning October 18, 2014 . Net proceeds of the 2013 Private Placement Notes were used for general corporate purposes. The 2013 Private Placement Notes contain contains usual and customary covenants and events of default for notes of this type. In the event of a change of control resulting in a downgrade in the rating of the notes below BBB-, the 2013 Private Placement Notes may be redeemed early by any bondholder, at its sole discretion. The 2013 Private Placement Notes are our unsecured obligations. The 2013 Private Placement Notes will rank equally in right of payment with all of our existing and future unsubordinated debt. Term loan - In December 2016 , we entered into a £160.0 million term loan agreement to finance the Deep Explorer, a diving support vessel (“DSV”), maturing December 2028 . Under the loan agreement, interest accrues at an annual rate of 2.813% . This loan agreement contains usual and customary covenants and events of default for loans of this type. On December 30, 2019, we completed the acquisition of the remaining 50% interest in Technip Odebrecht. In connection with the acquisition, we assumed liabilities that included a $203.1 million term loan of which $16.0 million is due June 30, 2020 with the remaining balance due September 30, 2020. Immediately following the acquisition, we paid $13.1 million towards the outstanding balance. The debt is fully collateralized against our two vessels, Coral do Atlantico and Deep Star (previously referred to as Estrela do Mar). Bank borrowings - In January 2019, we executed a sale-leaseback transaction to finance the purchase of a deepwater dive support vessel, Deep Discoverer (the “Vessel”) for the full transaction price of $116.8 million . The sale-leaseback agreement (“Charter”) was entered into with a French joint-stock company, owned by Credit Industrial et Commercial (“CIC”) which was formed for the sole purpose to purchase and act as the lessor of the Vessel. It is a variable interest entity, which is fully consolidated in our condensed consolidated financial statements. The transaction was funded through debt of $96.2 million which is primarily long-term, expiring on January 8, 2031. Foreign committed credit - We have committed credit lines at many of our international subsidiaries for immaterial amounts. We utilize these facilities for asset financing and to provide a more efficient daily source of liquidity. The effective interest rates depend upon the local national market.</t>
  </si>
  <si>
    <t>Other Liabilities</t>
  </si>
  <si>
    <t>Other Liabilities Disclosure [Abstract]</t>
  </si>
  <si>
    <t>OTHER LIABILITIES</t>
  </si>
  <si>
    <t>OTHER LIABILITIES In the fourth quarter of 2016, we obtained voting control interests in legal Onshore/Offshore contract entities which own and account for the design, engineering and construction of the Yamal LNG plant. As part of this transaction, we recognized the fair value of the mandatorily redeemable financial liability. A mandatorily redeemable financial liability of $268.8 million and $408.5 million was recognized as of December 31, 2019 and 2018, respectively, to account for the fair value of the non-controlling interests, for which $129.1 million and $173.0 million , respectively, was recorded as other current liabilities. During the year ended December 31, 2019 we revalued the liability to reflect current expectations about the obligation which resulted in the recognition of an expense of $423.1 million for the year ended December 31, 2019 . Changes in the fair value of the financial liability are recorded as interest expense on the consolidated statements of income. Refer to Note 10 for further information regarding our other current liabilities. Refer to Note 25 for further information regarding the fair value measurement assumptions of the mandatorily redeemable financial liability and related changes in its fair value.</t>
  </si>
  <si>
    <t>Stockholders' Equity</t>
  </si>
  <si>
    <t>Stockholders' Equity Note [Abstract]</t>
  </si>
  <si>
    <t>STOCKHOLDERS' EQUITY</t>
  </si>
  <si>
    <t>STOCKHOLDERS’ EQUITY Dividends declared and paid during the years ended December 31, 2019 , 2018 and 2017 were $232.8 million , $238.1 million and $60.6 million , respectively. As an English public limited company, we are required under U.K. law to have available “distributable reserves” to conduct share repurchases or pay dividends to shareholders. Distributable reserves are a statutory requirement and are not linked to a U.S. GAAP reported amount (e.g. retained earnings). The declaration and payment of dividends require the authorization of our Board of Directors, provided that such dividends on issued share capital may be paid only out of our “distributable reserves” on our statutory balance sheet. Therefore, we are not permitted to pay dividends out of share capital, which includes share premium. On November 27, 2019, we redeemed 50,000 redeemable shares of £1 each and cancelled one deferred ordinary share of £1 in the capital of TechnipFMC. The following is a summary of our capital stock activity for the years ended December 31, 2019, 2018 and 2017 : (Number of shares in millions) Ordinary Shares Issued Ordinary Shares Held in Employee Benefit Trust Treasury Stock December 31, 2016 119.2 — 0.3 Net capital increases due to the merger of FMC Technologies and Technip 347.4 — — Stock awards 0.6 — — Treasury stock cancellation due to the merger of FMC Technologies and Technip — — (0.3 ) Treasury stock purchases — — 2.1 Treasury stock cancellation (2.1 ) — (2.1 ) Net stock purchased for employee benefit trust — 0.1 — December 31, 2017 465.1 0.1 — Stock awards 0.2 — — Treasury stock purchases — — 14.8 Treasury stock cancellation (14.8 ) — (14.8 ) Net stock purchased for employee benefit trust — — — December 31, 2018 450.5 0.1 — Stock awards 0.6 — — Treasury stock purchases — — 4.0 Treasury stock cancellation (4.0 ) — (4.0 ) Net stock purchased for employee benefit trust — (0.1 ) — December 31, 2019 447.1 — — The plan administrator of the Non-Qualified Plan purchases shares of our ordinary shares on the open market. Such shares are placed in a trust owned by a subsidiary. In April 2017, the Board of Directors authorized the repurchase of $500.0 million in ordinary shares under our share repurchase program. We implemented our share repurchase plan in September 2017. The Board of Directors authorized an extension of this program, adding $300.0 million in December 2018 for a total of $800.0 million in ordinary shares. We repurchased 4.0 million of ordinary shares for a total consideration of $92.7 million during the year ended December 31, 2019, under our authorized share repurchase program. The $500.0 million part of the program was completed on December 20, 2018. We intend to cancel repurchased shares and not hold them in treasury. Canceled treasury shares are accounted for using the constructive retirement method. Accumulated other comprehensive income (loss) - Accumulated other comprehensive income (loss) consisted of the following: (In millions) Foreign Currency Hedging Defined Pension Accumulated Other Accumulated Other December 31, 2017 $ (1,014.6 ) $ 27.8 $ (16.9 ) $ (1,003.7 ) $ 0.6 Other comprehensive income (loss) before reclassifications, net of tax (178.7 ) (58.7 ) (74.5 ) (311.9 ) (4.6 ) Reclassification adjustment for net (gains) losses included in net income, net of tax (41.1 ) (2.0 ) (1.0 ) (44.1 ) — Other comprehensive income (loss), net of tax (219.8 ) (60.7 ) (75.5 ) (356.0 ) (4.6 ) December 31, 2018 (1,234.4 ) (32.9 ) (92.4 ) (1,359.7 ) (4.0 ) Other comprehensive income (loss) before reclassifications, net of tax 16.3 8.9 (82.2 ) (57.0 ) (0.7 ) Reclassification adjustment for net (gains) losses included in net income, net of tax (12.0 ) 18.2 3.0 9.2 — Other comprehensive income (loss), net of tax 4.3 27.1 (79.2 ) (47.8 ) (0.7 ) December 31, 2019 $ (1,230.1 ) $ (5.8 ) $ (171.6 ) $ (1,407.5 ) $ (4.7 ) Reclassifications out of accumulated other comprehensive income (loss) - Reclassifications out of accumulated other comprehensive income (loss) consisted of the following: Year Ended (In millions) December 31, 2019 December 31, 2018 December 31, 2017 Details about Accumulated Other Comprehensive Loss Components Amount Reclassified out of Accumulated Other Comprehensive Loss Affected Line Item in the Consolidated Statement of Income Gains on foreign currency translation $ 12.0 $ 41.1 $ — Other income (expense), net Gains (losses) on hedging instruments Foreign exchange contracts $ (26.6 ) $ (2.4 ) $ (39.3 ) Revenue 12.0 3.4 5.3 Costs of sales — (0.1 ) 0.8 Selling, general and administrative expense (9.1 ) 1.0 (102.2 ) Other Income (expense), net (23.7 ) 1.9 (135.4 ) Income (loss) before income taxes (5.5 ) (0.1 ) (34.2 ) Provision (benefit) for income taxes $ (18.2 ) $ 2.0 $ (101.2 ) Net income (loss) Pension and other post-retirement benefits Settlements and curtailments (0.3 ) 3.0 25.3 (a) Amortization of actuarial gain (loss) (2.5 ) (0.6 ) (2.5 ) (a) Amortization of prior service credit (cost) (1.0 ) (1.3 ) (1.0 ) (a) (3.8 ) 1.1 21.8 Income (loss) before income taxes (0.8 ) 0.1 9.1 Provision (benefit) for income taxes $ (3.0 ) $ 1.0 $ 12.7 Net income (loss) (a) These accumulated other comprehensive income components are included in the computation of net periodic pension cost (see Note 23 for additional details).</t>
  </si>
  <si>
    <t>Share-Based Compensation</t>
  </si>
  <si>
    <t>Share-based Payment Arrangement, Noncash Expense [Abstract]</t>
  </si>
  <si>
    <t>SHARE-BASED COMPENSATION</t>
  </si>
  <si>
    <t>SHARE-BASED COMPENSATION Incentive compensation and award plan - On January 11, 2017, we adopted the TechnipFMC plc Incentive Award Plan (the “Plan”). The Plan provides certain incentives and awards to officers, employees, non-employee directors and consultants of TechnipFMC and its subsidiaries. The Plan allows our Board of Directors to make various types of awards to non-employee directors and the Compensation Committee (the “Committee”) of the Board of Directors to make various types of awards to other eligible individuals. Awards may include share options, share appreciation rights, performance share units, restricted share units, restricted shares or other awards authorized under the Plan. All awards are subject to the Plan’s provisions, including all share-based grants previously issued by FMC Technologies and Technip prior to consummation of the Merger. Under the Plan, 24.1 million ordinary shares were authorized for awards. At December 31, 2019, 14.4 million ordinary shares were available for future grant. The exercise price for options is determined by the Committee but cannot be less than the fair market value of our ordinary shares at the grant date. Restricted share and performance share unit grants generally vest after three years of service. Under the Plan, our Board of Directors has the authority to grant non-employee directors share options, restricted shares, restricted share units and performance shares. Unless otherwise determined by our Board of Directors, awards to non-employee directors generally vest one year from the date of grant. Restricted share units are settled when a director ceases services to the Board of Directors. At December 31, 2019, outstanding awards to active and retired non-employee directors included 83.4 thousand share units. The measurement of share-based compensation expense on restricted share awards is based on the market price and fair value at the grant date and the number of shares awarded. The fair value of performance shares is estimated using a combination of the closing stock price on the grant date and the Monte Carlo simulation model. We use Black-Scholes options pricing model to measure the fair value of stock options granted on or after January 1, 2017. The share-based compensation expense for each award is recognized ratably over the applicable service period or the period beginning at the start of the service period and ending when an employee becomes eligible for retirement (currently age 62 under the plan), after taking into account estimated forfeitures. We recognize compensation expense and the corresponding tax benefits for awards under the Plan. The compensation expense under the Plan is as follows: Year Ended December 31, (In millions) 2019 2018 2017 Share-based compensation expense $ 74.5 $ 49.1 $ 44.4 Income tax benefits related to share-based compensation expense $ 20.1 $ 13.2 $ 12.0 As of December 31, 2019, the portion of share-based compensation expense related to outstanding awards to be recognized in future periods is as follows: December 31, 2019 Share-based compensation expense not yet recognized (in millions) $ 76.9 Weighted-average recognition period (in years) 1.7 Restricted Share Units A summary of the non-vested restricted share units activity is as follows: (Shares in thousands) Shares Weighted-Average Grant Date Fair Value Non-vested at December 31, 2018 2,977.4 $ 30.10 Granted 1,969.1 $ 21.24 Vested (347.1 ) $ 29.44 Cancelled/forfeited (73.5 ) $ 27.79 Non-vested at December 31, 2019 4,525.9 $ 27.44 The total grant date fair value of restricted stock units vested during years ended December 31, 2019 and 2018 was $10.2 million and $4.8 million , respectively. Performance Shares The Board of Directors has granted certain employees, senior executives and Directors or Officers restricted share units that vest subject to achieving satisfactory performances. For performance share units issued on or after January 1, 2017, performance is based on results of return on invested capital and total shareholder return (“TSR”). For the performance share units which vest based on TSR, the fair value of performance shares is estimated using a combination of the closing stock price on the grant date and the Monte Carlo simulation model. The weighted-average fair value and the assumptions used to measure the fair value of performance share units subject to performance-adjusted vesting conditions in the Monte Carlo simulation model were as follows: Year Ended December 31, 2019 2018 2017 Weighted-average fair value (a) $29.04 $41.97 $34.42 Expected volatility (b) 34.00 % 34.00 % 34.87 % Risk-free interest rate (c) 2.42 % 2.37 % 1.50 % Expected performance period in years (d) 3.0 3.0 3.0 (a) The weighted-average fair value was based on performance share units granted during the period. (b) Expected volatility is based on normalized historical volatility of our shares over a preceding period commensurate with the expected term of the option. (c) From 2017, the risk-free rate for the expected term of the option is based on the U.S. Treasury yield curve in effect at the time of grant. (d) For awards subject to service-based vesting, due to the lack of historical exercise and post-vesting termination patterns of the post-Merger employee base, the expected term was estimated using a simplified method for all awards granted in 2019, 2018 and 2017. A summary of the non-vested performance share unit activity is as follows: (Shares in thousands) Shares Weighted-Average Non-vested at December 31, 2018 3,043.8 $ 27.02 Granted 1,514.7 $ 24.99 Vested (597.6 ) $ 22.30 Cancelled/forfeited (143.2 ) $ 27.94 Non-vested at December 31, 2019 3,817.7 $ 28.52 The total grant date fair value of performance share units vested during years ended December 31, 2019 , 2018 and 2017 was $13.3 million , $7.0 million and $33.3 million , respectively. Share Option Awards The fair value of each option award is estimated as of the date of grant using the Black-Scholes options pricing model. Share options awarded prior to 2017 were granted subject to performance criteria based upon certain targets, such as TSR, return on capital employed, and operating income from recurring activities. Subsequent share options granted are time based awards vesting over three years . The weighted-average fair value and the assumptions used to measure fair value are as follows: Year Ended December 31, 2019 2018 2017 Weighted-average fair value (a) $ 5.64 $ 9.07 $ 8.79 Expected volatility (b) 32.5 % 32.5 % 35.7 % Risk-free interest rate (c) 2.5 % 2.7 % 2.1 % Expected dividend yield (d) 2.6 % 2.0 % 2.0 % Expected term in years (e) 6.5 6.5 6.5 (a) The weighted-average fair value was based on stock options granted during the period. (b) Expected volatility is based on normalized historical volatility of our shares over a preceding period commensurate with the expected term of the option. (c) From 2017, the risk-free rate for the expected term of the option is based on the U.S. Treasury yield curve in effect at the time of grant. Prior to 2017, the risk free rate was based on the bond yields from the European Central Bank. (d) Share options awarded in 2019, 2018 and 2017 were valued using an expected dividend yield of 2.6% , 2.0% and 2.0% , respectively. (e) For awards subject to service-based vesting, due to the lack of historical exercise and post-vesting termination patterns of the post-Merger employee base, the expected term was estimated using a simplified method for all awards granted in 2019, 2018 and 2017. The following is a summary of option transactions during years ended December 31, 2019 , 2018 and 2017 : Number of Shares Weighted average exercise price Weighted average remaining life Balance as of December 31, 2016 2,188.8 € 61.72 5.0 Adjustments due to Merger (a) 2,188.8 € — Granted 798.4 € 29.29 Exercised — € — Cancelled (292.2 ) € 47.60 Balance as of December 31, 2017 4,883.8 € 36.35 4.6 Granted 602.2 $ 30.70 Exercised — $ — Cancelled (827.6 ) $ 47.20 Balance as of December 31, 2018 4,658.4 $ 33.68 4.8 Granted 800.0 $ 20.98 Exercised — $ — Cancelled (616.0 ) $ 48.65 Balance as of December 31, 2019 4,842.4 $ 29.68 5.3 Exercisable at December 31, 2019 1,617.7 $ 35.92 3.0 (a) The Weighted-Average Grant Date Fair Value for the increase in shares due to the merger remains at $0.00 in order to recalculate the new weighted average for the December 31, 2016 non-vested shares (see Note 2 ). The aggregate intrinsic value of stock options outstanding and stock options exercisable as of December 31, 2019 was $0.4 million and nil , respectively. Cash received from the option exercises was nil , nil and nil during years ended December 31, 2019 , 2018 and 2017 , respectively. The total intrinsic value of options exercised during the years ended December 31, 2019 , 2018 and 2017 was nil , nil and nil , respectively. To exercise stock options, an employee may choose (1) to pay, either directly or by way of the group savings plan, the stock option strike price to obtain shares, or (2) to sell the shares immediately after having exercised the stock option (in this case, the employee does not pay the strike price but instead receives the intrinsic value of the stock options in cash). The following summarizes significant ranges of outstanding and exercisable options at December 31, 2019 : Options Outstanding Options Exercisable Exercise Price Range Number of options (in thousands) Weighted average remaining life (in years) Weighted average exercise price Number of options (in thousands) Weighted average exercise price $20.00-$33.00 4,330.4 5.7 $ 26.55 1,105.7 $ 26.54 $45.00-$51.00 33.0 2.0 $ 45.49 33.0 $ 45.49 $55.00-$57.00 479.0 1.4 $ 56.93 479.0 $ 56.93 Total 4,842.4 5.3 $ 29.68 1,617.7 $ 35.92</t>
  </si>
  <si>
    <t>Impairment, Restructuring and Other Expense</t>
  </si>
  <si>
    <t>Restructuring and Related Activities [Abstract]</t>
  </si>
  <si>
    <t>IMPAIRMENT, RESTRUCTURING AND OTHER EXPENSE</t>
  </si>
  <si>
    <t xml:space="preserve"> IMPAIRMENT, RESTRUCTURING AND OTHER EXPENSE Impairment, restructuring and other expense were as follows: Year Ended December 31, (In millions) 2019 2018 2017 Impairment expense Subsea $ 1,798.6 $ 1,784.2 $ 11.5 Onshore/Offshore — — — Surface Technologies 685.5 4.5 10.2 Corporate and other — 3.9 12.6 Total impairment expense 2,484.1 1,792.6 34.3 Restructuring and other expense Subsea $ (46.4 ) $ 17.7 $ 88.4 Onshore/Offshore 17.0 (3.4 ) 27.0 Surface Technologies 18.7 9.3 9.0 Corporate and other 17.4 15.0 32.8 Total restructuring and other expense 6.7 38.6 157.2 Total impairment, restructuring and other expense $ 2,490.8 $ 1,831.2 $ 191.5 Asset impairments - We conduct impairment tests on long-lived assets whenever events or changes in circumstances indicate the carrying value may not be recoverable. The carrying value of a long-lived asset is not recoverable if it exceeds the sum of the undiscounted cash flows expected to result from the use and eventual disposition over the asset’s remaining useful life. Our review of recoverability of the carrying value of our assets considers several assumptions including the intended use and service potential of the asset. Refer to Note 25 to these consolidated financial statements for a discussion of the method used to determine the fair value of these assets. The prolonged downturn in the energy market and its corresponding impact on our business outlook led us to conclude the carrying amount of certain of our assets in our Subsea and Surface Technologies segments exceeded their fair value. During the year ended December 31, 2019, we recorded $2,484.1 million of impairment charges. These charges included the impairment of goodwill of $1,321.9 million and $666.8 million in our Subsea and Surface Technologies segments, respectively. These charges also included $495.4 million of asset impairments, including $153.8 million related to vessels and $168.9 million related to our flexible pipe and umbilical manufacturing facilities. During the year ended December 31, 2018 , we recorded $1,784.2 million of impairment charges in our Subsea segment. These charges included impairment of goodwill and vessels of $1,383.0 million and $372.9 million , respectively. During the year ended December 31, 2017, our impairment expense was primarily related to leasehold improvements, decommissioning vacant buildings and other long-lived assets. Restructuring and other - In December 2019, we initiated a company-wide reduction in workforce intended to reduce costs and better align our workforce with current and anticipated activity levels, which resulted in the recognition of severance costs relating to termination benefits and other restructuring charges. The initial plan included a workforce reduction of approximately 1,600 employees. Restructuring charges related to this global initiative was $32.4 million On December 30, 2019, the Company completed the acquisition of the remaining 50% of TOP CV, which resulted in a net loss of $0.9 million that was recorded in the Subsea segment. The net loss is comprised of an impairment charge of $84.2 million included within impairment and other charges and a bargain purchase gain of $83.3 million included within restructuring and other charges. During 2018 and 2017 we initiated cost cutting measures resulting in the recognition of severance costs related to employee termination benefits, expenses related to the consolidation of our facilities and other non-recurring charges.</t>
  </si>
  <si>
    <t>Commitments and Contingent Liabilities</t>
  </si>
  <si>
    <t>Commitments and Contingencies Disclosure [Abstract]</t>
  </si>
  <si>
    <t>COMMITMENTS AND CONTINGENT LIABILITIES</t>
  </si>
  <si>
    <t>COMMITMENTS AND CONTINGENT LIABILITIES Contingent liabilities associated with guarantees - In the ordinary course of business, we enter into standby letters of credit, performance bonds, surety bonds and other guarantees with financial institutions for the benefit of our customers, vendors and other parties. The majority of these financial instruments expire within five years . Management does not expect any of these financial instruments to result in losses that, if incurred, would have a material adverse effect on our consolidated financial position, results of operations or cash flows. Guarantees consisted of the following: (In millions) December 31, 2019 Financial guarantees (a) $ 945.5 Performance guarantees (b) 4,916.0 Maximum potential undiscounted payments $ 5,861.5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 Management believes the ultimate resolution of our known contingencies will not materially affect our consolidated financial position, results of operations, or cash flows. Contingent liabilities associated with legal matters - We are involved in various pending or potential legal and tax actions or disputes in the ordinary course of our business. Management is unable to predict the ultimate outcome of these actions because of their inherent uncertainty. However, management believes that the most probable, ultimate resolution of these matters will not have a material adverse effect on our consolidated financial position, results of operations or cash flows. On March 28, 2016, FMC Technologies received an inquiry from the U.S. Department of Justice (“DOJ”) related to the DOJ's investigation of whether certain services Unaoil S.A.M. provided to its clients, including FMC Technologies, violated the U.S. Foreign Corrupt Practices Act (“FCPA”). On March 29, 2016, Technip S.A. also received an inquiry from the DOJ related to Unaoil. We cooperated with the DOJ's investigations and, with regard to FMC Technologies, a related investigation by the SEC. In late 2016, Technip S.A. was contacted by the DOJ regarding its investigation of offshore platform projects awarded between 2003 and 2007, performed in Brazil by a joint venture company in which Technip S.A. was a minority participant, and we have also raised with DOJ certain other projects performed by Technip S.A. subsidiaries in Brazil between 2002 and 2013. The DOJ has also inquired about projects in Ghana and Equatorial Guinea that were awarded to Technip S.A. subsidiaries in 2008 and 2009, respectively. We cooperated with the DOJ in its investigation into potential violations of the FCPA in connection with these projects. We contacted and cooperated with the Brazilian authorities (Federal Prosecution Service (“MPF”), the Comptroller General of Brazil (“CGU”) and the Attorney General of Brazil (“AGU”)) with their investigation concerning the projects in Brazil and have also contacted and are cooperating with French authorities (the Parquet National Financier (“PNF”)) with their investigation about these existing matters. On June 25, 2019, we announced a global resolution to pay a total of $301.3 million to the DOJ, the SEC, the MPF, and the CGU/AGU to resolve these anti-corruption investigations. We will not be required to have a monitor and will, instead, provide reports on our anti-corruption program to the Brazilian and U.S. authorities for two and three years, respectively. As part of this resolution, we entered into a three-year Deferred Prosecution Agreement (“DPA”) with the DOJ related to charges of conspiracy to violate the FCPA related to conduct in Brazil and with Unaoil. In addition, Technip USA, Inc., a U.S. subsidiary, pled guilty to one count of conspiracy to violate the FCPA related to conduct in Brazil. We will also provide the DOJ reports on our anti-corruption program during the term of the DPA. In Brazil, our subsidiaries Technip Brasil - Engenharia, Instalações E Apoio Marítimo Ltda. and Flexibrás Tubos Flexíveis Ltda. entered into leniency agreements with both the MPF and the CGU/AGU. We have committed, as part of those agreements, to make certain enhancements to their compliance programs in Brazil during a two-year self-reporting period, which aligns with our commitment to cooperation and transparency with the compliance community in Brazil and globally. In September 2019, the SEC approved our previously disclosed agreement in principle with the SEC Staff and issued an Administrative Order, pursuant to which we paid the SEC $5.1 million , which was included in the global resolution of $301.3 million . To date, the investigation by PNF related to historical projects in Equatorial Guinea and Ghana has not reached resolution. We remain committed to finding a resolution with the PNF and will maintain a $70.0 million provision related to this investigation. As we continue to progress our discussions with PNF towards resolution, the amount of a settlement could exceed this provision. There is no certainty that a settlement with PNF will be reached or that the settlement will not exceed current accruals. The PNF has a broad range of potential sanctions under anticorruption laws and regulations that it may seek to impose in appropriate circumstances including, but not limited to, fines, penalties, and modifications to business practices and compliance programs. Any of these measures, if applicable to us, as well as potential customer reaction to such measures, could have a material adverse impact on our business, results of operations, and financial condition. If we cannot reach a resolution with the PNF, we could be subject to criminal proceedings in France, the outcome of which cannot be predicted. Contingent liabilities associated with liquidated damages - Some of our contracts contain provisions that require us to pay liquidated damages if we are responsible for the failure to meet specified contractual milestone dates and the applicable customer asserts a conforming claim under these provisions. These contracts define the conditions under which our customers may make claims against us for liquidated damages. Based upon the evaluation of our performance and other commercial and legal analysis, management believes we have appropriately recognized probable liquidated damages at December 31, 2019 and 2018</t>
  </si>
  <si>
    <t>Income Taxes</t>
  </si>
  <si>
    <t>Income Tax Disclosure [Abstract]</t>
  </si>
  <si>
    <t>INCOME TAXES</t>
  </si>
  <si>
    <t>INCOME TAXES Components of income (loss) before income taxes - U.S. and outside U.S. components of income (loss) before income taxes were as follows: Year Ended December 31, (In millions) 2019 2018 2017 United States $ (1,406.5 ) $ (197.0 ) $ 284.3 Outside United States $ (729.3 ) $ (1,291.1 ) $ 395.4 Income (loss) before income taxes $ (2,135.8 ) $ (1,488.1 ) $ 679.7 Provision for income tax - The provision for income taxes consisted of: Year Ended December 31, (In millions) 2019 2018 2017 Current United States $ 34.7 $ 52.1 $ 30.2 Outside United States 317.0 321.8 373.7 Total current 351.7 373.9 403.9 Deferred United States 2.6 19.5 71.4 Outside United States (78.0 ) 29.3 70.2 Total deferred (75.4 ) 48.8 141.6 Provision for income taxes $ 276.3 $ 422.7 $ 545.5 Deferred tax assets and liabilities - Significant components of deferred tax assets and liabilities were as follows: December 31, (In millions) 2019 2018 Deferred tax assets attributable to Accrued expenses $ 124.4 $ 128.0 Capital Loss 21.1 21.2 Non-deductible interest 84.7 89.3 Foreign tax credit carryforwards 135.3 105.9 Other tax credits 113.2 — Net operating loss carryforwards 430.5 382.8 Inventories 6.3 3.2 Research and development credit 7.6 6.5 Foreign exchange 20.4 32.5 Provisions for pensions and other long-term employee benefits 84.1 72.4 Contingencies related to contracts 89.9 83.7 Other contingencies 73.4 28.7 Margin recognition on construction contracts 115.9 34.4 Leasing 219.8 — Revenue in excess of billings on contracts accounted for under the percentage of completion method 10.9 — Other 6.9 15.2 Deferred tax assets 1,544.4 1,003.8 Valuation allowance (916.9 ) (683.4 ) Deferred tax assets, net of valuation allowance 627.5 320.4 Deferred tax liabilities attributable to Revenue in excess of billings on contracts accounted for under the percentage of completion method — 9.2 U.S. tax on foreign subsidiaries’ undistributed earnings not indefinitely reinvested 10.4 9.4 Property, plant and equipment, intangibles and other assets 279.6 278.6 Leasing 215.2 — Deferred tax liabilities 505.2 297.2 Net deferred tax assets/(liabilities) $ 122.3 $ 23.2 At December 31, 2019 and 2018 , the carrying amount of net deferred tax assets and the related valuation allowance included the impact of foreign currency translation adjustments. Non-deductible interest. At December 31, 2019 , deferred tax assets include tax benefits related to certain intercompany interest costs which are not currently deductible, but which may be deductible in future periods. If not utilized, these costs will become permanently non-deductible beginning in 2025 . Management believes that it is more likely than not that we will not be able to deduct these costs before expiration of the carry forward period; therefore, we have established a valuation allowance against the related deferred tax assets. Foreign tax credit carryforwards. At December 31, 2019 , deferred tax assets included U.S. foreign tax credit carryforwards of $135.3 million , which, if not utilized, will begin to expire in 2024 . Realization of these deferred tax assets is dependent on the generation of sufficient U.S. taxable income prior to the above date. Based on long-term forecasts of operating results, management believes that it is more likely than not that our U.S. earnings over the forecast period will not result in sufficient U.S. taxable income to fully realize these deferred tax assets; therefore, we have established a valuation allowance against the related deferred tax assets. In its analysis, management has considered the effect of deemed dividends and other expected adjustments to U.S. earnings that are required in determining U.S. taxable income. Non-U.S. earnings subject to U.S. tax, including deemed dividends for U.S. tax purposes, were $3.8 million in 2019, $307.6 million in 2018 and $1.3 billion in 2017. Net operating loss carryforwards. As of December 31, 2019 , deferred tax assets included tax benefits related to net operating loss carryforwards. If not utilized, these net operating loss carryforwards will begin to expire in 2020. Management believes it is more likely than not that we will not be able to utilize certain of these operating loss carryforwards before expiration; therefore, we have established a valuation allowance against the related deferred tax assets. The majority of the net operating loss carryforwards are in Brazil , Canada , Malaysia , Mexico , Netherlands , Norway , Saudi Arabia , U.K. , and United States . Except in Canada, Mexico, and Netherlands, all of these tax loss carryforwards extend indefinitely. Certain Adjustments to Valuation Allowance. The net increase in valuation allowance from December 31, 2018 to December 31, 2019 includes certain adjustments which did not impact net tax expense. These adjustments include $105.9 million of deferred tax assets which were recorded in 2019 and are related to certain previously unrecorded tax credits in the Netherlands and Malaysia that are subject to a full valuation allowance. In addition, the Company wrote off $42.0 million of fully valued deferred tax assets, including $33.0 million that were recorded by certain affiliates that were sold in 2018 and 2019. The Company also reclassified $17.9 million of fully valued deferred tax assets the future tax benefits of which are based on uncertain tax positions. Unrecognized tax benefits - The following table presents a summary of changes in our unrecognized tax benefits: (In millions) Federal, State and Foreign Tax Balance as of December 31, 2017 $ 90.4 Reductions for tax positions related to prior years (11.5 ) Additions for tax positions related to current year 21.1 Reductions for tax positions due to settlements (9.0 ) Balance as of December 31, 2018 $ 91.0 Reductions for tax positions related to prior years (62.4 ) Additions for tax positions related to current year 72.9 Reductions for tax positions due to settlements (20.8 ) Balance as of December 31, 2019 $ 80.7 The amounts reported above for uncertain tax positions excludes interest and penalties of $0.1 million , $2.8 million , and $5.9 million at December 31, 2019 , 2018 , and 2017 , respectively. Interest and penalties relating to these uncertain tax positions are included in tax expense in our Consolidated Financial Statements. It is reasonably possible that within twelve months, $2.1 million of liabilities for unrecognized tax benefits will be settled. This amount is reflected in income taxes payable, the remaining balance of the unrecognized tax benefits is recorded in other long term liabilities. We operate in numerous jurisdictions around the world and could be subject to multiple tax audits at any given time. Most notably, the following tax years and thereafter remain subject to examination: 2010 for Norway , 2016 for Nigeria , 2015 for Brazil , 2017 for France , and 2016 for the United States . TechnipFMC plc is a public limited company incorporated under the laws of England and Wales. Therefore, our earnings are subject to the United Kingdom statutory rate which is 19.0% for 2019 and 2018, and 19.3% for 2017. Effective income tax rate reconciliation - The effective income tax rate was different from the statutory U.K. income tax rate due to the following: Year Ended December 31, 2019 2018 2017 Statutory income tax rate 19.0 % 19.0 % 19.3 % Net difference resulting from Foreign earnings subject to different tax rates 0.3 % (9.7 )% 18.2 % Net change in unrecognized tax benefits 1.3 % (0.7 )% 4.3 % Adjustments on prior year taxes (0.4 )% (0.7 )% (4.4 )% Change in valuation allowance (8.8 )% (14.4 )% 19.3 % Deferred tax asset/liability revaluation for tax rate change (0.5 )% (1.7 )% 1.4 % U.S. transition tax — % (0.8 )% 17.1 % Impairments (21.9 )% (16.5 )% — % Non-deductible legal provision (0.8 )% (3.8 )% — % Other (1.1 )% 0.9 % 5.1 % Effective income tax rate (12.9 )% (28.4 )% 80.3 % U.S. Tax Cuts and Jobs Act (TCJA ) and Other Jurisdictional Tax Reform. Included in the 2017 and 2018 provisions for income taxes are taxes related to the deemed repatriation to the United States of foreign earnings. The Tax Cuts and Jobs Act (TCJA), signed into U.S. law on December 22, 2017, made significant changes to the U.S. federal income taxation of non-U.S. corporate subsidiaries that are controlled by one or more U.S. shareholders. As part of these changes, the TCJA required a deemed repatriation of all accumulated non-U.S. earnings. The TCJA generally requires that, for the last taxable year of a non-U.S. corporation beginning before January 1, 2018, all U.S. shareholders of such a corporation that is at least 10-percent U.S.-owned must include in income their pro rata share of the corporation’s accumulated post-1986 deferred foreign income that was not previously subject to U.S. tax. Accordingly, the Company recorded income tax expense of approximately $148.7 million in 2017 associated with the deemed repatriation of approximately $2.6 billion of non-U.S. earnings that were not previously subject to U.S. tax. The company recorded additional income tax expense of $11.8 million in 2018 associated with the deemed repatriation of approximately $307 million of non-U.S. earnings that were not previously subject to U.S. tax. As a result of the deemed repatriation, U.S. income tax has been provided on all undistributed earnings of non-U.S. subsidiaries of the Company’s U.S. affiliates as of December 31, 2017. The cumulative balance of these undistributed earnings was approximately $2.9 billion as of December 31, 2017. Also included in the 2017 provision for income taxes is the result of the revaluation of deferred tax attributes as a result of changes in corporate tax rates as part of jurisdictional tax reform. The tax expense from the revaluation of U.S. deferred tax attributes is $18.9 million . The tax benefit from the revaluation of deferred tax attributes in other foreign jurisdictions is $9.7 million . For 2018, the tax expense from jurisdictional corporate tax rate reform is $25.6 million . Income tax holidays. We benefit from income tax holidays in Singapore and Malaysia which will expire after 2023 for Singapore and 2020 for Malaysia. For the year ended December 31, 2019 , these tax holidays reduced our provision for income taxes by $3.4 million , or $0.01</t>
  </si>
  <si>
    <t>Pension and Other Post-Retirement Benefit Plans</t>
  </si>
  <si>
    <t>Defined Benefit Plan [Abstract]</t>
  </si>
  <si>
    <t>PENSION AND OTHER POST-RETIREMENT BENEFIT PLANS</t>
  </si>
  <si>
    <t>PENSION AND OTHER POST-RETIREMENT BENEFIT PLANS We have funded and unfunded defined benefit pension plans which provide defined benefits based on years of service and final average salary. On December 31, 2017, we amended the U.S. retirement plans (the “Plans”) to freeze benefit accruals for all participants of the Plans as of December 31, 2017. After that date, participants in the Plans will no longer accrue any further benefits and participants’ benefits under the Plans will be determined based on credited service and eligible earnings as of December 31, 2017. Foreign-based employees are eligible to participate in TechnipFMC-sponsored or government-sponsored benefit plans to which we contribute. Several of the foreign defined benefit pension plans sponsored by us provide for employee contributions; the remaining plans are noncontributory. The most significant of these plans are in the Netherlands, France, and the United Kingdom. We have other post-retirement benefit plans covering substantially all of our U.S. unionized employees. The post-retirement health care plans are contributory; the post-retirement life insurance plans are noncontributory. We are required to recognize the funded status of defined benefit post-retirement plans as an asset or liability in the consolidated balance sheet and recognize changes in that funded status in comprehensive income in the year in which the changes occur. Further, we are required to measure the plan’s assets and its obligations that determine its funded status as of the date of the consolidated balance sheet. We have applied this guidance to our domestic pension and other post-retirement benefit plans as well as for many of our non-U.S. plans, including those in the United Kingdom, Germany, France and Canada. Pension expense measured in compliance with GAAP for the other non-U.S. pension plans is not materially different from the locally reported pension expense. The funded status of our U.S. Pension Plans, certain foreign pension plans and U.S. post-retirement health care and life insurance benefit plans, together with the associated balances recognized in our consolidated balance sheets as of December 31, 2019 and 2018 , were as follows: Pensions Other Post-retirement Benefits 2019 2018 2019 2018 (In millions) U.S. Int’l U.S. Int’l Accumulated benefit obligation $ 669.6 $ 773.3 $ 598.1 $ 664.3 Projected benefit obligation at January 1 $ 598.1 $ 753.4 $ 659.8 $ 898.1 $ 9.5 $ 10.0 Service cost — 16.3 0.2 21.2 — — Interest cost 25.6 18.3 23.8 20.9 0.5 0.4 Actuarial (gain) loss 80.7 102.8 (47.9 ) (40.0 ) 1.4 (0.2 ) Amendments — 0.9 0.3 2.7 — 0.1 Curtailments — — — (4.0 ) — — Settlements — (0.6 ) (5.3 ) (89.0 ) — (0.1 ) Foreign currency exchange rate changes — 11.1 — (25.7 ) (0.1 ) — Plan participants’ contributions — 1.1 — 1.2 — — Benefits paid (34.7 ) (25.7 ) (32.8 ) (31.7 ) (0.5 ) (0.5 ) Other — 3.4 — (0.3 ) (0.2 ) (0.2 ) Projected benefit obligation at December 31 669.7 881.0 598.1 753.4 10.6 9.5 Fair value of plan assets at January 1 477.4 570.6 576.4 699.2 — — Actual return on plan assets 72.0 89.1 (70.7 ) (16.0 ) — — Company contributions — 6.9 — 18.5 — — Foreign currency exchange rate changes — 13.5 — (20.9 ) — — Settlements — — — (87.6 ) — — Plan participants’ contributions — 1.1 — 1.2 — — Benefits paid (29.4 ) (19.6 ) (28.3 ) (23.3 ) — — Other — (3.8 ) — (0.5 ) — — Fair value of plan assets at December 31 520.0 657.8 477.4 570.6 — — Funded status of the plans (liability) at December 31 $ (149.7 ) $ (223.2 ) $ (120.7 ) $ (182.8 ) $ (10.6 ) $ (9.5 ) Pensions Other Post-retirement Benefits 2019 2018 2019 2018 (In millions) U.S. Int’l U.S. Int’l Current portion of accrued pension and other post-retirement benefits (5.5 ) (8.8 ) (5.5 ) (7.9 ) (0.6 ) (0.7 ) Accrued pension and other post-retirement benefits, net of current portion (144.2 ) (214.4 ) (115.2 ) (174.9 ) (10.0 ) (8.8 ) Funded status recognized in the consolidated balance sheets at December 31 $ (149.7 ) $ (223.2 ) $ (120.7 ) $ (182.8 ) $ (10.6 ) $ (9.5 ) The following table summarizes the pre-tax amounts in accumulated other comprehensive (income) loss at December 31, 2019 and 2018 that have not been recognized as components of net periodic benefit cost: Pensions Other Post-retirement Benefits 2019 2018 2019 2018 (In millions) U.S. Int’l U.S. Int’l Pre-tax amounts recognized in accumulated other comprehensive (income) loss Unrecognized actuarial (gain) loss $ 121.6 $ 90.7 $ 73.2 $ 43.7 $ 1.9 $ 0.6 Unrecognized prior service (credit) cost — 7.0 — 7.0 — — Accumulated other comprehensive (income) loss at December 31 $ 121.6 $ 97.7 $ 73.2 $ 50.7 $ 1.9 $ 0.6 The following tables summarize the projected and accumulated benefit obligations and fair values of plan assets where the projected or accumulated benefit obligation exceeds the fair value of plan assets at December 31, 2019 and 2018 : Pensions Other Post-retirement Benefits 2019 2018 2019 2018 (In millions) U.S. Int’l U.S. Int’l Plans with underfunded or non-funded projected benefit obligation Aggregate projected benefit obligation $ 668.4 $ 741.2 $ 598.1 $ 621.1 $ 10.7 $ 9.5 Aggregate fair value of plan assets $ 518.8 $ 522.8 $ 477.4 $ 439.8 $ — $ — Pensions Other Post-retirement Benefits 2019 2018 2019 2018 (In millions) U.S. Int’l U.S. Int’l Plans with underfunded or non-funded accumulated benefit obligation Aggregate accumulated benefit obligation $ 668.4 $ 292.1 $ 598.1 $ 269.2 $ — $ — Aggregate fair value of plan assets $ 518.8 $ 140.3 $ 477.4 $ 126.6 $ — $ — The following table summarizes the components of net periodic benefit cost (income) for the years ended December 31, 2019 , 2018 and 2017: Pensions Other Post-retirement Benefits 2019 2018 2017 2019 2018 2017 (In millions) U.S. Int’l U.S. Int’l U.S. Int’l Components of net periodic benefit cost (income) Service cost $ — $ 16.3 $ 0.2 $ 21.2 $ 10.3 $ 21.0 $ — $ — $ — Interest cost 25.6 18.3 23.8 20.9 26.7 19.6 0.5 0.4 0.3 Expected return on plan assets (41.6 ) (33.5 ) (50.1 ) (41.2 ) (45.5 ) (36.3 ) — — — Settlement cost — 0.3 0.4 0.4 — 1.5 — — — Curtailment benefit — — — (3.8 ) (26.8 ) — — — — Amortization of net actuarial loss (gain) 1.8 0.7 — 0.6 — 2.5 — — — Amortization of prior service cost (credit) — 1.0 — 1.3 — 1.0 — — — Net periodic benefit cost (income) $ (14.2 ) $ 3.1 $ (25.7 ) $ (0.6 ) $ (35.3 ) $ 9.3 $ 0.5 $ 0.4 $ 0.3 The following table summarizes changes in plan assets and benefit obligations recognized in other comprehensive income (loss) for the years ended December 31, 2019 , 2018 and 2017 : Pensions Other Post-retirement Benefits 2019 2018 2017 2019 2018 2017 (In millions) U.S. Int’l U.S. Int’l U.S. Int’l Changes in plan assets and benefit obligations recognized in other comprehensive income (loss) Net actuarial gain (loss) arising during period $ (50.2 ) $ (47.3 ) $ (73.5 ) $ (15.3 ) $ 26.7 $ 43.3 $ — $ — $ (0.8 ) Prior service (cost) credit arising during period — (0.9 ) 0.2 (2.7 ) (0.2 ) 0.1 — — — Settlements and curtailments — 0.3 0.4 (3.4 ) (26.8 ) 1.5 — — — Amortization of net actuarial loss (gain) 1.8 0.7 — 0.6 — 2.5 — — — Amortization of prior service cost (credit) — 1.0 — 1.3 — 1.0 — — — Other — (0.8 ) — 1.4 — (5.1 ) (0.1 ) (0.1 ) — Total recognized in other comprehensive income (loss) $ (48.4 ) $ (47.0 ) $ (72.9 ) $ (18.1 ) $ (0.3 ) $ 43.3 $ (0.1 ) $ (0.1 ) $ (0.8 ) Included in accumulated other comprehensive income (loss) at December 31, 2019 , are noncash, pre-tax charges which have not yet been recognized in net periodic benefit cost (income). The estimated amounts expected to be amortized from the portion of each component of accumulated other comprehensive income (loss) as a component of net period benefit cost (income), during the next fiscal year are as follows: Pensions Other Post-retirement Benefits (In millions) U.S. Int’l Net actuarial losses (gains) $ 6.9 $ 1.9 $ — Prior service cost (credit) $ — $ 1.1 $ — Key assumptions - The following weighted-average assumptions were used to determine the benefit obligations: Pensions Other Post-retirement Benefits 2019 2018 2019 2018 U.S. Int’l U.S. Int’l Discount rate 3.40 % 1.70 % 4.40 % 2.54 % 4.31 % 5.04 % Rate of compensation increase N/A 2.39 % N/A 2.24 % 4.00 % 4.00 % The following weighted-average assumptions were used to determine net periodic benefit cost: Pensions Other Post-retirement Benefits 2019 2018 2017 2019 2018 2017 U.S. Int’l U.S. Int’l U.S. Int’l Discount rate 4.40 % 2.56 % 3.70 % 2.39 % 4.30 % 2.37 % 5.04 % 4.33 % 4.05 % Rate of compensation increase N/A 2.34 % N/A 2.39 % 4.00 % 2.39 % 4.00 % 4.00 % 4.00 % Expected rate of return on plan assets 8.65 % 5.04 % 8.57 % 4.90 % 9.00 % 6.24 % N/A N/A N/A Our estimate of expected rate of return on plan assets is primarily based on the historical performance of plan assets, current market conditions, our asset allocation and long-term growth expectations. Plan assets - Our pension investment strategy emphasizes maximizing returns consistent with balancing risk. Excluding our international plans with insurance-based investments, 99% of our total pension plan assets represent the U.S. qualified plan, the U.K. plan and the Netherlands plan. These plans are primarily invested in equity securities to maximize the long-term returns of the plans. The investment managers of these assets, including the hedge funds and limited partnerships, use Graham and Dodd fundamental investment analysis to select securities that have a margin of safety between the price of the security and the estimated value of the security. This value-oriented approach tends to mitigate the risk of a large equity allocation. The following is a description of the valuation methodologies used for the pension plan assets. There have been no changes in the methodologies used at December 31, 2019 and 2018 . • Cash is valued at cost, which approximates fair value. • Equity securities are comprised of common stock and preferred stock. The fair values of equity securities are valued at the closing price reported on the active market on which the securities are traded. • Fair values of registered investment companies and common/collective trusts are valued based on quoted market prices, which represent the net asset value (“NAV”) of shares held. Registered investment companies primarily include investments in emerging market bonds. Common/collective trusts primarily includes money market instruments with short maturities. • Insurance contracts are valued at book value, which approximates fair value, and is calculated using the prior-year balance plus or minus investment returns and changes in cash flows. • The fair values of hedge funds are valued using the NAV as determined by the administrator or custodian of the fund. The funds primarily invest in U.S. and international equities, debt securities and other hedge funds. • The fair values of limited partnerships are valued using the NAV as determined by the administrator or custodian of the fund. The partnerships primarily invest in U.S. and international equities and debt securities. • Real estate and other investments primarily consists of real estate investment trusts and other investments. These investments are measured at quoted market prices, which represent the NAV of the securities held in such funds at year end. Our pension plan assets measured at fair value on a recurring basis are as follows at December 31, 2019 and 2018 . Refer to “Fair value measurements” in Note 1 to these consolidated financial statements for a description of the levels. (In millions) U.S. International December 31, 2019 Total Level 1 Level 2 Level 3 Total Level 1 Level 2 Level 3 Cash and cash equivalents $ 50.5 $ 50.5 $ — $ — $ 10.0 $ 10.0 $ — $ — Equity securities U.S. companies 110.3 110.3 — — 70.4 70.4 — — International companies 5.4 5.4 — — 251.5 251.5 — — Registered investment companies (a) 36.3 — — — 63.4 — — — Common/collective trusts (a) 12.5 — — — — — — — Insurance contracts — — — — 138.5 — 138.5 — Hedge funds (a) 164.3 — — — 82.0 — — — Limited partnerships (a) 139.4 — — — 7.9 — — — Real estate and other investments 1.3 1.3 — — 36.0 36.0 — — Total assets $ 520.0 $ 167.5 $ — $ — $ 659.7 $ 367.9 $ 138.5 $ — December 31, 2018 Cash and cash equivalents $ 46.8 $ 46.8 $ — $ — $ 11.1 $ 11.1 $ — $ — Equity securities U.S. companies 109.4 109.4 — — 92.2 92.2 — — International companies 8.5 8.5 — — 186.8 186.8 — — Registered investment companies (a) 32.6 — — — 44.4 — — — Common/collective trusts (a) 11.7 — — — 10.0 — — — Insurance contracts — — — — 125.0 — 125.0 — Hedge funds (a) 176.5 — — — 99.1 — — — Limited partnerships (a) 89.7 — — — — — — — Real estate and other investments 2.2 2.2 — — 1.2 1.2 — — Total assets $ 477.4 $ 166.9 $ — $ — $ 569.8 $ 291.3 $ 125.0 $ — (a) Certain investments that are measured at fair value using net asset value per share (or its equivalent) have not been classified in the fair value hierarchy. Contributions - We expect to contribute approximately $6.9 million to our international pension plans, representing primarily the Netherlands qualified pension plans and U.K. qualified pension plans. We do not expect to make any contributions to our U.S. Qualified Pension Plan and our U.S. Non-Qualified Defined Benefit Pension Plan in 2020 . All of the contributions are expected to be in the form of cash. In 2019 and 2018 , we contributed $6.9 million and $18.5 million to all pension plans, respectively. Estimated future benefit payments - The following table summarizes expected benefit payments from our various pension and post-retirement benefit plans through 2028. Actual benefit payments may differ from expected benefit payments. Pensions Other Post-retirement Benefits (In millions) U.S. International 2020 $ 35.9 $ 32.8 $ 0.6 2021 36.3 28.4 0.6 2022 35.7 29.5 0.6 2023 34.1 31.1 0.6 2024 34.6 33.2 0.6 2025-2029 $ 177.1 $ 181.5 $ 2.6 Savings plans - The TechnipFMC Retirement Savings Plan (“Qualified Plan”), a qualified salary reduction plan under Section 401(k) of the Internal Revenue Code, is a defined contribution plan. Additionally, we have a non-qualified deferred compensation plan, the Non-Qualified Plan, which allows certain highly compensated employees the option to defer the receipt of a portion of their salary. We match a portion of the participants’ deferrals to both plans. Both plans relate to FMC Technologies, Inc. Participants in the Non-Qualified Plan earn a return based on hypothetical investments in the same options as our 401(k) plan, including TechnipFMC plc stock (“FTI Stock Fund”). In March 2019, the FTI Stock Fund was removed from the Non-Qualified Plan. Changes in the market value of these participant investments are reflected as an adjustment to the deferred compensation liability with an offset to other income (expense), net. As of December 31, 2019 and 2018 , our liability for the Non-Qualified Plan was $26.3 million and $22.8 million , respectively, and was recorded in other liabilities. We hedge the financial impact of changes in the participants’ hypothetical investments by purchasing the investments that the participants have chosen. With the exception of TechnipFMC plc stock, which is maintained at its cost basis, changes in the fair value of these investments are recognized as an offset to other income (expense), net. As of December 31, 2019 and 2018 , we had investments for the Non-Qualified Plan totaling $26.3 million and $21.4 million at fair market value, respectively. As of December 31, 2019 and 2018 , TechnipFMC stock held in trust of nil and $2.4 million at its cost basis, respectively. Refer to Note 25 to these consolidated financial statements for fair value disclosure of the Non-Qualified Plan investments. We recognized expense of $34.0 million and $31.8 million for matching contributions to these plans in 2019 and 2018 , respectively. Additionally, we recognized expense of $13.2 million and $14.3 million for non-elective contributions in 2019 and 2018 , respectively.</t>
  </si>
  <si>
    <t>Derivative Financial Instruments</t>
  </si>
  <si>
    <t>Derivative Instruments and Hedges, Assets [Abstract]</t>
  </si>
  <si>
    <t>DERIVATIVE FINANCIAL INSTRUMENTS</t>
  </si>
  <si>
    <t>DERIVATIVE FINANCIAL INSTRUMENTS For purposes of mitigating the effect of changes in exchange rates, we hold derivative financial instruments to hedge the risks of certain identifiable and anticipated transactions and recorded assets and liabilities in our consolidated balance sheets. The types of risks hedged are those relating to the variability of future earnings and cash flows caused by movements in foreign currency exchange rates. Our policy is to hold derivatives only for the purpose of hedging risks associated with anticipated foreign currency purchases and sales created in the normal course of business, and not for trading purposes where the objective is solely to generate profit. Generally, we enter into hedging relationships such that changes in the fair values or cash flows of the transactions being hedged are expected to be offset by corresponding changes in the fair value of the derivatives. For derivative instruments that qualify as a cash flow hedge, the effective portion of the gain or loss of the derivative, which does not include the time value component of a forward currency rate, is reported as a component of other comprehensive income (“OCI”) and reclassified into earnings in the same period or periods during which the hedged transaction affects earnings. For derivative instruments not designated as hedging instruments, any change in the fair value of those instruments are reflected in earnings in the period such change occurs. We hold the following types of derivative instruments: Foreign exchange rate forward contracts – The purpose of these instruments is to hedge the risk of changes in future cash flows of anticipated purchase or sale commitments denominated in foreign currencies and recorded assets and liabilities in our consolidated balance sheets. At December 31, 2019 , we held the following material net positions: Net Notional Amount Bought (Sold) (In millions) USD Equivalent Euro 1,109.3 1,245.8 British pound 114.8 151.5 Norwegian krone 2,682.6 305.4 Brazilian real 798.6 198.1 Singapore dollar 208.1 154.7 Malaysian ringgit 413.6 101.2 Japanese yen 4,376.7 40.3 Australian dollar 51.3 36.0 Indonesian rupiah 240,584.6 17.3 Swedish krona 105.7 11.4 Mexican peso (300.0 ) (15.9 ) Honk Kong dollar (138.0 ) (17.7 ) Canadian dollar (89.9 ) (69.1 ) U.S. dollar (1,078.8 ) (1,078.8 )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t December 31, 2019 , our portfolio of these instruments included the following material net positions: Net Notional Amount Bought (Sold) (In millions) USD Equivalent Brazilian real 57.6 14.3 Euro (6.8 ) (7.6 ) Norwegian krone (124.7 ) (14.2 ) U.S. dollar 7.9 7.9 Fair value amounts for all outstanding derivative instruments have been determined using available market information and commonly accepted valuation methodologies. Refer to Note 25 to these consolidated financial statements for further disclosures related to the fair value measurement process. Accordingly, the estimates presented may not be indicative of the amounts that we would realize in a current market exchange and may not be indicative of the gains or losses we may ultimately incur when these contracts are settled. The following table presents the location and fair value amounts of derivative instruments reported in the consolidated balance sheets: December 31, 2019 December 31, 2018 (In millions) Assets Liabilities Assets Liabilities Derivatives designated as hedging instruments Foreign exchange contracts Current - Derivative financial instruments $ 94.3 $ 125.0 $ 83.8 $ 127.7 Long-term - Derivative financial instruments 34.8 48.0 9.0 35.6 Total derivatives designated as hedging instruments 129.1 173.0 92.8 163.3 Derivatives not designated as hedging instruments Foreign exchange contracts Current - Derivative financial instruments 7.6 16.3 11.9 10.7 Long-term - Derivative financial instruments 0.4 0.4 0.1 0.1 Total derivatives not designated as hedging instruments 8.0 16.7 12.0 10.8 Long-term - Derivative financial instruments - Synthetic Bonds - Call Option Premium 4.3 — 9.2 — Long-term - Derivative financial instruments - Synthetic Bonds - Embedded Derivatives — 4.3 — 9.2 Total derivatives $ 141.4 $ 194.0 $ 114.0 $ 183.3 Cash flow hedges of forecasted transactions, net of tax, which qualify for hedge accounting, resulted in accumulated other comprehensive losses of $5.8 million and $33.0 million at December 31, 2019 and 2018 , respectively. We expect to transfer an approximately $3.6 million loss from accumulated OCI to earnings during the next 12 months when the anticipated transactions actually occur. All anticipated transactions currently being hedged are expected to occur by the second half of 2023 . The following tables present the location of gains (losses) on the consolidated statements of income related to derivative instruments designated as cash flow hedges. Gain (Loss) Recognized in OCI Year Ended December 31, (In millions) 2019 2018 2017 Foreign exchange contracts $ 10.3 $ (75.4 ) $ 72.1 The following represents the effect of cash flow hedge accounting on the consolidated statements of income for the year ended December 31, 2019 , 2018 and 2017 : Year Ended December 31, (In millions) 2019 2018 2017 Total amount of income (expense) presented in the consolidated statements of income associated with hedges and derivatives Revenue Cost of sales Selling, Other income (expense), net Revenue Cost of sales Selling, Other income (expense), net Revenue Cost of sales Selling, Other income (expense), net Cash Flow hedge gain (loss) recognized in income Foreign Exchange Contracts Amounts reclassified from accumulated OCI to income (loss) $ (26.6 ) $ 12.0 $ — $ (9.1 ) $ (2.4 ) $ 3.4 $ (0.1 ) $ 1.0 $ (39.3 ) $ 5.3 $ 0.8 $ (102.2 ) Amounts excluded from effectiveness testing 0.6 (7.6 ) — (34.9 ) (2.2 ) (4.8 ) — (12.3 ) 9.5 (9.0 ) 0.1 23.0 Total cash flow hedge gain (loss) recognized in income (26.0 ) 4.4 — (44.0 ) (4.6 ) (1.4 ) (0.1 ) (11.3 ) (29.8 ) (3.7 ) 0.9 (79.2 ) Gain (loss) recognized in income on derivatives not designated as hedging instruments (1.6 ) 0.2 — (10.2 ) (1.7 ) 0.2 — (11.4 ) 0.9 (0.3 ) — 43.0 Total $ (27.6 ) $ 4.6 $ — $ (54.2 ) $ (6.3 ) $ (1.2 ) $ (0.1 ) $ (22.7 ) $ (28.9 ) $ (4.0 ) $ 0.9 $ (36.2 ) Balance Sheet Offsetting - We execute derivative contracts with counterparties that consent to a master netting agreement which permits net settlement of the gross derivative assets against gross derivative liabilities. Each instrument is accounted for individually and assets and liabilities are not offset. As of December 31, 2019 and 2018 , we had no collateralized derivative contracts. The following tables present both gross information and net information of recognized derivative instruments: December 31, 2019 December 31, 2018 (In millions) Gross Amount Recognized Gross Amounts Not Offset Permitted Under Master Netting Agreements Net Amount Gross Amount Recognized Gross Amounts Not Offset Permitted Under Master Netting Agreements Net Amount Derivative assets $ 141.4 $ (112.5 ) $ 28.9 $ 114.0 $ (105.9 ) $ 8.1 Derivative liabilities $ 194.0 $ (112.5 ) $ 81.5 $ 183.3 $ (105.9 ) $ 77.4</t>
  </si>
  <si>
    <t>Fair Value Measurements</t>
  </si>
  <si>
    <t>Fair Value Disclosures [Abstract]</t>
  </si>
  <si>
    <t>FAIR VALUE MEASUREMENTS</t>
  </si>
  <si>
    <t>FAIR VALUE MEASUREMENTS Recurring Fair Value Measurements Assets and liabilities measured at fair value on a recurring basis were as follows: December 31, 2019 December 31, 2018 (In millions) Total Level 1 Level 2 Level 3 Total Level 1 Level 2 Level 3 Assets Investments Equity securities (a) $ 54.8 $ 54.8 $ — $ — $ 40.4 $ 40.4 $ — $ — Money market fund 1.5 — 1.5 — 1.6 — 1.6 — Stable value fund (b) 2.1 — — — 0.5 — — — Held to maturity 71.9 — 71.9 — 20.0 — 20.0 — Derivative financial instruments Synthetic bonds - call option premium 4.3 — 4.3 — 9.2 — 9.2 — Foreign exchange contracts 137.1 — 137.1 — 104.8 — 104.8 — Assets held for sale 25.8 — — 25.8 9.6 — — 9.6 Total assets $ 297.5 $ 54.8 $ 214.8 $ 25.8 $ 186.1 $ 40.4 $ 135.6 $ 9.6 Liabilities Redeemable financial liability $ 268.8 $ — $ — $ 268.8 $ 408.5 $ — $ — $ 408.5 Derivative financial instruments Synthetic bonds - embedded derivatives 4.3 — 4.3 — 9.2 — 9.2 — Foreign exchange contracts 189.7 — 189.7 — 174.1 — 174.1 — Liabilities held for sale 9.3 — — 9.3 16.2 — — 16.2 Total liabilities $ 472.1 $ — $ 194.0 $ 278.1 $ 608.0 $ — $ 183.3 $ 424.7 (a) Includes fixed income and other investments measured at fair value. (b) Certain investments that are measured at fair value using net asset value per share (or its equivalent) have not been classified in the fair value hierarchy. Equity securities and Available-for-Sale Securities - The fair value measurement of our traded securities and Available-for-Sale-Securities is based on quoted prices that we have the ability to access in public markets. Stable value fund and Money market fund - Stable value fund and money market fund are valued at the net asset value of the shares held at the end of the quarter, which is based on the fair value of the underlying investments using information reported by our investment advisor at quarter-end. Held-to-maturity debt securities - held-to-maturity debt securities consist of government bonds. These investments are stated at amortized cost, which approximates fair value. Assets and liabilities held for sale - The fair value of our assets and liabilities held for sale was determined using a market approach that took into consideration the expected sales price. Mandatorily redeemable financial liability - In the fourth quarter of 2016, we obtained voting control interests in legal Onshore/Offshore contract entities which own and account for the design, engineering and construction of the Yamal LNG plant. As part of this transaction, we recognized the fair value of the mandatorily redeemable financial liability using a discounted cash flow model. The key assumptions used in applying the income approach are the selected discount rates and the expected dividends to be distributed in the future to the noncontrolling interest holders. Expected dividends to be distributed are based on the noncontrolling interests’ share of the expected profitability of the underlying contract, the selected discount rate and the overall timing of completion of the project. A mandatorily redeemable financial liability of $268.8 million , $408.5 million and $312.0 million was recognized as of December 31, 2019, 2018 and 2017, respectively, to account for the fair value of the non-controlling interests. During the year ended December 31, 2019, 2018 and 2017, we revalued the liability to reflect current expectations about the obligation, which resulted in the recognition of a loss of $423.1 million , $322.3 million and $293.7 million, respectively. A decrease of one percentage point in the discount rate would have increased the liability by $3.4 million as of December 31, 2019 . The fair value measurement is based upon significant unobservable inputs not observable in the market and is consequently classified as a Level 3 fair value measurement. Change in the fair value of our Level 3 mandatorily redeemable financial liability is recorded as interest expense on the consolidated statements of income and is presented below: Year Ended December 31, (In millions) 2019 2018 2017 Balance at beginning of period $ 408.5 $ 312.0 $ 174.8 Less: Expenses recognized in net interest expense (423.1 ) (322.3 ) (293.7 ) Less: Settlements 562.8 225.8 156.5 Balance at end of period $ 268.8 $ 408.5 $ 312.0 Redeemable noncontrolling interest - In the first quarter of 2018, we acquired a 51% share in Island Offshore. The noncontrolling interest is recorded as mezzanine equity at fair value. The fair value measurement is based upon significant unobservable inputs not observable in the market and is consequently classified as a Level 3 fair value measurement. As of December 31, 2019 , the fair value of our redeemable noncontrolling interest was $41.1 million . Refer to Note 2 to these consolidated financial statements for additional disclosure related to the acquisition. Derivative financial instruments - We use the income approach as the valuation technique to measure the fair value of foreign currency derivative instruments on a recurring basis. This approach calculates the present value of the future cash flow by measuring the change from the derivative contract rate and the published market indicative currency rate, multiplied by the contract notional values. Credit risk is then incorporated by reducing the derivative’s fair value in asset positions by the result of multiplying the present value of the portfolio by the counterparty’s published credit spread. Portfolios in a liability position are adjusted by the same calculation; however, a spread representing our credit spread is used. Our credit spread, and the credit spread of other counterparties not publicly available, are approximated by using the spread of similar companies in the same industry, of similar size and with the same credit rating. At the present time, we have no credit-risk-related contingent features in our agreements with the financial institutions that would require us to post collateral for derivative positions in a liability position . Refer to Note 24 to these consolidated financial statements for additional disclosure related to derivative financial instruments. Nonrecurring Fair Value Measurements Fair value of long-lived, non-financial assets - Long-lived, non-financial assets are measured at fair value on a non-recurring basis for the purposes of calculating impairment, when the recoverable amount of the assets has been determined to be less than the book value of the assets. During 2019, we recorded certain long-lived asset impairments primarily related to vessels and machinery and equipment in our Subsea segment. Due to the intent to sell our G1201 vessel and subsequently signed Memorandum of Agreement (MOA) with a third party, we reviewed the carrying value of its sister vessel, the G1200, as of September 30, 2019. As a result of this assessment, an impairment charge was recorded on the two vessels to bring their carrying value to a combined fair value of $104.0 million as of September 30, 2019. The fair value measurements of these vessels were based on the transaction price in the MOA, which is a Level 2 observable input as per the fair value hierarchy. For the remaining long-lived assets which we impaired in 2019, we measured their fair value by estimating the amount and timing of net future cash flows, which are Level 3 unobservable inputs, and discounting them using a risk-adjusted rate of interest of 10.8% . As of December 31, 2019, these impaired assets were recorded at their fair value of $238.5 million . Refer to Note 20 for additional disclosure related to these asset impairments. Other fair value disclosures Fair value of debt - The fair value of our Synthetic Bonds, Senior Notes and private placement notes are as follows: December 31, 2019 December 31, 2018 (In millions) Carrying Amount (a) Fair Value (b) Carrying Amount (a) Fair Value (b) Synthetic bonds due 2021 $ 492.9 $ 513.1 $ 490.9 $ 532.4 3.45% Senior Notes due 2022 500.0 499.2 500.0 489.7 5.00% Notes due 2020 224.6 230.0 229.0 244.0 3.40% Notes due 2022 168.5 180.6 171.8 186.9 3.15% Notes due 2023 146.0 156.8 148.9 161.3 3.15% Notes due 2023 140.4 150.5 143.1 153.3 4.00% Notes due 2027 84.2 96.4 85.9 95.8 4.00% Notes due 2032 112.3 127.8 114.5 120.2 3.75% Notes due 2033 112.3 123.8 114.5 126.1 (a) Carrying amounts include unamortized debt discounts and premiums and unamortized debt issuance costs of $9.1 million and $11.4 million as of 2019 and 2018 , respectively. (b) Fair values are based on Level 2 quoted market rates. Other fair value disclosures - The carrying amounts of cash and cash equivalents, trade receivables, accounts payable, short-term debt, commercial paper, debt associated with our bank borrowings, credit facilities, convertible bonds, as well as amounts included in other current assets and other current liabilities that meet the definition of financial instruments, approximate fair value. Credit risk - 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losses on trade receivables are established based on collectibility assessments. We mitigate credit risk on derivative contracts by executing contracts only with counterparties that consent to a master netting agreement, which permits the net settlement of gross derivative assets against gross derivative liabilities.</t>
  </si>
  <si>
    <t>Quarterly Information (Unaudited)</t>
  </si>
  <si>
    <t>Quarterly Financial Information Disclosure [Abstract]</t>
  </si>
  <si>
    <t>QUARTERLY INFORMATION (UNAUDITED)</t>
  </si>
  <si>
    <t>QUARTERLY INFORMATION (UNAUDITED) 2019 2018 (In millions, except per share data) 4th Qtr. 3rd Qtr. 2nd Qtr. 1st Qtr. 4th Qtr. 3rd Qtr. 2nd Qtr. 1st Qtr. Revenue $ 3,726.8 $ 3,335.1 $ 3,434.2 $ 2,913.0 $ 3,323.0 $ 3,143.8 $ 2,960.9 $ 3,125.2 Cost of sales 3,067.2 2,726.4 2,745.2 2,411.9 2,767.7 2,558.5 2,422.2 2,524.6 Net income (loss) (2,430.3 ) (115.3 ) 113.7 19.8 (2,246.5 ) 134.2 110.1 91.4 Net income (loss) attributable to TechnipFMC plc $ (2,414.0 ) $ (119.1 ) $ 97.0 $ 20.9 $ (2,259.3 ) $ 136.9 $ 105.7 $ 95.1 Basic earnings (loss) per share (1) $ (5.40 ) $ (0.27 ) $ 0.22 $ 0.05 $ (5.00 ) $ 0.30 $ 0.23 $ 0.20 Diluted earnings (loss) per share (1) $ (5.40 ) $ (0.27 ) $ 0.21 $ 0.05 $ (5.00 ) $ 0.30 $ 0.23 $ 0.20 (1) Basic and diluted earnings (loss) per share are computed independently for each of the quarters presented. Therefore, the sum of quarterly basic and diluted per share information may not equal annual basic and diluted earnings (loss) per share.</t>
  </si>
  <si>
    <t>Schedule II - Valuation and Qualifying Accounts</t>
  </si>
  <si>
    <t>SEC Schedule, 12-09, Valuation and Qualifying Accounts [Abstract]</t>
  </si>
  <si>
    <t>SCHEDULE OF VALUATION AND QUALIFYING ACCOUNTS</t>
  </si>
  <si>
    <t xml:space="preserve">Schedule II—Valuation and Qualifying Accounts (In millions) Additions Description Balance at Beginning of Period Charged to Costs and Expenses Charged to Other Accounts (a) Deductions and Adjustments (b) Balance at End of Period Year Ended December 31, 2017 Allowance for doubtful accounts $ 85.6 $ 15.5 $ 19.8 $ (3.5 ) $ 117.4 Valuation allowance for deferred tax assets $ 172.7 $ 258.7 $ 4.4 $ (5.8 ) $ 430.0 Year Ended December 31, 2018 Allowance for doubtful accounts $ 117.4 $ 54.7 $ 0.3 $ (52.8 ) $ 119.6 Valuation allowance for deferred tax assets $ 430.0 $ 213.8 $ (21.3 ) $ 60.9 $ 683.4 Year Ended December 31, 2019 Allowance for doubtful accounts $ 119.6 $ 22.0 $ (2.9 ) $ (43.3 ) $ 95.4 Valuation allowance for deferred tax assets $ 683.4 $ 187.0 $ (2.1 ) $ 48.6 $ 916.9 (a) “Additions charged to other accounts” includes translation adjustments. (b) “Deductions and adjustments” includes write-offs, net of recoveries, increases in allowances offset by increases to deferred tax assets, and reductions in the allowances credited to expense. </t>
  </si>
  <si>
    <t>Basis of Presentation and Summary of Significant Accounting Policies (Policy)</t>
  </si>
  <si>
    <t>Basis of presentation</t>
  </si>
  <si>
    <t>Basis of presentation - Our consolidated financial statements were prepared in U.S. dollars and in accordance with accounting principles generally accepted in the United States of America (“GAAP”) and rules and regulations of the Securities and Exchange Commission (“SEC”) pertaining to annual financial information.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In this Annual Report on Form 10-K, we are reporting the results of our operations for the year ended December 31, 2019 , which consist of the combined results of operations of Technip S.A. (“Technip”) and FMC Technologies, Inc. (“FMC Technologies”). Due to the merger of FMC Technologies and Technip, FMC Technologies’ results of operations have been included in our financial statements for periods subsequent to the consummation of the merger on January 16, 2017. Refer to Note 2 for further information related to the merger of FMC Technologies and Technip.</t>
  </si>
  <si>
    <t>Principles of consolidation</t>
  </si>
  <si>
    <t>Principles of consolidation - The consolidated financial statements include the accounts of TechnipFMC and its majority-owned subsidiaries and affiliates. Intercompany accounts and transactions are eliminated in consolidation.</t>
  </si>
  <si>
    <t>Use of estimates</t>
  </si>
  <si>
    <t>Use of estimate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estimates of total contract profit or loss on long-term construction-type contracts; estimated realizable value on excess and obsolete inventory; estimates related to pension accounting; estimates related to fair value for purposes of assessing goodwill, long-lived assets and intangible assets for impairment; estimates of fair value in business combinations and estimates related to income taxes.</t>
  </si>
  <si>
    <t>Investments in the common stock of unconsolidated affiliates</t>
  </si>
  <si>
    <t>Investments in the common stock of unconsolidated affiliates - The equity method of accounting is used to account for investments in unconsolidated affiliates where we have the ability to exert significant influence over the affiliates’ operating and financial policies. We measure equity investments not accounted for under the equity method at fair value and recognize any changes in fair value in net income. For certain construction joint ventures, we use the proportionate consolidation method, whereby our proportionate share of each entity’s assets, liabilities, revenues and expenses are included in the appropriate classifications in the accompanying consolidated financial statements. Intercompany balances and transactions have been eliminated in preparing the accompanying consolidated financial statements. Investments in unconsolidated affiliates are assessed for impairment whenever events or changes in facts and circumstances indicate the carrying value of the investments may not be fully recoverable. When such a condition is subjectively determined to be other than temporary, the carrying value of the investment is written down to fair value.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and completes its assessments for impairment with a long-term viewpoint. Investments in which ownership is less than 20% or that do not represent significant investments are reported in other assets on the consolidated balance sheets. Where no active market exists and where no other valuation method can be used, these financial assets are maintained at cost minus impairment, if any, plus or minus changes resulting from observable price changes in orderly transactions for the identical or a similar investment of the same issuer.</t>
  </si>
  <si>
    <t>Variable interest entity</t>
  </si>
  <si>
    <t xml:space="preserve">We determine whether investments involve a variable interest entity (“VIE”) based on the characteristics of the subject entity. If the entity is determined to be a VIE, then management determines if we are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If we are deemed to be the primary beneficiary, the VIE is consolidated and the other party’s equity interest in the VIE is accounted for as a noncontrolling interest. Our unconsolidated VIEs are accounted for using the equity method of accounting. </t>
  </si>
  <si>
    <t>Business combinations</t>
  </si>
  <si>
    <t xml:space="preserve">Business combinations - Business combinations are accounted for using the acquisition method of accounting. Under the acquisition method, assets acquired and liabilities assumed are recorded at their respective fair values as of the acquisition date. Determining the fair value of assets and liabilities involves significant judgment regarding methods and assumptions used to calculate estimated fair values. The purchase price is allocated to the acquired assets, assumed liabilities and identifiable intangible assets based on their estimated fair values. Any excess of the purchase price over the estimated fair values of the net assets acquired is recorded as goodwill. Transaction related costs are expensed as incurred. </t>
  </si>
  <si>
    <t>Lessor, Leases</t>
  </si>
  <si>
    <t>Leases - The majority of our leases are operating leases. We account for leases in accordance with Accounting Standard Codification (“ASC”)Topic 842, Leases, which we adopted on January 1, 2019 using the modified retrospective method. Refer to Note 5 for further discussion of the adoption, including the impact on our 2019 financial statements. Lessor Arrangements We lease real estate including land, buildings and warehouses, machinery/equipment, and vessels from a lessor perspective. We determine if an arrangement is a lease at inception by assessing whether an identified asset exists and if the customer has the right to control the use of the identified asset. We use our implicit rate for our lessor arrangements. We have elected the practical expedient available for lessors to not separate lease and non-lease components for vessels. If the non-lease component is predominant in our contracts, we account for the contracts under the revenue recognition guidance in ASC 606. If the lease component is predominant in our contracts, we account for the contracts under the lease guidance in ASC 842. We estimate the amount we expect to derive from the underlying asset following the end of the lease term based on remaining economic life. Our lessor arrangements generally do not include any residual value guarantees. We recognize lessee payments of lessor costs such as taxes and insurance on a net basis when the lessee pays those costs directly to a third party or when the amount paid by the lessee is not readily determinable.</t>
  </si>
  <si>
    <t>Revenue recognition</t>
  </si>
  <si>
    <t>Revenue recognition - The majority of our revenue is derived from long-term contracts that can span several years. We account for revenue in accordance with ASC Topic 606, Revenue from Contracts with Customers , which we adopted on January 1, 2018, using the modified retrospective method. Refer to Note 6 for further discussion of the adoption, including the impact on our 2018 financial statements. Contract costs to obtain a contract - Our incremental direct costs of obtaining a contract are deferred and amortized over the period of contract performance or a longer period, generally the estimated life of the customer relationship, if renewals are expected and the renewal commission is not commensurate with the initial commission. We classify deferred commissions as current or noncurrent based on the timing of when we expect to recognize the expense. The current and noncurrent portions of deferred commissions are included in other current assets and other assets , respectively, in our consolidated balance sheets. Amortization of deferred commissions is included in selling, general and administrative expenses.</t>
  </si>
  <si>
    <t>Cash equivalents</t>
  </si>
  <si>
    <t>Cash equivalents - Cash equivalents are highly-liquid, short-term instruments with original maturities of generally three months or less from their date of purchase.</t>
  </si>
  <si>
    <t>Trade receivables, net of allowances</t>
  </si>
  <si>
    <t>Trade receivables, net of allowances - An allowance for doubtful accounts is provided on receivables equal to the estimated uncollectible amounts. This estimate is based on historical collection experience and a specific review of each customer’s receivables balance.</t>
  </si>
  <si>
    <t>Inventories - Inventories are stated at the lower of cost or net realizable value, except as it relates to inventory measured using the last-in, first-out (“LIFO”) method, for which the inventories are stated at the lower of cost or market. Inventory costs include those costs directly attributable to products, including all manufacturing overhead, but excluding costs to distribute. Cost for a significant portion of the U.S. domiciled inventories is determined on the LIFO method. The first-in, first-out (“FIFO”) or weighted average methods are used to determine the cost for the remaining inventories. Write-down on inventories are recorded when the net realizable value of inventories is lower than their net book value.</t>
  </si>
  <si>
    <t>Property, plant and equipment</t>
  </si>
  <si>
    <t>Property, plant and equipment - Property, plant, and equipment is recorded at cost. Depreciation is principally provided on the straight-line basis over the estimated useful lives of the assets (vessels - 10 to 30 years; buildings - 10 to 50 years; and machinery and equipment - 3 to 20 years). Gains and losses are realized upon the sale or retirement of assets and are recorded in other income (expense), net on our consolidated statements of income. Maintenance and repair costs are expensed as incurred. Expenditures that extend the useful lives of property, plant and equipment are capitalized and depreciated over the estimated new remaining life of the asset.</t>
  </si>
  <si>
    <t>Impairment of property, plant, and equipment</t>
  </si>
  <si>
    <t>Impairment of property, plant and equipment - Property, plant and equipment are reviewed for impairment whenever events or changes in circumstances indicate the carrying value of the long-lived asset may not be recoverable. The carrying value of an asset group is not recoverable if it exceeds the sum of the undiscounted cash flows expected to result from the use and eventual disposition of the asset. If it is determined that an impairment loss has occurred, the impairment loss is measured as the amount by which the carrying value of the long-lived asset exceeds its fair value. Long-lived assets classified as held for sale are reported at the lower of carrying value or fair value less cost to sell.</t>
  </si>
  <si>
    <t>Goodwill</t>
  </si>
  <si>
    <t>Goodwill - Goodwill is not subject to amortization but is tested for impairment on an annual basis (or more frequently if impairment indicators arise) by comparing the estimated fair value of each reporting unit to its carrying value, including goodwill. A reporting unit is defined as an operating segment or one level below the operating segment. We have established October 31 as the date of our annual test for impairment of goodwill. Reporting units with goodwill are tested for impairment using a quantitative impairment test known as the income approach, which estimates fair value by discounting each reporting unit’s estimated future cash flows using a weighted-average cost of capital that reflects current market conditions and the risk profile of the reporting unit. To arrive at our future cash flows, we use estimates of economic and market assumptions, including growth rates in revenues, costs, estimates of future expected changes in operating margins, tax rates and cash expenditures. Future revenues are also adjusted to match changes in our business strategy. If the fair value of the reporting unit is less than its carrying amount as a result of this method, then an impairment loss is recorded. A lower fair value estimate in the future for any of our reporting units could result in goodwill impairments. Factors that could trigger a lower fair value estimate include sustained price declines of the reporting unit’s products and services, cost increases, regulatory or political environment changes, changes in customer demand, and other changes in market conditions, which may affect certain market participant assumptions used in the discounted future cash flow model.</t>
  </si>
  <si>
    <t>Intangible assets</t>
  </si>
  <si>
    <t xml:space="preserve">Intangible assets - Our acquired intangible assets are generally amortized on a straight-line basis over their estimated useful lives, which generally range from 2 to 20 years. Our acquired intangible assets do not have indefinite live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Capitalized software costs are recorded at cost. Capitalized software costs include purchases of software and internal and external costs incurred during the application development stage of software projects. These costs are amortized on a straight-line basis over the estimated useful lives. For internal use software, the useful lives range fro m 3 to 10 years. For Internet website costs, the estimated useful lives do not exceed 3 years. Research and development expense is expensed as incurred. Research and development expense includes improvement of existing products and services, design and development of new products and services and test of new technologies. </t>
  </si>
  <si>
    <t>Debt instruments</t>
  </si>
  <si>
    <t>Debt instruments - Debt instruments include synthetic bonds, senior and private placement notes and other borrowings. Issuance fees and redemption premium on debt instruments are included in the cost of debt in the consolidated balance sheets, as an adjustment to the nominal amount of the debt. Loan origination costs for revolving credit facilities are recorded as an asset and amortized over the life of the underlying debt.</t>
  </si>
  <si>
    <t>Fair value measurements</t>
  </si>
  <si>
    <t>Fair value measurements - Fair value is defined as the price that would be received to sell an asset or paid to transfer a liability (an exit price) in an orderly transaction between market participants at the reporting date. The fair value framework requires the categorization of assets and liabilities measured at fair value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t>
  </si>
  <si>
    <t>Income taxes</t>
  </si>
  <si>
    <t>Income taxes -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A valuation allowance is established whenever management believes that it is more likely than not that deferred tax assets may not be realizable. Income taxes are not provided on our equity in undistributed earnings of foreign subsidiaries or affiliates to the extent we have determined that the earnings are indefinitely reinvested. Income taxes are provided on such earnings in the period in which we can no longer support that such earnings are indefinitely reinvested. Tax benefits related to uncertain tax positions are recognized when it is more likely than not, based on the technical merits, that the position will be sustained upon examination. We classify interest expense and penalties recognized on underpayments of income taxes as income tax expense.</t>
  </si>
  <si>
    <t>Stock-based employee compensation</t>
  </si>
  <si>
    <t xml:space="preserve">Share-based employee compensation - The measurement of share-based compensation expense on restricted share awards and performance share awards is based on the market price at the grant date and the number of shares awarded. We use Black-Scholes options pricing model to measure the fair value of stock options granted on or after January 1, 2017. The stock-based compensation expense for each award is recognized ratably over the applicable service period or the period beginning at the start of the service period and ending when an employee becomes eligible for retirement, after taking into account estimated forfeitures. </t>
  </si>
  <si>
    <t>Ordinary shares held in employee benefit trust</t>
  </si>
  <si>
    <t>Ordinary shares held in employee benefit trust - Our ordinary shares are purchased by the plan administrator of the FMC Technologies, Inc. Non-Qualified Savings and Investment Plan and placed in a trust that we own. Purchased shares are recorded at cost and classified as a reduction of stockholders’ equity on the consolidated balance sheets.</t>
  </si>
  <si>
    <t>Earnings per common share (“EPS”)</t>
  </si>
  <si>
    <t>Earnings per ordinary share (“EPS”) - Basic EPS is computed using the weighted-average number of ordinary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ordinary shares at the average market price during the period.</t>
  </si>
  <si>
    <t>Foreign currency</t>
  </si>
  <si>
    <t>Foreign currency - Financial statements of operations for which the U.S. dollar is not the functional currency, and which are located in non-highly inflationary countries, are translated into U.S. dollars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income (loss) in stockholders’ equity until the foreign entity is sold or liquidated. For operations in highly inflationary countries and where the local currency is not the functional currency, inventories, property, plant and equipment, and other non-current assets are converted to U.S. dollars at historical exchange rates, and all gains or losses from conversion are included in net income. Foreign currency effects on cash, cash equivalents and debt in highly inflationary economies are included in interest income or expense. For certain committed and anticipated future cash flows and recognized assets and liabilities which are denominated in a foreign currency, we may choose to manage our risk against changes in the exchange rates, when compared against the functional currency, through the economic netting of exposures instead of derivative instruments. Cash outflows or liabilities in a foreign currency are matched against cash inflows or assets in the same currency, such that movements in exchange rates will result in offsetting gains or losses. Due to the inherent unpredictability of the timing of cash flows, gains and losses in the current period may be economically offset by gains and losses in a future period. All gains and losses are recorded in our consolidated statements of income in the period in which they are incurred. Gains and losses from the remeasurement of assets and liabilities are recognized in other income (expense), net. During the second half of 2018, Argentina’s three year cumulative inflation rate exceeded 100% based on published inflation data, and effective July 1, 2018, Argentina’s currency is considered highly inflationary. Our local operations in Argentina use U.S. dollars as the functional currency and both monetary and non-monetary assets and liabilities denominated in Argentina pesos were remeasured into U.S. dollars with gains and losses resulting from foreign currency transactions included in current results of operations. This event did not have a material impact on the Company’s condensed consolidated financial statements.</t>
  </si>
  <si>
    <t>Derivative instruments</t>
  </si>
  <si>
    <t>Derivative instruments - Derivatives are recognized on the consolidated balance sheets at fair value, with classification as current or non-current based upon the maturity of the derivative instrument. Changes in the fair value of derivative instruments are recorded in current earnings or deferred in accumulated other comprehensive income (loss), depending on the type of hedging transaction and whether a derivative is designated as, and is effective as, a hedge. Each instrument is accounted for individually and assets and liabilities are not offset. Hedge accounting is only applied when the derivative is deemed to be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recorded in earnings on the same line as the hedged item. Effectiveness is assessed at the inception of the hedge and on a quarterly basis. Effectiveness of forward contract cash flow hedges are assessed ba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hedge effectiveness at the inception of, and during the term of, each hedge. We also use forward contracts to hedge foreign currency assets and liabilities, for which we do not apply hedge accounting. The changes in fair value of these contracts are recognized in other income (expense), net on our consolidated statements of income, as they occur and offset gains or losses on the remeasurement of the related asset or liability.</t>
  </si>
  <si>
    <t>Reclassification</t>
  </si>
  <si>
    <t>Reclassifications - Certain prior-year amounts have been reclassified to conform to the current year’s presentation.</t>
  </si>
  <si>
    <t>Restatement</t>
  </si>
  <si>
    <t xml:space="preserve">Revision of Prior Period Financial Statements - In connection with the preparation of the consolidated financial statements for the year ended December 31, 2019, we identified errors in our previously issued financial statements related to the classification between service revenue, product revenue and the related cost of sales. The correction had no effect on the reported total revenues, consolidated net income (loss) or stockholders’ equity for any periods previously presented. In accordance with Staff Accounting Bulletin (“SAB ”) No. 99, Materiality, and SAB No. 108, Considering the Effects of Prior Year Misstatements when Quantifying Misstatements in Current Year Financial Statements , we evaluated the errors and, based on an analysis of quantitative and qualitative factors, determined that the related impact was not material to our consolidated financial statements for any prior annual or interim period. Therefore, amendments of previously filed reports are not required. In accordance with ASC 250, Accounting Changes and Error Corrections , we corrected the errors for the year ended December 31, 2018 and 2017 by revising the consolidated financial statements appearing herein. </t>
  </si>
  <si>
    <t>Leases Leases (Policies)</t>
  </si>
  <si>
    <t>Recently Adopted Accounting Standards, Leases</t>
  </si>
  <si>
    <t>Lessee, Leases</t>
  </si>
  <si>
    <t xml:space="preserve">Lessee Arrangements We lease real estate, including land, buildings and warehouses, machinery/equipment, vessels, vehicles, and various types of manufacturing and data processing equipment, from a lessee perspective. Leases of real estate generally provide for payment of property taxes, insurance, and repairs by us. Substantially all our leases are classified as operating leases. We determine if an arrangement is a lease at inception by assessing whether an identified asset exists and if we have the right to control the use of the identified asset. Operating leases are included in Operating lease right-of-use assets, Operating lease liabilities (current), and Operating lease liabilities (non-current) on our consolidated balance sheets. Right-of-use assets represent our right to use an underlying asset for the lease term and lease liabilities represent our obligation to make lease payments arising from the lease. Operating lease right-of-use assets and liabilities are recognized at the commencement date based on the present value of the remaining lease payments over the lease term. With the exception of rare cases in which the implicit rate is readily determinable, we use our incremental borrowing rate based on the information available at the commencement date in determining the present value of lease payments. The Operating lease right-of-use assets also includes any lease prepayments made and excludes lease incentives we received from the lessor. Lease cost for lease payments is recognized on a straight-line basis over the lease term. Several of our leases provide for certain guarantees of residual value. We estimate and include in the determination of lease payments any amount probable of being owed under these residual value guarantees. At the date of adoption and December 31, 2019 , we determined that there were no residual value guarantees which were probable of being owed. Our leases do not contain any material restrictive covenants. Lease terms within our lessee arrangements may include options to extend/renew or terminate the lease and/or purchase the underlying asset when it is reasonably certain that we will exercise that option. The Company applies a portfolio approach by asset class to determine lease term renewals. The leases within these portfolios are categorized by asset class and have initial lease terms that vary depending on the asset class. The renewal terms range from 60 days to 5 years for asset classes such as temporary residential housing, forklifts, vehicles, vessels, office and IT equipment, and tool rentals, and up to 15 years or more for commercial real estate. Short-term leases with an initial term of 12 months or less that do not include a purchase option are not recorded on the balance sheet. Lease costs for short-term leases are recognized on a straight-line basis over the lease term and amounts related to short-term leases are disclosed within our financial statements. The Company has variable lease payments, including adjustments to lease payments based on an index or rate (such as the Consumer Price Index), fair value adjustments to lease payments, and common area maintenance, real estate taxes, and insurance payments in triple-net real estate leases. Variable lease payments that depend on an index or a rate (such as the Consumer Price Index or a market interest rate) are included when measuring consideration within our lease arrangements using the payments’ base rate or index. Variable payments that do not depend on an index or rate are recognized in profit or loss and are disclosed as ‘variable lease cost’ in the period they are incurred. We adopted the practical expedient to not separate lease and non-lease components for all asset classes except for vessels, which have significant non-lease components. The Company currently subleases certain of its leased real estate and vessels to third parties. It is expected that most subleases will be classified as operating leases by the sublessor under GAAP. </t>
  </si>
  <si>
    <t>Revenue Basis Of Presentation and Significant Accounting Policies (Policies)</t>
  </si>
  <si>
    <t>Significant Revenue Recognition Criteria Explained Allocation of transaction price to performance obligations - A contract’s transaction price is allocated to each distinct performance obligation and recognized as revenue, when, or as, the performance obligation is satisfied. To determine the proper revenue recognition method, we evaluate whether two or more contracts should be combined and accounted for as one single contract and whether the combined or single contract should be accounted for as more than one performance obligation. This evaluation requires significant judgment; some of our contracts have a single performance obligation as the promise to transfer the individual goods or services is not separately identifiable from other promises in the contracts and, therefore, not distinct. Variable consideration - Due to the nature of the work required to be performed on many of our performance obligations, the estimation of total revenue and cost at completion is complex, subject to many variables and requires significant judgment. It is common for our long-term contracts to contain variable considerations that can either increase or decrease the transaction price. Variability in the transaction price arises primarily due to liquidated damages. The Company considers its experience with similar transactions and expectations regarding the contract in estimating the amount of variable consideration to which it will be entitled, and determining whether the estimated variable consideration should be constrained. We include estimated amounts in the transaction price to the extent it is probable that a significant reversal of cumulative revenue recognized will not occur when the uncertainty associated with the variable consideration is resolved. Our estimates of variable consideration are based largely on an assessment of our anticipated performance and all information (historical, current and forecasted) that is reasonably available to us. Payment terms - Progress billings are generally issued upon completion of certain phases of the work as stipulated in the contract. Payment terms may either be fixed, lump-sum or driven by time and materials (e.g., daily or hourly rates, plus materials). Because typically the customer retains a small portion of the contract price until completion of the contract, our contracts generally result in revenue recognized in excess of billings which we present as contract assets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For some contracts, we may be entitled to receive an advance payment. We recognize a liability for these advance payments in excess of revenue recognized and present it as contract liabilities on the balance sheet. The advance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Warranty - Certain contracts include an assurance-type warranty clause, typically between 18 to 36 months, to guarantee that the products comply with agreed specifications. A service-type warranty may also be provided to the customer; in such a case, management allocates a portion of the transaction price to the warranty based on the estimated stand-alone selling price of the service-type warranty. Revenue recognized over time - Our performance obligations are satisfied over time as work progresses or at a point in time. Revenue from products and services transferred to customers over time accounted for approximately 81.7% of our revenue for the year ended December 31, 2019 , respectively. Typically, revenue is recognized over time using an input measure (e.g., costs incurred to date relative to total estimated costs at completion) to measure progress. Cost-to-cost method - For our long-term contracts, because of control transferring over time, revenue is recognized based on the extent of progress towards completion of the performance obligation. Upon adoption of the new standard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Any expected losses on construction-type contracts in progress are charged to earnings, in total, in the period the losses are identified. Right to invoice practical expedient - The right-to-invoice practical expedient can be applied to a performance obligation satisfied over time if we have a right to invoice the customer for an amount that corresponds directly with the value transferred to the customer for our performance completed to date. When this practical expedient is used, we do not estimate variable consideration at the inception of the contract to determine the transaction price or for disclosure purposes. We have contracts which have payment terms dictated by daily or hourly rates where some contracts may have mixed pricing terms which include a fixed fee portion. For contracts in which we charge the customer a fixed rate based on the time or materials spent during the project that correspond to the value transferred to the customer, we recognize revenue in the amount to which we have the right to invoice. Contract modifications -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Revenue Recognition by Segment The following is a description of principal activities separated by reportable segments from which the Company generates its revenue. See Note 7 for more detailed information about reportable segments. a. Subsea Our Subsea segment manufactures and designs products and systems, performs engineering, procurement and project management and provides services used by oil and gas companies involved in offshore exploration and production of crude oil and natural gas. Systems and services may be sold separately or as combined integrated systems and services offered within one contract. Many of the systems and products the Company supplies for subsea applications are highly engineered to meet the unique demands of our customers’ field properties and are typically ordered one to two years prior to installation. We often receive advance payments and progress billings from our customers in order to fund initial development and working capital requirements. Under Subsea engineering, procurement, construction and installation contracts, revenue is principally generated from long-term contracts with customers. We have determined these contracts generally have one performance obligation as the delivered product is highly customized to customer and field specifications. We generally recognize revenue over time for such contracts as the customized products do not have an alternative use for the Company and we have an enforceable right to payment plus a reasonable profit for performance completed to date. Our Subsea segment also performs an array of subsea services including (i) installation services, (ii) asset management services (iii) product optimization, (iv) inspection, maintenance and repair services, and (v) well access and intervention services, where revenue is generally earned through the execution of either installation-type or maintenance-type contracts. For either contract-type, management has determined that the performance of the service generally represents one single performance obligation. We have determined that revenue from these contracts is recognized over time as the customer simultaneously receives and consumes the benefit of the services. b. Onshore/Offshore Our Onshore/Offshore segment designs and builds onshore facilities related to the production, treatment, transformation and transportation of hydrocarbons and renewable feedstock; and designs, manufactures and installs fixed and floating platforms for the offshore production and processing of oil and gas reserves. Our onshore business combines the design, engineering, procurement, construction and project management of the entire range of onshore facilities. Our onshore activity covers all types of onshore facilities related to the production, treatment and transportation of oil and gas, as well as transformation with petrochemicals such as ethylene, polymers and fertilizers. Some of the onshore activities include the development of onshore fields, refining, natural gas treatment and liquefaction, and design and construction of hydrogen and synthesis gas production units. Many of these contracts provide a combination of engineering, procurement, construction, project management and installation services, which may last several years. We have determined that contracts of this nature have generally one performance obligation. In these contracts, the final product is highly customized to the specifications of the field and the customer’s requirements. Therefore, the customer obtains control of the asset over time, and thus revenue is recognized over time. Our offshore business combines the design, engineering, procurement, construction and project management within the entire range of fixed and floating offshore oil and gas facilities, many of which were the first of their kind, including the development of floating liquefied natural gas (“FLNG”) facilities. Similar to onshore contracts, contracts grouped under this segment provide a combination of services, which may last several years. We have determined that contracts of this nature have one performance obligation. In these contracts, the final product is highly customized to the specifications of the field and the customer’s requirements. We have determined that the customer obtains control of the asset over time, and thus revenue is recognized over time as the customized products do not have an alternative use for us and we have an enforceable right to payment plus reasonable profit for performance completed to date. c. Surface Technologies Our Surface Technologies segment designs, manufactures and supplies technologically advanced wellhead systems and high pressure valves and pumps used in stimulation activities for oilfield service companies and provides installation, flowback and other services for exploration and production companies. We provide a full range of drilling, completion and production wellhead systems for both standard and custom-engineered applications. Under pressure control product contracts, we design and manufacture flowline products, under the Weco®/Chiksan® trademarks, articulating frac arm manifold trailers, well service pumps, compact valves and reciprocating pumps used in well completion and stimulation activities by major oilfield service companies. Performance obligations within these systems are satisfied either through delivery of a standardized product or equipment or the delivery of a customized product or equipment. For contracts with a standardized product or equipment performance obligation, management has determined that because there is limited customization to products sold within such contracts and the asset delivered can be resold to another customer, revenue should be recognized as of a point in time, upon transfer of control to the customer and after the customer acceptance provisions have been met. For contracts with a customized product or equipment performance obligation, the revenue is recognized over time, as the manufacturing of our product does not create an asset with an alternative use for us. This segment also designs, manufactures and services measurement products globally. Contract-types include standard product or equipment and maintenance-type services where we have determined that each contract under this product line represents one performance obligation. Revenue from standard measurement equipment contracts is recognized at a point in time, while maintenance-type contracts are typically priced at a daily or hourly rate. We have determined that revenue for these contracts is recognized over time because the customer simultaneously receives and consumes the benefit of the services. Disaggregation of Revenue The Company disaggregates revenue by geographic location and contract types. The tables also include a reconciliation of the disaggregated revenue with the reportable segments.</t>
  </si>
  <si>
    <t>Business Combination Transactions (Tables)</t>
  </si>
  <si>
    <t>Schedule of acquisition-date fair value of the consideration transferred</t>
  </si>
  <si>
    <t>Consideration Transferred - The acquisition-date fair value of the consideration transferred consisted of the following: (In millions, except per share data) Total FMC Technologies, Inc. shares subject to exchange as of January 16, 2017 228.9 FMC Technologies, Inc. exchange ratio (a) 0.5 Shares of TechnipFMC issued 114.4 Value per share of Technip as of January 16, 2017 (b) $ 71.4 Total purchase consideration $ 8,170.7 (a) As the calculation is deemed to reflect a share capital increase of the accounting acquirer, the FMC Technologies exchange ratio (1 share of TechnipFMC for 1 share of FMC Technologies as provided in the business combination agreement) is adjusted by dividing the FMC Technologies exchange ratio by the Technip exchange ratio ( 2 shares of TechnipFMC for 1 share of Technip as provided in the business combination agreement), i.e., 1 ⁄ 2 = 0.5 in order to reflect the number of shares of Technip that FMC Technologies stockholders would have received if Technip was to have issued its own shares. (b) Closing price of Technip’s ordinary shares on Euronext Paris on January 16, 2017 in Euro converted at the Euro to U.S. dollar exchange rate of $1.0594 on January 16, 2017.</t>
  </si>
  <si>
    <t>Schedule of assets acquired and liabilities assumed</t>
  </si>
  <si>
    <t>The following table summarizes the final allocation of the fair values of the assets acquired and liabilities assumed at the acquisition date: (In millions) Assets Cash $ 1,479.2 Accounts receivable 647.8 Costs and estimated earnings in excess of billings on uncompleted contracts 599.6 Inventory 764.8 Income taxes receivable 139.2 Other current assets 282.2 Property, plant and equipment 1,293.3 Intangible assets 1,390.3 Other long-term assets 167.3 Total identifiable assets acquired 6,763.7 Liabilities Short-term and current portion of long-term debt 319.5 Accounts payable, trade 386.0 Billings in excess of costs and estimated earnings on uncompleted contracts 454.0 Income taxes payable 92.1 Other current liabilities 524.3 Long-term debt, less current portion 1,444.2 Accrued pension and other post-retirement benefits, less current portion 195.5 Deferred income taxes 219.4 Other long-term liabilities 138.7 Total liabilities assumed 3,773.7 Net identifiable assets acquired 2,990.0 Goodwill 5,180.7 Net assets acquired $ 8,170.7</t>
  </si>
  <si>
    <t>Schedule of final allocation of goodwill</t>
  </si>
  <si>
    <t>The final allocation of goodwill to the reporting segments based on the final valuation is as follows: (In millions) Allocated Goodwill Subsea $ 2,527.7 Onshore/Offshore 1,635.5 Surface Technologies 1,017.5 Total $ 5,180.7</t>
  </si>
  <si>
    <t>Schedule of acquired identifiable intangible assets</t>
  </si>
  <si>
    <t xml:space="preserve">The identifiable intangible assets acquired include the following: (In millions, except estimated useful lives) Fair Value Estimated Useful Lives Acquired technology $ 240.0 10 Backlog 175.0 2 Customer relationships 285.0 10 Tradenames 635.0 20 Software 55.3 Various Total identifiable intangible assets acquired $ 1,390.3 </t>
  </si>
  <si>
    <t>Schedule of pro forma impact of the merger</t>
  </si>
  <si>
    <t xml:space="preserve"> Unaudited Year Ended December 31, (In millions, except per share data) 2017 Pro Forma Revenue $ 15,169.8 Net income attributable to TechnipFMC adjusted for dilutive effects $ 28.5 Diluted earnings per share 0.06</t>
  </si>
  <si>
    <t>Basis of Presentation and Summary of Significant Accounting Policies Restatement (Tables)</t>
  </si>
  <si>
    <t>Accounting Changes and Error Corrections [Abstract]</t>
  </si>
  <si>
    <t>Restatement to Prior Year Income</t>
  </si>
  <si>
    <t>The effects of the revision on our consolidated statements of income for the year ended December 31, 2018 and 2017 are as follows: Year Ended December 31, 2018 December 31, 2017 (In millions, except per share data) As Previously Reported Adjustments As Revised As Previously Reported Adjustments As Revised Revenue Service revenue $ 9,765.0 $ (707.4 ) $ 9,057.6 $ 12,210.5 $ (764.6 ) $ 11,445.9 Product revenue 2,565.2 707.4 3,272.6 2,651.8 764.6 3,416.4 Total revenue 12,552.9 — 12,552.9 15,056.9 — 15,056.9 Costs and expenses Cost of service revenue 7,895.1 (442.4 ) 7,452.7 9,984.0 (550.9 ) 9,433.1 Cost of product revenue 2,234.5 442.4 2,676.9 2,403.4 550.9 2,954.3 Total costs and expenses 13,470.5 — 13,470.5 14,091.7 — 14,091.7 Net income (loss) attributable to TechnipFMC plc $ (1,921.6 ) $ — $ (1,921.6 ) $ 113.3 $ — $ 113.3 Earnings (loss) per share attributable to TechnipFMC plc (Note 8) Basic $ (4.20 ) $ — $ (4.20 ) $ 0.24 $ — $ 0.24 Diluted $ (4.20 ) $ — $ (4.20 ) $ 0.24 $ — $ 0.24 Weighted average shares outstanding (Note 8) Basic 458.0 — 458.0 466.7 — 466.7 Diluted 458.0 — 458.0 468.3 — 468.3</t>
  </si>
  <si>
    <t>Leases Leases (Tables)</t>
  </si>
  <si>
    <t>Lease, Cost</t>
  </si>
  <si>
    <t>The following table is a summary of the Company’s components of net lease cost for the year ended December 31, 2019 : Year Ended In millions December 31, 2019 Operating lease cost including variable costs $ 362.4 Short-term lease costs 20.8 Less: sublease income 8.9 Net lease cost $ 374.3</t>
  </si>
  <si>
    <t>Schedule of supplemental cash flow information related to leases</t>
  </si>
  <si>
    <t>Supplemental cash flow information related to leases for the year ended December 31, 2019 is as follows: Year Ended In millions December 31, 2019 Cash paid for amounts included in the measurement of lease liabilities Operating cash flows from operating leases $ 384.7 Right-of-use assets obtained in exchange for lease liabilities Operating leases $ 125.4</t>
  </si>
  <si>
    <t>Schedule of supplemental balance sheet information related to leases</t>
  </si>
  <si>
    <t>Supplemental balance sheet information related to leases as of December 31, 2019 is as follows: (In millions, except lease term and discount rate) December 31, 2019 Weighted average remaining lease term Operating leases 7.5 years Weighted average discount rate Operating leases 4.4 %</t>
  </si>
  <si>
    <t>Schedule of maturities of operating and finance leases liabilities</t>
  </si>
  <si>
    <t>The following table is a summary of the maturity of lease liabilities under operating leases as of December 31, 2019 : (in millions) Operating Leases 2020 $ 305.3 2021 184.6 2022 128.0 2023 101.9 2024 89.7 Thereafter 330.4 Total lease payments 1,139.9 Less: Imputed interest (a) 183.1 Total lease liabilities (b) $ 956.8 Note: For leases commencing prior to 2019, minimum lease payments exclude payments to landlords for real estate taxes and common area maintenance. (a) Calculated using the interest rate for each lease. (b) Includes the current portion of 275.1 million for operating leases.</t>
  </si>
  <si>
    <t>Schedule of future minimum rental payments for operating leases</t>
  </si>
  <si>
    <t>At December 31, 2018 , future minimum rental payments under noncancellable operating leases under ASC Topic 840 were: (In millions) 2019 $ 329.8 2020 286.1 2021 192.3 2022 123.8 2023 102.1 Thereafter 485.6 Total lease payment 1,519.7 Less: income from sub-leases 25.6 Net minimum operating lease payments $ 1,494.1</t>
  </si>
  <si>
    <t>Lease revenue</t>
  </si>
  <si>
    <t>The following table is a summary of the Company’s components of lease revenue for the year ended December 31, 2019 : Year Ended (In millions) December 31, 2019 Operating lease revenue including variable revenue $ 266.5</t>
  </si>
  <si>
    <t>Schedule of maturities of operating and finance leases receivables</t>
  </si>
  <si>
    <t>The following table is a summary of the maturity analysis of the undiscounted cash flows to be received on an annual basis for each of the first five years, and a total of the amounts for the remaining years: (in millions) Operating Leases 2020 $ 29.4 2021 17.5 2022 14.3 2023 1.0 2024 — Thereafter — Total undiscounted cash flows $ 62.2</t>
  </si>
  <si>
    <t>Revenue (Tables)</t>
  </si>
  <si>
    <t>Disaggregation of Revenue [Table Text Block]</t>
  </si>
  <si>
    <t>The following tables present products and services revenue by geography for each reportable segment for the year ended December 31, 2019 and 2018 : Reportable Segments Year Ended December 31, 2019 December 31, 2018 (In millions) Subsea Onshore/ Surface Technologies Subsea Onshore/ Surface Technologies Europe, Russia, Central Asia $ 1,745.2 $ 2,813.1 $ 236.7 $ 1,528.1 $ 3,506.1 $ 227.7 America 1,770.0 766.2 732.1 1,721.5 365.1 865.5 Asia Pacific 659.9 1,152.5 189.3 532.9 1,236.1 123.2 Africa 824.8 526.0 61.1 758.1 252.7 57.9 Middle East 407.1 1,011.0 247.6 181.2 760.7 213.4 Total products and services revenue $ 5,407.0 $ 6,268.8 $ 1,466.8 $ 4,721.8 $ 6,120.7 $ 1,487.7 The following tables represent revenue by contract type for each reportable segment for the year ended December 31, 2019 and 2018 : Reportable Segments Year Ended December 31, 2019 December 31, 2018 (In millions) Subsea Onshore/ Surface Technologies Subsea (b) Onshore/ Surface Technologies Services $ 3,244.5 $ 6,268.8 $ 276.4 $ 2,687.1 $ 6,120.7 $ 249.8 Products 2,162.5 — 1,190.4 2,034.7 — 1,237.9 Total products and services revenue 5,407.0 6,268.8 1,466.8 4,721.8 6,120.7 1,487.7 Lease and other (a) 116.0 — 150.5 118.2 — 104.5 Total revenue $ 5,523.0 $ 6,268.8 $ 1,617.3 $ 4,840.0 $ 6,120.7 $ 1,592.2 (a) Represents revenue not subject to ASC Topic 606.</t>
  </si>
  <si>
    <t>Contract with Customer, Asset and Liability [Table Text Block]</t>
  </si>
  <si>
    <t>The following table provides information about net contract assets (liabilities) as of December 31, 2019 and December 31, 2018 : (In millions) December 31, December 31, $ change % change Contract assets $ 1,520.0 $ 1,295.0 $ 225.0 17.4 Contract (liabilities) (4,585.1 ) (4,085.1 ) (500.0 ) (12.2 ) Net contract assets (liabilities) $ (3,065.1 ) $ (2,790.1 ) $ (275.0 ) (9.9 )</t>
  </si>
  <si>
    <t>Revenue, Remaining Performance Obligation, Expected Timing of Satisfaction [Table Text Block]</t>
  </si>
  <si>
    <t>The following table details the order backlog for each business segment as of December 31, 2019 : (In millions) 2020 2021 Thereafter Subsea $ 4,506.8 $ 2,472.4 $ 1,500.6 Onshore/Offshore 6,581.3 5,127.8 3,589.0 Surface Technologies 411.7 61.5 — Total remaining unsatisfied performance obligations $ 11,499.8 $ 7,661.7 $ 5,089.6</t>
  </si>
  <si>
    <t>Business Segments (Tables)</t>
  </si>
  <si>
    <t>Segment revenue, segment operating profit and corporate items</t>
  </si>
  <si>
    <t xml:space="preserve">Segment revenue and segment operating profit Year Ended December 31, (In millions) 2019 2018 2017 Segment revenue Subsea $ 5,523.0 $ 4,840.0 $ 5,877.4 Onshore/Offshore 6,268.8 6,120.7 7,904.5 Surface Technologies 1,617.3 1,592.2 1,274.6 Other revenue and intercompany eliminations — — 0.4 Total revenue $ 13,409.1 $ 12,552.9 $ 15,056.9 Segment operating profit (loss) Subsea $ (1,447.7 ) $ (1,529.5 ) $ 460.5 Onshore/Offshore 959.6 824.0 810.9 Surface Technologies (656.1 ) 172.8 82.7 Total segment operating profit (loss) (1,144.2 ) (532.7 ) 1,354.1 Corporate items Corporate expense (a) (540.3 ) (594.5 ) (359.2 ) Interest income 116.5 121.4 140.8 Interest expense (567.8 ) (482.3 ) (456.0 ) Total corporate items (991.6 ) (955.4 ) (674.4 ) Income (loss) before income taxes (b) $ (2,135.8 ) $ (1,488.1 ) $ 679.7 (a) Corporate expense primarily includes corporate staff expenses, legal reserve, stock-based compensation expenses, other employee benefits, certain foreign exchange gains and losses, and merger transaction and integration expenses and separation expenses. (b) Includes amounts attributable to noncontrolling interests. During the years ended December 31, 2019 , 2018 and 2017 , revenue from JSC Yamal LNG exceeded 10% of our consolidated revenue. </t>
  </si>
  <si>
    <t>Segment operating capital employed and segment assets</t>
  </si>
  <si>
    <t>Segment assets December 31, (In millions) 2019 2018 Segment assets Subsea $ 10,824.2 $ 11,037.8 Onshore/Offshore 4,448.8 4,355.2 Surface Technologies 2,246.4 2,825.6 Intercompany eliminations (33.9 ) (26.4 ) Total segment assets 17,485.5 18,192.2 Corporate (a) 6,033.3 6,592.3 Total assets $ 23,518.8 $ 24,784.5 (a) Corporate includes cash, LIFO adjustments, deferred income tax balances, property, plant and equipment not associated with a specific segment, pension assets and the fair value of derivative financial instruments.</t>
  </si>
  <si>
    <t>Geographic segment information</t>
  </si>
  <si>
    <t>Geographic segment information Geographic segment sales were identified based on the country where our products and services were delivered. (In millions) Year Ended December 31, Revenue: 2019 2018 2017 Russia $ 2,378.0 $ 2,773.3 $ 4,894.2 USA 1,931.2 1,275.8 1,534.7 Norway 1,371.1 1,202.6 971.2 Brazil 1,099.7 1,478.7 911.1 Israel 757.0 243.8 6.9 United Kingdom 540.8 442.1 465.9 India 518.0 214.0 135.2 Angola 447.8 385.7 1,016.2 Australia 372.8 926.6 953.9 United Arab Emirates 327.2 460.3 308.5 Malaysia 283.8 362.3 374.8 China 272.9 112.3 104.7 Indonesia 237.6 130.7 295.4 All other countries 2,871.2 2,544.7 3,084.2 Total revenue $ 13,409.1 $ 12,552.9 $ 15,056.9 Geographic segment long-lived assets represent property, plant and equipment, net. December 31, (In millions) 2019 2018 Long-lived assets United Kingdom $ 957.1 $ 925.6 United States 558.1 589.9 Netherlands 493.0 360.5 Norway 333.0 311.4 Brazil 313.2 325.8 All other countries 507.6 746.6 Total long-lived assets $ 3,162.0 $ 3,259.8</t>
  </si>
  <si>
    <t>Reconciliation of other significant reconciling items from segments to consolidated</t>
  </si>
  <si>
    <t>Other business segment information Capital Expenditures Depreciation and Amortization Research and Development Expense Year Ended December 31, Year Ended December 31, Year Ended December 31, (In millions) 2019 2018 2017 2019 2018 2017 2019 2018 2017 Subsea $ 287.7 $ 223.2 $ 179.1 $ 345.6 $ 440.4 $ 507.2 $ 134.4 $ 145.2 $ 169.2 Onshore/Offshore 22.6 7.6 16.2 38.7 38.2 41.1 13.2 29.7 31.4 Surface Technologies 96.6 111.9 35.4 107.9 66.6 63.6 15.3 14.3 12.3 Corporate 47.5 25.4 25.0 17.4 5.2 2.8 — — — Total $ 454.4 $ 368.1 $ 255.7 $ 509.6 $ 550.4 $ 614.7 $ 162.9 $ 189.2 $ 212.9</t>
  </si>
  <si>
    <t>Earnings Per Share (Tables)</t>
  </si>
  <si>
    <t>Reconciliation of basic and diluted EPS</t>
  </si>
  <si>
    <t>A reconciliation of the number of shares used for the basic and diluted earnings per share calculation was as follows: Year Ended December 31, (In millions, except per share data) 2019 2018 2017 Net income (loss) attributable to TechnipFMC plc $ (2,415.2 ) $ (1,921.6 ) $ 113.3 Weighted average number of shares outstanding 448.0 458.0 466.7 Dilutive effect of restricted stock units — — 0.2 Dilutive effect of performance shares — — 1.4 Total shares and dilutive securities 448.0 458.0 468.3 Basic earnings (loss) per share attributable to TechnipFMC plc $ (5.39 ) $ (4.20 ) $ 0.24 Diluted earnings (loss) per share attributable to TechnipFMC plc $ (5.39 ) $ (4.20 ) $ 0.24</t>
  </si>
  <si>
    <t>Inventories (Tables)</t>
  </si>
  <si>
    <t>Schedule of components of inventories</t>
  </si>
  <si>
    <t>Inventories consisted of the following: December 31, (In millions) 2019 2018 Raw materials $ 347.5 $ 366.4 Work in process 290.2 146.4 Finished goods 778.3 738.4 Inventory, net $ 1,416.0 $ 1,251.2</t>
  </si>
  <si>
    <t>Other Current Assets &amp; Other Current Liabilities (Tables)</t>
  </si>
  <si>
    <t>Schedule of Other Current Assets</t>
  </si>
  <si>
    <t>Other current assets consisted of the following: December 31, (In millions) 2019 2018 Value-added tax receivables $ 395.2 $ 305.8 Other taxes receivables 100.7 85.0 Sundry receivables 69.6 87.0 Prepaid expenses 66.8 91.3 Held-to-maturity investments 49.7 — Current financial assets at amortized cost 42.0 — Asset held for sale 25.8 9.6 Other 113.9 76.9 Other current assets $ 863.7 $ 655.6</t>
  </si>
  <si>
    <t>Other Current Liabilities</t>
  </si>
  <si>
    <t>Other current liabilities consisted of the following: December 31, (In millions) 2019 2018 Warranty accruals and project contingencies $ 310.1 $ 418.2 Value added tax and other taxes payable 240.4 214.3 Legal provisions 183.6 418.2 Social security liability 116.5 112.3 Redeemable financial liability 129.1 173.0 Compensation accrual 89.6 87.3 Provision 53.2 135.5 Current portion of accrued pension and other post-retirement benefits 14.9 14.0 Liabilities held for sale 9.3 16.2 Other accrued liabilities 347.8 182.6 Total other current liabilities $ 1,494.5 $ 1,771.6</t>
  </si>
  <si>
    <t>Equity Method Investments (Tables)</t>
  </si>
  <si>
    <t>Equity Method Investments (Percentage Owned and Carrying Value)</t>
  </si>
  <si>
    <t>Our equity investments were as follows as of December 31, 2019 and 2018 : December 31, 2019 Percentage Owned Carrying Value (in millions) Dofcon Brasil AS 50.0 % 167.4 Serimax Holdings SAS 20.0 % 21.5 Magma Global Limited 25.0 % 50.2 Other 61.3 Investments in equity affiliates $ 300.4</t>
  </si>
  <si>
    <t xml:space="preserve"> December 31, 2018 Percentage Owned Carrying Value (in millions) Technip Odebrecht PLSV CV (“TOP CV”) 50.0 % $ 136.1 Dofcon Brasil AS 50.0 % 126.2 Serimax Holdings SAS 20.0 % 23.2 Magma Global Limited 25.0 % 49.8 Other 59.2 Investments in equity affiliates $ 394.5</t>
  </si>
  <si>
    <t>Equity Method Investments (Income (Loss) From Equity Affiliates by Segment)</t>
  </si>
  <si>
    <t>Our income from equity affiliates included in each of our reporting segments was as follows: Year Ended December 31, (In millions) 2019 2018 2017 Subsea $ 59.8 $ 80.9 $ 55.3 Onshore/Offshore 3.1 33.4 0.3 Income from equity affiliates $ 62.9 $ 114.3 $ 55.6</t>
  </si>
  <si>
    <t>Related Party Transactions (Tables)</t>
  </si>
  <si>
    <t>Related Party Transactions Receivables</t>
  </si>
  <si>
    <t>Trade receivables consisted of receivables due from following related parties: December 31, (In millions) 2019 2018 TP JGC Coral France SNC $ 40.1 $ 31.6 TTSJV WLL 22.4 — TOP CV — 10.9 Anadarko Petroleum Company — 4.9 Others 14.3 14.3 Total trade receivables $ 76.8 $ 61.7</t>
  </si>
  <si>
    <t>Related Party Transactions Payables</t>
  </si>
  <si>
    <t>Trade payables consisted of payables due to following related parties: December 31, (In millions) 2019 2018 Chiyoda $ 24.8 $ 70.0 JGC Corporation 15.1 69.5 IFP Energies nouvelles 2.4 2.4 Dofcon Navegacao 2.1 2.5 Magma Global Limited — 0.6 Anadarko Petroleum Company — 0.7 Others 6.7 2.9 Total trade payables $ 51.1 $ 148.6</t>
  </si>
  <si>
    <t>Related Party Transactions Revenue and Expenses, Details</t>
  </si>
  <si>
    <t>Revenue consisted of amount from following related parties: Year Ended December 31, (In millions) 2019 2018 2017 TTSJV W.L.L. $ 127.9 $ — $ — TP JGC Coral France SNC 110.4 118.2 69.9 Anadarko Petroleum Company 67.1 124.8 111.3 TOP CV 11.9 7.2 — Storengy 8.8 — — Dofcon Navegacao 8.4 2.9 — Techdof Brasil AS 8.3 7.0 — JGC Corporation 6.7 — — Others 30.1 33.2 56.9 Total revenue $ 379.6 $ 293.3 $ 238.1 A member of our Board of Directors serve on the Board of Directors for Storengy. Expenses consisted of amount to following related parties: Year Ended December 31, (In millions) 2019 2018 2017 Chiyoda $ 25.1 $ 53.0 $ 44.1 JGC Corporation 20.8 81.2 46.8 Arkema S.A. 18.9 2.6 — Serimax Holdings SAS 17.7 0.1 — Magma Global Limited 7.3 3.0 — TP JGC Coral France SNC 5.0 — — Jumbo Shipping 4.5 — — IFP Energies nouvelles 3.8 4.4 — Creowave OY 2.6 1.9 4.7 Amaja Oil 2.0 — — Altus Intervention 1.8 — — Competentia 1.6 — — Others 31.3 8.5 45.8 Total expenses $ 142.4 $ 154.7 $ 141.4</t>
  </si>
  <si>
    <t>Property, Plant And Equipment (Tables)</t>
  </si>
  <si>
    <t>Schedule of property, plant and equipment</t>
  </si>
  <si>
    <t>Property, plant and equipment consisted of the following: December 31, (In millions) 2019 2018 Land and land improvements $ 108.4 $ 103.5 Buildings 626.9 656.7 Vessels 2,091.9 1,893.3 Machinery and equipment 1,930.6 1,905.7 Office fixtures and furniture 285.0 300.0 Construction in process 130.9 179.0 Other 277.1 290.1 5,450.8 5,328.3 Accumulated depreciation (2,288.8 ) (2,068.5 ) Property, plant and equipment, net $ 3,162.0 $ 3,259.8</t>
  </si>
  <si>
    <t>Goodwill And Intangible Assets (Tables)</t>
  </si>
  <si>
    <t>Fair Value Measurement Inputs</t>
  </si>
  <si>
    <t>The following table presents the significant estimates used by management in determining the fair values of our reporting units for the years ended December 31, 2019 and 2018 : 2019 2018 Year of cash flows before terminal value 4 5 Discount rates 12.5% to 15.0% 12% to 13.0% EBITDA multiples 6.0 - 8.5x 7.0 - 8.5x</t>
  </si>
  <si>
    <t>Schedule of goodwill</t>
  </si>
  <si>
    <t>The carrying amount of goodwill by reporting segment was as follows: (In millions) Subsea Onshore/Offshore Surface Technologies Total December 31, 2016 $ 2,931.1 $ 787.2 $ — $ 3,718.3 Additions due to business combinations 2,532.6 1,635.5 997.8 5,165.9 Impairment — — — — Translation 6.7 38.9 — 45.6 December 31, 2017 5,470.4 2,461.6 997.8 8,929.8 Additions due to business combinations 85.0 — — 85.0 Impairment (1,383.0 ) — — (1,383.0 ) Purchase accounting adjustments — — 19.7 19.7 Translation (30.0 ) (13.9 ) — (43.9 ) December 31, 2018 4,142.4 2,447.7 1,017.5 7,607.6 Impairments (1,321.9 ) — (666.8 ) (1,988.7 ) Purchase accounting adjustment — — 9.9 9.9 Other — (17.7 ) — (17.7 ) Translation (6.4 ) (6.4 ) — (12.8 ) December 31, 2019 $ 2,814.1 $ 2,423.6 $ 360.6 $ 5,598.3</t>
  </si>
  <si>
    <t>Schedule of finite-lived intangible assets</t>
  </si>
  <si>
    <t>Intangible assets - The components of intangible assets were as follows: December 31, 2019 2018 (In millions) Gross Carrying Amount Accumulated Amortization Gross Carrying Amount Accumulated Amortization Acquired technology $ 246.7 $ 73.6 $ 246.7 $ 49.3 Backlog 175.0 175.0 175.0 175.0 Customer relationships 285.4 85.9 285.0 57.4 Licenses, patents and trademarks 811.1 227.6 812.6 194.8 Software 215.9 151.1 232.1 159.1 Other 115.9 50.2 84.3 23.4 Total intangible assets $ 1,850.0 $ 763.4 $ 1,835.7 $ 659.0</t>
  </si>
  <si>
    <t>Debt (Tables)</t>
  </si>
  <si>
    <t>Schedule of short-term debt and current portion of long-term debt</t>
  </si>
  <si>
    <t>Short-term debt and current portion of long-term debt - Short-term debt and current portion of long-term debt consisted of the following: December 31, (In millions) 2019 2018 Bank borrowings 247.8 44.2 5.00% 2010 Private placement notes due 2020 224.6 — Other 23.0 23.2 Total short-term debt and current portion of long-term debt $ 495.4 $ 67.4</t>
  </si>
  <si>
    <t>Schedule of long-term debt</t>
  </si>
  <si>
    <t>Long-term debt - Long-term debt consisted of the following: December 31, (In millions) 2019 2018 Revolving credit facility $ — $ — Bilateral credit facilities — — Commercial paper 1,967.0 1,916.1 Synthetic bonds due 2021 492.9 490.9 3.45% Senior Notes due 2022 500.0 500.0 5.00% 2010 Private placement notes due 2020 224.6 229.0 3.40% 2012 Private placement notes due 2022 168.5 171.8 3.15% 2013 Private placement notes due 2023 146.0 148.9 3.15% 2013 Private placement notes due 2023 140.4 143.1 4.00% 2012 Private placement notes due 2027 84.2 85.9 4.00% 2012 Private placement notes due 2032 112.3 114.5 3.75% 2013 Private placement notes due 2033 112.3 114.5 Bank borrowings 513.3 265.2 Other 23.0 23.2 Unamortized issuing fees (9.1 ) (11.4 ) Total debt 4,475.4 4,191.7 Less: current borrowings 495.4 67.4 Long-term debt $ 3,980.0 $ 4,124.3</t>
  </si>
  <si>
    <t>Schedule of maturities of long-term debt</t>
  </si>
  <si>
    <t>Maturities of debt as of December 31, 2019, are payable as follows: Payments Due by Period (In millions) Total Less than 1-3 3-5 After 5 Total debt $ 4,475.4 $ 495.4 $ 3,392.4 $ 285.6 $ 302.0</t>
  </si>
  <si>
    <t>Stockholders' Equity (Tables)</t>
  </si>
  <si>
    <t>Schedule of capital stock activity</t>
  </si>
  <si>
    <t>The following is a summary of our capital stock activity for the years ended December 31, 2019, 2018 and 2017 : (Number of shares in millions) Ordinary Shares Issued Ordinary Shares Held in Employee Benefit Trust Treasury Stock December 31, 2016 119.2 — 0.3 Net capital increases due to the merger of FMC Technologies and Technip 347.4 — — Stock awards 0.6 — — Treasury stock cancellation due to the merger of FMC Technologies and Technip — — (0.3 ) Treasury stock purchases — — 2.1 Treasury stock cancellation (2.1 ) — (2.1 ) Net stock purchased for employee benefit trust — 0.1 — December 31, 2017 465.1 0.1 — Stock awards 0.2 — — Treasury stock purchases — — 14.8 Treasury stock cancellation (14.8 ) — (14.8 ) Net stock purchased for employee benefit trust — — — December 31, 2018 450.5 0.1 — Stock awards 0.6 — — Treasury stock purchases — — 4.0 Treasury stock cancellation (4.0 ) — (4.0 ) Net stock purchased for employee benefit trust — (0.1 ) — December 31, 2019 447.1 — —</t>
  </si>
  <si>
    <t>Schedule of accumulated other comprehensive loss</t>
  </si>
  <si>
    <t>Accumulated other comprehensive income (loss) - Accumulated other comprehensive income (loss) consisted of the following: (In millions) Foreign Currency Hedging Defined Pension Accumulated Other Accumulated Other December 31, 2017 $ (1,014.6 ) $ 27.8 $ (16.9 ) $ (1,003.7 ) $ 0.6 Other comprehensive income (loss) before reclassifications, net of tax (178.7 ) (58.7 ) (74.5 ) (311.9 ) (4.6 ) Reclassification adjustment for net (gains) losses included in net income, net of tax (41.1 ) (2.0 ) (1.0 ) (44.1 ) — Other comprehensive income (loss), net of tax (219.8 ) (60.7 ) (75.5 ) (356.0 ) (4.6 ) December 31, 2018 (1,234.4 ) (32.9 ) (92.4 ) (1,359.7 ) (4.0 ) Other comprehensive income (loss) before reclassifications, net of tax 16.3 8.9 (82.2 ) (57.0 ) (0.7 ) Reclassification adjustment for net (gains) losses included in net income, net of tax (12.0 ) 18.2 3.0 9.2 — Other comprehensive income (loss), net of tax 4.3 27.1 (79.2 ) (47.8 ) (0.7 ) December 31, 2019 $ (1,230.1 ) $ (5.8 ) $ (171.6 ) $ (1,407.5 ) $ (4.7 )</t>
  </si>
  <si>
    <t>Reclassification out of accumulated other comprehensive income</t>
  </si>
  <si>
    <t>Reclassifications out of accumulated other comprehensive income (loss) - Reclassifications out of accumulated other comprehensive income (loss) consisted of the following: Year Ended (In millions) December 31, 2019 December 31, 2018 December 31, 2017 Details about Accumulated Other Comprehensive Loss Components Amount Reclassified out of Accumulated Other Comprehensive Loss Affected Line Item in the Consolidated Statement of Income Gains on foreign currency translation $ 12.0 $ 41.1 $ — Other income (expense), net Gains (losses) on hedging instruments Foreign exchange contracts $ (26.6 ) $ (2.4 ) $ (39.3 ) Revenue 12.0 3.4 5.3 Costs of sales — (0.1 ) 0.8 Selling, general and administrative expense (9.1 ) 1.0 (102.2 ) Other Income (expense), net (23.7 ) 1.9 (135.4 ) Income (loss) before income taxes (5.5 ) (0.1 ) (34.2 ) Provision (benefit) for income taxes $ (18.2 ) $ 2.0 $ (101.2 ) Net income (loss) Pension and other post-retirement benefits Settlements and curtailments (0.3 ) 3.0 25.3 (a) Amortization of actuarial gain (loss) (2.5 ) (0.6 ) (2.5 ) (a) Amortization of prior service credit (cost) (1.0 ) (1.3 ) (1.0 ) (a) (3.8 ) 1.1 21.8 Income (loss) before income taxes (0.8 ) 0.1 9.1 Provision (benefit) for income taxes $ (3.0 ) $ 1.0 $ 12.7 Net income (loss) (a) These accumulated other comprehensive income components are included in the computation of net periodic pension cost (see Note 23 for additional details).</t>
  </si>
  <si>
    <t>Share-Based Compensation (Tables)</t>
  </si>
  <si>
    <t>Schedule of compensation expense under stock based compensation plan</t>
  </si>
  <si>
    <t>The compensation expense under the Plan is as follows: Year Ended December 31, (In millions) 2019 2018 2017 Share-based compensation expense $ 74.5 $ 49.1 $ 44.4 Income tax benefits related to share-based compensation expense $ 20.1 $ 13.2 $ 12.0</t>
  </si>
  <si>
    <t>Schedule of unrecognized compensation cost, nonvested awards</t>
  </si>
  <si>
    <t>As of December 31, 2019, the portion of share-based compensation expense related to outstanding awards to be recognized in future periods is as follows: December 31, 2019 Share-based compensation expense not yet recognized (in millions) $ 76.9 Weighted-average recognition period (in years) 1.7</t>
  </si>
  <si>
    <t>Summary of changes in nonvested stock awards</t>
  </si>
  <si>
    <t>A summary of the non-vested restricted share units activity is as follows: (Shares in thousands) Shares Weighted-Average Grant Date Fair Value Non-vested at December 31, 2018 2,977.4 $ 30.10 Granted 1,969.1 $ 21.24 Vested (347.1 ) $ 29.44 Cancelled/forfeited (73.5 ) $ 27.79 Non-vested at December 31, 2019 4,525.9 $ 27.44</t>
  </si>
  <si>
    <t>Share-based Compensation Arrangement by Share-based Payment Award, Fair Value Assumptions, Method Used</t>
  </si>
  <si>
    <t>The weighted-average fair value and the assumptions used to measure the fair value of performance share units subject to performance-adjusted vesting conditions in the Monte Carlo simulation model were as follows: Year Ended December 31, 2019 2018 2017 Weighted-average fair value (a) $29.04 $41.97 $34.42 Expected volatility (b) 34.00 % 34.00 % 34.87 % Risk-free interest rate (c) 2.42 % 2.37 % 1.50 % Expected performance period in years (d) 3.0 3.0 3.0 (a) The weighted-average fair value was based on performance share units granted during the period. (b) Expected volatility is based on normalized historical volatility of our shares over a preceding period commensurate with the expected term of the option. (c) From 2017, the risk-free rate for the expected term of the option is based on the U.S. Treasury yield curve in effect at the time of grant. (d) For awards subject to service-based vesting, due to the lack of historical exercise and post-vesting termination patterns of the post-Merger employee base, the expected term was estimated using a simplified method for all awards granted in 2019, 2018 and 2017.</t>
  </si>
  <si>
    <t>Schedule of Nonvested Performance-based Units Activity [Table Text Block]</t>
  </si>
  <si>
    <t>A summary of the non-vested performance share unit activity is as follows: (Shares in thousands) Shares Weighted-Average Non-vested at December 31, 2018 3,043.8 $ 27.02 Granted 1,514.7 $ 24.99 Vested (597.6 ) $ 22.30 Cancelled/forfeited (143.2 ) $ 27.94 Non-vested at December 31, 2019 3,817.7 $ 28.52</t>
  </si>
  <si>
    <t>Schedule of weighted average assumptions</t>
  </si>
  <si>
    <t>The weighted-average fair value and the assumptions used to measure fair value are as follows: Year Ended December 31, 2019 2018 2017 Weighted-average fair value (a) $ 5.64 $ 9.07 $ 8.79 Expected volatility (b) 32.5 % 32.5 % 35.7 % Risk-free interest rate (c) 2.5 % 2.7 % 2.1 % Expected dividend yield (d) 2.6 % 2.0 % 2.0 % Expected term in years (e) 6.5 6.5 6.5 (a) The weighted-average fair value was based on stock options granted during the period. (b) Expected volatility is based on normalized historical volatility of our shares over a preceding period commensurate with the expected term of the option. (c) From 2017, the risk-free rate for the expected term of the option is based on the U.S. Treasury yield curve in effect at the time of grant. Prior to 2017, the risk free rate was based on the bond yields from the European Central Bank. (d) Share options awarded in 2019, 2018 and 2017 were valued using an expected dividend yield of 2.6% , 2.0% and 2.0% , respectively. (e) For awards subject to service-based vesting, due to the lack of historical exercise and post-vesting termination patterns of the post-Merger employee base, the expected term was estimated using a simplified method for all awards granted in 2019, 2018 and 2017.</t>
  </si>
  <si>
    <t>Summary of option transactions</t>
  </si>
  <si>
    <t>The following is a summary of option transactions during years ended December 31, 2019 , 2018 and 2017 : Number of Shares Weighted average exercise price Weighted average remaining life Balance as of December 31, 2016 2,188.8 € 61.72 5.0 Adjustments due to Merger (a) 2,188.8 € — Granted 798.4 € 29.29 Exercised — € — Cancelled (292.2 ) € 47.60 Balance as of December 31, 2017 4,883.8 € 36.35 4.6 Granted 602.2 $ 30.70 Exercised — $ — Cancelled (827.6 ) $ 47.20 Balance as of December 31, 2018 4,658.4 $ 33.68 4.8 Granted 800.0 $ 20.98 Exercised — $ — Cancelled (616.0 ) $ 48.65 Balance as of December 31, 2019 4,842.4 $ 29.68 5.3 Exercisable at December 31, 2019 1,617.7 $ 35.92 3.0 (a) The Weighted-Average Grant Date Fair Value for the increase in shares due to the merger remains at $0.00 in order to recalculate the new weighted average for the December 31, 2016 non-vested shares (see Note 2 ).</t>
  </si>
  <si>
    <t>Summary of additional information concerning outstanding and exercisable options</t>
  </si>
  <si>
    <t>The following summarizes significant ranges of outstanding and exercisable options at December 31, 2019 : Options Outstanding Options Exercisable Exercise Price Range Number of options (in thousands) Weighted average remaining life (in years) Weighted average exercise price Number of options (in thousands) Weighted average exercise price $20.00-$33.00 4,330.4 5.7 $ 26.55 1,105.7 $ 26.54 $45.00-$51.00 33.0 2.0 $ 45.49 33.0 $ 45.49 $55.00-$57.00 479.0 1.4 $ 56.93 479.0 $ 56.93 Total 4,842.4 5.3 $ 29.68 1,617.7 $ 35.92</t>
  </si>
  <si>
    <t>Impairment, Restructuring and Other Expense (Tables)</t>
  </si>
  <si>
    <t>Impairment, restructuring and other expenses</t>
  </si>
  <si>
    <t>Impairment, restructuring and other expense were as follows: Year Ended December 31, (In millions) 2019 2018 2017 Impairment expense Subsea $ 1,798.6 $ 1,784.2 $ 11.5 Onshore/Offshore — — — Surface Technologies 685.5 4.5 10.2 Corporate and other — 3.9 12.6 Total impairment expense 2,484.1 1,792.6 34.3 Restructuring and other expense Subsea $ (46.4 ) $ 17.7 $ 88.4 Onshore/Offshore 17.0 (3.4 ) 27.0 Surface Technologies 18.7 9.3 9.0 Corporate and other 17.4 15.0 32.8 Total restructuring and other expense 6.7 38.6 157.2 Total impairment, restructuring and other expense $ 2,490.8 $ 1,831.2 $ 191.5</t>
  </si>
  <si>
    <t>Commitments and Contingent Liabilities (Tables)</t>
  </si>
  <si>
    <t>Schedule of guarantor obligations</t>
  </si>
  <si>
    <t>Guarantees consisted of the following: (In millions) December 31, 2019 Financial guarantees (a) $ 945.5 Performance guarantees (b) 4,916.0 Maximum potential undiscounted payments $ 5,861.5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t>
  </si>
  <si>
    <t>Income Taxes (Tables)</t>
  </si>
  <si>
    <t>Schedule of domestic and foreign components of income before taxes</t>
  </si>
  <si>
    <t>U.S. and outside U.S. components of income (loss) before income taxes were as follows: Year Ended December 31, (In millions) 2019 2018 2017 United States $ (1,406.5 ) $ (197.0 ) $ 284.3 Outside United States $ (729.3 ) $ (1,291.1 ) $ 395.4 Income (loss) before income taxes $ (2,135.8 ) $ (1,488.1 ) $ 679.7</t>
  </si>
  <si>
    <t>Provision for income taxes</t>
  </si>
  <si>
    <t>The provision for income taxes consisted of: Year Ended December 31, (In millions) 2019 2018 2017 Current United States $ 34.7 $ 52.1 $ 30.2 Outside United States 317.0 321.8 373.7 Total current 351.7 373.9 403.9 Deferred United States 2.6 19.5 71.4 Outside United States (78.0 ) 29.3 70.2 Total deferred (75.4 ) 48.8 141.6 Provision for income taxes $ 276.3 $ 422.7 $ 545.5</t>
  </si>
  <si>
    <t>Deferred tax assets and liabilities</t>
  </si>
  <si>
    <t>Significant components of deferred tax assets and liabilities were as follows: December 31, (In millions) 2019 2018 Deferred tax assets attributable to Accrued expenses $ 124.4 $ 128.0 Capital Loss 21.1 21.2 Non-deductible interest 84.7 89.3 Foreign tax credit carryforwards 135.3 105.9 Other tax credits 113.2 — Net operating loss carryforwards 430.5 382.8 Inventories 6.3 3.2 Research and development credit 7.6 6.5 Foreign exchange 20.4 32.5 Provisions for pensions and other long-term employee benefits 84.1 72.4 Contingencies related to contracts 89.9 83.7 Other contingencies 73.4 28.7 Margin recognition on construction contracts 115.9 34.4 Leasing 219.8 — Revenue in excess of billings on contracts accounted for under the percentage of completion method 10.9 — Other 6.9 15.2 Deferred tax assets 1,544.4 1,003.8 Valuation allowance (916.9 ) (683.4 ) Deferred tax assets, net of valuation allowance 627.5 320.4 Deferred tax liabilities attributable to Revenue in excess of billings on contracts accounted for under the percentage of completion method — 9.2 U.S. tax on foreign subsidiaries’ undistributed earnings not indefinitely reinvested 10.4 9.4 Property, plant and equipment, intangibles and other assets 279.6 278.6 Leasing 215.2 — Deferred tax liabilities 505.2 297.2 Net deferred tax assets/(liabilities) $ 122.3 $ 23.2</t>
  </si>
  <si>
    <t>Unrecognized tax benefits and associated interest and penalties</t>
  </si>
  <si>
    <t>The following table presents a summary of changes in our unrecognized tax benefits: (In millions) Federal, State and Foreign Tax Balance as of December 31, 2017 $ 90.4 Reductions for tax positions related to prior years (11.5 ) Additions for tax positions related to current year 21.1 Reductions for tax positions due to settlements (9.0 ) Balance as of December 31, 2018 $ 91.0 Reductions for tax positions related to prior years (62.4 ) Additions for tax positions related to current year 72.9 Reductions for tax positions due to settlements (20.8 ) Balance as of December 31, 2019 $ 80.7</t>
  </si>
  <si>
    <t>Reconciliation of effective tax rate</t>
  </si>
  <si>
    <t>The effective income tax rate was different from the statutory U.K. income tax rate due to the following: Year Ended December 31, 2019 2018 2017 Statutory income tax rate 19.0 % 19.0 % 19.3 % Net difference resulting from Foreign earnings subject to different tax rates 0.3 % (9.7 )% 18.2 % Net change in unrecognized tax benefits 1.3 % (0.7 )% 4.3 % Adjustments on prior year taxes (0.4 )% (0.7 )% (4.4 )% Change in valuation allowance (8.8 )% (14.4 )% 19.3 % Deferred tax asset/liability revaluation for tax rate change (0.5 )% (1.7 )% 1.4 % U.S. transition tax — % (0.8 )% 17.1 % Impairments (21.9 )% (16.5 )% — % Non-deductible legal provision (0.8 )% (3.8 )% — % Other (1.1 )% 0.9 % 5.1 % Effective income tax rate (12.9 )% (28.4 )% 80.3 %</t>
  </si>
  <si>
    <t>Pension and Other Post-Retirement Benefit Plans (Tables)</t>
  </si>
  <si>
    <t>Schedule of funded status</t>
  </si>
  <si>
    <t>The funded status of our U.S. Pension Plans, certain foreign pension plans and U.S. post-retirement health care and life insurance benefit plans, together with the associated balances recognized in our consolidated balance sheets as of December 31, 2019 and 2018 , were as follows: Pensions Other Post-retirement Benefits 2019 2018 2019 2018 (In millions) U.S. Int’l U.S. Int’l Accumulated benefit obligation $ 669.6 $ 773.3 $ 598.1 $ 664.3 Projected benefit obligation at January 1 $ 598.1 $ 753.4 $ 659.8 $ 898.1 $ 9.5 $ 10.0 Service cost — 16.3 0.2 21.2 — — Interest cost 25.6 18.3 23.8 20.9 0.5 0.4 Actuarial (gain) loss 80.7 102.8 (47.9 ) (40.0 ) 1.4 (0.2 ) Amendments — 0.9 0.3 2.7 — 0.1 Curtailments — — — (4.0 ) — — Settlements — (0.6 ) (5.3 ) (89.0 ) — (0.1 ) Foreign currency exchange rate changes — 11.1 — (25.7 ) (0.1 ) — Plan participants’ contributions — 1.1 — 1.2 — — Benefits paid (34.7 ) (25.7 ) (32.8 ) (31.7 ) (0.5 ) (0.5 ) Other — 3.4 — (0.3 ) (0.2 ) (0.2 ) Projected benefit obligation at December 31 669.7 881.0 598.1 753.4 10.6 9.5 Fair value of plan assets at January 1 477.4 570.6 576.4 699.2 — — Actual return on plan assets 72.0 89.1 (70.7 ) (16.0 ) — — Company contributions — 6.9 — 18.5 — — Foreign currency exchange rate changes — 13.5 — (20.9 ) — — Settlements — — — (87.6 ) — — Plan participants’ contributions — 1.1 — 1.2 — — Benefits paid (29.4 ) (19.6 ) (28.3 ) (23.3 ) — — Other — (3.8 ) — (0.5 ) — — Fair value of plan assets at December 31 520.0 657.8 477.4 570.6 — — Funded status of the plans (liability) at December 31 $ (149.7 ) $ (223.2 ) $ (120.7 ) $ (182.8 ) $ (10.6 ) $ (9.5 )</t>
  </si>
  <si>
    <t>Schedule of funded status recognized in the consolidated balance sheets</t>
  </si>
  <si>
    <t xml:space="preserve"> Pensions Other Post-retirement Benefits 2019 2018 2019 2018 (In millions) U.S. Int’l U.S. Int’l Current portion of accrued pension and other post-retirement benefits (5.5 ) (8.8 ) (5.5 ) (7.9 ) (0.6 ) (0.7 ) Accrued pension and other post-retirement benefits, net of current portion (144.2 ) (214.4 ) (115.2 ) (174.9 ) (10.0 ) (8.8 ) Funded status recognized in the consolidated balance sheets at December 31 $ (149.7 ) $ (223.2 ) $ (120.7 ) $ (182.8 ) $ (10.6 ) $ (9.5 )</t>
  </si>
  <si>
    <t>Schedule of pre-tax amounts in accumulated other comprehensive (income) loss</t>
  </si>
  <si>
    <t>The following table summarizes the pre-tax amounts in accumulated other comprehensive (income) loss at December 31, 2019 and 2018 that have not been recognized as components of net periodic benefit cost: Pensions Other Post-retirement Benefits 2019 2018 2019 2018 (In millions) U.S. Int’l U.S. Int’l Pre-tax amounts recognized in accumulated other comprehensive (income) loss Unrecognized actuarial (gain) loss $ 121.6 $ 90.7 $ 73.2 $ 43.7 $ 1.9 $ 0.6 Unrecognized prior service (credit) cost — 7.0 — 7.0 — — Accumulated other comprehensive (income) loss at December 31 $ 121.6 $ 97.7 $ 73.2 $ 50.7 $ 1.9 $ 0.6</t>
  </si>
  <si>
    <t>Schedule of plans with underfunded or non-funded projected benefit obligation</t>
  </si>
  <si>
    <t>The following tables summarize the projected and accumulated benefit obligations and fair values of plan assets where the projected or accumulated benefit obligation exceeds the fair value of plan assets at December 31, 2019 and 2018 : Pensions Other Post-retirement Benefits 2019 2018 2019 2018 (In millions) U.S. Int’l U.S. Int’l Plans with underfunded or non-funded projected benefit obligation Aggregate projected benefit obligation $ 668.4 $ 741.2 $ 598.1 $ 621.1 $ 10.7 $ 9.5 Aggregate fair value of plan assets $ 518.8 $ 522.8 $ 477.4 $ 439.8 $ — $ —</t>
  </si>
  <si>
    <t>Schedule of plans with underfunded or non-funded accumulated benefit obligation</t>
  </si>
  <si>
    <t xml:space="preserve"> Pensions Other Post-retirement Benefits 2019 2018 2019 2018 (In millions) U.S. Int’l U.S. Int’l Plans with underfunded or non-funded accumulated benefit obligation Aggregate accumulated benefit obligation $ 668.4 $ 292.1 $ 598.1 $ 269.2 $ — $ — Aggregate fair value of plan assets $ 518.8 $ 140.3 $ 477.4 $ 126.6 $ — $ —</t>
  </si>
  <si>
    <t>Schedule of components of net periodic benefit cost (income)</t>
  </si>
  <si>
    <t>The following table summarizes the components of net periodic benefit cost (income) for the years ended December 31, 2019 , 2018 and 2017: Pensions Other Post-retirement Benefits 2019 2018 2017 2019 2018 2017 (In millions) U.S. Int’l U.S. Int’l U.S. Int’l Components of net periodic benefit cost (income) Service cost $ — $ 16.3 $ 0.2 $ 21.2 $ 10.3 $ 21.0 $ — $ — $ — Interest cost 25.6 18.3 23.8 20.9 26.7 19.6 0.5 0.4 0.3 Expected return on plan assets (41.6 ) (33.5 ) (50.1 ) (41.2 ) (45.5 ) (36.3 ) — — — Settlement cost — 0.3 0.4 0.4 — 1.5 — — — Curtailment benefit — — — (3.8 ) (26.8 ) — — — — Amortization of net actuarial loss (gain) 1.8 0.7 — 0.6 — 2.5 — — — Amortization of prior service cost (credit) — 1.0 — 1.3 — 1.0 — — — Net periodic benefit cost (income) $ (14.2 ) $ 3.1 $ (25.7 ) $ (0.6 ) $ (35.3 ) $ 9.3 $ 0.5 $ 0.4 $ 0.3</t>
  </si>
  <si>
    <t>Schedule of changes in plan assets and benefit obligations recognized in other comprehensive income (loss)</t>
  </si>
  <si>
    <t>The following table summarizes changes in plan assets and benefit obligations recognized in other comprehensive income (loss) for the years ended December 31, 2019 , 2018 and 2017 : Pensions Other Post-retirement Benefits 2019 2018 2017 2019 2018 2017 (In millions) U.S. Int’l U.S. Int’l U.S. Int’l Changes in plan assets and benefit obligations recognized in other comprehensive income (loss) Net actuarial gain (loss) arising during period $ (50.2 ) $ (47.3 ) $ (73.5 ) $ (15.3 ) $ 26.7 $ 43.3 $ — $ — $ (0.8 ) Prior service (cost) credit arising during period — (0.9 ) 0.2 (2.7 ) (0.2 ) 0.1 — — — Settlements and curtailments — 0.3 0.4 (3.4 ) (26.8 ) 1.5 — — — Amortization of net actuarial loss (gain) 1.8 0.7 — 0.6 — 2.5 — — — Amortization of prior service cost (credit) — 1.0 — 1.3 — 1.0 — — — Other — (0.8 ) — 1.4 — (5.1 ) (0.1 ) (0.1 ) — Total recognized in other comprehensive income (loss) $ (48.4 ) $ (47.0 ) $ (72.9 ) $ (18.1 ) $ (0.3 ) $ 43.3 $ (0.1 ) $ (0.1 ) $ (0.8 )</t>
  </si>
  <si>
    <t>Schedule of estimated amounts expected to be amortized from the portion of each component of accumulated other comprehensive income (loss)</t>
  </si>
  <si>
    <t>The estimated amounts expected to be amortized from the portion of each component of accumulated other comprehensive income (loss) as a component of net period benefit cost (income), during the next fiscal year are as follows: Pensions Other Post-retirement Benefits (In millions) U.S. Int’l Net actuarial losses (gains) $ 6.9 $ 1.9 $ — Prior service cost (credit) $ — $ 1.1 $ —</t>
  </si>
  <si>
    <t>Schedule of weighted-average assumptions</t>
  </si>
  <si>
    <t>The following weighted-average assumptions were used to determine the benefit obligations: Pensions Other Post-retirement Benefits 2019 2018 2019 2018 U.S. Int’l U.S. Int’l Discount rate 3.40 % 1.70 % 4.40 % 2.54 % 4.31 % 5.04 % Rate of compensation increase N/A 2.39 % N/A 2.24 % 4.00 % 4.00 % The following weighted-average assumptions were used to determine net periodic benefit cost: Pensions Other Post-retirement Benefits 2019 2018 2017 2019 2018 2017 U.S. Int’l U.S. Int’l U.S. Int’l Discount rate 4.40 % 2.56 % 3.70 % 2.39 % 4.30 % 2.37 % 5.04 % 4.33 % 4.05 % Rate of compensation increase N/A 2.34 % N/A 2.39 % 4.00 % 2.39 % 4.00 % 4.00 % 4.00 % Expected rate of return on plan assets 8.65 % 5.04 % 8.57 % 4.90 % 9.00 % 6.24 % N/A N/A N/A</t>
  </si>
  <si>
    <t>Schedule of pension plan assets</t>
  </si>
  <si>
    <t>Our pension plan assets measured at fair value on a recurring basis are as follows at December 31, 2019 and 2018 . Refer to “Fair value measurements” in Note 1 to these consolidated financial statements for a description of the levels. (In millions) U.S. International December 31, 2019 Total Level 1 Level 2 Level 3 Total Level 1 Level 2 Level 3 Cash and cash equivalents $ 50.5 $ 50.5 $ — $ — $ 10.0 $ 10.0 $ — $ — Equity securities U.S. companies 110.3 110.3 — — 70.4 70.4 — — International companies 5.4 5.4 — — 251.5 251.5 — — Registered investment companies (a) 36.3 — — — 63.4 — — — Common/collective trusts (a) 12.5 — — — — — — — Insurance contracts — — — — 138.5 — 138.5 — Hedge funds (a) 164.3 — — — 82.0 — — — Limited partnerships (a) 139.4 — — — 7.9 — — — Real estate and other investments 1.3 1.3 — — 36.0 36.0 — — Total assets $ 520.0 $ 167.5 $ — $ — $ 659.7 $ 367.9 $ 138.5 $ — December 31, 2018 Cash and cash equivalents $ 46.8 $ 46.8 $ — $ — $ 11.1 $ 11.1 $ — $ — Equity securities U.S. companies 109.4 109.4 — — 92.2 92.2 — — International companies 8.5 8.5 — — 186.8 186.8 — — Registered investment companies (a) 32.6 — — — 44.4 — — — Common/collective trusts (a) 11.7 — — — 10.0 — — — Insurance contracts — — — — 125.0 — 125.0 — Hedge funds (a) 176.5 — — — 99.1 — — — Limited partnerships (a) 89.7 — — — — — — — Real estate and other investments 2.2 2.2 — — 1.2 1.2 — — Total assets $ 477.4 $ 166.9 $ — $ — $ 569.8 $ 291.3 $ 125.0 $ — (a) Certain investments that are measured at fair value using net asset value per share (or its equivalent) have not been classified in the fair value hierarchy.</t>
  </si>
  <si>
    <t>Schedule of estimated future benefit payments</t>
  </si>
  <si>
    <t>The following table summarizes expected benefit payments from our various pension and post-retirement benefit plans through 2028. Actual benefit payments may differ from expected benefit payments. Pensions Other Post-retirement Benefits (In millions) U.S. International 2020 $ 35.9 $ 32.8 $ 0.6 2021 36.3 28.4 0.6 2022 35.7 29.5 0.6 2023 34.1 31.1 0.6 2024 34.6 33.2 0.6 2025-2029 $ 177.1 $ 181.5 $ 2.6</t>
  </si>
  <si>
    <t>Derivative Financial Instruments (Tables)</t>
  </si>
  <si>
    <t>Schedule of notional amounts of outstanding derivative positions</t>
  </si>
  <si>
    <t>At December 31, 2019 , we held the following material net positions: Net Notional Amount Bought (Sold) (In millions) USD Equivalent Euro 1,109.3 1,245.8 British pound 114.8 151.5 Norwegian krone 2,682.6 305.4 Brazilian real 798.6 198.1 Singapore dollar 208.1 154.7 Malaysian ringgit 413.6 101.2 Japanese yen 4,376.7 40.3 Australian dollar 51.3 36.0 Indonesian rupiah 240,584.6 17.3 Swedish krona 105.7 11.4 Mexican peso (300.0 ) (15.9 ) Honk Kong dollar (138.0 ) (17.7 ) Canadian dollar (89.9 ) (69.1 ) U.S. dollar (1,078.8 ) (1,078.8 )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t December 31, 2019 , our portfolio of these instruments included the following material net positions: Net Notional Amount Bought (Sold) (In millions) USD Equivalent Brazilian real 57.6 14.3 Euro (6.8 ) (7.6 ) Norwegian krone (124.7 ) (14.2 ) U.S. dollar 7.9 7.9</t>
  </si>
  <si>
    <t>Schedule of fair value of derivative instruments</t>
  </si>
  <si>
    <t>The following table presents the location and fair value amounts of derivative instruments reported in the consolidated balance sheets: December 31, 2019 December 31, 2018 (In millions) Assets Liabilities Assets Liabilities Derivatives designated as hedging instruments Foreign exchange contracts Current - Derivative financial instruments $ 94.3 $ 125.0 $ 83.8 $ 127.7 Long-term - Derivative financial instruments 34.8 48.0 9.0 35.6 Total derivatives designated as hedging instruments 129.1 173.0 92.8 163.3 Derivatives not designated as hedging instruments Foreign exchange contracts Current - Derivative financial instruments 7.6 16.3 11.9 10.7 Long-term - Derivative financial instruments 0.4 0.4 0.1 0.1 Total derivatives not designated as hedging instruments 8.0 16.7 12.0 10.8 Long-term - Derivative financial instruments - Synthetic Bonds - Call Option Premium 4.3 — 9.2 — Long-term - Derivative financial instruments - Synthetic Bonds - Embedded Derivatives — 4.3 — 9.2 Total derivatives $ 141.4 $ 194.0 $ 114.0 $ 183.3</t>
  </si>
  <si>
    <t>Schedule of location of gains (losses) related to derivative instruments designated as cash flow hedges</t>
  </si>
  <si>
    <t>The following tables present the location of gains (losses) on the consolidated statements of income related to derivative instruments designated as cash flow hedges. Gain (Loss) Recognized in OCI Year Ended December 31, (In millions) 2019 2018 2017 Foreign exchange contracts $ 10.3 $ (75.4 ) $ 72.1</t>
  </si>
  <si>
    <t>Schedule of cash flow hedge</t>
  </si>
  <si>
    <t>The following represents the effect of cash flow hedge accounting on the consolidated statements of income for the year ended December 31, 2019 , 2018 and 2017 : Year Ended December 31, (In millions) 2019 2018 2017 Total amount of income (expense) presented in the consolidated statements of income associated with hedges and derivatives Revenue Cost of sales Selling, Other income (expense), net Revenue Cost of sales Selling, Other income (expense), net Revenue Cost of sales Selling, Other income (expense), net Cash Flow hedge gain (loss) recognized in income Foreign Exchange Contracts Amounts reclassified from accumulated OCI to income (loss) $ (26.6 ) $ 12.0 $ — $ (9.1 ) $ (2.4 ) $ 3.4 $ (0.1 ) $ 1.0 $ (39.3 ) $ 5.3 $ 0.8 $ (102.2 ) Amounts excluded from effectiveness testing 0.6 (7.6 ) — (34.9 ) (2.2 ) (4.8 ) — (12.3 ) 9.5 (9.0 ) 0.1 23.0 Total cash flow hedge gain (loss) recognized in income (26.0 ) 4.4 — (44.0 ) (4.6 ) (1.4 ) (0.1 ) (11.3 ) (29.8 ) (3.7 ) 0.9 (79.2 ) Gain (loss) recognized in income on derivatives not designated as hedging instruments (1.6 ) 0.2 — (10.2 ) (1.7 ) 0.2 — (11.4 ) 0.9 (0.3 ) — 43.0 Total $ (27.6 ) $ 4.6 $ — $ (54.2 ) $ (6.3 ) $ (1.2 ) $ (0.1 ) $ (22.7 ) $ (28.9 ) $ (4.0 ) $ 0.9 $ (36.2 )</t>
  </si>
  <si>
    <t>Schedule of derivative assets, gross and net</t>
  </si>
  <si>
    <t>The following tables present both gross information and net information of recognized derivative instruments: December 31, 2019 December 31, 2018 (In millions) Gross Amount Recognized Gross Amounts Not Offset Permitted Under Master Netting Agreements Net Amount Gross Amount Recognized Gross Amounts Not Offset Permitted Under Master Netting Agreements Net Amount Derivative assets $ 141.4 $ (112.5 ) $ 28.9 $ 114.0 $ (105.9 ) $ 8.1 Derivative liabilities $ 194.0 $ (112.5 ) $ 81.5 $ 183.3 $ (105.9 ) $ 77.4</t>
  </si>
  <si>
    <t>Schedule of derivative liabilities, gross and net</t>
  </si>
  <si>
    <t>Fair Value Measurements  (Tables)</t>
  </si>
  <si>
    <t>Schedule of assets and liabilities measured at fair value on a recurring basis</t>
  </si>
  <si>
    <t>Assets and liabilities measured at fair value on a recurring basis were as follows: December 31, 2019 December 31, 2018 (In millions) Total Level 1 Level 2 Level 3 Total Level 1 Level 2 Level 3 Assets Investments Equity securities (a) $ 54.8 $ 54.8 $ — $ — $ 40.4 $ 40.4 $ — $ — Money market fund 1.5 — 1.5 — 1.6 — 1.6 — Stable value fund (b) 2.1 — — — 0.5 — — — Held to maturity 71.9 — 71.9 — 20.0 — 20.0 — Derivative financial instruments Synthetic bonds - call option premium 4.3 — 4.3 — 9.2 — 9.2 — Foreign exchange contracts 137.1 — 137.1 — 104.8 — 104.8 — Assets held for sale 25.8 — — 25.8 9.6 — — 9.6 Total assets $ 297.5 $ 54.8 $ 214.8 $ 25.8 $ 186.1 $ 40.4 $ 135.6 $ 9.6 Liabilities Redeemable financial liability $ 268.8 $ — $ — $ 268.8 $ 408.5 $ — $ — $ 408.5 Derivative financial instruments Synthetic bonds - embedded derivatives 4.3 — 4.3 — 9.2 — 9.2 — Foreign exchange contracts 189.7 — 189.7 — 174.1 — 174.1 — Liabilities held for sale 9.3 — — 9.3 16.2 — — 16.2 Total liabilities $ 472.1 $ — $ 194.0 $ 278.1 $ 608.0 $ — $ 183.3 $ 424.7 (a) Includes fixed income and other investments measured at fair value. (b) Certain investments that are measured at fair value using net asset value per share (or its equivalent) have not been classified in the fair value hierarchy.</t>
  </si>
  <si>
    <t>Schedule of changes in fair value of level 3 mandatorily redeemable financial liabilities</t>
  </si>
  <si>
    <t>Change in the fair value of our Level 3 mandatorily redeemable financial liability is recorded as interest expense on the consolidated statements of income and is presented below: Year Ended December 31, (In millions) 2019 2018 2017 Balance at beginning of period $ 408.5 $ 312.0 $ 174.8 Less: Expenses recognized in net interest expense (423.1 ) (322.3 ) (293.7 ) Less: Settlements 562.8 225.8 156.5 Balance at end of period $ 268.8 $ 408.5 $ 312.0</t>
  </si>
  <si>
    <t>Schedule of fair value of debt</t>
  </si>
  <si>
    <t>The fair value of our Synthetic Bonds, Senior Notes and private placement notes are as follows: December 31, 2019 December 31, 2018 (In millions) Carrying Amount (a) Fair Value (b) Carrying Amount (a) Fair Value (b) Synthetic bonds due 2021 $ 492.9 $ 513.1 $ 490.9 $ 532.4 3.45% Senior Notes due 2022 500.0 499.2 500.0 489.7 5.00% Notes due 2020 224.6 230.0 229.0 244.0 3.40% Notes due 2022 168.5 180.6 171.8 186.9 3.15% Notes due 2023 146.0 156.8 148.9 161.3 3.15% Notes due 2023 140.4 150.5 143.1 153.3 4.00% Notes due 2027 84.2 96.4 85.9 95.8 4.00% Notes due 2032 112.3 127.8 114.5 120.2 3.75% Notes due 2033 112.3 123.8 114.5 126.1 (a) Carrying amounts include unamortized debt discounts and premiums and unamortized debt issuance costs of $9.1 million and $11.4 million as of 2019 and 2018 , respectively. (b) Fair values are based on Level 2 quoted market rates.</t>
  </si>
  <si>
    <t>Quarterly Information (Unaudited) (Tables)</t>
  </si>
  <si>
    <t>Schedule of quarterly financial information</t>
  </si>
  <si>
    <t xml:space="preserve"> 2019 2018 (In millions, except per share data) 4th Qtr. 3rd Qtr. 2nd Qtr. 1st Qtr. 4th Qtr. 3rd Qtr. 2nd Qtr. 1st Qtr. Revenue $ 3,726.8 $ 3,335.1 $ 3,434.2 $ 2,913.0 $ 3,323.0 $ 3,143.8 $ 2,960.9 $ 3,125.2 Cost of sales 3,067.2 2,726.4 2,745.2 2,411.9 2,767.7 2,558.5 2,422.2 2,524.6 Net income (loss) (2,430.3 ) (115.3 ) 113.7 19.8 (2,246.5 ) 134.2 110.1 91.4 Net income (loss) attributable to TechnipFMC plc $ (2,414.0 ) $ (119.1 ) $ 97.0 $ 20.9 $ (2,259.3 ) $ 136.9 $ 105.7 $ 95.1 Basic earnings (loss) per share (1) $ (5.40 ) $ (0.27 ) $ 0.22 $ 0.05 $ (5.00 ) $ 0.30 $ 0.23 $ 0.20 Diluted earnings (loss) per share (1) $ (5.40 ) $ (0.27 ) $ 0.21 $ 0.05 $ (5.00 ) $ 0.30 $ 0.23 $ 0.20 (1) Basic and diluted earnings (loss) per share are computed independently for each of the quarters presented. Therefore, the sum of quarterly basic and diluted per share information may not equal annual basic and diluted earnings (loss) per share.</t>
  </si>
  <si>
    <t>Schedule II - Valuation and Qualifying Accounts (Tables)</t>
  </si>
  <si>
    <t>Schedule of Valuation and Qualifying Accounts</t>
  </si>
  <si>
    <t xml:space="preserve">(In millions) Additions Description Balance at Beginning of Period Charged to Costs and Expenses Charged to Other Accounts (a) Deductions and Adjustments (b) Balance at End of Period Year Ended December 31, 2017 Allowance for doubtful accounts $ 85.6 $ 15.5 $ 19.8 $ (3.5 ) $ 117.4 Valuation allowance for deferred tax assets $ 172.7 $ 258.7 $ 4.4 $ (5.8 ) $ 430.0 Year Ended December 31, 2018 Allowance for doubtful accounts $ 117.4 $ 54.7 $ 0.3 $ (52.8 ) $ 119.6 Valuation allowance for deferred tax assets $ 430.0 $ 213.8 $ (21.3 ) $ 60.9 $ 683.4 Year Ended December 31, 2019 Allowance for doubtful accounts $ 119.6 $ 22.0 $ (2.9 ) $ (43.3 ) $ 95.4 Valuation allowance for deferred tax assets $ 683.4 $ 187.0 $ (2.1 ) $ 48.6 $ 916.9 (a) “Additions charged to other accounts” includes translation adjustments. (b) “Deductions and adjustments” includes write-offs, net of recoveries, increases in allowances offset by increases to deferred tax assets, and reductions in the allowances credited to expense. </t>
  </si>
  <si>
    <t>Business Combination Transactions (Narrative) (Details) $ in Millions</t>
  </si>
  <si>
    <t>Apr. 18, 2018USD ($)</t>
  </si>
  <si>
    <t>Jan. 16, 2017USD ($)</t>
  </si>
  <si>
    <t>Sep. 30, 2018USD ($)</t>
  </si>
  <si>
    <t>Mar. 31, 2018USD ($)</t>
  </si>
  <si>
    <t>Dec. 31, 2017USD ($)</t>
  </si>
  <si>
    <t>Dec. 31, 2019USD ($)</t>
  </si>
  <si>
    <t>Dec. 31, 2018USD ($)</t>
  </si>
  <si>
    <t>Jul. 18, 2018</t>
  </si>
  <si>
    <t>Jan. 29, 2018Rate</t>
  </si>
  <si>
    <t>Jan. 29, 2018</t>
  </si>
  <si>
    <t>Business Acquisition [Line Items]</t>
  </si>
  <si>
    <t>Other Asset Impairment Charges</t>
  </si>
  <si>
    <t>Goodwill, Purchase Accounting Adjustments</t>
  </si>
  <si>
    <t>Goodwill, Acquired During Period</t>
  </si>
  <si>
    <t>Technip Odebrecht PLSV CV</t>
  </si>
  <si>
    <t>Acquired assets</t>
  </si>
  <si>
    <t>Vessels acquired</t>
  </si>
  <si>
    <t>Liability assumed</t>
  </si>
  <si>
    <t>Short-term and current portion of long-term debt</t>
  </si>
  <si>
    <t>Business Combination, Separately Recognized Transactions, Net Gains and Losses</t>
  </si>
  <si>
    <t>Business Combination, Bargain Purchase, Gain Recognized, Amount</t>
  </si>
  <si>
    <t>Series of Individually Immaterial Business Acquisitions [Member]</t>
  </si>
  <si>
    <t>Business Combination, Consideration Transferred</t>
  </si>
  <si>
    <t>Technip Offshore Finland Oy [Member]</t>
  </si>
  <si>
    <t>Divestitures, Percentage of Voting Interest Sold</t>
  </si>
  <si>
    <t>100.00%</t>
  </si>
  <si>
    <t>Gain (Loss) on Disposition of Stock in Subsidiary</t>
  </si>
  <si>
    <t>FMC Technologies</t>
  </si>
  <si>
    <t>Percentage of business acquired</t>
  </si>
  <si>
    <t>FMCTI Merger</t>
  </si>
  <si>
    <t>FMC Technologies, Inc. exchange ratio</t>
  </si>
  <si>
    <t>Revenues contributed</t>
  </si>
  <si>
    <t>Net income (loss) contributed</t>
  </si>
  <si>
    <t>Technip</t>
  </si>
  <si>
    <t>Noncontrolling Interest | Island Offshore Subsea AS</t>
  </si>
  <si>
    <t>Noncontrolling Interest, Ownership Percentage by Noncontrolling Owners</t>
  </si>
  <si>
    <t>51.00%</t>
  </si>
  <si>
    <t>Payments to Acquire Businesses, Gross</t>
  </si>
  <si>
    <t>Subsea</t>
  </si>
  <si>
    <t>Technip Odebrecht PLSV CV | Subsea</t>
  </si>
  <si>
    <t>Business Combination, Step Acquisition, Equity Interest in Acquiree, Including Subsequent Acquisition, Percentage</t>
  </si>
  <si>
    <t>50.00%</t>
  </si>
  <si>
    <t>As the calculation is deemed to reflect a share capital increase of the accounting acquirer, the FMC Technologies exchange ratio (1 share of TechnipFMC for 1 share of FMC Technologies as provided in the business combination agreement) is adjusted by dividing the FMC Technologies exchange ratio by the Technip exchange ratio ( 2 shares of TechnipFMC for 1 share of Technip as provided in the business combination agreement), i.e., 1 ⁄ 2 = 0.5 in order to reflect the number of shares of Technip that FMC Technologies stockholders would have received if Technip was to have issued its own shares.</t>
  </si>
  <si>
    <t>Basis of Presentation and Summary of Significant Accounting Policies (Details) - USD ($) $ / shares in Units, shares in Millions, $ in Millions</t>
  </si>
  <si>
    <t>3 Months Ended</t>
  </si>
  <si>
    <t>Sep. 30, 2019</t>
  </si>
  <si>
    <t>Mar. 31, 2019</t>
  </si>
  <si>
    <t>Sep. 30, 2018</t>
  </si>
  <si>
    <t>Jun. 30, 2018</t>
  </si>
  <si>
    <t>Mar. 31, 2018</t>
  </si>
  <si>
    <t>Basis Of Presentation And Summary Of Significant Accounting Policies [Line Items]</t>
  </si>
  <si>
    <t>Earnings Per Share, Diluted</t>
  </si>
  <si>
    <t>Weighted Average Number of Shares Outstanding, Diluted</t>
  </si>
  <si>
    <t>Product and service revenue</t>
  </si>
  <si>
    <t>Previously Reported [Member]</t>
  </si>
  <si>
    <t>Previously Reported [Member] | Service [Member]</t>
  </si>
  <si>
    <t>Previously Reported [Member] | Product [Member]</t>
  </si>
  <si>
    <t>Restatement Adjustment</t>
  </si>
  <si>
    <t>Restatement Adjustment | Service [Member]</t>
  </si>
  <si>
    <t>Restatement Adjustment | Product [Member]</t>
  </si>
  <si>
    <t>Minimum</t>
  </si>
  <si>
    <t>Finite-Lived Intangible Asset, Useful Life</t>
  </si>
  <si>
    <t>2 years</t>
  </si>
  <si>
    <t>Minimum | Vessels</t>
  </si>
  <si>
    <t>Property, Plant and Equipment, Useful Life</t>
  </si>
  <si>
    <t>10 years</t>
  </si>
  <si>
    <t>Minimum | Buildings</t>
  </si>
  <si>
    <t>Minimum | Machinery and equipment</t>
  </si>
  <si>
    <t>3 years</t>
  </si>
  <si>
    <t>Minimum | Software and software development costs</t>
  </si>
  <si>
    <t>Maximum</t>
  </si>
  <si>
    <t>20 years</t>
  </si>
  <si>
    <t>Maximum | Vessels</t>
  </si>
  <si>
    <t>30 years</t>
  </si>
  <si>
    <t>Maximum | Buildings</t>
  </si>
  <si>
    <t>50 years</t>
  </si>
  <si>
    <t>Maximum | Machinery and equipment</t>
  </si>
  <si>
    <t>Maximum | Software and software development costs</t>
  </si>
  <si>
    <t>Maximum | Internet website costs</t>
  </si>
  <si>
    <t>Basic and diluted earnings (loss) per share are computed independently for each of the quarters presented. Therefore, the sum of quarterly basic and diluted per share information may not equal annual basic and diluted earnings (loss) per share.</t>
  </si>
  <si>
    <t>Business Combination Transactions (Acquisition Date Fair Value) (Details) $ / shares in Units, shares in Millions, $ in Millions</t>
  </si>
  <si>
    <t>Jan. 16, 2017USD ($)$ / sharesshares</t>
  </si>
  <si>
    <t>Dec. 31, 2019shares</t>
  </si>
  <si>
    <t>Dec. 31, 2018shares</t>
  </si>
  <si>
    <t>Shares subject to exchange (in shares)</t>
  </si>
  <si>
    <t>Euro to U.S. dollar exchange rate</t>
  </si>
  <si>
    <t>Shares of TechnipFMC issued (in shares)</t>
  </si>
  <si>
    <t>Value per share of Technip (usd per share) | $ / shares</t>
  </si>
  <si>
    <t>Total purchase consideration | $</t>
  </si>
  <si>
    <t>Closing price of Technip’s ordinary shares on Euronext Paris on January 16, 2017 in Euro converted at the Euro to U.S. dollar exchange rate of $1.0594 on January 16, 2017.</t>
  </si>
  <si>
    <t>Business Combination Transactions (Assets Acquired and Liabilities Assumed) (Details) - USD ($) $ in Millions</t>
  </si>
  <si>
    <t>Jan. 16, 2017</t>
  </si>
  <si>
    <t>Dec. 31, 2016</t>
  </si>
  <si>
    <t>Cash</t>
  </si>
  <si>
    <t>Accounts receivable</t>
  </si>
  <si>
    <t>Costs and estimated earnings in excess of billings on uncompleted contracts</t>
  </si>
  <si>
    <t>Inventory</t>
  </si>
  <si>
    <t>Other current assets</t>
  </si>
  <si>
    <t>Other long-term assets</t>
  </si>
  <si>
    <t>Total identifiable assets acquired</t>
  </si>
  <si>
    <t>Billings in excess of costs and estimated earnings on uncompleted contracts</t>
  </si>
  <si>
    <t>Other current liabilities</t>
  </si>
  <si>
    <t>Long-term debt, less current portion</t>
  </si>
  <si>
    <t>Accrued pension and other post-retirement benefits, less current portion</t>
  </si>
  <si>
    <t>Deferred income taxes</t>
  </si>
  <si>
    <t>Other long-term liabilities</t>
  </si>
  <si>
    <t>Total liabilities assumed</t>
  </si>
  <si>
    <t>Net identifiable assets acquired</t>
  </si>
  <si>
    <t>Net assets acquired</t>
  </si>
  <si>
    <t>Business Combination Transactions (Goodwill Allocation) (Details) - USD ($) $ in Millions</t>
  </si>
  <si>
    <t>Onshore/Offshore</t>
  </si>
  <si>
    <t>Surface Technologies</t>
  </si>
  <si>
    <t>FMCTI Merger | Subsea</t>
  </si>
  <si>
    <t>FMCTI Merger | Onshore/Offshore</t>
  </si>
  <si>
    <t>FMCTI Merger | Surface Technologies</t>
  </si>
  <si>
    <t>Business Combination Transactions (Identifiable Intangible Assets) (Details) - FMCTI Merger $ in Millions</t>
  </si>
  <si>
    <t>Acquired Finite-Lived Intangible Assets [Line Items]</t>
  </si>
  <si>
    <t>Total identifiable intangible assets acquired</t>
  </si>
  <si>
    <t>Technology-Based Intangible Assets</t>
  </si>
  <si>
    <t>Estimated Useful Lives</t>
  </si>
  <si>
    <t>Order or Production Backlog</t>
  </si>
  <si>
    <t>Customer relationships</t>
  </si>
  <si>
    <t>Trade Names</t>
  </si>
  <si>
    <t>Computer Software, Intangible Asset</t>
  </si>
  <si>
    <t>Business Combination Transactions (Pro Forma Impact) (Details) - FMCTI Merger $ / shares in Units, $ in Millions</t>
  </si>
  <si>
    <t>Dec. 31, 2017USD ($)$ / shares</t>
  </si>
  <si>
    <t>Net income attributable to TechnipFMC adjusted for dilutive effects</t>
  </si>
  <si>
    <t>Diluted earnings per share (usd per share) | $ / shares</t>
  </si>
  <si>
    <t>Planned Spin-off Transaction (Details) - USD ($) $ in Millions</t>
  </si>
  <si>
    <t>Separation Cost [Abstract]</t>
  </si>
  <si>
    <t>Leases Components of Lease Expense (Details) $ in Millions</t>
  </si>
  <si>
    <t>Lease [Abstract]</t>
  </si>
  <si>
    <t>Operating Lease, Cost</t>
  </si>
  <si>
    <t>Short-term Lease, Cost</t>
  </si>
  <si>
    <t>Sublease Income</t>
  </si>
  <si>
    <t>Net lease cost</t>
  </si>
  <si>
    <t>Leases Maturities of lease liabilities (Details) - USD ($) $ in Millions</t>
  </si>
  <si>
    <t>Jan. 01, 2019</t>
  </si>
  <si>
    <t>Maturities of lease liabilities [Line Items]</t>
  </si>
  <si>
    <t>Lessee, Operating Lease, Liability, Payments, Due Next Twelve Month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Imputed Interest</t>
  </si>
  <si>
    <t>Operating Lease, Liability</t>
  </si>
  <si>
    <t>Operating Leases, Future Minimum Payments, Due Thereafter</t>
  </si>
  <si>
    <t>Operating Leases, Future Minimum Payments Due</t>
  </si>
  <si>
    <t>Operating Leases, Future Minimum Payments Due, Future Minimum Sublease Rentals</t>
  </si>
  <si>
    <t>Operating Leases, Future Minimum Payments Due, Net of Future Sublease Rental Income</t>
  </si>
  <si>
    <t>Lessee, Operating Lease, Lease Not yet Commenced, Term of Contract</t>
  </si>
  <si>
    <t>(a) Calculated using the interest rate for each lease.</t>
  </si>
  <si>
    <t>(b) Includes the current portion of 275.1 million for operating leases.</t>
  </si>
  <si>
    <t>Leases Lease Additional Information (Narrative) (Details) - USD ($) $ in Millions</t>
  </si>
  <si>
    <t>Jan. 01, 2016</t>
  </si>
  <si>
    <t>Lessee, Lease, Description [Line Items]</t>
  </si>
  <si>
    <t>Impact of Restatement on Opening Retained Earnings, Net of Tax</t>
  </si>
  <si>
    <t>Short-term lease, lease term</t>
  </si>
  <si>
    <t>12 months</t>
  </si>
  <si>
    <t>Retained Earnings</t>
  </si>
  <si>
    <t>Minimum | Other Assets</t>
  </si>
  <si>
    <t>Lessee, Operating Lease, Renewal Term</t>
  </si>
  <si>
    <t>60 days</t>
  </si>
  <si>
    <t>Maximum | Other Assets</t>
  </si>
  <si>
    <t>5 years</t>
  </si>
  <si>
    <t>Maximum | Commercial Real Estate</t>
  </si>
  <si>
    <t>15 years</t>
  </si>
  <si>
    <t>Lease Agreements</t>
  </si>
  <si>
    <t>Unrecorded Unconditional Purchase Obligation</t>
  </si>
  <si>
    <t>Accounting Standards Update 2016-02 | Retained Earnings</t>
  </si>
  <si>
    <t>Adoption of accounting standard</t>
  </si>
  <si>
    <t>Leases Lease Revenue (Details) $ in Millions</t>
  </si>
  <si>
    <t>Leases Revenue [Abstract]</t>
  </si>
  <si>
    <t>Operating lease revenue including variable lease revenue</t>
  </si>
  <si>
    <t>Leases Supplemental Cash Flow Information Related to Leases (Details) $ in Millions</t>
  </si>
  <si>
    <t>Supplemental Cash Flow Information [Abstract]</t>
  </si>
  <si>
    <t>Operating cash flows from operating leases</t>
  </si>
  <si>
    <t>Operating leases</t>
  </si>
  <si>
    <t>Leases Maturity of Lease Receivables (Details) $ in Millions</t>
  </si>
  <si>
    <t>Lessor, Operating Lease, Payments to be Received, Next Twelve Months</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Leases Supplemental Balance Sheet Information Related to Leases (Details)</t>
  </si>
  <si>
    <t>Supplemental Balance Sheet Information [Abstract]</t>
  </si>
  <si>
    <t>Operating Lease, Weighted Average Remaining Lease Term</t>
  </si>
  <si>
    <t>7 years 6 months</t>
  </si>
  <si>
    <t>Operating Lease, Weighted Average Discount Rate, Percent</t>
  </si>
  <si>
    <t>4.40%</t>
  </si>
  <si>
    <t>Revenue Additional Information (Details) - USD ($) $ in Millions</t>
  </si>
  <si>
    <t>9 Months Ended</t>
  </si>
  <si>
    <t>Jan. 01, 2018</t>
  </si>
  <si>
    <t>Revenue, Initial Application Period Cumulative Effect Transition [Line Items]</t>
  </si>
  <si>
    <t>Retained Earnings | Accounting Standards Update 2014-09</t>
  </si>
  <si>
    <t>Cumulative Effect of New Accounting Principle in Period of Adoption</t>
  </si>
  <si>
    <t>Revenue, Performance Obligation, Warranty, Term</t>
  </si>
  <si>
    <t>18 years</t>
  </si>
  <si>
    <t>36 months</t>
  </si>
  <si>
    <t>Transferred over Time [Member]</t>
  </si>
  <si>
    <t>Revenue Recognized, Percent</t>
  </si>
  <si>
    <t>81.70%</t>
  </si>
  <si>
    <t>Revenue Disaggregation of Revenue, Geographical (Details) - USD ($) $ in Millions</t>
  </si>
  <si>
    <t>Disaggregation of Revenue [Line Items]</t>
  </si>
  <si>
    <t>Contract with Customer, Performance Obligation Satisfied in Previous Period</t>
  </si>
  <si>
    <t>Subsea | Service [Member]</t>
  </si>
  <si>
    <t>Subsea | Product [Member]</t>
  </si>
  <si>
    <t>Subsea | Europe, Russia, Central Asia [Member]</t>
  </si>
  <si>
    <t>Subsea | Americas [Member]</t>
  </si>
  <si>
    <t>Subsea | Asia Pacific [Member]</t>
  </si>
  <si>
    <t>Subsea | Africa [Member]</t>
  </si>
  <si>
    <t>Subsea | Middle East [Member]</t>
  </si>
  <si>
    <t>Onshore/Offshore | Service [Member]</t>
  </si>
  <si>
    <t>Onshore/Offshore | Product [Member]</t>
  </si>
  <si>
    <t>Onshore/Offshore | Europe, Russia, Central Asia [Member]</t>
  </si>
  <si>
    <t>Onshore/Offshore | Americas [Member]</t>
  </si>
  <si>
    <t>Onshore/Offshore | Asia Pacific [Member]</t>
  </si>
  <si>
    <t>Onshore/Offshore | Africa [Member]</t>
  </si>
  <si>
    <t>Onshore/Offshore | Middle East [Member]</t>
  </si>
  <si>
    <t>Surface Technologies | Service [Member]</t>
  </si>
  <si>
    <t>Surface Technologies | Product [Member]</t>
  </si>
  <si>
    <t>Surface Technologies | Europe, Russia, Central Asia [Member]</t>
  </si>
  <si>
    <t>Surface Technologies | Americas [Member]</t>
  </si>
  <si>
    <t>Surface Technologies | Asia Pacific [Member]</t>
  </si>
  <si>
    <t>Surface Technologies | Africa [Member]</t>
  </si>
  <si>
    <t>Surface Technologies | Middle East [Member]</t>
  </si>
  <si>
    <t>Represents revenue not subject to ASC Topic 606.</t>
  </si>
  <si>
    <t>Revenue Contract Balances (Details) - USD ($) $ in Millions</t>
  </si>
  <si>
    <t>Contract with Customer, Asset, Net, Current, Increase (Decrease)</t>
  </si>
  <si>
    <t>Contract with Customer, Asset, Net, Current, Increase (Decrease), Percent</t>
  </si>
  <si>
    <t>17.40%</t>
  </si>
  <si>
    <t>Contract with Customer Liability, Current, Increase (Decrease)</t>
  </si>
  <si>
    <t>Contract with Customer Liability, Current, Increase (Decrease), Percent</t>
  </si>
  <si>
    <t>12.20%</t>
  </si>
  <si>
    <t>Contract assets (liabilities), Current, Net</t>
  </si>
  <si>
    <t>Contract assets (liabilities), Current, Net, Increase (Decrease)</t>
  </si>
  <si>
    <t>Costs in Excess of Billings (Billings in Excess of Cost), Current, Net, Increase (Decrease), Percent</t>
  </si>
  <si>
    <t>(9.90%)</t>
  </si>
  <si>
    <t>Contract with Customer, Liability, Revenue Recognized</t>
  </si>
  <si>
    <t>Revenue Performance Obligations (Details) $ in Millions</t>
  </si>
  <si>
    <t>Revenue, Remaining Performance Obligation, Expected Timing of Satisfaction, Start Date [Axis]: 2019-12-31</t>
  </si>
  <si>
    <t>Revenue, Remaining Performance Obligation, Expected Timing of Satisfaction [Line Items]</t>
  </si>
  <si>
    <t>Revenue, Remaining Performance Obligation, Percentage</t>
  </si>
  <si>
    <t>47.40%</t>
  </si>
  <si>
    <t>Revenue, Remaining Performance Obligation, Expected Timing of Satisfaction, Start Date [Axis]: 2020-01-01</t>
  </si>
  <si>
    <t>Revenue, Remaining Performance Obligation, Amount</t>
  </si>
  <si>
    <t>52.60%</t>
  </si>
  <si>
    <t>Revenue, Remaining Performance Obligation, Expected Timing of Satisfaction, Start Date [Axis]: 2020-01-01 | Subsea</t>
  </si>
  <si>
    <t>Revenue, Remaining Performance Obligation, Expected Timing of Satisfaction, Start Date [Axis]: 2020-01-01 | Onshore/Offshore</t>
  </si>
  <si>
    <t>Revenue, Remaining Performance Obligation, Expected Timing of Satisfaction, Start Date [Axis]: 2020-01-01 | Surface Technologies</t>
  </si>
  <si>
    <t>Revenue, Remaining Performance Obligation, Expected Timing of Satisfaction, Start Date [Axis]: 2021-01-01</t>
  </si>
  <si>
    <t>Revenue, Remaining Performance Obligation, Expected Timing of Satisfaction, Start Date [Axis]: 2021-01-01 | Subsea</t>
  </si>
  <si>
    <t>Revenue, Remaining Performance Obligation, Expected Timing of Satisfaction, Start Date [Axis]: 2021-01-01 | Onshore/Offshore</t>
  </si>
  <si>
    <t>Revenue, Remaining Performance Obligation, Expected Timing of Satisfaction, Start Date [Axis]: 2021-01-01 | Surface Technologies</t>
  </si>
  <si>
    <t>Revenue, Remaining Performance Obligation, Expected Timing of Satisfaction, Start Date [Axis]: (nil)</t>
  </si>
  <si>
    <t>Revenue, Remaining Performance Obligation, Expected Timing of Satisfaction, Start Date [Axis]: 2022-01-01 | Subsea</t>
  </si>
  <si>
    <t>Revenue, Remaining Performance Obligation, Expected Timing of Satisfaction, Start Date [Axis]: 2022-01-01 | Onshore/Offshore</t>
  </si>
  <si>
    <t>Revenue, Remaining Performance Obligation, Expected Timing of Satisfaction, Start Date [Axis]: 2022-01-01 | Surface Technologies</t>
  </si>
  <si>
    <t>Business Segments (Schedule Of Segment Revenue And Segment Operating Profit) (Details) - USD ($) $ in Millions</t>
  </si>
  <si>
    <t>Segment Reporting Information [Line Items]</t>
  </si>
  <si>
    <t>Revenues</t>
  </si>
  <si>
    <t>Total segment operating profit</t>
  </si>
  <si>
    <t>Corporate expense</t>
  </si>
  <si>
    <t>Income (Loss) from Continuing Operations before Income Taxes, Noncontrolling Interest</t>
  </si>
  <si>
    <t>Operating segments | Subsea</t>
  </si>
  <si>
    <t>Operating segments | Onshore/Offshore</t>
  </si>
  <si>
    <t>Operating segments | Surface Technologies</t>
  </si>
  <si>
    <t>Segment reconciling items</t>
  </si>
  <si>
    <t>Corporate</t>
  </si>
  <si>
    <t>Total corporate items</t>
  </si>
  <si>
    <t>Corporate expense primarily includes corporate staff expenses, legal reserve, stock-based compensation expenses, other employee benefits, certain foreign exchange gains and losses, and merger transaction and integration expenses and separation expenses.</t>
  </si>
  <si>
    <t>Business Segments (Segment Assets) (Details) - USD ($) $ in Millions</t>
  </si>
  <si>
    <t>Total Assets</t>
  </si>
  <si>
    <t>Operating segments</t>
  </si>
  <si>
    <t>Intercompany eliminations</t>
  </si>
  <si>
    <t>Corporate includes cash, LIFO adjustments, deferred income tax balances, property, plant and equipment not associated with a specific segment, pension assets and the fair value of derivative financial instruments.</t>
  </si>
  <si>
    <t>Business Segments (Geographic Segment Information) (Details) - USD ($) $ in Millions</t>
  </si>
  <si>
    <t>Property, Plant and Equipment, Net</t>
  </si>
  <si>
    <t>Russia</t>
  </si>
  <si>
    <t>Norway</t>
  </si>
  <si>
    <t>Brazil</t>
  </si>
  <si>
    <t>ISRAEL</t>
  </si>
  <si>
    <t>UNITED KINGDOM</t>
  </si>
  <si>
    <t>UNITED STATES</t>
  </si>
  <si>
    <t>INDIA</t>
  </si>
  <si>
    <t>ANGOLA</t>
  </si>
  <si>
    <t>AUSTRALIA</t>
  </si>
  <si>
    <t>UNITED ARAB EMIRATES</t>
  </si>
  <si>
    <t>MALAYSIA</t>
  </si>
  <si>
    <t>CHINA</t>
  </si>
  <si>
    <t>INDONESIA</t>
  </si>
  <si>
    <t>NETHERLANDS</t>
  </si>
  <si>
    <t>All Other Countries</t>
  </si>
  <si>
    <t>Business Segments (Other Business Segment Information) (Details) - USD ($) $ in Millions</t>
  </si>
  <si>
    <t>Depreciation and amortization</t>
  </si>
  <si>
    <t>Earnings Per Share (Reconciliation Of Number Of Shares Used For Basic And Diluted Earnings Per Share ("EPS") Calculation ) (Details) - USD ($) $ / shares in Units, shares in Millions, $ in Millions</t>
  </si>
  <si>
    <t>Antidilutive Securities Excluded from Computation of Earnings Per Share [Line Items]</t>
  </si>
  <si>
    <t>Weighted average number of shares outstanding</t>
  </si>
  <si>
    <t>Total shares and dilutive securities (in shares)</t>
  </si>
  <si>
    <t>Basic earnings per share attributable to TechnipFMC plc (usd per share)</t>
  </si>
  <si>
    <t>Restricted Stock Units (RSUs)</t>
  </si>
  <si>
    <t>Dilutive effect of share-based payment arrangements (in shares)</t>
  </si>
  <si>
    <t>Performance shares</t>
  </si>
  <si>
    <t>Inventories (Components Of Inventories) (Details) - USD ($) $ in Millions</t>
  </si>
  <si>
    <t>Raw materials</t>
  </si>
  <si>
    <t>Work in process</t>
  </si>
  <si>
    <t>Finished goods</t>
  </si>
  <si>
    <t>Inventory, gross</t>
  </si>
  <si>
    <t>Inventories Narrative (Details) - USD ($)</t>
  </si>
  <si>
    <t>Inventory Disclosure [Abstract]</t>
  </si>
  <si>
    <t>Inventory Valuation Reserves</t>
  </si>
  <si>
    <t>LIFO inventory amount</t>
  </si>
  <si>
    <t>Replacement costs over stated LIFO value</t>
  </si>
  <si>
    <t>Effect of LIFO inventory liquidation on income</t>
  </si>
  <si>
    <t>Other Current Assets &amp; Other Current Liabilities (Details) - USD ($) $ in Millions</t>
  </si>
  <si>
    <t>Value Added Tax Receivable, Current</t>
  </si>
  <si>
    <t>Prepaid Expense, Current</t>
  </si>
  <si>
    <t>Sundry Receivables</t>
  </si>
  <si>
    <t>Deferred Income Taxes and Other Tax Receivable, Current</t>
  </si>
  <si>
    <t>Debt Securities, Held-to-maturity, Current</t>
  </si>
  <si>
    <t>Receivables, Net, Current</t>
  </si>
  <si>
    <t>Other Assets, Miscellaneous, Current</t>
  </si>
  <si>
    <t>Other Assets, Current</t>
  </si>
  <si>
    <t>Estimated Litigation Liability, Current</t>
  </si>
  <si>
    <t>Product Warranty Accrual, Current</t>
  </si>
  <si>
    <t>Accrual for Taxes Other than Income Taxes, Current</t>
  </si>
  <si>
    <t>Provisions for Restructuring, Insurance Claims, and Other</t>
  </si>
  <si>
    <t>Social security liability current</t>
  </si>
  <si>
    <t>Deferred Compensation Liability, Current</t>
  </si>
  <si>
    <t>Liabilities Held For Sale, Current</t>
  </si>
  <si>
    <t>Accrued Employee Benefits, Current</t>
  </si>
  <si>
    <t>Other Accrued Liabilities, Current</t>
  </si>
  <si>
    <t>Other Liabilities, Current</t>
  </si>
  <si>
    <t>Assets Held-for-sale, Not Part of Disposal Group, Current, Other</t>
  </si>
  <si>
    <t>Warranty Obligations (Schedule Of Warranty Cost And Accrual Information) (Details) $ in Millions</t>
  </si>
  <si>
    <t>Standard and Extended Product Warranty Accrual</t>
  </si>
  <si>
    <t>Expenses for new warranties</t>
  </si>
  <si>
    <t>Adjustments to existing accruals</t>
  </si>
  <si>
    <t>Claims paid</t>
  </si>
  <si>
    <t>Equity Method Investments (Percentage Owned and Carrying Value) (Details) - USD ($) $ in Millions</t>
  </si>
  <si>
    <t>Schedule of Equity Method Investments [Line Items]</t>
  </si>
  <si>
    <t>Investments in equity affiliates</t>
  </si>
  <si>
    <t>Ownership percentage</t>
  </si>
  <si>
    <t>Dofcon Brasil AS</t>
  </si>
  <si>
    <t>Serimax Holdings SAS</t>
  </si>
  <si>
    <t>20.00%</t>
  </si>
  <si>
    <t>Magma Global Limited</t>
  </si>
  <si>
    <t>25.00%</t>
  </si>
  <si>
    <t>Equity Method Investments (Income (Loss) From Equity Affiliates by Segment) (Details) - USD ($) $ in Millions</t>
  </si>
  <si>
    <t>Income from equity affiliates</t>
  </si>
  <si>
    <t>Business Combination, Step Acquisition, Equity Interest in Acquiree, Percentage</t>
  </si>
  <si>
    <t>Dofcon Brasil AS | Subsea</t>
  </si>
  <si>
    <t>Serimax Holdings SAS | Subsea</t>
  </si>
  <si>
    <t>Related Party Transactions (Details) - USD ($) $ in Millions</t>
  </si>
  <si>
    <t>Related Party Transaction [Line Items]</t>
  </si>
  <si>
    <t>Trade receivables</t>
  </si>
  <si>
    <t>Trade payables</t>
  </si>
  <si>
    <t>Note receivables</t>
  </si>
  <si>
    <t>Expenses</t>
  </si>
  <si>
    <t>TP JGC Coral France SNC | Equity Method Investee</t>
  </si>
  <si>
    <t>Jumbo Shipping [Member] | Director</t>
  </si>
  <si>
    <t>TTSJV W.L.L. [Member] | Equity Method Investee</t>
  </si>
  <si>
    <t>Techdof Brasil AS | Equity Method Investee</t>
  </si>
  <si>
    <t>Technip Odebrecht PLSV CV | Equity Method Investee</t>
  </si>
  <si>
    <t>Anadarko Petroleum Company [Member]</t>
  </si>
  <si>
    <t>Anadarko Petroleum Company [Member] | Director</t>
  </si>
  <si>
    <t>Dofcon Navegacao Ltda | Equity Method Investee</t>
  </si>
  <si>
    <t>Chiyoda</t>
  </si>
  <si>
    <t>JGC Corporation</t>
  </si>
  <si>
    <t>Serimax Holdings SAS | Equity Method Investee</t>
  </si>
  <si>
    <t>IFP Energies nouvelles | Director</t>
  </si>
  <si>
    <t>Creowave OY [Member]</t>
  </si>
  <si>
    <t>Amaja Oil [Member]</t>
  </si>
  <si>
    <t>Altus Intervention [Member] | Director</t>
  </si>
  <si>
    <t>Competentia [Member] | Director</t>
  </si>
  <si>
    <t>Arkema S.A. | Director</t>
  </si>
  <si>
    <t>Magma Global Limited | Equity Method Investee</t>
  </si>
  <si>
    <t>Others | Other Affiliates</t>
  </si>
  <si>
    <t>Related Party Transactions (Narrative) (Details) - USD ($) $ in Millions</t>
  </si>
  <si>
    <t>Dofcon Brasil AS | Equity Method Investee</t>
  </si>
  <si>
    <t>Property, Plant And Equipment (Details) - USD ($) $ in Millions</t>
  </si>
  <si>
    <t>Property, plant and equipment, gross</t>
  </si>
  <si>
    <t>Accumulated depreciation</t>
  </si>
  <si>
    <t>Property, plant and equipment, net</t>
  </si>
  <si>
    <t>Depreciation expense</t>
  </si>
  <si>
    <t>Gain (Loss) on Disposition of Assets</t>
  </si>
  <si>
    <t>Land and land improvements</t>
  </si>
  <si>
    <t>Buildings</t>
  </si>
  <si>
    <t>Vessels</t>
  </si>
  <si>
    <t>Machinery and equipment</t>
  </si>
  <si>
    <t>Office fixtures and furniture</t>
  </si>
  <si>
    <t>Construction in process</t>
  </si>
  <si>
    <t>Goodwill And Intangible Assets Goodwill And Intangible Assets (Fair Value Measurement) (Details)</t>
  </si>
  <si>
    <t>Dec. 31, 2019Rate</t>
  </si>
  <si>
    <t>Dec. 31, 2018Rate</t>
  </si>
  <si>
    <t>Fair Value Measurement Inputs and Valuation Techniques [Line Items]</t>
  </si>
  <si>
    <t>Period of cash flow before terminal value</t>
  </si>
  <si>
    <t>4 years</t>
  </si>
  <si>
    <t>Weighted Average Discount Rate</t>
  </si>
  <si>
    <t>15.00%</t>
  </si>
  <si>
    <t>13.00%</t>
  </si>
  <si>
    <t>Market Multiple</t>
  </si>
  <si>
    <t>850.00%</t>
  </si>
  <si>
    <t>12.50%</t>
  </si>
  <si>
    <t>12.00%</t>
  </si>
  <si>
    <t>600.00%</t>
  </si>
  <si>
    <t>700.00%</t>
  </si>
  <si>
    <t>Goodwill And Intangible Assets (Carrying Amount of Goodwill) (Details) - USD ($) $ in Millions</t>
  </si>
  <si>
    <t>Goodwill [Line Items]</t>
  </si>
  <si>
    <t>Asset Impairment Charges</t>
  </si>
  <si>
    <t>Goodwill [Roll Forward]</t>
  </si>
  <si>
    <t>Beginning balance</t>
  </si>
  <si>
    <t>Additions due to business combinations</t>
  </si>
  <si>
    <t>Impairment</t>
  </si>
  <si>
    <t>Goodwill, Other Increase (Decrease)</t>
  </si>
  <si>
    <t>Translation</t>
  </si>
  <si>
    <t>Ending balance</t>
  </si>
  <si>
    <t>Goodwill And Intangible Assets (Components Of Intangible Assets) (Details) - USD ($) $ in Millions</t>
  </si>
  <si>
    <t>Intangible assets, gross carrying amount</t>
  </si>
  <si>
    <t>Intangible assets, accumulated amortization</t>
  </si>
  <si>
    <t>Acquired technology</t>
  </si>
  <si>
    <t>Backlog</t>
  </si>
  <si>
    <t>Licenses, patents and trademarks</t>
  </si>
  <si>
    <t>Software</t>
  </si>
  <si>
    <t>Goodwill And Intangible Assets (Narrative) (Details) - USD ($) $ in Millions</t>
  </si>
  <si>
    <t>Goodwill, Impairment Loss</t>
  </si>
  <si>
    <t>Finite-Lived Intangible Assets, Net, Amortization Expense, Fiscal Year Maturity [Abstract]</t>
  </si>
  <si>
    <t>Amortization expense, next 12 months</t>
  </si>
  <si>
    <t>Amortization expense, year two</t>
  </si>
  <si>
    <t>Amortization expense, year three</t>
  </si>
  <si>
    <t>Amortization expense, year four</t>
  </si>
  <si>
    <t>Amortization expense, year five</t>
  </si>
  <si>
    <t>Amortization expense, Thereafter</t>
  </si>
  <si>
    <t>Reporting unit, percentage of fair value in excess of carrying amount</t>
  </si>
  <si>
    <t>400.00%</t>
  </si>
  <si>
    <t>Debt (Short-Term Debt And Current Portion Of Long-Term Debt) (Details) - USD ($) $ in Millions</t>
  </si>
  <si>
    <t>Debt Instrument [Line Items]</t>
  </si>
  <si>
    <t>Bank borrowings</t>
  </si>
  <si>
    <t>Long-term Debt, Current Maturities</t>
  </si>
  <si>
    <t>Total short-term debt and current portion of long-term debt</t>
  </si>
  <si>
    <t>5.00% Notes due 2020 | Unsecured debt</t>
  </si>
  <si>
    <t>Debt (Schedule Of Long-Term Debt) (Details) - USD ($) $ in Millions</t>
  </si>
  <si>
    <t>Apr. 03, 2018</t>
  </si>
  <si>
    <t>Mar. 29, 2017</t>
  </si>
  <si>
    <t>Oct. 31, 2013</t>
  </si>
  <si>
    <t>Jun. 30, 2012</t>
  </si>
  <si>
    <t>Jul. 27, 2010</t>
  </si>
  <si>
    <t>Unamortized issuing fees</t>
  </si>
  <si>
    <t>Total debt</t>
  </si>
  <si>
    <t>Less: current borrowings</t>
  </si>
  <si>
    <t>Long-term debt</t>
  </si>
  <si>
    <t>Commercial paper</t>
  </si>
  <si>
    <t>Long-term Debt, Gross</t>
  </si>
  <si>
    <t>Synthetic bonds due 2021</t>
  </si>
  <si>
    <t>Senior notes | 3.45% Senior Notes due 2022</t>
  </si>
  <si>
    <t>Interest rate, stated percentage</t>
  </si>
  <si>
    <t>3.45%</t>
  </si>
  <si>
    <t>Unsecured debt | 5.00% Notes due 2020</t>
  </si>
  <si>
    <t>5.00%</t>
  </si>
  <si>
    <t>Unsecured debt | 3.40% Notes due 2022</t>
  </si>
  <si>
    <t>3.40%</t>
  </si>
  <si>
    <t>Unsecured debt | 3.15% Notes due 2023</t>
  </si>
  <si>
    <t>3.15%</t>
  </si>
  <si>
    <t>Unsecured debt | 4.00% Notes due 2027</t>
  </si>
  <si>
    <t>4.00%</t>
  </si>
  <si>
    <t>Unsecured debt | 4.00% Notes due 2032</t>
  </si>
  <si>
    <t>Unsecured debt | 3.75% Notes due 2033</t>
  </si>
  <si>
    <t>3.75%</t>
  </si>
  <si>
    <t>Revolving credit facility | Line of Credit</t>
  </si>
  <si>
    <t>Bilateral credit facilities | Line of Credit</t>
  </si>
  <si>
    <t>Sale Leaseback Transaction</t>
  </si>
  <si>
    <t>Sale Leaseback Transaction, Historical Cost</t>
  </si>
  <si>
    <t>Debt (Maturities of Long-Term Debt) (Details) - USD ($) $ in Millions</t>
  </si>
  <si>
    <t>Maturities of Long-term Debt [Abstract]</t>
  </si>
  <si>
    <t>Less than 1 year</t>
  </si>
  <si>
    <t>1-3 years</t>
  </si>
  <si>
    <t>3-5 years</t>
  </si>
  <si>
    <t>After 5 years</t>
  </si>
  <si>
    <t>Debt (Revolving Credit Facility) (Details)</t>
  </si>
  <si>
    <t>Jan. 17, 2017USD ($)</t>
  </si>
  <si>
    <t>Revolving credit facility</t>
  </si>
  <si>
    <t>Line of Credit Facility [Line Items]</t>
  </si>
  <si>
    <t>Capitalization ratio</t>
  </si>
  <si>
    <t>Line of Credit | Revolving credit facility</t>
  </si>
  <si>
    <t>Line of credit facility, maximum borrowing capacity</t>
  </si>
  <si>
    <t>Line of credit facility, conditional increase in maximum borrowing</t>
  </si>
  <si>
    <t>Line of Credit | JPMorgan Chase Bank | Letter of credit</t>
  </si>
  <si>
    <t>LIBOR and EURIBOR rate | Minimum | Revolving credit facility</t>
  </si>
  <si>
    <t>Debt instrument, basis spread on variable rate</t>
  </si>
  <si>
    <t>0.82%</t>
  </si>
  <si>
    <t>LIBOR and EURIBOR rate | Maximum | Revolving credit facility</t>
  </si>
  <si>
    <t>1.30%</t>
  </si>
  <si>
    <t>Base rate | Minimum | Revolving credit facility</t>
  </si>
  <si>
    <t>0.00%</t>
  </si>
  <si>
    <t>Base rate | Maximum | Revolving credit facility</t>
  </si>
  <si>
    <t>0.30%</t>
  </si>
  <si>
    <t>Federal funds rate and overnight bank funding rate spread | Revolving credit facility</t>
  </si>
  <si>
    <t>0.50%</t>
  </si>
  <si>
    <t>London Interbank Offered Rate (LIBOR) | Revolving credit facility</t>
  </si>
  <si>
    <t>1.00%</t>
  </si>
  <si>
    <t>Debt (Bilateral Credit Facilities) (Details) - Line of Credit - Bilateral credit facilities $ in Millions</t>
  </si>
  <si>
    <t>Dec. 31, 2019EUR (€)</t>
  </si>
  <si>
    <t>Sep. 30, 2019EUR (€)</t>
  </si>
  <si>
    <t>Long-term Debt, Gross | $</t>
  </si>
  <si>
    <t>Bilateral credit facility expiring in May 2019, tranche one</t>
  </si>
  <si>
    <t>Bilateral credit facility expiring in June 2019</t>
  </si>
  <si>
    <t>Bilateral credit facility expiring in May 2021</t>
  </si>
  <si>
    <t>Bilateral Credit Facility Expiring in May 2019 (2) [Member]</t>
  </si>
  <si>
    <t>Debt (Commercial Paper) (Details) - Commercial paper € in Billions, $ in Billions</t>
  </si>
  <si>
    <t>U.S. dollar</t>
  </si>
  <si>
    <t>Line of credit facility, maximum borrowing capacity | $</t>
  </si>
  <si>
    <t>Weighted average interest rate</t>
  </si>
  <si>
    <t>2.23%</t>
  </si>
  <si>
    <t>Euro</t>
  </si>
  <si>
    <t>Line of credit facility, maximum borrowing capacity | €</t>
  </si>
  <si>
    <t>(0.28%)</t>
  </si>
  <si>
    <t>Debt (Synthetic Bonds) (Details) - Convertible debt - Synthetic bonds due 2021</t>
  </si>
  <si>
    <t>Mar. 10, 2016EUR (€)€ / shares</t>
  </si>
  <si>
    <t>Mar. 03, 2016EUR (€)€ / shares</t>
  </si>
  <si>
    <t>Feb. 03, 2016€ / shares</t>
  </si>
  <si>
    <t>Jan. 25, 2016EUR (€)</t>
  </si>
  <si>
    <t>Debt instrument, face amount</t>
  </si>
  <si>
    <t>0.875%</t>
  </si>
  <si>
    <t>Debt instrument, face amount, additional debt issued</t>
  </si>
  <si>
    <t>Debt instrument, unamortized premium, percentage</t>
  </si>
  <si>
    <t>112.44%</t>
  </si>
  <si>
    <t>Debt instrument, convertible, share reference price | € / shares</t>
  </si>
  <si>
    <t>Debt instrument, convertible, conversion premium, percentage</t>
  </si>
  <si>
    <t>40.00%</t>
  </si>
  <si>
    <t>Debt instrument, convertible, conversion price | € / shares</t>
  </si>
  <si>
    <t>Debt instrument, convertible, conversion ratio</t>
  </si>
  <si>
    <t>Debt instrument, face amount of individual bonds issued</t>
  </si>
  <si>
    <t>Debt (Senior Notes) (Details) - Senior notes - USD ($)</t>
  </si>
  <si>
    <t>Debt instrument, maximum aggregate principal amount</t>
  </si>
  <si>
    <t>2017 FMC Notes</t>
  </si>
  <si>
    <t>2.00%</t>
  </si>
  <si>
    <t>3.45% Senior Notes due 2022</t>
  </si>
  <si>
    <t>Debt instrument, redemption price, percentage</t>
  </si>
  <si>
    <t>Debt (Private Placement Notes) (Details) - Unsecured debt - EUR (€)</t>
  </si>
  <si>
    <t>5.00% Notes due 2020</t>
  </si>
  <si>
    <t>3.40% Notes due 2022</t>
  </si>
  <si>
    <t>4.00% Notes due 2027</t>
  </si>
  <si>
    <t>4.00% Notes due 2032</t>
  </si>
  <si>
    <t>3.75% Notes due 2033</t>
  </si>
  <si>
    <t>3.15% Notes due 2023</t>
  </si>
  <si>
    <t>Debt (Term Loan) (Details) £ in Millions, $ in Millions</t>
  </si>
  <si>
    <t>Dec. 31, 2019GBP (£)</t>
  </si>
  <si>
    <t>Dec. 31, 2016GBP (£)</t>
  </si>
  <si>
    <t>Term loan</t>
  </si>
  <si>
    <t>Debt Instrument, Periodic Payment Terms, Balloon Payment to be Paid</t>
  </si>
  <si>
    <t>2.813%</t>
  </si>
  <si>
    <t>Debt Instrument, Annual Principal Payment</t>
  </si>
  <si>
    <t>Short-term and current portion of long-term debt | $</t>
  </si>
  <si>
    <t>Other Liabilities (Details) - USD ($) $ in Millions</t>
  </si>
  <si>
    <t>Financial Instruments Subject to Mandatory Redemption by Settlement Terms [Line Items]</t>
  </si>
  <si>
    <t>Fair Value, Measurement with Unobservable Inputs Reconciliation, Recurring Basis, Liability Value</t>
  </si>
  <si>
    <t>Fair Value, Measurement with Unobservable Inputs Reconciliation, Recurring Basis, Liability, Gain (Loss) Included in Earnings</t>
  </si>
  <si>
    <t>Redeemable Financial Liability</t>
  </si>
  <si>
    <t>Stockholders' Equity (Narrative) (Details) € in Millions</t>
  </si>
  <si>
    <t>Dec. 31, 2019USD ($)shares</t>
  </si>
  <si>
    <t>Dec. 31, 2018USD ($)shares</t>
  </si>
  <si>
    <t>Dec. 31, 2018EUR (€)shares</t>
  </si>
  <si>
    <t>Dec. 31, 2017EUR (€)</t>
  </si>
  <si>
    <t>Nov. 27, 2019shares</t>
  </si>
  <si>
    <t>Dec. 11, 2018USD ($)</t>
  </si>
  <si>
    <t>Apr. 25, 2017USD ($)</t>
  </si>
  <si>
    <t>Dividends</t>
  </si>
  <si>
    <t>Payments for Repurchase of Common Stock</t>
  </si>
  <si>
    <t>Stock repurchase program, authorized amount</t>
  </si>
  <si>
    <t>Canceled shares (in shares) | shares</t>
  </si>
  <si>
    <t>Stockholders' Equity (Capital Stock Activity) (Details) - shares shares in Millions</t>
  </si>
  <si>
    <t>Increase (Decrease) in Stockholders' Equity [Roll Forward]</t>
  </si>
  <si>
    <t>Stock Repurchased and Retired During Period, Shares</t>
  </si>
  <si>
    <t>Ordinary Shares Issued</t>
  </si>
  <si>
    <t>Stock Issued During Period, Shares, Acquisitions</t>
  </si>
  <si>
    <t>Shares Issued, Shares, Share-based Payment Arrangement, after Forfeiture</t>
  </si>
  <si>
    <t>Treasury Stock, Shares, Retired</t>
  </si>
  <si>
    <t>Ordinary Shares Held in Employee Benefit Trust</t>
  </si>
  <si>
    <t>Stock Issued During Period, Shares, New Issues</t>
  </si>
  <si>
    <t>Treasury Stock</t>
  </si>
  <si>
    <t>Treasury Stock, Shares, Acquired</t>
  </si>
  <si>
    <t>Stockholders' Equity (Accumulated Other Comprehensive Loss) (Details) - USD ($) $ in Millions</t>
  </si>
  <si>
    <t>Accumulated Other Comprehensive Income (Loss) [Line Items]</t>
  </si>
  <si>
    <t>Foreign Currency Translation</t>
  </si>
  <si>
    <t>Other comprehensive income (loss) before reclassifications, net of tax</t>
  </si>
  <si>
    <t>Reclassification adjustment for net (gains) losses included in net income, net of tax</t>
  </si>
  <si>
    <t>Hedging</t>
  </si>
  <si>
    <t>Defined Pension and Other Post-Retirement Benefits</t>
  </si>
  <si>
    <t>Accumulated Other Comprehensive Loss attributable to TechnipFMC plc</t>
  </si>
  <si>
    <t>Accumulated Other Comprehensive Loss attributable to Noncontrolling interest</t>
  </si>
  <si>
    <t>Stockholders' Equity (Reclassification Out of Accumulated Other Comprehensive Income) (Details) - USD ($) $ in Millions</t>
  </si>
  <si>
    <t>Reclassification Adjustment out of Accumulated Other Comprehensive Income [Line Items]</t>
  </si>
  <si>
    <t>Provision (benefit) for income taxes</t>
  </si>
  <si>
    <t>Reclassification out of Accumulated Other Comprehensive Income</t>
  </si>
  <si>
    <t>Accumulated Foreign Currency Adjustment Attributable to Parent [Member] | Reclassification out of Accumulated Other Comprehensive Income</t>
  </si>
  <si>
    <t>Defined pension and other post-retirement benefits | Reclassification out of Accumulated Other Comprehensive Income</t>
  </si>
  <si>
    <t>Settlements and curtailments</t>
  </si>
  <si>
    <t>Amortization of actuarial gain (loss)</t>
  </si>
  <si>
    <t>Amortization of prior service credit (cost)</t>
  </si>
  <si>
    <t>Foreign exchange contract | Hedging | Reclassification out of Accumulated Other Comprehensive Income</t>
  </si>
  <si>
    <t>International | Pensions</t>
  </si>
  <si>
    <t>Cash flow hedging | Foreign exchange contract | Hedging | Reclassification out of Accumulated Other Comprehensive Income</t>
  </si>
  <si>
    <t>Costs of sales</t>
  </si>
  <si>
    <t>Share-Based Compensation (Narrative) (Details)</t>
  </si>
  <si>
    <t>Jan. 11, 2017shares</t>
  </si>
  <si>
    <t>Dec. 31, 2019EUR (€)shares</t>
  </si>
  <si>
    <t>Dec. 31, 2018EUR (€)</t>
  </si>
  <si>
    <t>Dec. 31, 2017USD ($)shares</t>
  </si>
  <si>
    <t>Dec. 31, 2017EUR (€)shares</t>
  </si>
  <si>
    <t>Share-based Compensation Arrangement by Share-based Payment Award [Line Items]</t>
  </si>
  <si>
    <t>Share-based Compensation Arrangement by Performance Share Units, Vested in Period, Fair Value | $</t>
  </si>
  <si>
    <t>Share-based Compensation Arrangement by Restricted Stock Units, Vested in Period, Fair Value | $</t>
  </si>
  <si>
    <t>Share-based Compensation Arrangement by Share-based Payment Award, Number of Shares Available for Grant | shares</t>
  </si>
  <si>
    <t>Stock options outstanding, intrinsic value | $</t>
  </si>
  <si>
    <t>Stock options exercisable, intrinsic value | $</t>
  </si>
  <si>
    <t>Number of options exercised | shares</t>
  </si>
  <si>
    <t>Proceeds from stock options exercised | €</t>
  </si>
  <si>
    <t>Stock option exercised during period, intrinsic value | €</t>
  </si>
  <si>
    <t>TechnipFMC plc Incentive Award Plan</t>
  </si>
  <si>
    <t>Common stock shares authorized for awards (in shares) | shares</t>
  </si>
  <si>
    <t>Vesting service</t>
  </si>
  <si>
    <t>Number of stock units outstanding to active and nonemployee directors (in units) | shares</t>
  </si>
  <si>
    <t>Stock options</t>
  </si>
  <si>
    <t>Expected dividend yield</t>
  </si>
  <si>
    <t>Stock options | Minimum</t>
  </si>
  <si>
    <t>2.60%</t>
  </si>
  <si>
    <t>Stock options | TechnipFMC plc Incentive Award Plan</t>
  </si>
  <si>
    <t>Share options awarded in 2019, 2018 and 2017 were valued using an expected dividend yield of 2.6% , 2.0% and 2.0% , respectively.</t>
  </si>
  <si>
    <t>Share-Based Compensation (Compensation Expenses Under Stock Based Compensation Plan) (Details) - USD ($) $ in Millions</t>
  </si>
  <si>
    <t>Share-based compensation expense</t>
  </si>
  <si>
    <t>Income tax benefits related to share-based compensation expense</t>
  </si>
  <si>
    <t>Share-Based Compensation (Unrecognized Compensation Cost, Nonvested Awards) (Details) $ in Millions</t>
  </si>
  <si>
    <t>Share-based Payment Arrangement [Abstract]</t>
  </si>
  <si>
    <t>Stock-based compensation expense not yet recognized (in millions)</t>
  </si>
  <si>
    <t>Weighted-average recognition period (in years)</t>
  </si>
  <si>
    <t>1 year 8 months 12 days</t>
  </si>
  <si>
    <t>Share-Based Compensation (Summary Of Changes In Nonvested Stock Units) (Details)</t>
  </si>
  <si>
    <t>Dec. 31, 2019$ / sharesshares</t>
  </si>
  <si>
    <t>Shares [Roll Forward]</t>
  </si>
  <si>
    <t>Nonvested at beginning of period (in shares) | shares</t>
  </si>
  <si>
    <t>Granted (in shares) | shares</t>
  </si>
  <si>
    <t>Vested (in shares) | shares</t>
  </si>
  <si>
    <t>Cancelled/forfeited (in shares) | shares</t>
  </si>
  <si>
    <t>Nonvested at period end (in shares) | shares</t>
  </si>
  <si>
    <t>Weighted-Average Grant Date Fair Value [Roll Forward]</t>
  </si>
  <si>
    <t>Granted, weighted-average grant date fair value, beginning of period (in dollars per share) | $ / shares</t>
  </si>
  <si>
    <t>Granted, weighted-average grant date fair value (in dollars per share) | $ / shares</t>
  </si>
  <si>
    <t>Vested, weighted average grant date fair value (in dollars per share) | $ / shares</t>
  </si>
  <si>
    <t>Cancelled/forfeited, weighted-average grant date fair value (in dollars per share) | $ / shares</t>
  </si>
  <si>
    <t>Granted, weighted-average grant date fair value, period end ( in dollars per share) | $ / shares</t>
  </si>
  <si>
    <t>Performance Share Units</t>
  </si>
  <si>
    <t>Share-Based Compensation (Summary Of Restricted Stock Unit Activity) (Details)</t>
  </si>
  <si>
    <t>Weighted average grant date fair value of restricted share units granted</t>
  </si>
  <si>
    <t>Share-Based Compensation (Weighted Average Assumptions) (Details) - $ / shares</t>
  </si>
  <si>
    <t>Share-based Compensation Arrangement by Share-based Payment Award, Fair Value Assumptions, Exercise Price</t>
  </si>
  <si>
    <t>Expected volatility (b)</t>
  </si>
  <si>
    <t>34.00%</t>
  </si>
  <si>
    <t>34.87%</t>
  </si>
  <si>
    <t>Risk-free interest rate (c)</t>
  </si>
  <si>
    <t>2.42%</t>
  </si>
  <si>
    <t>2.37%</t>
  </si>
  <si>
    <t>1.50%</t>
  </si>
  <si>
    <t>Expected term in years (e)</t>
  </si>
  <si>
    <t>[4]</t>
  </si>
  <si>
    <t>[5]</t>
  </si>
  <si>
    <t>[6]</t>
  </si>
  <si>
    <t>32.50%</t>
  </si>
  <si>
    <t>35.70%</t>
  </si>
  <si>
    <t>[7]</t>
  </si>
  <si>
    <t>2.50%</t>
  </si>
  <si>
    <t>2.70%</t>
  </si>
  <si>
    <t>2.10%</t>
  </si>
  <si>
    <t>[8]</t>
  </si>
  <si>
    <t>[9]</t>
  </si>
  <si>
    <t>6 years 6 months</t>
  </si>
  <si>
    <t>Minimum | Stock options</t>
  </si>
  <si>
    <t>The weighted-average fair value was based on performance share units granted during the period.</t>
  </si>
  <si>
    <t>Expected volatility is based on normalized historical volatility of our shares over a preceding period commensurate with the expected term of the option.</t>
  </si>
  <si>
    <t>From 2017, the risk-free rate for the expected term of the option is based on the U.S. Treasury yield curve in effect at the time of grant.</t>
  </si>
  <si>
    <t>For awards subject to service-based vesting, due to the lack of historical exercise and post-vesting termination patterns of the post-Merger employee base, the expected term was estimated using a simplified method for all awards granted in 2019, 2018 and 2017.</t>
  </si>
  <si>
    <t>The weighted-average fair value was based on stock options granted during the period.</t>
  </si>
  <si>
    <t>From 2017, the risk-free rate for the expected term of the option is based on the U.S. Treasury yield curve in effect at the time of grant. Prior to 2017, the risk free rate was based on the bond yields from the European Central Bank.</t>
  </si>
  <si>
    <t>Share-Based Compensation (Summary of Option Transactions) (Details)</t>
  </si>
  <si>
    <t>Jan. 11, 2017$ / shares</t>
  </si>
  <si>
    <t>Dec. 31, 2018$ / sharesshares</t>
  </si>
  <si>
    <t>Dec. 31, 2018$ / shares€ / sharesshares</t>
  </si>
  <si>
    <t>Dec. 31, 2017$ / sharesshares</t>
  </si>
  <si>
    <t>Dec. 31, 2017$ / shares€ / sharesshares</t>
  </si>
  <si>
    <t>Dec. 31, 2016€ / sharesshares</t>
  </si>
  <si>
    <t>Share-based Compensation Arrangement by Share-based Payment Award, Fair Value Assumptions, Exercise Price | $ / shares</t>
  </si>
  <si>
    <t>Stock Option Activity</t>
  </si>
  <si>
    <t>Number of options outstanding, beginning balance</t>
  </si>
  <si>
    <t>Number of options adjusted due to FMC technologies transaction</t>
  </si>
  <si>
    <t>Number of options granted</t>
  </si>
  <si>
    <t>Number of options exercised</t>
  </si>
  <si>
    <t>Number of options cancelled</t>
  </si>
  <si>
    <t>Number of options outstanding, ending balance</t>
  </si>
  <si>
    <t>Stock Option Weighted Average Exercise Price</t>
  </si>
  <si>
    <t>Options outstanding, weighted average exercise price per share, beginning balance (in dollars per share) | (per share)</t>
  </si>
  <si>
    <t>Options adjusted due to FMC Technologies transaction, weighted average exercise price per share (in dollars per share) | $ / shares</t>
  </si>
  <si>
    <t>Options granted, weighted average exercise price per share (in dollars per share) | (per share)</t>
  </si>
  <si>
    <t>Options exercised, weighted average exercise price per share (in dollars per share) | (per share)</t>
  </si>
  <si>
    <t>Options cancelled, weighted average exercise price per share (in dollars per share) | (per share)</t>
  </si>
  <si>
    <t>Options outstanding, weighted average exercise price per share, ending balance (in dollars per share) | (per share)</t>
  </si>
  <si>
    <t>Share-based Compensation Arrangement by Share-based Payment Award, Options, Additional Disclosures [Abstract]</t>
  </si>
  <si>
    <t>Options outstanding, Weighted average remaining contractual term (in years)</t>
  </si>
  <si>
    <t>5 years 3 months 18 days</t>
  </si>
  <si>
    <t>4 years 9 months 18 days</t>
  </si>
  <si>
    <t>4 years 7 months 6 days</t>
  </si>
  <si>
    <t>Options exercisable, number of options (in shares)</t>
  </si>
  <si>
    <t>Options exercisable, weighted average exercise price per share (in dollars per share) | $ / shares</t>
  </si>
  <si>
    <t>Options exercisable, Weighted average remaining contractual term (in years)</t>
  </si>
  <si>
    <t>The Weighted-Average Grant Date Fair Value for the increase in shares due to the merger remains at $0.00 in order to recalculate the new weighted average for the December 31, 2016 non-vested shares (see Note 2 ).</t>
  </si>
  <si>
    <t>Share-Based Compensation (Outstanding and Exercisable Options) (Details)</t>
  </si>
  <si>
    <t>Options outstanding, number of options (in options) | shares</t>
  </si>
  <si>
    <t>Options outstanding, weighted average remaining (in years)</t>
  </si>
  <si>
    <t>Options outstanding, weighted average exercise price (in dollars per option)</t>
  </si>
  <si>
    <t>Options exercisable, number of options (in options) | shares</t>
  </si>
  <si>
    <t>Options exercisable, weighted average exercise price (in dollars per option)</t>
  </si>
  <si>
    <t>$20.00-$33.00</t>
  </si>
  <si>
    <t>5 years 8 months 12 days</t>
  </si>
  <si>
    <t>$45.00-$51.00</t>
  </si>
  <si>
    <t>$55.00-$57.00</t>
  </si>
  <si>
    <t>1 year 4 months 24 days</t>
  </si>
  <si>
    <t>Minimum | $20.00-$33.00</t>
  </si>
  <si>
    <t>Options outstanding, exercise price range, lower range limit</t>
  </si>
  <si>
    <t>Minimum | $45.00-$51.00</t>
  </si>
  <si>
    <t>Minimum | $55.00-$57.00</t>
  </si>
  <si>
    <t>Maximum | $20.00-$33.00</t>
  </si>
  <si>
    <t>Options outstanding, exercise price range, upper range limit</t>
  </si>
  <si>
    <t>Maximum | $45.00-$51.00</t>
  </si>
  <si>
    <t>Maximum | $55.00-$57.00</t>
  </si>
  <si>
    <t>Share-Based Compensation Share-Based Compensation (Performance Share Assumptions) (Details) - $ / shares</t>
  </si>
  <si>
    <t>Share-based Compensation Arrangement by Share-based Payment Award, Fair Value Assumptions, Risk Free Interest Rate</t>
  </si>
  <si>
    <t>Impairment, Restructuring and Other Expense (Details) - USD ($) $ in Millions</t>
  </si>
  <si>
    <t>Restructuring and Impairment [Line Items]</t>
  </si>
  <si>
    <t>Charges</t>
  </si>
  <si>
    <t>Restructuring and impairment expense</t>
  </si>
  <si>
    <t>Corporate and other</t>
  </si>
  <si>
    <t>Impairment, Restructuring and Other Expense Impairment and Restructuring Narratives (Details) $ in Millions</t>
  </si>
  <si>
    <t>Dec. 31, 2019USD ($)employee</t>
  </si>
  <si>
    <t>Restructuring and Related Cost, Number of Positions Eliminated | employee</t>
  </si>
  <si>
    <t>Restructuring and Related Cost, Cost Incurred to Date</t>
  </si>
  <si>
    <t>Plant, property and equipment</t>
  </si>
  <si>
    <t>Commitments and Contingent Liabilities (Details) $ in Millions</t>
  </si>
  <si>
    <t>Guarantor Obligations [Line Items]</t>
  </si>
  <si>
    <t>Guarantor obligations, maximum exposure, undiscounted</t>
  </si>
  <si>
    <t>Indirect guarantee of indebtedness</t>
  </si>
  <si>
    <t>Guarantor Obligations, Term</t>
  </si>
  <si>
    <t>P5Y</t>
  </si>
  <si>
    <t>Financial guarantees</t>
  </si>
  <si>
    <t>Performance guarantees</t>
  </si>
  <si>
    <t>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t>
  </si>
  <si>
    <t>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t>
  </si>
  <si>
    <t>Commitments and Contingent Liabilities (Narrative) (Details) - USD ($) $ in Millions</t>
  </si>
  <si>
    <t>6 Months Ended</t>
  </si>
  <si>
    <t>Litigation Settlement, Amount Awarded to Other Party</t>
  </si>
  <si>
    <t>Litigation Settlement, Expense</t>
  </si>
  <si>
    <t>Estimated Litigation Liability</t>
  </si>
  <si>
    <t>Income Taxes (Narrative) (Details) - USD ($) $ / shares in Units, $ in Millions</t>
  </si>
  <si>
    <t>Income Tax [Line Items]</t>
  </si>
  <si>
    <t>Non-deductible interest</t>
  </si>
  <si>
    <t>Decrease in Unrecognized Tax Benefits is Reasonably Possible</t>
  </si>
  <si>
    <t>Foreign tax credit carryforwards</t>
  </si>
  <si>
    <t>Foreign tax credit carryforwards, expiration date</t>
  </si>
  <si>
    <t>Dec. 31,
		2024</t>
  </si>
  <si>
    <t>Foreign earnings taxable as dividend</t>
  </si>
  <si>
    <t>Net operating loss carryforwards, expiration date</t>
  </si>
  <si>
    <t>Dec. 31,
		2020</t>
  </si>
  <si>
    <t>Statutory income tax rate</t>
  </si>
  <si>
    <t>19.00%</t>
  </si>
  <si>
    <t>19.30%</t>
  </si>
  <si>
    <t>Deferred tax liabilities</t>
  </si>
  <si>
    <t>Tax Cuts and Jobs Act of 2017, transition tax for accumulated foreign earnings, provisional income tax expense</t>
  </si>
  <si>
    <t>Effective income tax rate reconciliation, repatriation of foreign earnings, amount</t>
  </si>
  <si>
    <t>Tax Cuts and Jobs Act of 2017, change in tax rate, deferred tax asset, provisional income tax expense</t>
  </si>
  <si>
    <t>Undistributed Earnings of Foreign Subsidiaries</t>
  </si>
  <si>
    <t>Income tax holiday, aggregate dollar amount</t>
  </si>
  <si>
    <t>Income tax holiday, income tax benefits (in dollars per share)</t>
  </si>
  <si>
    <t>Foreign tax authority</t>
  </si>
  <si>
    <t>Domestic tax authority</t>
  </si>
  <si>
    <t>Saudi Arabia | Foreign tax authority</t>
  </si>
  <si>
    <t>Operating loss carryforwards</t>
  </si>
  <si>
    <t>Mexico | Foreign tax authority</t>
  </si>
  <si>
    <t>Norway | Foreign tax authority</t>
  </si>
  <si>
    <t>NETHERLANDS | Foreign tax authority</t>
  </si>
  <si>
    <t>MALAYSIA | Foreign tax authority</t>
  </si>
  <si>
    <t>UNITED STATES | Foreign tax authority</t>
  </si>
  <si>
    <t>CANADA | Foreign tax authority</t>
  </si>
  <si>
    <t>Brazil | Foreign tax authority</t>
  </si>
  <si>
    <t>UNITED KINGDOM | Foreign tax authority</t>
  </si>
  <si>
    <t>Accrued Interest and Penalties</t>
  </si>
  <si>
    <t>Unrecognized Tax Benefits</t>
  </si>
  <si>
    <t>Federal, State and Foreign Tax</t>
  </si>
  <si>
    <t>Unrecorded tax credit [Member]</t>
  </si>
  <si>
    <t>Valuation Allowance, Deferred Tax Asset, Increase (Decrease), Amount</t>
  </si>
  <si>
    <t>Deferred tax assets, wrote off [Member]</t>
  </si>
  <si>
    <t>Deferred tax assets, affiliates [Member]</t>
  </si>
  <si>
    <t>Deferred tax assets, future tax benefits [Member]</t>
  </si>
  <si>
    <t>Income Taxes (Domestic And Foreign Components Of Income Before Income Taxes) (Details) - USD ($) $ in Millions</t>
  </si>
  <si>
    <t>United States</t>
  </si>
  <si>
    <t>Outside United States</t>
  </si>
  <si>
    <t>Income Taxes (Provision For Income Taxes) (Details) - USD ($) $ in Millions</t>
  </si>
  <si>
    <t>Current</t>
  </si>
  <si>
    <t>Total current</t>
  </si>
  <si>
    <t>Deferred</t>
  </si>
  <si>
    <t>Total deferred</t>
  </si>
  <si>
    <t>Income Taxes (Deferred Tax Assets And Liabilities) (Details) - USD ($) $ in Millions</t>
  </si>
  <si>
    <t>Deferred tax assets attributable to</t>
  </si>
  <si>
    <t>Accrued expenses</t>
  </si>
  <si>
    <t>Capital Loss</t>
  </si>
  <si>
    <t>Deferred Tax Assets, Tax Credit Carryforwards, Other</t>
  </si>
  <si>
    <t>Net operating loss carryforwards</t>
  </si>
  <si>
    <t>Research and development credit</t>
  </si>
  <si>
    <t>Foreign exchange</t>
  </si>
  <si>
    <t>Provisions for pensions and other long-term employee benefits</t>
  </si>
  <si>
    <t>Contingencies related to contracts</t>
  </si>
  <si>
    <t>Other contingencies</t>
  </si>
  <si>
    <t>Margin recognition on construction contracts</t>
  </si>
  <si>
    <t>Deferred tax assets, leasing</t>
  </si>
  <si>
    <t>Deferred Tax Assets, Revenue In Excess Of Billings On Contracts Accounted For Under The Percentage Of Completion Method</t>
  </si>
  <si>
    <t>Deferred tax assets</t>
  </si>
  <si>
    <t>Deferred Tax Assets, Valuation Allowance</t>
  </si>
  <si>
    <t>Deferred tax assets, net of valuation allowance</t>
  </si>
  <si>
    <t>Deferred tax liabilities attributable to</t>
  </si>
  <si>
    <t>Revenue in excess of billings on contracts accounted for under the percentage of completion method</t>
  </si>
  <si>
    <t>U.S. tax on foreign subsidiaries’ undistributed earnings not indefinitely reinvested</t>
  </si>
  <si>
    <t>Property, plant and equipment, intangibles and other assets</t>
  </si>
  <si>
    <t>Deferred tax liabilities, leasing</t>
  </si>
  <si>
    <t>Net deferred tax assets/(liabilities)</t>
  </si>
  <si>
    <t>Income Taxes (Unrecognized Tax Benefits And Associated Interest And Penalties) (Details) - USD ($) $ in Millions</t>
  </si>
  <si>
    <t>Unrecognized Tax Benefits [Roll Forward]</t>
  </si>
  <si>
    <t>Unrecognized tax benefits, beginning balance</t>
  </si>
  <si>
    <t>Reductions for tax positions related to prior years</t>
  </si>
  <si>
    <t>Additions for tax positions related to current year</t>
  </si>
  <si>
    <t>Reductions for tax positions due to settlements</t>
  </si>
  <si>
    <t>Unrecognized tax benefits, ending balance</t>
  </si>
  <si>
    <t>Income Taxes (Reconciliation Of Effective Tax Rate) (Details)</t>
  </si>
  <si>
    <t>Effective Income Tax Rate, Continuing Operations, Tax Rate Reconciliation [Abstract]</t>
  </si>
  <si>
    <t>Foreign earnings subject to different tax rates</t>
  </si>
  <si>
    <t>(9.70%)</t>
  </si>
  <si>
    <t>18.20%</t>
  </si>
  <si>
    <t>Net change in unrecognized tax benefits</t>
  </si>
  <si>
    <t>(0.70%)</t>
  </si>
  <si>
    <t>4.30%</t>
  </si>
  <si>
    <t>Adjustments on prior year taxes</t>
  </si>
  <si>
    <t>(0.40%)</t>
  </si>
  <si>
    <t>(4.40%)</t>
  </si>
  <si>
    <t>Change in valuation allowance</t>
  </si>
  <si>
    <t>(8.80%)</t>
  </si>
  <si>
    <t>(14.40%)</t>
  </si>
  <si>
    <t>Deferred tax asset/liability revaluation for tax rate change</t>
  </si>
  <si>
    <t>(0.50%)</t>
  </si>
  <si>
    <t>(1.70%)</t>
  </si>
  <si>
    <t>1.40%</t>
  </si>
  <si>
    <t>U.S. transition tax</t>
  </si>
  <si>
    <t>(0.80%)</t>
  </si>
  <si>
    <t>17.10%</t>
  </si>
  <si>
    <t>Impairments</t>
  </si>
  <si>
    <t>(21.90%)</t>
  </si>
  <si>
    <t>(16.50%)</t>
  </si>
  <si>
    <t>Non-deductible legal provision</t>
  </si>
  <si>
    <t>(3.80%)</t>
  </si>
  <si>
    <t>(1.10%)</t>
  </si>
  <si>
    <t>0.90%</t>
  </si>
  <si>
    <t>5.10%</t>
  </si>
  <si>
    <t>Effective income tax rate</t>
  </si>
  <si>
    <t>(12.90%)</t>
  </si>
  <si>
    <t>(28.40%)</t>
  </si>
  <si>
    <t>80.30%</t>
  </si>
  <si>
    <t>Pension and Other Post-Retirement Benefit Plans (Changes in Projected Benefit Obligations, Fair Value of Plan Assets) (Details) - USD ($) $ in Millions</t>
  </si>
  <si>
    <t>Amounts recognized in balance sheet</t>
  </si>
  <si>
    <t>Liability, Defined Benefit Plan, Noncurrent</t>
  </si>
  <si>
    <t>Other Post-retirement Benefits</t>
  </si>
  <si>
    <t>Defined Benefit Plan, Change in Benefit Obligation [Roll Forward]</t>
  </si>
  <si>
    <t>Projected benefit obligation, beginning balance</t>
  </si>
  <si>
    <t>Interest cost</t>
  </si>
  <si>
    <t>Actuarial (gain) loss</t>
  </si>
  <si>
    <t>Amendments</t>
  </si>
  <si>
    <t>Settlements</t>
  </si>
  <si>
    <t>Foreign currency exchange rate changes</t>
  </si>
  <si>
    <t>Benefits paid</t>
  </si>
  <si>
    <t>Projected benefit obligation, ending balance</t>
  </si>
  <si>
    <t>Defined Benefit Plan, Change in Fair Value of Plan Assets [Roll Forward]</t>
  </si>
  <si>
    <t>Funded status of the plans (liability) at December 31</t>
  </si>
  <si>
    <t>Funded status recognized in the consolidated balance sheets at December 31</t>
  </si>
  <si>
    <t>Liability, Defined Benefit Plan, Current</t>
  </si>
  <si>
    <t>Pre-tax amounts recognized in accumulated other comprehensive (income) loss</t>
  </si>
  <si>
    <t>Unrecognized actuarial (gain) loss</t>
  </si>
  <si>
    <t>Accumulated other comprehensive (income) loss at December 31</t>
  </si>
  <si>
    <t>Plans with underfunded or non-funded projected benefit obligation</t>
  </si>
  <si>
    <t>Defined Benefit Plan, Plan with Projected Benefit Obligations in Excess of Plan Assets, Projected Benefit Obligation</t>
  </si>
  <si>
    <t>Pension and Other Postretirement Benefit Plans Disclosure [Line Items]</t>
  </si>
  <si>
    <t>Accumulated benefit obligation</t>
  </si>
  <si>
    <t>Service cost</t>
  </si>
  <si>
    <t>Curtailments</t>
  </si>
  <si>
    <t>Plan participants’ contributions</t>
  </si>
  <si>
    <t>Fair value of plan assets, beginning balance</t>
  </si>
  <si>
    <t>Actual return on plan assets</t>
  </si>
  <si>
    <t>Company contributions</t>
  </si>
  <si>
    <t>Fair value of plan assets, ending balance</t>
  </si>
  <si>
    <t>Unrecognized prior service (credit) cost</t>
  </si>
  <si>
    <t>Defined Benefit Plan, Pension Plan with Projected Benefit Obligation in Excess of Plan Assets, Projected Benefit Obligation</t>
  </si>
  <si>
    <t>Defined Benefit Plan, Pension Plan with Projected Benefit Obligation in Excess of Plan Assets, Plan Assets</t>
  </si>
  <si>
    <t>Defined Benefit Plan, Plan with Accumulated Benefit Obligation in Excess of Plan Assets, Accumulated Benefit Obligation</t>
  </si>
  <si>
    <t>Defined Benefit Plan, Plan with Accumulated Benefit Obligation in Excess of Plan Assets, Plan Assets</t>
  </si>
  <si>
    <t>UNITED STATES | Pensions</t>
  </si>
  <si>
    <t>United States Pension Plan [Member] | Pensions</t>
  </si>
  <si>
    <t>Pension and Other Post-Retirement Benefit Plans (Components Of Net Periodic Benefit Cost) (Details) - USD ($) $ in Millions</t>
  </si>
  <si>
    <t>Pensions | International</t>
  </si>
  <si>
    <t>Defined Benefit Plan, Expected Return (Loss) on Plan Assets</t>
  </si>
  <si>
    <t>Defined Benefit Plan, Net Periodic Benefit Cost (Credit), Gain (Loss) Due to Settlement</t>
  </si>
  <si>
    <t>Defined Benefit Plan, Net Periodic Benefit Cost (Credit), Gain (Loss) Due to Curtailment</t>
  </si>
  <si>
    <t>Defined Benefit Plan, Amortization of Gain (Loss)</t>
  </si>
  <si>
    <t>Defined Benefit Plan, Amortization of Prior Service Cost (Credit)</t>
  </si>
  <si>
    <t>Defined Benefit Plan, Net Periodic Benefit Cost (Credit)</t>
  </si>
  <si>
    <t>Other Comprehensive Income (Loss), Defined Benefit Plan, Gain (Loss) Arising During Period, before Tax</t>
  </si>
  <si>
    <t>Other Comprehensive (Income) Loss, Defined Benefit Plan, Prior Service Cost (Credit), before Tax</t>
  </si>
  <si>
    <t>Other Comprehensive Income (Loss), Defined Benefit Plan, Gain (Loss), Reclassification Adjustment from AOCI, before Tax</t>
  </si>
  <si>
    <t>Other Comprehensive (Income) Loss, Defined Benefit Plan, Prior Service Cost (Credit), Reclassification Adjustment from AOCI, before Tax</t>
  </si>
  <si>
    <t>Other Comprehensive (Income) Loss, Defined Benefit Plan, before Reclassification Adjustment and Tax</t>
  </si>
  <si>
    <t>Other Comprehensive (Income) Loss, Defined Benefit Plan, after Reclassification Adjustment, before Tax</t>
  </si>
  <si>
    <t>Pensions | UNITED STATES</t>
  </si>
  <si>
    <t>Pension and Other Post-Retirement Benefit Plans (Weighted-Average Assumptions Used Benefit Obligations) (Details)</t>
  </si>
  <si>
    <t>Discount rate</t>
  </si>
  <si>
    <t>1.70%</t>
  </si>
  <si>
    <t>2.54%</t>
  </si>
  <si>
    <t>Rate of compensation increase</t>
  </si>
  <si>
    <t>2.39%</t>
  </si>
  <si>
    <t>2.24%</t>
  </si>
  <si>
    <t>4.31%</t>
  </si>
  <si>
    <t>5.04%</t>
  </si>
  <si>
    <t>Pension and Other Post-Retirement Benefit Plans (Weighted-Average Assumptions Used Net Periodic Benefit Cost) (Details)</t>
  </si>
  <si>
    <t>4.33%</t>
  </si>
  <si>
    <t>4.05%</t>
  </si>
  <si>
    <t>2.56%</t>
  </si>
  <si>
    <t>2.34%</t>
  </si>
  <si>
    <t>Expected rate of return on plan assets</t>
  </si>
  <si>
    <t>4.90%</t>
  </si>
  <si>
    <t>6.24%</t>
  </si>
  <si>
    <t>3.70%</t>
  </si>
  <si>
    <t>8.65%</t>
  </si>
  <si>
    <t>8.57%</t>
  </si>
  <si>
    <t>9.00%</t>
  </si>
  <si>
    <t>Pension and Other Post-Retirement Benefit Plans (Pension Plan Assets Measured At Fair Value) (Details) - Pensions - USD ($) $ in Millions</t>
  </si>
  <si>
    <t>Total pension plan assets, percent</t>
  </si>
  <si>
    <t>99.00%</t>
  </si>
  <si>
    <t>International</t>
  </si>
  <si>
    <t>Total plan assets</t>
  </si>
  <si>
    <t>International | Fair value, measurements, recurring</t>
  </si>
  <si>
    <t>International | Fair value, measurements, recurring | Cash and cash equivalents</t>
  </si>
  <si>
    <t>International | Fair value, measurements, recurring | U.S. companies</t>
  </si>
  <si>
    <t>International | Fair value, measurements, recurring | International companies</t>
  </si>
  <si>
    <t>International | Fair value, measurements, recurring | Registered investment companies</t>
  </si>
  <si>
    <t>International | Fair value, measurements, recurring | Common/collective trusts</t>
  </si>
  <si>
    <t>International | Fair value, measurements, recurring | Insurance contracts</t>
  </si>
  <si>
    <t>International | Fair value, measurements, recurring | Hedge funds</t>
  </si>
  <si>
    <t>International | Fair value, measurements, recurring | Limited partnerships</t>
  </si>
  <si>
    <t>International | Fair value, measurements, recurring | Real estate and other investments</t>
  </si>
  <si>
    <t>International | Fair value, measurements, recurring | Level 1</t>
  </si>
  <si>
    <t>International | Fair value, measurements, recurring | Level 1 | Cash and cash equivalents</t>
  </si>
  <si>
    <t>International | Fair value, measurements, recurring | Level 1 | U.S. companies</t>
  </si>
  <si>
    <t>International | Fair value, measurements, recurring | Level 1 | International companies</t>
  </si>
  <si>
    <t>International | Fair value, measurements, recurring | Level 1 | Real estate and other investments</t>
  </si>
  <si>
    <t>International | Fair value, measurements, recurring | Level 2</t>
  </si>
  <si>
    <t>International | Fair value, measurements, recurring | Level 2 | Insurance contracts</t>
  </si>
  <si>
    <t>International | Fair value, measurements, recurring | Level 3</t>
  </si>
  <si>
    <t>UNITED STATES | Fair value, measurements, recurring</t>
  </si>
  <si>
    <t>UNITED STATES | Fair value, measurements, recurring | Cash and cash equivalents</t>
  </si>
  <si>
    <t>UNITED STATES | Fair value, measurements, recurring | U.S. companies</t>
  </si>
  <si>
    <t>UNITED STATES | Fair value, measurements, recurring | International companies</t>
  </si>
  <si>
    <t>UNITED STATES | Fair value, measurements, recurring | Registered investment companies</t>
  </si>
  <si>
    <t>UNITED STATES | Fair value, measurements, recurring | Common/collective trusts</t>
  </si>
  <si>
    <t>UNITED STATES | Fair value, measurements, recurring | Hedge funds</t>
  </si>
  <si>
    <t>UNITED STATES | Fair value, measurements, recurring | Limited partnerships</t>
  </si>
  <si>
    <t>UNITED STATES | Fair value, measurements, recurring | Real estate and other investments</t>
  </si>
  <si>
    <t>UNITED STATES | Fair value, measurements, recurring | Level 1</t>
  </si>
  <si>
    <t>UNITED STATES | Fair value, measurements, recurring | Level 1 | Cash and cash equivalents</t>
  </si>
  <si>
    <t>UNITED STATES | Fair value, measurements, recurring | Level 1 | U.S. companies</t>
  </si>
  <si>
    <t>UNITED STATES | Fair value, measurements, recurring | Level 1 | International companies</t>
  </si>
  <si>
    <t>UNITED STATES | Fair value, measurements, recurring | Level 1 | Real estate and other investments</t>
  </si>
  <si>
    <t>UNITED STATES | Fair value, measurements, recurring | Level 2</t>
  </si>
  <si>
    <t>UNITED STATES | Fair value, measurements, recurring | Level 3</t>
  </si>
  <si>
    <t>Certain investments that are measured at fair value using net asset value per share (or its equivalent) have not been classified in the fair value hierarchy.</t>
  </si>
  <si>
    <t>Pension and Other Post-Retirement Benefit Plans (Contributions) (Details) - Pensions - USD ($) $ in Millions</t>
  </si>
  <si>
    <t>Employer contributions</t>
  </si>
  <si>
    <t>Expected employer contributions</t>
  </si>
  <si>
    <t>Pension and Other Post-Retirement Benefit Plans (Expected Benefit Payments) (Details) $ in Millions</t>
  </si>
  <si>
    <t>Expected future benefit payment, next 12 months</t>
  </si>
  <si>
    <t>Expected future benefit payment, year two</t>
  </si>
  <si>
    <t>Expected future benefit payment, year three</t>
  </si>
  <si>
    <t>Expected future benefit payment, year four</t>
  </si>
  <si>
    <t>Expected future benefit payment, year five</t>
  </si>
  <si>
    <t>Expected future benefit payment, thereafter</t>
  </si>
  <si>
    <t>Pension and Other Post-Retirement Benefit Plans (Savings Plans) (Details) - Non-Qualified Plan - USD ($) $ in Millions</t>
  </si>
  <si>
    <t>Deferred compensation, non-current</t>
  </si>
  <si>
    <t>Employer matching contributions</t>
  </si>
  <si>
    <t>Defined benefit plan, equity securities, common stock</t>
  </si>
  <si>
    <t>Deferred compensation plan assets</t>
  </si>
  <si>
    <t>Asset held in trust</t>
  </si>
  <si>
    <t>Pension and Other Post-Retirement Benefit Plans Pension and Other Post-Retirement Benefit Plans (Accumulated Other Comprehensive Income As A Component Of Net Period Benefit Cost) (Details) - Pensions $ in Millions</t>
  </si>
  <si>
    <t>Defined Benefit Plan, Expected Amortization of Gain (Loss), Next Fiscal Year</t>
  </si>
  <si>
    <t>Defined Benefit Plan, Expected Amortization of Prior Service Cost (Credit), Next Fiscal Year</t>
  </si>
  <si>
    <t>Derivative Financial Instruments (Narrative) (Details) - USD ($) $ in Millions</t>
  </si>
  <si>
    <t>Derivative Liability, Fair Value of Collateral</t>
  </si>
  <si>
    <t>Derivative Asset, Fair Value of Collateral</t>
  </si>
  <si>
    <t>Cash flow hedges of forecasted transactions, net of tax, AOCI</t>
  </si>
  <si>
    <t>Cash flow hedge gain (loss) to be reclassified within twelve months</t>
  </si>
  <si>
    <t>Total derivative contracts, maturity year</t>
  </si>
  <si>
    <t>2023</t>
  </si>
  <si>
    <t>Derivative Financial Instruments (Schedule Of Notional Amounts Of Outstanding Derivative Positions (Details) - Dec. 31, 2019 € in Millions, ¥ in Millions, £ in Millions, kr in Millions, RM in Millions, R$ in Millions, $ in Millions, $ in Millions, $ in Millions, $ in Millions, $ in Millions, $ in Millions</t>
  </si>
  <si>
    <t>GBP (£)</t>
  </si>
  <si>
    <t>CAD ($)</t>
  </si>
  <si>
    <t>BRL (R$)</t>
  </si>
  <si>
    <t>HKD ($)</t>
  </si>
  <si>
    <t>NOK (kr)</t>
  </si>
  <si>
    <t>SGD ($)</t>
  </si>
  <si>
    <t>MYR (RM)</t>
  </si>
  <si>
    <t>JPY (¥)</t>
  </si>
  <si>
    <t>MXN ($)</t>
  </si>
  <si>
    <t>AUD ($)</t>
  </si>
  <si>
    <t>Foreign exchange forward | Brazilian real | Notional amount bought</t>
  </si>
  <si>
    <t>Derivative [Line Items]</t>
  </si>
  <si>
    <t>Derivative, Notional Amount</t>
  </si>
  <si>
    <t>Foreign exchange forward | Brazil, Brazil Real | Notional amount bought</t>
  </si>
  <si>
    <t>R$ 798.6</t>
  </si>
  <si>
    <t>Foreign exchange forward | Singapore, Dollars | Notional amount bought</t>
  </si>
  <si>
    <t>Foreign exchange forward | Indonesia, Rupiahs | Notional amount bought</t>
  </si>
  <si>
    <t>Foreign exchange forward | Malaysia, Ringgits | Notional amount bought</t>
  </si>
  <si>
    <t>Foreign exchange forward | Euro | Notional amount bought</t>
  </si>
  <si>
    <t>Foreign exchange forward | United Kingdom, Pounds | Notional amount bought</t>
  </si>
  <si>
    <t>Foreign exchange forward | Sweden, Kronor | Notional amount bought</t>
  </si>
  <si>
    <t>Foreign exchange forward | Mexico, Pesos | Short</t>
  </si>
  <si>
    <t>Foreign exchange forward | Hong Kong, Dollars | Short</t>
  </si>
  <si>
    <t>Foreign exchange forward | Canada, Dollars | Short</t>
  </si>
  <si>
    <t>Foreign exchange forward | Norwegian krone | Notional amount bought</t>
  </si>
  <si>
    <t>Foreign exchange forward | Japan, Yen | Notional amount bought</t>
  </si>
  <si>
    <t>Foreign exchange forward | U.S. dollar | Short</t>
  </si>
  <si>
    <t>Embedded derivative financial instruments | Brazil, Brazil Real | Notional amount bought</t>
  </si>
  <si>
    <t>R$ 57.6</t>
  </si>
  <si>
    <t>Embedded derivative financial instruments | Euro | Short</t>
  </si>
  <si>
    <t>Embedded derivative financial instruments | Norwegian krone | Short</t>
  </si>
  <si>
    <t>Embedded derivative financial instruments | U.S. dollar | Notional amount bought</t>
  </si>
  <si>
    <t>Derivative Financial Instruments (Fair Value Of Derivative Instruments In Statement Of Financial Position) (Details) - USD ($) $ in Millions</t>
  </si>
  <si>
    <t>Derivatives, Fair Value [Line Items]</t>
  </si>
  <si>
    <t>Derivative assets</t>
  </si>
  <si>
    <t>Derivative liabilities</t>
  </si>
  <si>
    <t>Call option | Long-term – Derivative financial instruments</t>
  </si>
  <si>
    <t>Embedded derivative financial instruments | Long-term – Derivative financial instruments</t>
  </si>
  <si>
    <t>Derivatives designated as hedging instruments | Foreign exchange contract</t>
  </si>
  <si>
    <t>Derivatives designated as hedging instruments | Foreign exchange contract | Current – Derivative financial instruments</t>
  </si>
  <si>
    <t>Derivatives designated as hedging instruments | Foreign exchange contract | Long-term – Derivative financial instruments</t>
  </si>
  <si>
    <t>Derivatives not designated as hedging instruments</t>
  </si>
  <si>
    <t>Derivatives not designated as hedging instruments | Foreign exchange contract | Current – Derivative financial instruments</t>
  </si>
  <si>
    <t>Derivatives not designated as hedging instruments | Foreign exchange contract | Long-term – Derivative financial instruments</t>
  </si>
  <si>
    <t>Cash flow hedging | Foreign exchange contract</t>
  </si>
  <si>
    <t>Gain (loss) recognized in OCI (effective portion)</t>
  </si>
  <si>
    <t>Derivative Financial Instruments (Derivative Instruments In Cash Flow Hedging Relationships Gain (Loss)) (Details) - USD ($) $ in Millions</t>
  </si>
  <si>
    <t>Derivative Instruments, Gain (Loss) [Line Items]</t>
  </si>
  <si>
    <t>Foreign exchange contract | Revenue</t>
  </si>
  <si>
    <t>Gain (loss) recognized in income on derivatives (instruments not designated as hedging instruments)</t>
  </si>
  <si>
    <t>Foreign exchange contract | Cost of sales</t>
  </si>
  <si>
    <t>Foreign exchange contract | Selling, general and administrative expense</t>
  </si>
  <si>
    <t>Foreign exchange contract | Other (expense), net</t>
  </si>
  <si>
    <t>Reclassification out of Accumulated Other Comprehensive Income | Cash flow hedging | Foreign exchange contract | Revenue</t>
  </si>
  <si>
    <t>Gain (loss) reclassified from accumulated OCI into incom</t>
  </si>
  <si>
    <t>Reclassification out of Accumulated Other Comprehensive Income | Cash flow hedging | Foreign exchange contract | Cost of sales</t>
  </si>
  <si>
    <t>Accumulated Net Gain (Loss) from Cash Flow Hedges Attributable to Parent [Member] | Reclassification out of Accumulated Other Comprehensive Income | Cash flow hedging | Foreign exchange contract</t>
  </si>
  <si>
    <t>Cost of Revenue</t>
  </si>
  <si>
    <t>Derivative Financial Instruments (Derivative Instruments Offsetting Assets) (Details) - USD ($) $ in Millions</t>
  </si>
  <si>
    <t>Offsetting Derivative Assets [Abstract]</t>
  </si>
  <si>
    <t>Gross Amount Recognized</t>
  </si>
  <si>
    <t>Gross Amounts Not Offset Permitted Under Master Netting Agreements</t>
  </si>
  <si>
    <t>Net Amount</t>
  </si>
  <si>
    <t>Derivative Financial Instruments (Derivative Instruments Offsetting Liabilities) (Details) - USD ($) $ in Millions</t>
  </si>
  <si>
    <t>Offsetting Derivative Liabilities [Abstract]</t>
  </si>
  <si>
    <t>Derivative Financial Instruments Derivative Financial Instruments (Location of gain (loss) recognized in income related to hedges and derivatives) (Details) - USD ($) $ in Millions</t>
  </si>
  <si>
    <t>Location of gain (loss) recognized in income related to hedges and derivatives [Line Items]</t>
  </si>
  <si>
    <t>Reclassification out of Accumulated Other Comprehensive Income | Foreign exchange contract | Cash flow hedging | Accumulated Net Gain (Loss) from Cash Flow Hedges Attributable to Parent [Member]</t>
  </si>
  <si>
    <t>Cost of Sales | Foreign exchange contract</t>
  </si>
  <si>
    <t>Derivative Instruments Not Designated as Hedging Instruments, Gain (Loss), Net</t>
  </si>
  <si>
    <t>Total gain (loss) recognized in income associated with hedges and derivatives</t>
  </si>
  <si>
    <t>Cost of Sales | Foreign exchange contract | Cash flow hedging</t>
  </si>
  <si>
    <t>Gain (Loss) from Components Excluded from Assessment of Cash Flow Hedge Effectiveness, Net</t>
  </si>
  <si>
    <t>Total cash flow hedge gain (loss) recognized in income</t>
  </si>
  <si>
    <t>Cost of Sales | Reclassification out of Accumulated Other Comprehensive Income | Foreign exchange contract | Cash flow hedging</t>
  </si>
  <si>
    <t>Derivative Instruments, Gain (Loss) Reclassified from Accumulated OCI into Income, Effective Portion, Net</t>
  </si>
  <si>
    <t>Selling, General and Administrative Expenses | Foreign exchange contract</t>
  </si>
  <si>
    <t>Selling, General and Administrative Expenses | Foreign exchange contract | Cash flow hedging</t>
  </si>
  <si>
    <t>Operating Expense | Reclassification out of Accumulated Other Comprehensive Income | Foreign exchange contract | Cash flow hedging</t>
  </si>
  <si>
    <t>Other Nonoperating Income (Expense) | Foreign exchange contract</t>
  </si>
  <si>
    <t>Other Nonoperating Income (Expense) | Foreign exchange contract | Cash flow hedging</t>
  </si>
  <si>
    <t>Sales | Foreign exchange contract</t>
  </si>
  <si>
    <t>Sales | Foreign exchange contract | Cash flow hedging</t>
  </si>
  <si>
    <t>Sales | Reclassification out of Accumulated Other Comprehensive Income | Foreign exchange contract | Cash flow hedging</t>
  </si>
  <si>
    <t>Fair Value Measurements (Assets And Liabilities Measured On A Recurring Basis) (Details) - USD ($) $ in Millions</t>
  </si>
  <si>
    <t>Fair Value, Assets and Liabilities Measured on Recurring and Nonrecurring Basis [Line Items]</t>
  </si>
  <si>
    <t>Derivative asset</t>
  </si>
  <si>
    <t>Derivative liability</t>
  </si>
  <si>
    <t>Fair value, measurements, recurring</t>
  </si>
  <si>
    <t>Equity Securities, FV-NI</t>
  </si>
  <si>
    <t>Debt Securities, Held-to-maturity, Fair Value</t>
  </si>
  <si>
    <t>Liabilities</t>
  </si>
  <si>
    <t>Investments, Fair Value Disclosure</t>
  </si>
  <si>
    <t>Financial Liabilities Fair Value Disclosure</t>
  </si>
  <si>
    <t>Fair value, measurements, recurring | Level 1</t>
  </si>
  <si>
    <t>Fair value, measurements, recurring | Level 2</t>
  </si>
  <si>
    <t>Fair value, measurements, recurring | Level 3</t>
  </si>
  <si>
    <t>Synthetic bonds - embedded derivatives | Fair value, measurements, recurring</t>
  </si>
  <si>
    <t>Synthetic bonds - embedded derivatives</t>
  </si>
  <si>
    <t>Synthetic bonds - embedded derivatives | Fair value, measurements, recurring | Level 1</t>
  </si>
  <si>
    <t>Synthetic bonds - embedded derivatives | Fair value, measurements, recurring | Level 2</t>
  </si>
  <si>
    <t>Synthetic bonds - embedded derivatives | Fair value, measurements, recurring | Level 3</t>
  </si>
  <si>
    <t>Call option | Fair value, measurements, recurring</t>
  </si>
  <si>
    <t>Call option | Fair value, measurements, recurring | Level 1</t>
  </si>
  <si>
    <t>Call option | Fair value, measurements, recurring | Level 2</t>
  </si>
  <si>
    <t>Call option | Fair value, measurements, recurring | Level 3</t>
  </si>
  <si>
    <t>Foreign exchange contract | Fair value, measurements, recurring</t>
  </si>
  <si>
    <t>Foreign exchange contract | Fair value, measurements, recurring | Level 1</t>
  </si>
  <si>
    <t>Foreign exchange contract | Fair value, measurements, recurring | Level 2</t>
  </si>
  <si>
    <t>Foreign exchange contract | Fair value, measurements, recurring | Level 3</t>
  </si>
  <si>
    <t>Embedded derivative financial instruments | Fair value, measurements, recurring</t>
  </si>
  <si>
    <t>Embedded derivative financial instruments | Fair value, measurements, recurring | Level 1</t>
  </si>
  <si>
    <t>Embedded derivative financial instruments | Fair value, measurements, recurring | Level 2</t>
  </si>
  <si>
    <t>Embedded derivative financial instruments | Fair value, measurements, recurring | Level 3</t>
  </si>
  <si>
    <t>Nonqualified Plan | Fair value, measurements, recurring</t>
  </si>
  <si>
    <t>Money market fund</t>
  </si>
  <si>
    <t>Stable value fund</t>
  </si>
  <si>
    <t>Nonqualified Plan | Fair value, measurements, recurring | Level 1</t>
  </si>
  <si>
    <t>Nonqualified Plan | Fair value, measurements, recurring | Level 2</t>
  </si>
  <si>
    <t>Nonqualified Plan | Fair value, measurements, recurring | Level 3</t>
  </si>
  <si>
    <t>Fair Value Measurements (Narrative) (Details) - USD ($) $ in Millions</t>
  </si>
  <si>
    <t>Fair Value, Balance Sheet Grouping, Financial Statement Captions [Line Items]</t>
  </si>
  <si>
    <t>Sensitivity analysis of fair value, increase in liabilities, impact of 1 percent increase in discount rate</t>
  </si>
  <si>
    <t>Credit-risk-related contingent features</t>
  </si>
  <si>
    <t>we have no credit-risk-related contingent features in our agreements with the financial institutions that would require us to post collateral for derivative positions in a liability position</t>
  </si>
  <si>
    <t>Property, Plant, and Equipment, Fair Value Disclosure</t>
  </si>
  <si>
    <t>10.80%</t>
  </si>
  <si>
    <t>Fair Value Measurements (Level 3 Reconciliation) (Details) - USD ($) $ in Millions</t>
  </si>
  <si>
    <t>Balance at beginning of period</t>
  </si>
  <si>
    <t>Less: Settlements</t>
  </si>
  <si>
    <t>Balance at end of period</t>
  </si>
  <si>
    <t>Fair Value Measurements (Carrying Value of Debt) (Details) - USD ($) $ in Millions</t>
  </si>
  <si>
    <t>Debt Instrument, Unamortized Discount (Premium) and Debt Issuance Costs, Net</t>
  </si>
  <si>
    <t>Reported Value Measurement | Synthetic bonds due 2021</t>
  </si>
  <si>
    <t>Long-term Debt, Fair Value</t>
  </si>
  <si>
    <t>Reported Value Measurement | 3.45% Senior Notes due 2022</t>
  </si>
  <si>
    <t>Reported Value Measurement | 5.00% Notes due 2020</t>
  </si>
  <si>
    <t>Reported Value Measurement | 3.40% Notes due 2022</t>
  </si>
  <si>
    <t>Reported Value Measurement | 3.15% Notes due 2023</t>
  </si>
  <si>
    <t>Reported Value Measurement | 4.00% Notes due 2027</t>
  </si>
  <si>
    <t>Reported Value Measurement | 4.00% Notes due 2032</t>
  </si>
  <si>
    <t>Reported Value Measurement | 3.75% Notes due 2033</t>
  </si>
  <si>
    <t>Estimate of Fair Value Measurement | Synthetic bonds due 2021</t>
  </si>
  <si>
    <t>Estimate of Fair Value Measurement | 3.45% Senior Notes due 2022</t>
  </si>
  <si>
    <t>Estimate of Fair Value Measurement | 5.00% Notes due 2020</t>
  </si>
  <si>
    <t>Estimate of Fair Value Measurement | 3.40% Notes due 2022</t>
  </si>
  <si>
    <t>Estimate of Fair Value Measurement | 3.15% Notes due 2023</t>
  </si>
  <si>
    <t>Estimate of Fair Value Measurement | 4.00% Notes due 2027</t>
  </si>
  <si>
    <t>Estimate of Fair Value Measurement | 4.00% Notes due 2032</t>
  </si>
  <si>
    <t>Estimate of Fair Value Measurement | 3.75% Notes due 2033</t>
  </si>
  <si>
    <t xml:space="preserve">Carrying amounts include unamortized debt discounts and premiums and unamortized debt issuance costs of $9.1 million and $11.4 million as of 2019 and 2018 , respectively. </t>
  </si>
  <si>
    <t>Fair values are based on Level 2 quoted market rates.</t>
  </si>
  <si>
    <t>Quarterly Information (Unaudited) (Details) - USD ($) $ / shares in Units, $ in Millions</t>
  </si>
  <si>
    <t>Cost of sales</t>
  </si>
  <si>
    <t>Schedule II - Valuation and Qualifying Accounts (Details) - USD ($) $ in Millions</t>
  </si>
  <si>
    <t>Allowance for doubtful accounts</t>
  </si>
  <si>
    <t>Change in the Valuation and Qualifying Accounts [Abstract]</t>
  </si>
  <si>
    <t>Balance at Beginning of Period</t>
  </si>
  <si>
    <t>Charged to Costs and Expenses</t>
  </si>
  <si>
    <t>Charged to Other Accounts</t>
  </si>
  <si>
    <t>Deductions and Adjustments</t>
  </si>
  <si>
    <t>Balance at End of Period</t>
  </si>
  <si>
    <t>Valuation allowance for deferred tax assets</t>
  </si>
  <si>
    <t>“Additions charged to other accounts” includes translation adjustments.</t>
  </si>
  <si>
    <t xml:space="preserve">“Deductions and adjustments” includes write-offs, net of recoveries, increases in allowances offset by increases to deferred tax assets, and reductions in the allowances credited to expense. </t>
  </si>
</sst>
</file>

<file path=xl/styles.xml><?xml version="1.0" encoding="utf-8"?>
<styleSheet xmlns="http://schemas.openxmlformats.org/spreadsheetml/2006/main">
  <numFmts count="14">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00_);_(&quot;€ &quot;(#,##0.00)" numFmtId="169"/>
    <numFmt formatCode="#,##0.0000_);(#,##0.0000)" numFmtId="170"/>
    <numFmt formatCode="_(&quot;€ &quot;#,##0_);_(&quot;€ &quot;(#,##0)" numFmtId="171"/>
    <numFmt formatCode="_(&quot;€ &quot;#,##0.0000_);_(&quot;€ &quot;(#,##0.0000)" numFmtId="172"/>
    <numFmt formatCode="_(&quot;£ &quot;#,##0_);_(&quot;£ &quot;(#,##0)" numFmtId="173"/>
    <numFmt formatCode="_(&quot;£ &quot;#,##0.0_);_(&quot;£ &quot;(#,##0.0)" numFmtId="174"/>
    <numFmt formatCode="_(&quot;RM &quot;#,##0.0_);_(&quot;RM &quot;(#,##0.0)" numFmtId="175"/>
    <numFmt formatCode="_(&quot;kr &quot;#,##0.0_);_(&quot;kr &quot;(#,##0.0)" numFmtId="176"/>
    <numFmt formatCode="_(&quot;¥ &quot;#,##0.0_);_(&quot;¥ &quot;(#,##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0"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2</v>
      </c>
    </row>
    <row r="24" spans="1:4">
      <c r="A24" s="4" t="s">
        <v>44</v>
      </c>
      <c r="B24" s="4" t="s">
        <v>42</v>
      </c>
    </row>
    <row r="25" spans="1:4">
      <c r="A25" s="4" t="s">
        <v>45</v>
      </c>
      <c r="B25" s="4" t="s">
        <v>46</v>
      </c>
    </row>
    <row r="26" spans="1:4">
      <c r="A26" s="4" t="s">
        <v>47</v>
      </c>
      <c r="B26" s="4" t="s">
        <v>27</v>
      </c>
    </row>
    <row r="27" spans="1:4">
      <c r="A27" s="4" t="s">
        <v>48</v>
      </c>
      <c r="B27" s="4" t="s">
        <v>27</v>
      </c>
    </row>
    <row r="28" spans="1:4">
      <c r="A28" s="4" t="s">
        <v>49</v>
      </c>
      <c r="B28" s="4" t="s">
        <v>27</v>
      </c>
    </row>
    <row r="29" spans="1:4">
      <c r="A29" s="4" t="s">
        <v>50</v>
      </c>
      <c r="C29" s="5" t="n">
        <v>447064767</v>
      </c>
    </row>
    <row r="30" spans="1:4">
      <c r="A30" s="4" t="s">
        <v>51</v>
      </c>
      <c r="D30" s="6" t="n">
        <v>8400000000</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65</v>
      </c>
    </row>
    <row r="2" spans="1:3">
      <c r="A2" s="3" t="s">
        <v>1037</v>
      </c>
    </row>
    <row r="3" spans="1:3">
      <c r="A3" s="4" t="s">
        <v>1038</v>
      </c>
      <c r="B3" s="7" t="n">
        <v>247.8</v>
      </c>
      <c r="C3" s="7" t="n">
        <v>44.2</v>
      </c>
    </row>
    <row r="4" spans="1:3">
      <c r="A4" s="4" t="s">
        <v>1039</v>
      </c>
      <c r="B4" s="8" t="n">
        <v>495.4</v>
      </c>
      <c r="C4" s="8" t="n">
        <v>67.40000000000001</v>
      </c>
    </row>
    <row r="5" spans="1:3">
      <c r="A5" s="4" t="s">
        <v>192</v>
      </c>
      <c r="B5" s="5" t="n">
        <v>23</v>
      </c>
      <c r="C5" s="8" t="n">
        <v>23.2</v>
      </c>
    </row>
    <row r="6" spans="1:3">
      <c r="A6" s="4" t="s">
        <v>1040</v>
      </c>
      <c r="B6" s="8" t="n">
        <v>495.4</v>
      </c>
      <c r="C6" s="8" t="n">
        <v>67.40000000000001</v>
      </c>
    </row>
    <row r="7" spans="1:3">
      <c r="A7" s="4" t="s">
        <v>1041</v>
      </c>
    </row>
    <row r="8" spans="1:3">
      <c r="A8" s="3" t="s">
        <v>1037</v>
      </c>
    </row>
    <row r="9" spans="1:3">
      <c r="A9" s="4" t="s">
        <v>1039</v>
      </c>
      <c r="B9" s="7" t="n">
        <v>224.6</v>
      </c>
      <c r="C9"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42</v>
      </c>
      <c r="B1" s="2" t="s">
        <v>2</v>
      </c>
      <c r="C1" s="2" t="s">
        <v>638</v>
      </c>
      <c r="D1" s="2" t="s">
        <v>65</v>
      </c>
      <c r="E1" s="2" t="s">
        <v>1043</v>
      </c>
      <c r="F1" s="2" t="s">
        <v>1044</v>
      </c>
      <c r="G1" s="2" t="s">
        <v>1045</v>
      </c>
      <c r="H1" s="2" t="s">
        <v>1046</v>
      </c>
      <c r="I1" s="2" t="s">
        <v>1047</v>
      </c>
    </row>
    <row r="2" spans="1:9">
      <c r="A2" s="3" t="s">
        <v>1037</v>
      </c>
    </row>
    <row r="3" spans="1:9">
      <c r="A3" s="4" t="s">
        <v>1048</v>
      </c>
      <c r="B3" s="7" t="n">
        <v>-9.1</v>
      </c>
      <c r="D3" s="7" t="n">
        <v>-11.4</v>
      </c>
    </row>
    <row r="4" spans="1:9">
      <c r="A4" s="4" t="s">
        <v>1049</v>
      </c>
      <c r="B4" s="8" t="n">
        <v>4475.4</v>
      </c>
      <c r="D4" s="8" t="n">
        <v>4191.7</v>
      </c>
    </row>
    <row r="5" spans="1:9">
      <c r="A5" s="4" t="s">
        <v>1050</v>
      </c>
      <c r="B5" s="8" t="n">
        <v>-495.4</v>
      </c>
      <c r="D5" s="8" t="n">
        <v>-67.40000000000001</v>
      </c>
    </row>
    <row r="6" spans="1:9">
      <c r="A6" s="4" t="s">
        <v>1051</v>
      </c>
      <c r="B6" s="5" t="n">
        <v>3980</v>
      </c>
      <c r="D6" s="8" t="n">
        <v>4124.3</v>
      </c>
    </row>
    <row r="7" spans="1:9">
      <c r="A7" s="4" t="s">
        <v>1052</v>
      </c>
    </row>
    <row r="8" spans="1:9">
      <c r="A8" s="3" t="s">
        <v>1037</v>
      </c>
    </row>
    <row r="9" spans="1:9">
      <c r="A9" s="4" t="s">
        <v>1053</v>
      </c>
      <c r="B9" s="5" t="n">
        <v>1967</v>
      </c>
      <c r="D9" s="8" t="n">
        <v>1916.1</v>
      </c>
    </row>
    <row r="10" spans="1:9">
      <c r="A10" s="4" t="s">
        <v>1054</v>
      </c>
    </row>
    <row r="11" spans="1:9">
      <c r="A11" s="3" t="s">
        <v>1037</v>
      </c>
    </row>
    <row r="12" spans="1:9">
      <c r="A12" s="4" t="s">
        <v>1053</v>
      </c>
      <c r="B12" s="7" t="n">
        <v>492.9</v>
      </c>
      <c r="D12" s="7" t="n">
        <v>490.9</v>
      </c>
    </row>
    <row r="13" spans="1:9">
      <c r="A13" s="4" t="s">
        <v>1055</v>
      </c>
    </row>
    <row r="14" spans="1:9">
      <c r="A14" s="3" t="s">
        <v>1037</v>
      </c>
    </row>
    <row r="15" spans="1:9">
      <c r="A15" s="4" t="s">
        <v>1056</v>
      </c>
      <c r="B15" s="4" t="s">
        <v>1057</v>
      </c>
      <c r="D15" s="4" t="s">
        <v>1057</v>
      </c>
      <c r="E15" s="4" t="s">
        <v>1057</v>
      </c>
      <c r="F15" s="4" t="s">
        <v>1057</v>
      </c>
    </row>
    <row r="16" spans="1:9">
      <c r="A16" s="4" t="s">
        <v>1053</v>
      </c>
      <c r="B16" s="6" t="n">
        <v>500</v>
      </c>
      <c r="D16" s="6" t="n">
        <v>500</v>
      </c>
    </row>
    <row r="17" spans="1:9">
      <c r="A17" s="4" t="s">
        <v>1058</v>
      </c>
    </row>
    <row r="18" spans="1:9">
      <c r="A18" s="3" t="s">
        <v>1037</v>
      </c>
    </row>
    <row r="19" spans="1:9">
      <c r="A19" s="4" t="s">
        <v>1056</v>
      </c>
      <c r="B19" s="4" t="s">
        <v>1059</v>
      </c>
      <c r="D19" s="4" t="s">
        <v>1059</v>
      </c>
      <c r="I19" s="4" t="s">
        <v>1059</v>
      </c>
    </row>
    <row r="20" spans="1:9">
      <c r="A20" s="4" t="s">
        <v>1053</v>
      </c>
      <c r="D20" s="6" t="n">
        <v>229</v>
      </c>
    </row>
    <row r="21" spans="1:9">
      <c r="A21" s="4" t="s">
        <v>1050</v>
      </c>
      <c r="B21" s="7" t="n">
        <v>-224.6</v>
      </c>
      <c r="D21" s="6" t="n">
        <v>0</v>
      </c>
    </row>
    <row r="22" spans="1:9">
      <c r="A22" s="4" t="s">
        <v>1060</v>
      </c>
    </row>
    <row r="23" spans="1:9">
      <c r="A23" s="3" t="s">
        <v>1037</v>
      </c>
    </row>
    <row r="24" spans="1:9">
      <c r="A24" s="4" t="s">
        <v>1056</v>
      </c>
      <c r="B24" s="4" t="s">
        <v>1061</v>
      </c>
      <c r="D24" s="4" t="s">
        <v>1061</v>
      </c>
      <c r="H24" s="4" t="s">
        <v>1061</v>
      </c>
    </row>
    <row r="25" spans="1:9">
      <c r="A25" s="4" t="s">
        <v>1053</v>
      </c>
      <c r="B25" s="7" t="n">
        <v>168.5</v>
      </c>
      <c r="D25" s="7" t="n">
        <v>171.8</v>
      </c>
    </row>
    <row r="26" spans="1:9">
      <c r="A26" s="4" t="s">
        <v>1062</v>
      </c>
    </row>
    <row r="27" spans="1:9">
      <c r="A27" s="3" t="s">
        <v>1037</v>
      </c>
    </row>
    <row r="28" spans="1:9">
      <c r="A28" s="4" t="s">
        <v>1056</v>
      </c>
      <c r="B28" s="4" t="s">
        <v>1063</v>
      </c>
      <c r="D28" s="4" t="s">
        <v>1063</v>
      </c>
      <c r="G28" s="4" t="s">
        <v>1063</v>
      </c>
    </row>
    <row r="29" spans="1:9">
      <c r="A29" s="4" t="s">
        <v>1053</v>
      </c>
      <c r="B29" s="6" t="n">
        <v>146</v>
      </c>
      <c r="D29" s="7" t="n">
        <v>148.9</v>
      </c>
    </row>
    <row r="30" spans="1:9">
      <c r="A30" s="4" t="s">
        <v>1062</v>
      </c>
    </row>
    <row r="31" spans="1:9">
      <c r="A31" s="3" t="s">
        <v>1037</v>
      </c>
    </row>
    <row r="32" spans="1:9">
      <c r="A32" s="4" t="s">
        <v>1056</v>
      </c>
      <c r="B32" s="4" t="s">
        <v>1063</v>
      </c>
      <c r="D32" s="4" t="s">
        <v>1063</v>
      </c>
      <c r="G32" s="4" t="s">
        <v>1063</v>
      </c>
    </row>
    <row r="33" spans="1:9">
      <c r="A33" s="4" t="s">
        <v>1053</v>
      </c>
      <c r="B33" s="7" t="n">
        <v>140.4</v>
      </c>
      <c r="D33" s="7" t="n">
        <v>143.1</v>
      </c>
    </row>
    <row r="34" spans="1:9">
      <c r="A34" s="4" t="s">
        <v>1064</v>
      </c>
    </row>
    <row r="35" spans="1:9">
      <c r="A35" s="3" t="s">
        <v>1037</v>
      </c>
    </row>
    <row r="36" spans="1:9">
      <c r="A36" s="4" t="s">
        <v>1056</v>
      </c>
      <c r="B36" s="4" t="s">
        <v>1065</v>
      </c>
      <c r="D36" s="4" t="s">
        <v>1065</v>
      </c>
      <c r="H36" s="4" t="s">
        <v>1065</v>
      </c>
    </row>
    <row r="37" spans="1:9">
      <c r="A37" s="4" t="s">
        <v>1053</v>
      </c>
      <c r="B37" s="7" t="n">
        <v>84.2</v>
      </c>
      <c r="D37" s="7" t="n">
        <v>85.90000000000001</v>
      </c>
    </row>
    <row r="38" spans="1:9">
      <c r="A38" s="4" t="s">
        <v>1066</v>
      </c>
    </row>
    <row r="39" spans="1:9">
      <c r="A39" s="3" t="s">
        <v>1037</v>
      </c>
    </row>
    <row r="40" spans="1:9">
      <c r="A40" s="4" t="s">
        <v>1056</v>
      </c>
      <c r="B40" s="4" t="s">
        <v>1065</v>
      </c>
      <c r="D40" s="4" t="s">
        <v>1065</v>
      </c>
      <c r="H40" s="4" t="s">
        <v>1065</v>
      </c>
    </row>
    <row r="41" spans="1:9">
      <c r="A41" s="4" t="s">
        <v>1053</v>
      </c>
      <c r="B41" s="7" t="n">
        <v>112.3</v>
      </c>
      <c r="D41" s="7" t="n">
        <v>114.5</v>
      </c>
    </row>
    <row r="42" spans="1:9">
      <c r="A42" s="4" t="s">
        <v>1067</v>
      </c>
    </row>
    <row r="43" spans="1:9">
      <c r="A43" s="3" t="s">
        <v>1037</v>
      </c>
    </row>
    <row r="44" spans="1:9">
      <c r="A44" s="4" t="s">
        <v>1056</v>
      </c>
      <c r="B44" s="4" t="s">
        <v>1068</v>
      </c>
      <c r="D44" s="4" t="s">
        <v>1068</v>
      </c>
      <c r="G44" s="4" t="s">
        <v>1068</v>
      </c>
    </row>
    <row r="45" spans="1:9">
      <c r="A45" s="4" t="s">
        <v>1053</v>
      </c>
      <c r="B45" s="7" t="n">
        <v>112.3</v>
      </c>
      <c r="D45" s="7" t="n">
        <v>114.5</v>
      </c>
    </row>
    <row r="46" spans="1:9">
      <c r="A46" s="4" t="s">
        <v>1038</v>
      </c>
    </row>
    <row r="47" spans="1:9">
      <c r="A47" s="3" t="s">
        <v>1037</v>
      </c>
    </row>
    <row r="48" spans="1:9">
      <c r="A48" s="4" t="s">
        <v>1053</v>
      </c>
      <c r="B48" s="8" t="n">
        <v>513.3</v>
      </c>
      <c r="D48" s="8" t="n">
        <v>265.2</v>
      </c>
    </row>
    <row r="49" spans="1:9">
      <c r="A49" s="4" t="s">
        <v>192</v>
      </c>
    </row>
    <row r="50" spans="1:9">
      <c r="A50" s="3" t="s">
        <v>1037</v>
      </c>
    </row>
    <row r="51" spans="1:9">
      <c r="A51" s="4" t="s">
        <v>1053</v>
      </c>
      <c r="B51" s="5" t="n">
        <v>23</v>
      </c>
      <c r="D51" s="8" t="n">
        <v>23.2</v>
      </c>
    </row>
    <row r="52" spans="1:9">
      <c r="A52" s="4" t="s">
        <v>1069</v>
      </c>
    </row>
    <row r="53" spans="1:9">
      <c r="A53" s="3" t="s">
        <v>1037</v>
      </c>
    </row>
    <row r="54" spans="1:9">
      <c r="A54" s="4" t="s">
        <v>1053</v>
      </c>
      <c r="B54" s="5" t="n">
        <v>0</v>
      </c>
      <c r="D54" s="5" t="n">
        <v>0</v>
      </c>
    </row>
    <row r="55" spans="1:9">
      <c r="A55" s="4" t="s">
        <v>1070</v>
      </c>
    </row>
    <row r="56" spans="1:9">
      <c r="A56" s="3" t="s">
        <v>1037</v>
      </c>
    </row>
    <row r="57" spans="1:9">
      <c r="A57" s="4" t="s">
        <v>1053</v>
      </c>
      <c r="B57" s="6" t="n">
        <v>0</v>
      </c>
      <c r="D57" s="6" t="n">
        <v>0</v>
      </c>
    </row>
    <row r="58" spans="1:9">
      <c r="A58" s="4" t="s">
        <v>1071</v>
      </c>
    </row>
    <row r="59" spans="1:9">
      <c r="A59" s="3" t="s">
        <v>1037</v>
      </c>
    </row>
    <row r="60" spans="1:9">
      <c r="A60" s="4" t="s">
        <v>1072</v>
      </c>
      <c r="C60" s="7" t="n">
        <v>116.8</v>
      </c>
    </row>
    <row r="61" spans="1:9">
      <c r="A61" s="4" t="s">
        <v>1053</v>
      </c>
      <c r="C61" s="7" t="n">
        <v>96.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73</v>
      </c>
      <c r="B1" s="2" t="s">
        <v>2</v>
      </c>
      <c r="C1" s="2" t="s">
        <v>65</v>
      </c>
    </row>
    <row r="2" spans="1:3">
      <c r="A2" s="3" t="s">
        <v>1074</v>
      </c>
    </row>
    <row r="3" spans="1:3">
      <c r="A3" s="4" t="s">
        <v>1049</v>
      </c>
      <c r="B3" s="7" t="n">
        <v>4475.4</v>
      </c>
      <c r="C3" s="7" t="n">
        <v>4191.7</v>
      </c>
    </row>
    <row r="4" spans="1:3">
      <c r="A4" s="4" t="s">
        <v>1075</v>
      </c>
      <c r="B4" s="8" t="n">
        <v>495.4</v>
      </c>
    </row>
    <row r="5" spans="1:3">
      <c r="A5" s="4" t="s">
        <v>1076</v>
      </c>
      <c r="B5" s="8" t="n">
        <v>3392.4</v>
      </c>
    </row>
    <row r="6" spans="1:3">
      <c r="A6" s="4" t="s">
        <v>1077</v>
      </c>
      <c r="B6" s="8" t="n">
        <v>285.6</v>
      </c>
    </row>
    <row r="7" spans="1:3">
      <c r="A7" s="4" t="s">
        <v>1078</v>
      </c>
      <c r="B7" s="6" t="n">
        <v>30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1079</v>
      </c>
      <c r="B1" s="2" t="s">
        <v>1080</v>
      </c>
      <c r="C1" s="2" t="s">
        <v>2</v>
      </c>
    </row>
    <row r="2" spans="1:3">
      <c r="A2" s="4" t="s">
        <v>1081</v>
      </c>
    </row>
    <row r="3" spans="1:3">
      <c r="A3" s="3" t="s">
        <v>1082</v>
      </c>
    </row>
    <row r="4" spans="1:3">
      <c r="A4" s="4" t="s">
        <v>1083</v>
      </c>
      <c r="C4" s="13" t="n">
        <v>0.6</v>
      </c>
    </row>
    <row r="5" spans="1:3">
      <c r="A5" s="4" t="s">
        <v>1084</v>
      </c>
    </row>
    <row r="6" spans="1:3">
      <c r="A6" s="3" t="s">
        <v>1082</v>
      </c>
    </row>
    <row r="7" spans="1:3">
      <c r="A7" s="4" t="s">
        <v>1085</v>
      </c>
      <c r="B7" s="6" t="n">
        <v>2500000000</v>
      </c>
    </row>
    <row r="8" spans="1:3">
      <c r="A8" s="4" t="s">
        <v>1086</v>
      </c>
      <c r="B8" s="5" t="n">
        <v>500000000</v>
      </c>
    </row>
    <row r="9" spans="1:3">
      <c r="A9" s="4" t="s">
        <v>1087</v>
      </c>
    </row>
    <row r="10" spans="1:3">
      <c r="A10" s="3" t="s">
        <v>1082</v>
      </c>
    </row>
    <row r="11" spans="1:3">
      <c r="A11" s="4" t="s">
        <v>1085</v>
      </c>
      <c r="B11" s="6" t="n">
        <v>1500000000</v>
      </c>
    </row>
    <row r="12" spans="1:3">
      <c r="A12" s="4" t="s">
        <v>1088</v>
      </c>
    </row>
    <row r="13" spans="1:3">
      <c r="A13" s="3" t="s">
        <v>1082</v>
      </c>
    </row>
    <row r="14" spans="1:3">
      <c r="A14" s="4" t="s">
        <v>1089</v>
      </c>
      <c r="B14" s="4" t="s">
        <v>1090</v>
      </c>
    </row>
    <row r="15" spans="1:3">
      <c r="A15" s="4" t="s">
        <v>1091</v>
      </c>
    </row>
    <row r="16" spans="1:3">
      <c r="A16" s="3" t="s">
        <v>1082</v>
      </c>
    </row>
    <row r="17" spans="1:3">
      <c r="A17" s="4" t="s">
        <v>1089</v>
      </c>
      <c r="B17" s="4" t="s">
        <v>1092</v>
      </c>
    </row>
    <row r="18" spans="1:3">
      <c r="A18" s="4" t="s">
        <v>1093</v>
      </c>
    </row>
    <row r="19" spans="1:3">
      <c r="A19" s="3" t="s">
        <v>1082</v>
      </c>
    </row>
    <row r="20" spans="1:3">
      <c r="A20" s="4" t="s">
        <v>1089</v>
      </c>
      <c r="B20" s="4" t="s">
        <v>1094</v>
      </c>
    </row>
    <row r="21" spans="1:3">
      <c r="A21" s="4" t="s">
        <v>1095</v>
      </c>
    </row>
    <row r="22" spans="1:3">
      <c r="A22" s="3" t="s">
        <v>1082</v>
      </c>
    </row>
    <row r="23" spans="1:3">
      <c r="A23" s="4" t="s">
        <v>1089</v>
      </c>
      <c r="B23" s="4" t="s">
        <v>1096</v>
      </c>
    </row>
    <row r="24" spans="1:3">
      <c r="A24" s="4" t="s">
        <v>1097</v>
      </c>
    </row>
    <row r="25" spans="1:3">
      <c r="A25" s="3" t="s">
        <v>1082</v>
      </c>
    </row>
    <row r="26" spans="1:3">
      <c r="A26" s="4" t="s">
        <v>1089</v>
      </c>
      <c r="B26" s="4" t="s">
        <v>1098</v>
      </c>
    </row>
    <row r="27" spans="1:3">
      <c r="A27" s="4" t="s">
        <v>1099</v>
      </c>
    </row>
    <row r="28" spans="1:3">
      <c r="A28" s="3" t="s">
        <v>1082</v>
      </c>
    </row>
    <row r="29" spans="1:3">
      <c r="A29" s="4" t="s">
        <v>1089</v>
      </c>
      <c r="B29" s="4" t="s">
        <v>11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1</v>
      </c>
      <c r="B1" s="2" t="s">
        <v>597</v>
      </c>
      <c r="C1" s="2" t="s">
        <v>1102</v>
      </c>
      <c r="D1" s="2" t="s">
        <v>1103</v>
      </c>
      <c r="E1" s="2" t="s">
        <v>598</v>
      </c>
    </row>
    <row r="2" spans="1:5">
      <c r="A2" s="3" t="s">
        <v>1082</v>
      </c>
    </row>
    <row r="3" spans="1:5">
      <c r="A3" s="4" t="s">
        <v>1104</v>
      </c>
      <c r="B3" s="6" t="n">
        <v>0</v>
      </c>
      <c r="E3" s="6" t="n">
        <v>0</v>
      </c>
    </row>
    <row r="4" spans="1:5">
      <c r="A4" s="4" t="s">
        <v>1105</v>
      </c>
    </row>
    <row r="5" spans="1:5">
      <c r="A5" s="3" t="s">
        <v>1082</v>
      </c>
    </row>
    <row r="6" spans="1:5">
      <c r="A6" s="4" t="s">
        <v>1085</v>
      </c>
      <c r="C6" s="14" t="n">
        <v>80000000</v>
      </c>
    </row>
    <row r="7" spans="1:5">
      <c r="A7" s="4" t="s">
        <v>1106</v>
      </c>
    </row>
    <row r="8" spans="1:5">
      <c r="A8" s="3" t="s">
        <v>1082</v>
      </c>
    </row>
    <row r="9" spans="1:5">
      <c r="A9" s="4" t="s">
        <v>1085</v>
      </c>
      <c r="D9" s="14" t="n">
        <v>60000000</v>
      </c>
    </row>
    <row r="10" spans="1:5">
      <c r="A10" s="4" t="s">
        <v>1107</v>
      </c>
    </row>
    <row r="11" spans="1:5">
      <c r="A11" s="3" t="s">
        <v>1082</v>
      </c>
    </row>
    <row r="12" spans="1:5">
      <c r="A12" s="4" t="s">
        <v>1085</v>
      </c>
      <c r="D12" s="14" t="n">
        <v>100000000</v>
      </c>
    </row>
    <row r="13" spans="1:5">
      <c r="A13" s="4" t="s">
        <v>1108</v>
      </c>
    </row>
    <row r="14" spans="1:5">
      <c r="A14" s="3" t="s">
        <v>1082</v>
      </c>
    </row>
    <row r="15" spans="1:5">
      <c r="A15" s="4" t="s">
        <v>1085</v>
      </c>
      <c r="C15" s="14" t="n">
        <v>80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09</v>
      </c>
      <c r="B1" s="2" t="s">
        <v>597</v>
      </c>
      <c r="C1" s="2" t="s">
        <v>1102</v>
      </c>
    </row>
    <row r="2" spans="1:3">
      <c r="A2" s="4" t="s">
        <v>1110</v>
      </c>
    </row>
    <row r="3" spans="1:3">
      <c r="A3" s="3" t="s">
        <v>1037</v>
      </c>
    </row>
    <row r="4" spans="1:3">
      <c r="A4" s="4" t="s">
        <v>1111</v>
      </c>
      <c r="B4" s="7" t="n">
        <v>1.5</v>
      </c>
    </row>
    <row r="5" spans="1:3">
      <c r="A5" s="4" t="s">
        <v>1112</v>
      </c>
      <c r="B5" s="4" t="s">
        <v>1113</v>
      </c>
      <c r="C5" s="4" t="s">
        <v>1113</v>
      </c>
    </row>
    <row r="6" spans="1:3">
      <c r="A6" s="4" t="s">
        <v>1114</v>
      </c>
    </row>
    <row r="7" spans="1:3">
      <c r="A7" s="3" t="s">
        <v>1037</v>
      </c>
    </row>
    <row r="8" spans="1:3">
      <c r="A8" s="4" t="s">
        <v>1115</v>
      </c>
      <c r="C8" s="14" t="n">
        <v>1</v>
      </c>
    </row>
    <row r="9" spans="1:3">
      <c r="A9" s="4" t="s">
        <v>1112</v>
      </c>
      <c r="B9" s="4" t="s">
        <v>1116</v>
      </c>
      <c r="C9" s="4" t="s">
        <v>111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31"/>
    <col customWidth="1" max="3" min="3" width="31"/>
    <col customWidth="1" max="4" min="4" width="24"/>
    <col customWidth="1" max="5" min="5" width="21"/>
  </cols>
  <sheetData>
    <row r="1" spans="1:5">
      <c r="A1" s="1" t="s">
        <v>1117</v>
      </c>
      <c r="B1" s="2" t="s">
        <v>1118</v>
      </c>
      <c r="C1" s="2" t="s">
        <v>1119</v>
      </c>
      <c r="D1" s="2" t="s">
        <v>1120</v>
      </c>
      <c r="E1" s="2" t="s">
        <v>1121</v>
      </c>
    </row>
    <row r="2" spans="1:5">
      <c r="A2" s="3" t="s">
        <v>1037</v>
      </c>
    </row>
    <row r="3" spans="1:5">
      <c r="A3" s="4" t="s">
        <v>1122</v>
      </c>
      <c r="E3" s="14" t="n">
        <v>375000000</v>
      </c>
    </row>
    <row r="4" spans="1:5">
      <c r="A4" s="4" t="s">
        <v>1056</v>
      </c>
      <c r="E4" s="4" t="s">
        <v>1123</v>
      </c>
    </row>
    <row r="5" spans="1:5">
      <c r="A5" s="4" t="s">
        <v>1124</v>
      </c>
      <c r="C5" s="14" t="n">
        <v>75000000</v>
      </c>
    </row>
    <row r="6" spans="1:5">
      <c r="A6" s="4" t="s">
        <v>1125</v>
      </c>
      <c r="C6" s="4" t="s">
        <v>1126</v>
      </c>
    </row>
    <row r="7" spans="1:5">
      <c r="A7" s="4" t="s">
        <v>1127</v>
      </c>
      <c r="C7" s="15" t="n">
        <v>48.8355</v>
      </c>
      <c r="D7" s="15" t="n">
        <v>40.794</v>
      </c>
    </row>
    <row r="8" spans="1:5">
      <c r="A8" s="4" t="s">
        <v>1128</v>
      </c>
      <c r="C8" s="4" t="s">
        <v>1129</v>
      </c>
    </row>
    <row r="9" spans="1:5">
      <c r="A9" s="4" t="s">
        <v>1130</v>
      </c>
      <c r="B9" s="15" t="n">
        <v>29.9639</v>
      </c>
      <c r="D9" s="15" t="n">
        <v>57.1116</v>
      </c>
    </row>
    <row r="10" spans="1:5">
      <c r="A10" s="4" t="s">
        <v>1131</v>
      </c>
      <c r="B10" s="12" t="n">
        <v>3337.3493</v>
      </c>
    </row>
    <row r="11" spans="1:5">
      <c r="A11" s="4" t="s">
        <v>1132</v>
      </c>
      <c r="B11" s="14" t="n">
        <v>1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1133</v>
      </c>
      <c r="B1" s="2" t="s">
        <v>1044</v>
      </c>
      <c r="C1" s="2" t="s">
        <v>2</v>
      </c>
      <c r="D1" s="2" t="s">
        <v>65</v>
      </c>
      <c r="E1" s="2" t="s">
        <v>1043</v>
      </c>
    </row>
    <row r="2" spans="1:5">
      <c r="A2" s="3" t="s">
        <v>1037</v>
      </c>
    </row>
    <row r="3" spans="1:5">
      <c r="A3" s="4" t="s">
        <v>1134</v>
      </c>
      <c r="E3" s="6" t="n">
        <v>459800000</v>
      </c>
    </row>
    <row r="4" spans="1:5">
      <c r="A4" s="4" t="s">
        <v>1135</v>
      </c>
    </row>
    <row r="5" spans="1:5">
      <c r="A5" s="3" t="s">
        <v>1037</v>
      </c>
    </row>
    <row r="6" spans="1:5">
      <c r="A6" s="4" t="s">
        <v>1056</v>
      </c>
      <c r="C6" s="4" t="s">
        <v>1136</v>
      </c>
      <c r="D6" s="4" t="s">
        <v>1136</v>
      </c>
    </row>
    <row r="7" spans="1:5">
      <c r="A7" s="4" t="s">
        <v>1137</v>
      </c>
    </row>
    <row r="8" spans="1:5">
      <c r="A8" s="3" t="s">
        <v>1037</v>
      </c>
    </row>
    <row r="9" spans="1:5">
      <c r="A9" s="4" t="s">
        <v>1056</v>
      </c>
      <c r="B9" s="4" t="s">
        <v>1057</v>
      </c>
      <c r="C9" s="4" t="s">
        <v>1057</v>
      </c>
      <c r="D9" s="4" t="s">
        <v>1057</v>
      </c>
      <c r="E9" s="4" t="s">
        <v>1057</v>
      </c>
    </row>
    <row r="10" spans="1:5">
      <c r="A10" s="4" t="s">
        <v>1138</v>
      </c>
      <c r="B10" s="4" t="s">
        <v>61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6"/>
    <col customWidth="1" max="5" min="5" width="16"/>
    <col customWidth="1" max="6" min="6" width="16"/>
  </cols>
  <sheetData>
    <row r="1" spans="1:6">
      <c r="A1" s="1" t="s">
        <v>1139</v>
      </c>
      <c r="B1" s="2" t="s">
        <v>2</v>
      </c>
      <c r="C1" s="2" t="s">
        <v>65</v>
      </c>
      <c r="D1" s="2" t="s">
        <v>1045</v>
      </c>
      <c r="E1" s="2" t="s">
        <v>1046</v>
      </c>
      <c r="F1" s="2" t="s">
        <v>1047</v>
      </c>
    </row>
    <row r="2" spans="1:6">
      <c r="A2" s="3" t="s">
        <v>1037</v>
      </c>
    </row>
    <row r="3" spans="1:6">
      <c r="A3" s="4" t="s">
        <v>1122</v>
      </c>
      <c r="D3" s="14" t="n">
        <v>355000000</v>
      </c>
      <c r="E3" s="14" t="n">
        <v>325000000</v>
      </c>
    </row>
    <row r="4" spans="1:6">
      <c r="A4" s="4" t="s">
        <v>1140</v>
      </c>
    </row>
    <row r="5" spans="1:6">
      <c r="A5" s="3" t="s">
        <v>1037</v>
      </c>
    </row>
    <row r="6" spans="1:6">
      <c r="A6" s="4" t="s">
        <v>1122</v>
      </c>
      <c r="F6" s="14" t="n">
        <v>200000000</v>
      </c>
    </row>
    <row r="7" spans="1:6">
      <c r="A7" s="4" t="s">
        <v>1056</v>
      </c>
      <c r="B7" s="4" t="s">
        <v>1059</v>
      </c>
      <c r="C7" s="4" t="s">
        <v>1059</v>
      </c>
      <c r="F7" s="4" t="s">
        <v>1059</v>
      </c>
    </row>
    <row r="8" spans="1:6">
      <c r="A8" s="4" t="s">
        <v>1141</v>
      </c>
    </row>
    <row r="9" spans="1:6">
      <c r="A9" s="3" t="s">
        <v>1037</v>
      </c>
    </row>
    <row r="10" spans="1:6">
      <c r="A10" s="4" t="s">
        <v>1122</v>
      </c>
      <c r="E10" s="14" t="n">
        <v>150000000</v>
      </c>
    </row>
    <row r="11" spans="1:6">
      <c r="A11" s="4" t="s">
        <v>1056</v>
      </c>
      <c r="B11" s="4" t="s">
        <v>1061</v>
      </c>
      <c r="C11" s="4" t="s">
        <v>1061</v>
      </c>
      <c r="E11" s="4" t="s">
        <v>1061</v>
      </c>
    </row>
    <row r="12" spans="1:6">
      <c r="A12" s="4" t="s">
        <v>1142</v>
      </c>
    </row>
    <row r="13" spans="1:6">
      <c r="A13" s="3" t="s">
        <v>1037</v>
      </c>
    </row>
    <row r="14" spans="1:6">
      <c r="A14" s="4" t="s">
        <v>1122</v>
      </c>
      <c r="E14" s="14" t="n">
        <v>75000000</v>
      </c>
    </row>
    <row r="15" spans="1:6">
      <c r="A15" s="4" t="s">
        <v>1056</v>
      </c>
      <c r="B15" s="4" t="s">
        <v>1065</v>
      </c>
      <c r="C15" s="4" t="s">
        <v>1065</v>
      </c>
      <c r="E15" s="4" t="s">
        <v>1065</v>
      </c>
    </row>
    <row r="16" spans="1:6">
      <c r="A16" s="4" t="s">
        <v>1143</v>
      </c>
    </row>
    <row r="17" spans="1:6">
      <c r="A17" s="3" t="s">
        <v>1037</v>
      </c>
    </row>
    <row r="18" spans="1:6">
      <c r="A18" s="4" t="s">
        <v>1122</v>
      </c>
      <c r="E18" s="14" t="n">
        <v>100000000</v>
      </c>
    </row>
    <row r="19" spans="1:6">
      <c r="A19" s="4" t="s">
        <v>1056</v>
      </c>
      <c r="B19" s="4" t="s">
        <v>1065</v>
      </c>
      <c r="C19" s="4" t="s">
        <v>1065</v>
      </c>
      <c r="E19" s="4" t="s">
        <v>1065</v>
      </c>
    </row>
    <row r="20" spans="1:6">
      <c r="A20" s="4" t="s">
        <v>1144</v>
      </c>
    </row>
    <row r="21" spans="1:6">
      <c r="A21" s="3" t="s">
        <v>1037</v>
      </c>
    </row>
    <row r="22" spans="1:6">
      <c r="A22" s="4" t="s">
        <v>1122</v>
      </c>
      <c r="D22" s="14" t="n">
        <v>100000000</v>
      </c>
    </row>
    <row r="23" spans="1:6">
      <c r="A23" s="4" t="s">
        <v>1056</v>
      </c>
      <c r="B23" s="4" t="s">
        <v>1068</v>
      </c>
      <c r="C23" s="4" t="s">
        <v>1068</v>
      </c>
      <c r="D23" s="4" t="s">
        <v>1068</v>
      </c>
    </row>
    <row r="24" spans="1:6">
      <c r="A24" s="4" t="s">
        <v>1145</v>
      </c>
    </row>
    <row r="25" spans="1:6">
      <c r="A25" s="3" t="s">
        <v>1037</v>
      </c>
    </row>
    <row r="26" spans="1:6">
      <c r="A26" s="4" t="s">
        <v>1122</v>
      </c>
      <c r="D26" s="14" t="n">
        <v>130000000</v>
      </c>
    </row>
    <row r="27" spans="1:6">
      <c r="A27" s="4" t="s">
        <v>1056</v>
      </c>
      <c r="B27" s="4" t="s">
        <v>1063</v>
      </c>
      <c r="C27" s="4" t="s">
        <v>1063</v>
      </c>
      <c r="D27" s="4" t="s">
        <v>1063</v>
      </c>
    </row>
    <row r="28" spans="1:6">
      <c r="A28" s="4" t="s">
        <v>1145</v>
      </c>
    </row>
    <row r="29" spans="1:6">
      <c r="A29" s="3" t="s">
        <v>1037</v>
      </c>
    </row>
    <row r="30" spans="1:6">
      <c r="A30" s="4" t="s">
        <v>1122</v>
      </c>
      <c r="D30" s="14" t="n">
        <v>125000000</v>
      </c>
    </row>
    <row r="31" spans="1:6">
      <c r="A31" s="4" t="s">
        <v>1056</v>
      </c>
      <c r="B31" s="4" t="s">
        <v>1063</v>
      </c>
      <c r="C31" s="4" t="s">
        <v>1063</v>
      </c>
      <c r="D31" s="4" t="s">
        <v>106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1146</v>
      </c>
      <c r="B1" s="2" t="s">
        <v>597</v>
      </c>
      <c r="C1" s="2" t="s">
        <v>1147</v>
      </c>
      <c r="D1" s="2" t="s">
        <v>1148</v>
      </c>
    </row>
    <row r="2" spans="1:4">
      <c r="A2" s="4" t="s">
        <v>1149</v>
      </c>
    </row>
    <row r="3" spans="1:4">
      <c r="A3" s="3" t="s">
        <v>1037</v>
      </c>
    </row>
    <row r="4" spans="1:4">
      <c r="A4" s="4" t="s">
        <v>1122</v>
      </c>
      <c r="D4" s="16" t="n">
        <v>160</v>
      </c>
    </row>
    <row r="5" spans="1:4">
      <c r="A5" s="4" t="s">
        <v>1150</v>
      </c>
      <c r="C5" s="16" t="n">
        <v>16</v>
      </c>
    </row>
    <row r="6" spans="1:4">
      <c r="A6" s="4" t="s">
        <v>1056</v>
      </c>
      <c r="D6" s="4" t="s">
        <v>1151</v>
      </c>
    </row>
    <row r="7" spans="1:4">
      <c r="A7" s="4" t="s">
        <v>1152</v>
      </c>
      <c r="C7" s="17" t="n">
        <v>13.1</v>
      </c>
    </row>
    <row r="8" spans="1:4">
      <c r="A8" s="4" t="s">
        <v>606</v>
      </c>
    </row>
    <row r="9" spans="1:4">
      <c r="A9" s="3" t="s">
        <v>1037</v>
      </c>
    </row>
    <row r="10" spans="1:4">
      <c r="A10" s="4" t="s">
        <v>1153</v>
      </c>
      <c r="B10" s="7" t="n">
        <v>203.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4</v>
      </c>
      <c r="B1" s="2" t="s">
        <v>1</v>
      </c>
    </row>
    <row r="2" spans="1:5">
      <c r="B2" s="2" t="s">
        <v>2</v>
      </c>
      <c r="C2" s="2" t="s">
        <v>65</v>
      </c>
      <c r="D2" s="2" t="s">
        <v>66</v>
      </c>
      <c r="E2" s="2" t="s">
        <v>684</v>
      </c>
    </row>
    <row r="3" spans="1:5">
      <c r="A3" s="3" t="s">
        <v>1155</v>
      </c>
    </row>
    <row r="4" spans="1:5">
      <c r="A4" s="4" t="s">
        <v>1156</v>
      </c>
      <c r="B4" s="7" t="n">
        <v>268.8</v>
      </c>
      <c r="C4" s="7" t="n">
        <v>408.5</v>
      </c>
      <c r="D4" s="6" t="n">
        <v>312</v>
      </c>
      <c r="E4" s="7" t="n">
        <v>174.8</v>
      </c>
    </row>
    <row r="5" spans="1:5">
      <c r="A5" s="4" t="s">
        <v>1157</v>
      </c>
      <c r="B5" s="8" t="n">
        <v>-423.1</v>
      </c>
      <c r="C5" s="8" t="n">
        <v>-322.3</v>
      </c>
      <c r="D5" s="7" t="n">
        <v>-293.7</v>
      </c>
    </row>
    <row r="6" spans="1:5">
      <c r="A6" s="4" t="s">
        <v>470</v>
      </c>
    </row>
    <row r="7" spans="1:5">
      <c r="A7" s="3" t="s">
        <v>1155</v>
      </c>
    </row>
    <row r="8" spans="1:5">
      <c r="A8" s="4" t="s">
        <v>1158</v>
      </c>
      <c r="B8" s="7" t="n">
        <v>129.1</v>
      </c>
      <c r="C8" s="6" t="n">
        <v>17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57"/>
    <col customWidth="1" max="2" min="2" width="27"/>
    <col customWidth="1" max="3" min="3" width="27"/>
    <col customWidth="1" max="4" min="4" width="27"/>
    <col customWidth="1" max="5" min="5" width="21"/>
    <col customWidth="1" max="6" min="6" width="21"/>
    <col customWidth="1" max="7" min="7" width="20"/>
    <col customWidth="1" max="8" min="8" width="21"/>
    <col customWidth="1" max="9" min="9" width="21"/>
  </cols>
  <sheetData>
    <row r="1" spans="1:9">
      <c r="A1" s="1" t="s">
        <v>1159</v>
      </c>
      <c r="B1" s="2" t="s">
        <v>1</v>
      </c>
    </row>
    <row r="2" spans="1:9">
      <c r="B2" s="2" t="s">
        <v>1160</v>
      </c>
      <c r="C2" s="2" t="s">
        <v>1161</v>
      </c>
      <c r="D2" s="2" t="s">
        <v>1162</v>
      </c>
      <c r="E2" s="2" t="s">
        <v>596</v>
      </c>
      <c r="F2" s="2" t="s">
        <v>1163</v>
      </c>
      <c r="G2" s="2" t="s">
        <v>1164</v>
      </c>
      <c r="H2" s="2" t="s">
        <v>1165</v>
      </c>
      <c r="I2" s="2" t="s">
        <v>1166</v>
      </c>
    </row>
    <row r="3" spans="1:9">
      <c r="A3" s="3" t="s">
        <v>320</v>
      </c>
    </row>
    <row r="4" spans="1:9">
      <c r="A4" s="4" t="s">
        <v>1167</v>
      </c>
      <c r="B4" s="6" t="n">
        <v>232800000</v>
      </c>
      <c r="C4" s="6" t="n">
        <v>238100000</v>
      </c>
      <c r="D4" s="10" t="n">
        <v>238.1</v>
      </c>
      <c r="E4" s="6" t="n">
        <v>60600000</v>
      </c>
      <c r="F4" s="10" t="n">
        <v>60.6</v>
      </c>
    </row>
    <row r="5" spans="1:9">
      <c r="A5" s="4" t="s">
        <v>1168</v>
      </c>
      <c r="B5" s="5" t="n">
        <v>92700000</v>
      </c>
      <c r="C5" s="6" t="n">
        <v>442600000</v>
      </c>
      <c r="E5" s="6" t="n">
        <v>58500000</v>
      </c>
    </row>
    <row r="6" spans="1:9">
      <c r="A6" s="4" t="s">
        <v>1169</v>
      </c>
      <c r="B6" s="6" t="n">
        <v>800000000</v>
      </c>
      <c r="H6" s="6" t="n">
        <v>300000000</v>
      </c>
      <c r="I6" s="6" t="n">
        <v>500000000</v>
      </c>
    </row>
    <row r="7" spans="1:9">
      <c r="A7" s="4" t="s">
        <v>1170</v>
      </c>
      <c r="B7" s="5" t="n">
        <v>4000000</v>
      </c>
      <c r="C7" s="5" t="n">
        <v>14800000</v>
      </c>
      <c r="D7" s="5" t="n">
        <v>14800000</v>
      </c>
      <c r="G7" s="5" t="n">
        <v>1</v>
      </c>
    </row>
  </sheetData>
  <mergeCells count="2">
    <mergeCell ref="A1:A2"/>
    <mergeCell ref="B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1</v>
      </c>
      <c r="B1" s="2" t="s">
        <v>1</v>
      </c>
    </row>
    <row r="2" spans="1:5">
      <c r="B2" s="2" t="s">
        <v>2</v>
      </c>
      <c r="C2" s="2" t="s">
        <v>65</v>
      </c>
      <c r="D2" s="2" t="s">
        <v>66</v>
      </c>
      <c r="E2" s="2" t="s">
        <v>684</v>
      </c>
    </row>
    <row r="3" spans="1:5">
      <c r="A3" s="3" t="s">
        <v>1172</v>
      </c>
    </row>
    <row r="4" spans="1:5">
      <c r="A4" s="4" t="s">
        <v>179</v>
      </c>
      <c r="B4" s="8" t="n">
        <v>447.1</v>
      </c>
      <c r="C4" s="8" t="n">
        <v>450.5</v>
      </c>
    </row>
    <row r="5" spans="1:5">
      <c r="A5" s="4" t="s">
        <v>1173</v>
      </c>
      <c r="B5" s="5" t="n">
        <v>-4</v>
      </c>
    </row>
    <row r="6" spans="1:5">
      <c r="A6" s="4" t="s">
        <v>1174</v>
      </c>
    </row>
    <row r="7" spans="1:5">
      <c r="A7" s="3" t="s">
        <v>1172</v>
      </c>
    </row>
    <row r="8" spans="1:5">
      <c r="A8" s="4" t="s">
        <v>179</v>
      </c>
      <c r="B8" s="8" t="n">
        <v>447.1</v>
      </c>
      <c r="C8" s="8" t="n">
        <v>450.5</v>
      </c>
      <c r="D8" s="8" t="n">
        <v>465.1</v>
      </c>
      <c r="E8" s="8" t="n">
        <v>119.2</v>
      </c>
    </row>
    <row r="9" spans="1:5">
      <c r="A9" s="4" t="s">
        <v>1175</v>
      </c>
      <c r="D9" s="8" t="n">
        <v>347.4</v>
      </c>
    </row>
    <row r="10" spans="1:5">
      <c r="A10" s="4" t="s">
        <v>1176</v>
      </c>
      <c r="B10" s="8" t="n">
        <v>0.6</v>
      </c>
      <c r="C10" s="8" t="n">
        <v>0.2</v>
      </c>
      <c r="D10" s="8" t="n">
        <v>0.6</v>
      </c>
    </row>
    <row r="11" spans="1:5">
      <c r="A11" s="4" t="s">
        <v>1177</v>
      </c>
      <c r="C11" s="8" t="n">
        <v>-14.8</v>
      </c>
      <c r="D11" s="8" t="n">
        <v>-2.1</v>
      </c>
    </row>
    <row r="12" spans="1:5">
      <c r="A12" s="4" t="s">
        <v>1178</v>
      </c>
    </row>
    <row r="13" spans="1:5">
      <c r="A13" s="3" t="s">
        <v>1172</v>
      </c>
    </row>
    <row r="14" spans="1:5">
      <c r="A14" s="4" t="s">
        <v>179</v>
      </c>
      <c r="C14" s="8" t="n">
        <v>0.1</v>
      </c>
      <c r="D14" s="8" t="n">
        <v>0.1</v>
      </c>
    </row>
    <row r="15" spans="1:5">
      <c r="A15" s="4" t="s">
        <v>1179</v>
      </c>
      <c r="B15" s="8" t="n">
        <v>-0.1</v>
      </c>
      <c r="D15" s="8" t="n">
        <v>-0.1</v>
      </c>
    </row>
    <row r="16" spans="1:5">
      <c r="A16" s="4" t="s">
        <v>1180</v>
      </c>
    </row>
    <row r="17" spans="1:5">
      <c r="A17" s="3" t="s">
        <v>1172</v>
      </c>
    </row>
    <row r="18" spans="1:5">
      <c r="A18" s="4" t="s">
        <v>179</v>
      </c>
      <c r="E18" s="8" t="n">
        <v>0.3</v>
      </c>
    </row>
    <row r="19" spans="1:5">
      <c r="A19" s="4" t="s">
        <v>1173</v>
      </c>
      <c r="D19" s="8" t="n">
        <v>-0.3</v>
      </c>
    </row>
    <row r="20" spans="1:5">
      <c r="A20" s="4" t="s">
        <v>1181</v>
      </c>
      <c r="B20" s="5" t="n">
        <v>4</v>
      </c>
      <c r="C20" s="8" t="n">
        <v>14.8</v>
      </c>
      <c r="D20" s="8" t="n">
        <v>2.1</v>
      </c>
    </row>
    <row r="21" spans="1:5">
      <c r="A21" s="4" t="s">
        <v>1177</v>
      </c>
      <c r="B21" s="5" t="n">
        <v>-4</v>
      </c>
      <c r="C21" s="8" t="n">
        <v>-14.8</v>
      </c>
      <c r="D21" s="8" t="n">
        <v>-2.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65</v>
      </c>
      <c r="D2" s="2" t="s">
        <v>66</v>
      </c>
    </row>
    <row r="3" spans="1:4">
      <c r="A3" s="3" t="s">
        <v>1183</v>
      </c>
    </row>
    <row r="4" spans="1:4">
      <c r="A4" s="4" t="s">
        <v>1012</v>
      </c>
      <c r="B4" s="7" t="n">
        <v>10388.9</v>
      </c>
      <c r="C4" s="7" t="n">
        <v>13367.4</v>
      </c>
      <c r="D4" s="7" t="n">
        <v>5002.1</v>
      </c>
    </row>
    <row r="5" spans="1:4">
      <c r="A5" s="4" t="s">
        <v>115</v>
      </c>
      <c r="B5" s="8" t="n">
        <v>-48.5</v>
      </c>
      <c r="C5" s="8" t="n">
        <v>-360.6</v>
      </c>
      <c r="D5" s="8" t="n">
        <v>98.3</v>
      </c>
    </row>
    <row r="6" spans="1:4">
      <c r="A6" s="4" t="s">
        <v>1017</v>
      </c>
      <c r="B6" s="8" t="n">
        <v>7688.1</v>
      </c>
      <c r="C6" s="8" t="n">
        <v>10388.9</v>
      </c>
      <c r="D6" s="8" t="n">
        <v>13367.4</v>
      </c>
    </row>
    <row r="7" spans="1:4">
      <c r="A7" s="4" t="s">
        <v>1184</v>
      </c>
    </row>
    <row r="8" spans="1:4">
      <c r="A8" s="3" t="s">
        <v>1183</v>
      </c>
    </row>
    <row r="9" spans="1:4">
      <c r="A9" s="4" t="s">
        <v>1012</v>
      </c>
      <c r="B9" s="8" t="n">
        <v>-1234.4</v>
      </c>
      <c r="C9" s="8" t="n">
        <v>-1014.6</v>
      </c>
    </row>
    <row r="10" spans="1:4">
      <c r="A10" s="4" t="s">
        <v>1185</v>
      </c>
      <c r="B10" s="8" t="n">
        <v>16.3</v>
      </c>
      <c r="C10" s="8" t="n">
        <v>-178.7</v>
      </c>
    </row>
    <row r="11" spans="1:4">
      <c r="A11" s="4" t="s">
        <v>1186</v>
      </c>
      <c r="B11" s="5" t="n">
        <v>-12</v>
      </c>
      <c r="C11" s="8" t="n">
        <v>-41.1</v>
      </c>
      <c r="D11" s="5" t="n">
        <v>0</v>
      </c>
    </row>
    <row r="12" spans="1:4">
      <c r="A12" s="4" t="s">
        <v>115</v>
      </c>
      <c r="B12" s="8" t="n">
        <v>4.3</v>
      </c>
      <c r="C12" s="8" t="n">
        <v>-219.8</v>
      </c>
    </row>
    <row r="13" spans="1:4">
      <c r="A13" s="4" t="s">
        <v>1017</v>
      </c>
      <c r="B13" s="8" t="n">
        <v>-1230.1</v>
      </c>
      <c r="C13" s="8" t="n">
        <v>-1234.4</v>
      </c>
      <c r="D13" s="8" t="n">
        <v>-1014.6</v>
      </c>
    </row>
    <row r="14" spans="1:4">
      <c r="A14" s="4" t="s">
        <v>1187</v>
      </c>
    </row>
    <row r="15" spans="1:4">
      <c r="A15" s="3" t="s">
        <v>1183</v>
      </c>
    </row>
    <row r="16" spans="1:4">
      <c r="A16" s="4" t="s">
        <v>1012</v>
      </c>
      <c r="B16" s="8" t="n">
        <v>-32.9</v>
      </c>
      <c r="C16" s="8" t="n">
        <v>27.8</v>
      </c>
    </row>
    <row r="17" spans="1:4">
      <c r="A17" s="4" t="s">
        <v>1185</v>
      </c>
      <c r="B17" s="8" t="n">
        <v>8.9</v>
      </c>
      <c r="C17" s="8" t="n">
        <v>-58.7</v>
      </c>
    </row>
    <row r="18" spans="1:4">
      <c r="A18" s="4" t="s">
        <v>1186</v>
      </c>
      <c r="B18" s="8" t="n">
        <v>18.2</v>
      </c>
      <c r="C18" s="5" t="n">
        <v>-2</v>
      </c>
    </row>
    <row r="19" spans="1:4">
      <c r="A19" s="4" t="s">
        <v>115</v>
      </c>
      <c r="B19" s="8" t="n">
        <v>27.1</v>
      </c>
      <c r="C19" s="8" t="n">
        <v>-60.7</v>
      </c>
    </row>
    <row r="20" spans="1:4">
      <c r="A20" s="4" t="s">
        <v>1017</v>
      </c>
      <c r="B20" s="8" t="n">
        <v>-5.8</v>
      </c>
      <c r="C20" s="8" t="n">
        <v>-32.9</v>
      </c>
      <c r="D20" s="8" t="n">
        <v>27.8</v>
      </c>
    </row>
    <row r="21" spans="1:4">
      <c r="A21" s="4" t="s">
        <v>1188</v>
      </c>
    </row>
    <row r="22" spans="1:4">
      <c r="A22" s="3" t="s">
        <v>1183</v>
      </c>
    </row>
    <row r="23" spans="1:4">
      <c r="A23" s="4" t="s">
        <v>1012</v>
      </c>
      <c r="B23" s="8" t="n">
        <v>-92.40000000000001</v>
      </c>
      <c r="C23" s="8" t="n">
        <v>-16.9</v>
      </c>
    </row>
    <row r="24" spans="1:4">
      <c r="A24" s="4" t="s">
        <v>1185</v>
      </c>
      <c r="B24" s="8" t="n">
        <v>-82.2</v>
      </c>
      <c r="C24" s="8" t="n">
        <v>-74.5</v>
      </c>
    </row>
    <row r="25" spans="1:4">
      <c r="A25" s="4" t="s">
        <v>1186</v>
      </c>
      <c r="B25" s="5" t="n">
        <v>3</v>
      </c>
      <c r="C25" s="5" t="n">
        <v>-1</v>
      </c>
    </row>
    <row r="26" spans="1:4">
      <c r="A26" s="4" t="s">
        <v>115</v>
      </c>
      <c r="B26" s="8" t="n">
        <v>-79.2</v>
      </c>
      <c r="C26" s="8" t="n">
        <v>-75.5</v>
      </c>
    </row>
    <row r="27" spans="1:4">
      <c r="A27" s="4" t="s">
        <v>1017</v>
      </c>
      <c r="B27" s="8" t="n">
        <v>-171.6</v>
      </c>
      <c r="C27" s="8" t="n">
        <v>-92.40000000000001</v>
      </c>
      <c r="D27" s="8" t="n">
        <v>-16.9</v>
      </c>
    </row>
    <row r="28" spans="1:4">
      <c r="A28" s="4" t="s">
        <v>1189</v>
      </c>
    </row>
    <row r="29" spans="1:4">
      <c r="A29" s="3" t="s">
        <v>1183</v>
      </c>
    </row>
    <row r="30" spans="1:4">
      <c r="A30" s="4" t="s">
        <v>1012</v>
      </c>
      <c r="B30" s="8" t="n">
        <v>-1359.7</v>
      </c>
      <c r="C30" s="8" t="n">
        <v>-1003.7</v>
      </c>
    </row>
    <row r="31" spans="1:4">
      <c r="A31" s="4" t="s">
        <v>1185</v>
      </c>
      <c r="B31" s="5" t="n">
        <v>-57</v>
      </c>
      <c r="C31" s="8" t="n">
        <v>-311.9</v>
      </c>
    </row>
    <row r="32" spans="1:4">
      <c r="A32" s="4" t="s">
        <v>1186</v>
      </c>
      <c r="B32" s="8" t="n">
        <v>9.199999999999999</v>
      </c>
      <c r="C32" s="8" t="n">
        <v>-44.1</v>
      </c>
    </row>
    <row r="33" spans="1:4">
      <c r="A33" s="4" t="s">
        <v>115</v>
      </c>
      <c r="B33" s="8" t="n">
        <v>-47.8</v>
      </c>
      <c r="C33" s="5" t="n">
        <v>-356</v>
      </c>
    </row>
    <row r="34" spans="1:4">
      <c r="A34" s="4" t="s">
        <v>1017</v>
      </c>
      <c r="B34" s="8" t="n">
        <v>-1407.5</v>
      </c>
      <c r="C34" s="8" t="n">
        <v>-1359.7</v>
      </c>
      <c r="D34" s="8" t="n">
        <v>-1003.7</v>
      </c>
    </row>
    <row r="35" spans="1:4">
      <c r="A35" s="4" t="s">
        <v>1190</v>
      </c>
    </row>
    <row r="36" spans="1:4">
      <c r="A36" s="3" t="s">
        <v>1183</v>
      </c>
    </row>
    <row r="37" spans="1:4">
      <c r="A37" s="4" t="s">
        <v>1012</v>
      </c>
      <c r="B37" s="5" t="n">
        <v>-4</v>
      </c>
      <c r="C37" s="8" t="n">
        <v>0.6</v>
      </c>
    </row>
    <row r="38" spans="1:4">
      <c r="A38" s="4" t="s">
        <v>1185</v>
      </c>
      <c r="B38" s="8" t="n">
        <v>-0.7</v>
      </c>
      <c r="C38" s="8" t="n">
        <v>-4.6</v>
      </c>
    </row>
    <row r="39" spans="1:4">
      <c r="A39" s="4" t="s">
        <v>1186</v>
      </c>
      <c r="B39" s="5" t="n">
        <v>0</v>
      </c>
    </row>
    <row r="40" spans="1:4">
      <c r="A40" s="4" t="s">
        <v>115</v>
      </c>
      <c r="B40" s="8" t="n">
        <v>-0.7</v>
      </c>
      <c r="C40" s="8" t="n">
        <v>-4.6</v>
      </c>
    </row>
    <row r="41" spans="1:4">
      <c r="A41" s="4" t="s">
        <v>1017</v>
      </c>
      <c r="B41" s="7" t="n">
        <v>-4.7</v>
      </c>
      <c r="C41" s="6" t="n">
        <v>-4</v>
      </c>
      <c r="D41" s="7" t="n">
        <v>0.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5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91</v>
      </c>
      <c r="C1" s="2" t="s">
        <v>636</v>
      </c>
      <c r="K1" s="2" t="s">
        <v>1</v>
      </c>
    </row>
    <row r="2" spans="1:13">
      <c r="C2" s="2" t="s">
        <v>2</v>
      </c>
      <c r="D2" s="2" t="s">
        <v>637</v>
      </c>
      <c r="E2" s="2" t="s">
        <v>4</v>
      </c>
      <c r="F2" s="2" t="s">
        <v>638</v>
      </c>
      <c r="G2" s="2" t="s">
        <v>65</v>
      </c>
      <c r="H2" s="2" t="s">
        <v>639</v>
      </c>
      <c r="I2" s="2" t="s">
        <v>640</v>
      </c>
      <c r="J2" s="2" t="s">
        <v>641</v>
      </c>
      <c r="K2" s="2" t="s">
        <v>2</v>
      </c>
      <c r="L2" s="2" t="s">
        <v>65</v>
      </c>
      <c r="M2" s="2" t="s">
        <v>66</v>
      </c>
    </row>
    <row r="3" spans="1:13">
      <c r="A3" s="3" t="s">
        <v>1192</v>
      </c>
    </row>
    <row r="4" spans="1:13">
      <c r="A4" s="4" t="s">
        <v>861</v>
      </c>
      <c r="C4" s="7" t="n">
        <v>-3726.8</v>
      </c>
      <c r="D4" s="7" t="n">
        <v>-3335.1</v>
      </c>
      <c r="E4" s="7" t="n">
        <v>-3434.2</v>
      </c>
      <c r="F4" s="6" t="n">
        <v>-2913</v>
      </c>
      <c r="G4" s="6" t="n">
        <v>-3323</v>
      </c>
      <c r="H4" s="7" t="n">
        <v>-3143.8</v>
      </c>
      <c r="I4" s="7" t="n">
        <v>-2960.9</v>
      </c>
      <c r="J4" s="7" t="n">
        <v>-3125.2</v>
      </c>
      <c r="K4" s="7" t="n">
        <v>-13409.1</v>
      </c>
      <c r="L4" s="7" t="n">
        <v>-12552.9</v>
      </c>
      <c r="M4" s="7" t="n">
        <v>-15056.9</v>
      </c>
    </row>
    <row r="5" spans="1:13">
      <c r="A5" s="4" t="s">
        <v>72</v>
      </c>
      <c r="K5" s="8" t="n">
        <v>-1228.1</v>
      </c>
      <c r="L5" s="8" t="n">
        <v>-1140.6</v>
      </c>
      <c r="M5" s="8" t="n">
        <v>-1060.9</v>
      </c>
    </row>
    <row r="6" spans="1:13">
      <c r="A6" s="4" t="s">
        <v>77</v>
      </c>
      <c r="K6" s="8" t="n">
        <v>-220.7</v>
      </c>
      <c r="L6" s="8" t="n">
        <v>-323.9</v>
      </c>
      <c r="M6" s="8" t="n">
        <v>-25.9</v>
      </c>
    </row>
    <row r="7" spans="1:13">
      <c r="A7" s="4" t="s">
        <v>82</v>
      </c>
      <c r="B7" s="4" t="s">
        <v>83</v>
      </c>
      <c r="K7" s="8" t="n">
        <v>-2135.8</v>
      </c>
      <c r="L7" s="8" t="n">
        <v>-1488.1</v>
      </c>
      <c r="M7" s="8" t="n">
        <v>679.7</v>
      </c>
    </row>
    <row r="8" spans="1:13">
      <c r="A8" s="4" t="s">
        <v>1193</v>
      </c>
      <c r="K8" s="8" t="n">
        <v>276.3</v>
      </c>
      <c r="L8" s="8" t="n">
        <v>422.7</v>
      </c>
      <c r="M8" s="8" t="n">
        <v>545.5</v>
      </c>
    </row>
    <row r="9" spans="1:13">
      <c r="A9" s="4" t="s">
        <v>101</v>
      </c>
      <c r="C9" s="7" t="n">
        <v>-2430.3</v>
      </c>
      <c r="D9" s="7" t="n">
        <v>-115.3</v>
      </c>
      <c r="E9" s="7" t="n">
        <v>113.7</v>
      </c>
      <c r="F9" s="7" t="n">
        <v>19.8</v>
      </c>
      <c r="G9" s="7" t="n">
        <v>-2246.5</v>
      </c>
      <c r="H9" s="7" t="n">
        <v>134.2</v>
      </c>
      <c r="I9" s="7" t="n">
        <v>110.1</v>
      </c>
      <c r="J9" s="7" t="n">
        <v>91.40000000000001</v>
      </c>
      <c r="K9" s="8" t="n">
        <v>-2412.1</v>
      </c>
      <c r="L9" s="8" t="n">
        <v>-1910.8</v>
      </c>
      <c r="M9" s="8" t="n">
        <v>134.2</v>
      </c>
    </row>
    <row r="10" spans="1:13">
      <c r="A10" s="4" t="s">
        <v>1194</v>
      </c>
    </row>
    <row r="11" spans="1:13">
      <c r="A11" s="3" t="s">
        <v>1192</v>
      </c>
    </row>
    <row r="12" spans="1:13">
      <c r="A12" s="4" t="s">
        <v>1193</v>
      </c>
      <c r="K12" s="8" t="n">
        <v>-0.8</v>
      </c>
      <c r="L12" s="8" t="n">
        <v>0.1</v>
      </c>
    </row>
    <row r="13" spans="1:13">
      <c r="A13" s="4" t="s">
        <v>1195</v>
      </c>
    </row>
    <row r="14" spans="1:13">
      <c r="A14" s="3" t="s">
        <v>1192</v>
      </c>
    </row>
    <row r="15" spans="1:13">
      <c r="A15" s="4" t="s">
        <v>77</v>
      </c>
      <c r="K15" s="5" t="n">
        <v>12</v>
      </c>
      <c r="L15" s="8" t="n">
        <v>41.1</v>
      </c>
    </row>
    <row r="16" spans="1:13">
      <c r="A16" s="4" t="s">
        <v>1196</v>
      </c>
    </row>
    <row r="17" spans="1:13">
      <c r="A17" s="3" t="s">
        <v>1192</v>
      </c>
    </row>
    <row r="18" spans="1:13">
      <c r="A18" s="4" t="s">
        <v>82</v>
      </c>
      <c r="K18" s="8" t="n">
        <v>-3.8</v>
      </c>
      <c r="L18" s="8" t="n">
        <v>1.1</v>
      </c>
      <c r="M18" s="8" t="n">
        <v>21.8</v>
      </c>
    </row>
    <row r="19" spans="1:13">
      <c r="A19" s="4" t="s">
        <v>1193</v>
      </c>
      <c r="M19" s="8" t="n">
        <v>9.1</v>
      </c>
    </row>
    <row r="20" spans="1:13">
      <c r="A20" s="4" t="s">
        <v>101</v>
      </c>
      <c r="K20" s="5" t="n">
        <v>-3</v>
      </c>
      <c r="L20" s="5" t="n">
        <v>1</v>
      </c>
      <c r="M20" s="8" t="n">
        <v>12.7</v>
      </c>
    </row>
    <row r="21" spans="1:13">
      <c r="A21" s="4" t="s">
        <v>1197</v>
      </c>
      <c r="K21" s="8" t="n">
        <v>0.3</v>
      </c>
      <c r="L21" s="5" t="n">
        <v>-3</v>
      </c>
      <c r="M21" s="8" t="n">
        <v>25.3</v>
      </c>
    </row>
    <row r="22" spans="1:13">
      <c r="A22" s="4" t="s">
        <v>1198</v>
      </c>
      <c r="K22" s="8" t="n">
        <v>2.5</v>
      </c>
      <c r="L22" s="8" t="n">
        <v>0.6</v>
      </c>
      <c r="M22" s="8" t="n">
        <v>2.5</v>
      </c>
    </row>
    <row r="23" spans="1:13">
      <c r="A23" s="4" t="s">
        <v>1199</v>
      </c>
      <c r="K23" s="5" t="n">
        <v>-1</v>
      </c>
      <c r="L23" s="8" t="n">
        <v>-1.3</v>
      </c>
      <c r="M23" s="5" t="n">
        <v>-1</v>
      </c>
    </row>
    <row r="24" spans="1:13">
      <c r="A24" s="4" t="s">
        <v>1200</v>
      </c>
    </row>
    <row r="25" spans="1:13">
      <c r="A25" s="3" t="s">
        <v>1192</v>
      </c>
    </row>
    <row r="26" spans="1:13">
      <c r="A26" s="4" t="s">
        <v>101</v>
      </c>
      <c r="K26" s="8" t="n">
        <v>-18.2</v>
      </c>
      <c r="L26" s="5" t="n">
        <v>2</v>
      </c>
      <c r="M26" s="8" t="n">
        <v>-101.2</v>
      </c>
    </row>
    <row r="27" spans="1:13">
      <c r="A27" s="4" t="s">
        <v>1201</v>
      </c>
    </row>
    <row r="28" spans="1:13">
      <c r="A28" s="3" t="s">
        <v>1192</v>
      </c>
    </row>
    <row r="29" spans="1:13">
      <c r="A29" s="4" t="s">
        <v>1197</v>
      </c>
      <c r="K29" s="8" t="n">
        <v>0.3</v>
      </c>
      <c r="L29" s="8" t="n">
        <v>-3.4</v>
      </c>
      <c r="M29" s="8" t="n">
        <v>1.5</v>
      </c>
    </row>
    <row r="30" spans="1:13">
      <c r="A30" s="4" t="s">
        <v>1198</v>
      </c>
      <c r="K30" s="8" t="n">
        <v>0.7</v>
      </c>
      <c r="L30" s="8" t="n">
        <v>0.6</v>
      </c>
      <c r="M30" s="8" t="n">
        <v>2.5</v>
      </c>
    </row>
    <row r="31" spans="1:13">
      <c r="A31" s="4" t="s">
        <v>1199</v>
      </c>
      <c r="K31" s="5" t="n">
        <v>-1</v>
      </c>
      <c r="L31" s="8" t="n">
        <v>-1.3</v>
      </c>
      <c r="M31" s="5" t="n">
        <v>-1</v>
      </c>
    </row>
    <row r="32" spans="1:13">
      <c r="A32" s="4" t="s">
        <v>1202</v>
      </c>
    </row>
    <row r="33" spans="1:13">
      <c r="A33" s="3" t="s">
        <v>1192</v>
      </c>
    </row>
    <row r="34" spans="1:13">
      <c r="A34" s="4" t="s">
        <v>861</v>
      </c>
      <c r="K34" s="8" t="n">
        <v>26.6</v>
      </c>
      <c r="L34" s="8" t="n">
        <v>2.4</v>
      </c>
      <c r="M34" s="8" t="n">
        <v>39.3</v>
      </c>
    </row>
    <row r="35" spans="1:13">
      <c r="A35" s="4" t="s">
        <v>1203</v>
      </c>
      <c r="K35" s="5" t="n">
        <v>12</v>
      </c>
      <c r="L35" s="8" t="n">
        <v>3.4</v>
      </c>
      <c r="M35" s="8" t="n">
        <v>5.3</v>
      </c>
    </row>
    <row r="36" spans="1:13">
      <c r="A36" s="4" t="s">
        <v>72</v>
      </c>
      <c r="K36" s="5" t="n">
        <v>0</v>
      </c>
      <c r="L36" s="8" t="n">
        <v>-0.1</v>
      </c>
      <c r="M36" s="8" t="n">
        <v>0.8</v>
      </c>
    </row>
    <row r="37" spans="1:13">
      <c r="A37" s="4" t="s">
        <v>77</v>
      </c>
      <c r="K37" s="8" t="n">
        <v>-9.1</v>
      </c>
      <c r="L37" s="5" t="n">
        <v>1</v>
      </c>
      <c r="M37" s="8" t="n">
        <v>-102.2</v>
      </c>
    </row>
    <row r="38" spans="1:13">
      <c r="A38" s="4" t="s">
        <v>82</v>
      </c>
      <c r="K38" s="8" t="n">
        <v>-23.7</v>
      </c>
      <c r="L38" s="8" t="n">
        <v>1.9</v>
      </c>
      <c r="M38" s="8" t="n">
        <v>-135.4</v>
      </c>
    </row>
    <row r="39" spans="1:13">
      <c r="A39" s="4" t="s">
        <v>1193</v>
      </c>
      <c r="K39" s="7" t="n">
        <v>-5.5</v>
      </c>
      <c r="L39" s="7" t="n">
        <v>-0.1</v>
      </c>
      <c r="M39" s="7" t="n">
        <v>-34.2</v>
      </c>
    </row>
    <row r="40" spans="1:13"/>
    <row r="41" spans="1:13">
      <c r="A41" s="4" t="s">
        <v>83</v>
      </c>
      <c r="B41" s="4" t="s">
        <v>98</v>
      </c>
    </row>
  </sheetData>
  <mergeCells count="5">
    <mergeCell ref="A1:B2"/>
    <mergeCell ref="C1:J1"/>
    <mergeCell ref="K1:M1"/>
    <mergeCell ref="A40:L40"/>
    <mergeCell ref="B41:L4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7"/>
    <col customWidth="1" max="5" min="5" width="4"/>
    <col customWidth="1" max="6" min="6" width="27"/>
    <col customWidth="1" max="7" min="7" width="4"/>
    <col customWidth="1" max="8" min="8" width="21"/>
    <col customWidth="1" max="9" min="9" width="4"/>
    <col customWidth="1" max="10" min="10" width="21"/>
    <col customWidth="1" max="11" min="11" width="4"/>
    <col customWidth="1" max="12" min="12" width="27"/>
    <col customWidth="1" max="13" min="13" width="27"/>
  </cols>
  <sheetData>
    <row r="1" spans="1:13">
      <c r="A1" s="1" t="s">
        <v>1204</v>
      </c>
      <c r="C1" s="2" t="s">
        <v>1205</v>
      </c>
      <c r="D1" s="2" t="s">
        <v>1160</v>
      </c>
      <c r="F1" s="2" t="s">
        <v>1206</v>
      </c>
      <c r="H1" s="2" t="s">
        <v>598</v>
      </c>
      <c r="J1" s="2" t="s">
        <v>1207</v>
      </c>
      <c r="L1" s="2" t="s">
        <v>1208</v>
      </c>
      <c r="M1" s="2" t="s">
        <v>1209</v>
      </c>
    </row>
    <row r="2" spans="1:13">
      <c r="A2" s="3" t="s">
        <v>1210</v>
      </c>
    </row>
    <row r="3" spans="1:13">
      <c r="A3" s="4" t="s">
        <v>1211</v>
      </c>
      <c r="D3" s="6" t="n">
        <v>13300000</v>
      </c>
      <c r="H3" s="6" t="n">
        <v>7000000</v>
      </c>
      <c r="L3" s="6" t="n">
        <v>33300000</v>
      </c>
    </row>
    <row r="4" spans="1:13">
      <c r="A4" s="4" t="s">
        <v>1212</v>
      </c>
      <c r="D4" s="6" t="n">
        <v>10200000</v>
      </c>
      <c r="H4" s="6" t="n">
        <v>4800000</v>
      </c>
    </row>
    <row r="5" spans="1:13">
      <c r="A5" s="4" t="s">
        <v>1213</v>
      </c>
      <c r="D5" s="5" t="n">
        <v>14400000</v>
      </c>
    </row>
    <row r="6" spans="1:13">
      <c r="A6" s="4" t="s">
        <v>1214</v>
      </c>
      <c r="D6" s="6" t="n">
        <v>400000</v>
      </c>
    </row>
    <row r="7" spans="1:13">
      <c r="A7" s="4" t="s">
        <v>1215</v>
      </c>
      <c r="D7" s="6" t="n">
        <v>0</v>
      </c>
    </row>
    <row r="8" spans="1:13">
      <c r="A8" s="4" t="s">
        <v>1216</v>
      </c>
      <c r="D8" s="5" t="n">
        <v>0</v>
      </c>
      <c r="F8" s="5" t="n">
        <v>0</v>
      </c>
      <c r="L8" s="5" t="n">
        <v>0</v>
      </c>
      <c r="M8" s="5" t="n">
        <v>0</v>
      </c>
    </row>
    <row r="9" spans="1:13">
      <c r="A9" s="4" t="s">
        <v>1217</v>
      </c>
      <c r="F9" s="14" t="n">
        <v>0</v>
      </c>
      <c r="J9" s="14" t="n">
        <v>0</v>
      </c>
      <c r="M9" s="14" t="n">
        <v>0</v>
      </c>
    </row>
    <row r="10" spans="1:13">
      <c r="A10" s="4" t="s">
        <v>1218</v>
      </c>
      <c r="F10" s="14" t="n">
        <v>0</v>
      </c>
      <c r="J10" s="14" t="n">
        <v>0</v>
      </c>
      <c r="M10" s="14" t="n">
        <v>0</v>
      </c>
    </row>
    <row r="11" spans="1:13">
      <c r="A11" s="4" t="s">
        <v>1219</v>
      </c>
    </row>
    <row r="12" spans="1:13">
      <c r="A12" s="3" t="s">
        <v>1210</v>
      </c>
    </row>
    <row r="13" spans="1:13">
      <c r="A13" s="4" t="s">
        <v>1220</v>
      </c>
      <c r="C13" s="5" t="n">
        <v>24100000</v>
      </c>
    </row>
    <row r="14" spans="1:13">
      <c r="A14" s="4" t="s">
        <v>1221</v>
      </c>
      <c r="C14" s="4" t="s">
        <v>660</v>
      </c>
    </row>
    <row r="15" spans="1:13">
      <c r="A15" s="4" t="s">
        <v>1222</v>
      </c>
      <c r="D15" s="5" t="n">
        <v>83400</v>
      </c>
    </row>
    <row r="16" spans="1:13">
      <c r="A16" s="4" t="s">
        <v>1223</v>
      </c>
    </row>
    <row r="17" spans="1:13">
      <c r="A17" s="3" t="s">
        <v>1210</v>
      </c>
    </row>
    <row r="18" spans="1:13">
      <c r="A18" s="4" t="s">
        <v>1224</v>
      </c>
      <c r="B18" s="4" t="s">
        <v>83</v>
      </c>
      <c r="L18" s="4" t="s">
        <v>1136</v>
      </c>
      <c r="M18" s="4" t="s">
        <v>1136</v>
      </c>
    </row>
    <row r="19" spans="1:13">
      <c r="A19" s="4" t="s">
        <v>1225</v>
      </c>
    </row>
    <row r="20" spans="1:13">
      <c r="A20" s="3" t="s">
        <v>1210</v>
      </c>
    </row>
    <row r="21" spans="1:13">
      <c r="A21" s="4" t="s">
        <v>1224</v>
      </c>
      <c r="D21" s="4" t="s">
        <v>1226</v>
      </c>
      <c r="E21" s="4" t="s">
        <v>83</v>
      </c>
      <c r="F21" s="4" t="s">
        <v>1226</v>
      </c>
      <c r="G21" s="4" t="s">
        <v>83</v>
      </c>
      <c r="H21" s="4" t="s">
        <v>1136</v>
      </c>
      <c r="I21" s="4" t="s">
        <v>83</v>
      </c>
      <c r="J21" s="4" t="s">
        <v>1136</v>
      </c>
      <c r="K21" s="4" t="s">
        <v>83</v>
      </c>
      <c r="L21" s="4" t="s">
        <v>1136</v>
      </c>
      <c r="M21" s="4" t="s">
        <v>1136</v>
      </c>
    </row>
    <row r="22" spans="1:13">
      <c r="A22" s="4" t="s">
        <v>1227</v>
      </c>
    </row>
    <row r="23" spans="1:13">
      <c r="A23" s="3" t="s">
        <v>1210</v>
      </c>
    </row>
    <row r="24" spans="1:13">
      <c r="A24" s="4" t="s">
        <v>1221</v>
      </c>
      <c r="C24" s="4" t="s">
        <v>660</v>
      </c>
    </row>
    <row r="25" spans="1:13"/>
    <row r="26" spans="1:13">
      <c r="A26" s="4" t="s">
        <v>83</v>
      </c>
      <c r="B26" s="4" t="s">
        <v>1228</v>
      </c>
    </row>
  </sheetData>
  <mergeCells count="7">
    <mergeCell ref="A1:B1"/>
    <mergeCell ref="D1:E1"/>
    <mergeCell ref="F1:G1"/>
    <mergeCell ref="H1:I1"/>
    <mergeCell ref="J1:K1"/>
    <mergeCell ref="A25:L25"/>
    <mergeCell ref="B26:L26"/>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65</v>
      </c>
      <c r="D2" s="2" t="s">
        <v>66</v>
      </c>
    </row>
    <row r="3" spans="1:4">
      <c r="A3" s="3" t="s">
        <v>1210</v>
      </c>
    </row>
    <row r="4" spans="1:4">
      <c r="A4" s="4" t="s">
        <v>1230</v>
      </c>
      <c r="B4" s="7" t="n">
        <v>74.5</v>
      </c>
      <c r="C4" s="7" t="n">
        <v>49.1</v>
      </c>
      <c r="D4" s="7" t="n">
        <v>44.4</v>
      </c>
    </row>
    <row r="5" spans="1:4">
      <c r="A5" s="4" t="s">
        <v>1231</v>
      </c>
      <c r="B5" s="7" t="n">
        <v>20.1</v>
      </c>
      <c r="C5" s="7" t="n">
        <v>13.2</v>
      </c>
      <c r="D5" s="6" t="n">
        <v>1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232</v>
      </c>
      <c r="B1" s="2" t="s">
        <v>1</v>
      </c>
    </row>
    <row r="2" spans="1:2">
      <c r="B2" s="2" t="s">
        <v>597</v>
      </c>
    </row>
    <row r="3" spans="1:2">
      <c r="A3" s="3" t="s">
        <v>1233</v>
      </c>
    </row>
    <row r="4" spans="1:2">
      <c r="A4" s="4" t="s">
        <v>1234</v>
      </c>
      <c r="B4" s="7" t="n">
        <v>76.90000000000001</v>
      </c>
    </row>
    <row r="5" spans="1:2">
      <c r="A5" s="4" t="s">
        <v>1235</v>
      </c>
      <c r="B5" s="4" t="s">
        <v>123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237</v>
      </c>
      <c r="B1" s="2" t="s">
        <v>1</v>
      </c>
    </row>
    <row r="2" spans="1:2">
      <c r="B2" s="2" t="s">
        <v>1238</v>
      </c>
    </row>
    <row r="3" spans="1:2">
      <c r="A3" s="4" t="s">
        <v>901</v>
      </c>
    </row>
    <row r="4" spans="1:2">
      <c r="A4" s="3" t="s">
        <v>1239</v>
      </c>
    </row>
    <row r="5" spans="1:2">
      <c r="A5" s="4" t="s">
        <v>1240</v>
      </c>
      <c r="B5" s="5" t="n">
        <v>2977400</v>
      </c>
    </row>
    <row r="6" spans="1:2">
      <c r="A6" s="4" t="s">
        <v>1241</v>
      </c>
      <c r="B6" s="5" t="n">
        <v>1969100</v>
      </c>
    </row>
    <row r="7" spans="1:2">
      <c r="A7" s="4" t="s">
        <v>1242</v>
      </c>
      <c r="B7" s="5" t="n">
        <v>-347100</v>
      </c>
    </row>
    <row r="8" spans="1:2">
      <c r="A8" s="4" t="s">
        <v>1243</v>
      </c>
      <c r="B8" s="5" t="n">
        <v>-73500</v>
      </c>
    </row>
    <row r="9" spans="1:2">
      <c r="A9" s="4" t="s">
        <v>1244</v>
      </c>
      <c r="B9" s="5" t="n">
        <v>4525900</v>
      </c>
    </row>
    <row r="10" spans="1:2">
      <c r="A10" s="3" t="s">
        <v>1245</v>
      </c>
    </row>
    <row r="11" spans="1:2">
      <c r="A11" s="4" t="s">
        <v>1246</v>
      </c>
      <c r="B11" s="9" t="n">
        <v>30.1</v>
      </c>
    </row>
    <row r="12" spans="1:2">
      <c r="A12" s="4" t="s">
        <v>1247</v>
      </c>
      <c r="B12" s="13" t="n">
        <v>21.24</v>
      </c>
    </row>
    <row r="13" spans="1:2">
      <c r="A13" s="4" t="s">
        <v>1248</v>
      </c>
      <c r="B13" s="13" t="n">
        <v>29.44</v>
      </c>
    </row>
    <row r="14" spans="1:2">
      <c r="A14" s="4" t="s">
        <v>1249</v>
      </c>
      <c r="B14" s="13" t="n">
        <v>27.79</v>
      </c>
    </row>
    <row r="15" spans="1:2">
      <c r="A15" s="4" t="s">
        <v>1250</v>
      </c>
      <c r="B15" s="9" t="n">
        <v>27.44</v>
      </c>
    </row>
    <row r="16" spans="1:2">
      <c r="A16" s="4" t="s">
        <v>1251</v>
      </c>
    </row>
    <row r="17" spans="1:2">
      <c r="A17" s="3" t="s">
        <v>1239</v>
      </c>
    </row>
    <row r="18" spans="1:2">
      <c r="A18" s="4" t="s">
        <v>1240</v>
      </c>
      <c r="B18" s="5" t="n">
        <v>3043800</v>
      </c>
    </row>
    <row r="19" spans="1:2">
      <c r="A19" s="4" t="s">
        <v>1241</v>
      </c>
      <c r="B19" s="5" t="n">
        <v>1514700</v>
      </c>
    </row>
    <row r="20" spans="1:2">
      <c r="A20" s="4" t="s">
        <v>1242</v>
      </c>
      <c r="B20" s="5" t="n">
        <v>-597600</v>
      </c>
    </row>
    <row r="21" spans="1:2">
      <c r="A21" s="4" t="s">
        <v>1243</v>
      </c>
      <c r="B21" s="5" t="n">
        <v>-143200</v>
      </c>
    </row>
    <row r="22" spans="1:2">
      <c r="A22" s="4" t="s">
        <v>1244</v>
      </c>
      <c r="B22" s="5" t="n">
        <v>3817700</v>
      </c>
    </row>
    <row r="23" spans="1:2">
      <c r="A23" s="3" t="s">
        <v>1245</v>
      </c>
    </row>
    <row r="24" spans="1:2">
      <c r="A24" s="4" t="s">
        <v>1246</v>
      </c>
      <c r="B24" s="9" t="n">
        <v>27.02</v>
      </c>
    </row>
    <row r="25" spans="1:2">
      <c r="A25" s="4" t="s">
        <v>1247</v>
      </c>
      <c r="B25" s="13" t="n">
        <v>24.99</v>
      </c>
    </row>
    <row r="26" spans="1:2">
      <c r="A26" s="4" t="s">
        <v>1248</v>
      </c>
      <c r="B26" s="13" t="n">
        <v>22.3</v>
      </c>
    </row>
    <row r="27" spans="1:2">
      <c r="A27" s="4" t="s">
        <v>1249</v>
      </c>
      <c r="B27" s="13" t="n">
        <v>27.94</v>
      </c>
    </row>
    <row r="28" spans="1:2">
      <c r="A28" s="4" t="s">
        <v>1250</v>
      </c>
      <c r="B28" s="9" t="n">
        <v>28.5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1252</v>
      </c>
      <c r="B1" s="2" t="s">
        <v>1</v>
      </c>
    </row>
    <row r="2" spans="1:2">
      <c r="B2" s="2" t="s">
        <v>249</v>
      </c>
    </row>
    <row r="3" spans="1:2">
      <c r="A3" s="4" t="s">
        <v>901</v>
      </c>
    </row>
    <row r="4" spans="1:2">
      <c r="A4" s="3" t="s">
        <v>1210</v>
      </c>
    </row>
    <row r="5" spans="1:2">
      <c r="A5" s="4" t="s">
        <v>1253</v>
      </c>
      <c r="B5" s="9" t="n">
        <v>21.24</v>
      </c>
    </row>
    <row r="6" spans="1:2">
      <c r="A6" s="4" t="s">
        <v>1251</v>
      </c>
    </row>
    <row r="7" spans="1:2">
      <c r="A7" s="3" t="s">
        <v>1210</v>
      </c>
    </row>
    <row r="8" spans="1:2">
      <c r="A8" s="4" t="s">
        <v>1253</v>
      </c>
      <c r="B8" s="9" t="n">
        <v>24.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7"/>
    <col customWidth="1" max="6" min="6" width="4"/>
    <col customWidth="1" max="7" min="7" width="17"/>
  </cols>
  <sheetData>
    <row r="1" spans="1:7">
      <c r="A1" s="1" t="s">
        <v>1254</v>
      </c>
      <c r="C1" s="2" t="s">
        <v>1</v>
      </c>
    </row>
    <row r="2" spans="1:7">
      <c r="C2" s="2" t="s">
        <v>2</v>
      </c>
      <c r="E2" s="2" t="s">
        <v>65</v>
      </c>
      <c r="G2" s="2" t="s">
        <v>66</v>
      </c>
    </row>
    <row r="3" spans="1:7">
      <c r="A3" s="3" t="s">
        <v>1210</v>
      </c>
    </row>
    <row r="4" spans="1:7">
      <c r="A4" s="4" t="s">
        <v>1255</v>
      </c>
      <c r="B4" s="4" t="s">
        <v>83</v>
      </c>
      <c r="C4" s="9" t="n">
        <v>29.04</v>
      </c>
      <c r="E4" s="9" t="n">
        <v>41.97</v>
      </c>
      <c r="G4" s="9" t="n">
        <v>34.42</v>
      </c>
    </row>
    <row r="5" spans="1:7">
      <c r="A5" s="4" t="s">
        <v>1256</v>
      </c>
      <c r="B5" s="4" t="s">
        <v>107</v>
      </c>
      <c r="C5" s="4" t="s">
        <v>1257</v>
      </c>
      <c r="E5" s="4" t="s">
        <v>1257</v>
      </c>
      <c r="G5" s="4" t="s">
        <v>1258</v>
      </c>
    </row>
    <row r="6" spans="1:7">
      <c r="A6" s="4" t="s">
        <v>1259</v>
      </c>
      <c r="B6" s="4" t="s">
        <v>114</v>
      </c>
      <c r="C6" s="4" t="s">
        <v>1260</v>
      </c>
      <c r="E6" s="4" t="s">
        <v>1261</v>
      </c>
      <c r="G6" s="4" t="s">
        <v>1262</v>
      </c>
    </row>
    <row r="7" spans="1:7">
      <c r="A7" s="4" t="s">
        <v>1263</v>
      </c>
      <c r="B7" s="4" t="s">
        <v>1264</v>
      </c>
      <c r="C7" s="4" t="s">
        <v>660</v>
      </c>
      <c r="E7" s="4" t="s">
        <v>660</v>
      </c>
      <c r="G7" s="4" t="s">
        <v>660</v>
      </c>
    </row>
    <row r="8" spans="1:7">
      <c r="A8" s="4" t="s">
        <v>1223</v>
      </c>
    </row>
    <row r="9" spans="1:7">
      <c r="A9" s="3" t="s">
        <v>1210</v>
      </c>
    </row>
    <row r="10" spans="1:7">
      <c r="A10" s="4" t="s">
        <v>1255</v>
      </c>
      <c r="B10" s="4" t="s">
        <v>1265</v>
      </c>
      <c r="C10" s="9" t="n">
        <v>5.64</v>
      </c>
      <c r="E10" s="9" t="n">
        <v>9.07</v>
      </c>
      <c r="G10" s="9" t="n">
        <v>8.789999999999999</v>
      </c>
    </row>
    <row r="11" spans="1:7">
      <c r="A11" s="4" t="s">
        <v>1256</v>
      </c>
      <c r="B11" s="4" t="s">
        <v>1266</v>
      </c>
      <c r="C11" s="4" t="s">
        <v>1267</v>
      </c>
      <c r="E11" s="4" t="s">
        <v>1267</v>
      </c>
      <c r="G11" s="4" t="s">
        <v>1268</v>
      </c>
    </row>
    <row r="12" spans="1:7">
      <c r="A12" s="4" t="s">
        <v>1259</v>
      </c>
      <c r="B12" s="4" t="s">
        <v>1269</v>
      </c>
      <c r="C12" s="4" t="s">
        <v>1270</v>
      </c>
      <c r="E12" s="4" t="s">
        <v>1271</v>
      </c>
      <c r="G12" s="4" t="s">
        <v>1272</v>
      </c>
    </row>
    <row r="13" spans="1:7">
      <c r="A13" s="4" t="s">
        <v>1224</v>
      </c>
      <c r="B13" s="4" t="s">
        <v>1273</v>
      </c>
      <c r="G13" s="4" t="s">
        <v>1136</v>
      </c>
    </row>
    <row r="14" spans="1:7">
      <c r="A14" s="4" t="s">
        <v>1263</v>
      </c>
      <c r="B14" s="4" t="s">
        <v>1274</v>
      </c>
      <c r="C14" s="4" t="s">
        <v>1275</v>
      </c>
      <c r="E14" s="4" t="s">
        <v>1275</v>
      </c>
      <c r="G14" s="4" t="s">
        <v>1275</v>
      </c>
    </row>
    <row r="15" spans="1:7">
      <c r="A15" s="4" t="s">
        <v>1276</v>
      </c>
    </row>
    <row r="16" spans="1:7">
      <c r="A16" s="3" t="s">
        <v>1210</v>
      </c>
    </row>
    <row r="17" spans="1:7">
      <c r="A17" s="4" t="s">
        <v>1224</v>
      </c>
      <c r="C17" s="4" t="s">
        <v>1226</v>
      </c>
      <c r="D17" s="4" t="s">
        <v>1273</v>
      </c>
      <c r="E17" s="4" t="s">
        <v>1136</v>
      </c>
      <c r="F17" s="4" t="s">
        <v>1273</v>
      </c>
      <c r="G17" s="4" t="s">
        <v>1136</v>
      </c>
    </row>
    <row r="18" spans="1:7"/>
    <row r="19" spans="1:7">
      <c r="A19" s="4" t="s">
        <v>83</v>
      </c>
      <c r="B19" s="4" t="s">
        <v>1277</v>
      </c>
    </row>
    <row r="20" spans="1:7">
      <c r="A20" s="4" t="s">
        <v>107</v>
      </c>
      <c r="B20" s="4" t="s">
        <v>1278</v>
      </c>
    </row>
    <row r="21" spans="1:7">
      <c r="A21" s="4" t="s">
        <v>114</v>
      </c>
      <c r="B21" s="4" t="s">
        <v>1279</v>
      </c>
    </row>
    <row r="22" spans="1:7">
      <c r="A22" s="4" t="s">
        <v>1264</v>
      </c>
      <c r="B22" s="4" t="s">
        <v>1280</v>
      </c>
    </row>
    <row r="23" spans="1:7">
      <c r="A23" s="4" t="s">
        <v>1265</v>
      </c>
      <c r="B23" s="4" t="s">
        <v>1281</v>
      </c>
    </row>
    <row r="24" spans="1:7">
      <c r="A24" s="4" t="s">
        <v>1266</v>
      </c>
      <c r="B24" s="4" t="s">
        <v>1278</v>
      </c>
    </row>
    <row r="25" spans="1:7">
      <c r="A25" s="4" t="s">
        <v>1269</v>
      </c>
      <c r="B25" s="4" t="s">
        <v>1282</v>
      </c>
    </row>
    <row r="26" spans="1:7">
      <c r="A26" s="4" t="s">
        <v>1273</v>
      </c>
      <c r="B26" s="4" t="s">
        <v>1228</v>
      </c>
    </row>
    <row r="27" spans="1:7">
      <c r="A27" s="4" t="s">
        <v>1274</v>
      </c>
      <c r="B27" s="4" t="s">
        <v>1280</v>
      </c>
    </row>
  </sheetData>
  <mergeCells count="14">
    <mergeCell ref="A1:B2"/>
    <mergeCell ref="C1:G1"/>
    <mergeCell ref="C2:D2"/>
    <mergeCell ref="E2:F2"/>
    <mergeCell ref="A18:F18"/>
    <mergeCell ref="B19:F19"/>
    <mergeCell ref="B20:F20"/>
    <mergeCell ref="B21:F21"/>
    <mergeCell ref="B22:F22"/>
    <mergeCell ref="B23:F23"/>
    <mergeCell ref="B24:F24"/>
    <mergeCell ref="B25:F25"/>
    <mergeCell ref="B26:F26"/>
    <mergeCell ref="B27:F27"/>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0"/>
    <col customWidth="1" max="5" min="5" width="4"/>
    <col customWidth="1" max="6" min="6" width="30"/>
    <col customWidth="1" max="7" min="7" width="4"/>
    <col customWidth="1" max="8" min="8" width="40"/>
    <col customWidth="1" max="9" min="9" width="4"/>
    <col customWidth="1" max="10" min="10" width="30"/>
    <col customWidth="1" max="11" min="11" width="4"/>
    <col customWidth="1" max="12" min="12" width="40"/>
    <col customWidth="1" max="13" min="13" width="4"/>
    <col customWidth="1" max="14" min="14" width="30"/>
  </cols>
  <sheetData>
    <row r="1" spans="1:14">
      <c r="A1" s="1" t="s">
        <v>1283</v>
      </c>
      <c r="B1" s="2" t="s">
        <v>1284</v>
      </c>
      <c r="C1" s="2" t="s">
        <v>107</v>
      </c>
      <c r="D1" s="2" t="s">
        <v>1238</v>
      </c>
      <c r="F1" s="2" t="s">
        <v>1285</v>
      </c>
      <c r="H1" s="2" t="s">
        <v>1286</v>
      </c>
      <c r="J1" s="2" t="s">
        <v>1287</v>
      </c>
      <c r="L1" s="2" t="s">
        <v>1288</v>
      </c>
      <c r="N1" s="2" t="s">
        <v>1289</v>
      </c>
    </row>
    <row r="2" spans="1:14">
      <c r="A2" s="3" t="s">
        <v>1233</v>
      </c>
    </row>
    <row r="3" spans="1:14">
      <c r="A3" s="4" t="s">
        <v>1290</v>
      </c>
      <c r="D3" s="9" t="n">
        <v>29.04</v>
      </c>
      <c r="E3" s="4" t="s">
        <v>83</v>
      </c>
      <c r="F3" s="9" t="n">
        <v>41.97</v>
      </c>
      <c r="G3" s="4" t="s">
        <v>83</v>
      </c>
      <c r="H3" s="9" t="n">
        <v>41.97</v>
      </c>
      <c r="I3" s="4" t="s">
        <v>83</v>
      </c>
      <c r="J3" s="9" t="n">
        <v>34.42</v>
      </c>
      <c r="K3" s="4" t="s">
        <v>83</v>
      </c>
      <c r="L3" s="9" t="n">
        <v>34.42</v>
      </c>
      <c r="M3" s="4" t="s">
        <v>83</v>
      </c>
    </row>
    <row r="4" spans="1:14">
      <c r="A4" s="3" t="s">
        <v>1291</v>
      </c>
    </row>
    <row r="5" spans="1:14">
      <c r="A5" s="4" t="s">
        <v>1292</v>
      </c>
      <c r="D5" s="5" t="n">
        <v>4658400</v>
      </c>
      <c r="F5" s="5" t="n">
        <v>4883800</v>
      </c>
      <c r="H5" s="5" t="n">
        <v>4883800</v>
      </c>
      <c r="J5" s="5" t="n">
        <v>2188800</v>
      </c>
      <c r="L5" s="5" t="n">
        <v>2188800</v>
      </c>
    </row>
    <row r="6" spans="1:14">
      <c r="A6" s="4" t="s">
        <v>1293</v>
      </c>
      <c r="J6" s="5" t="n">
        <v>2188800</v>
      </c>
      <c r="K6" s="4" t="s">
        <v>107</v>
      </c>
      <c r="L6" s="5" t="n">
        <v>2188800</v>
      </c>
      <c r="M6" s="4" t="s">
        <v>107</v>
      </c>
    </row>
    <row r="7" spans="1:14">
      <c r="A7" s="4" t="s">
        <v>1294</v>
      </c>
      <c r="D7" s="5" t="n">
        <v>800000</v>
      </c>
      <c r="F7" s="5" t="n">
        <v>602200</v>
      </c>
      <c r="H7" s="5" t="n">
        <v>602200</v>
      </c>
      <c r="J7" s="5" t="n">
        <v>798400</v>
      </c>
      <c r="L7" s="5" t="n">
        <v>798400</v>
      </c>
    </row>
    <row r="8" spans="1:14">
      <c r="A8" s="4" t="s">
        <v>1295</v>
      </c>
      <c r="D8" s="5" t="n">
        <v>0</v>
      </c>
      <c r="J8" s="5" t="n">
        <v>0</v>
      </c>
      <c r="L8" s="5" t="n">
        <v>0</v>
      </c>
    </row>
    <row r="9" spans="1:14">
      <c r="A9" s="4" t="s">
        <v>1296</v>
      </c>
      <c r="D9" s="5" t="n">
        <v>-616000</v>
      </c>
      <c r="F9" s="5" t="n">
        <v>-827600</v>
      </c>
      <c r="H9" s="5" t="n">
        <v>-827600</v>
      </c>
      <c r="J9" s="5" t="n">
        <v>-292200</v>
      </c>
      <c r="L9" s="5" t="n">
        <v>-292200</v>
      </c>
    </row>
    <row r="10" spans="1:14">
      <c r="A10" s="4" t="s">
        <v>1297</v>
      </c>
      <c r="D10" s="5" t="n">
        <v>4842400</v>
      </c>
      <c r="F10" s="5" t="n">
        <v>4658400</v>
      </c>
      <c r="H10" s="5" t="n">
        <v>4658400</v>
      </c>
      <c r="J10" s="5" t="n">
        <v>4883800</v>
      </c>
      <c r="L10" s="5" t="n">
        <v>4883800</v>
      </c>
      <c r="N10" s="5" t="n">
        <v>2188800</v>
      </c>
    </row>
    <row r="11" spans="1:14">
      <c r="A11" s="3" t="s">
        <v>1298</v>
      </c>
    </row>
    <row r="12" spans="1:14">
      <c r="A12" s="4" t="s">
        <v>1299</v>
      </c>
      <c r="D12" s="9" t="n">
        <v>33.68</v>
      </c>
      <c r="H12" s="9" t="n">
        <v>36.35</v>
      </c>
      <c r="L12" s="9" t="n">
        <v>61.72</v>
      </c>
    </row>
    <row r="13" spans="1:14">
      <c r="A13" s="4" t="s">
        <v>1300</v>
      </c>
      <c r="B13" s="6" t="n">
        <v>0</v>
      </c>
      <c r="J13" s="6" t="n">
        <v>0</v>
      </c>
      <c r="K13" s="4" t="s">
        <v>107</v>
      </c>
    </row>
    <row r="14" spans="1:14">
      <c r="A14" s="4" t="s">
        <v>1301</v>
      </c>
      <c r="D14" s="13" t="n">
        <v>20.98</v>
      </c>
      <c r="F14" s="9" t="n">
        <v>30.7</v>
      </c>
      <c r="L14" s="13" t="n">
        <v>29.29</v>
      </c>
    </row>
    <row r="15" spans="1:14">
      <c r="A15" s="4" t="s">
        <v>1302</v>
      </c>
      <c r="D15" s="5" t="n">
        <v>0</v>
      </c>
      <c r="L15" s="5" t="n">
        <v>0</v>
      </c>
    </row>
    <row r="16" spans="1:14">
      <c r="A16" s="4" t="s">
        <v>1303</v>
      </c>
      <c r="D16" s="13" t="n">
        <v>48.65</v>
      </c>
      <c r="F16" s="13" t="n">
        <v>47.2</v>
      </c>
      <c r="L16" s="13" t="n">
        <v>47.6</v>
      </c>
    </row>
    <row r="17" spans="1:14">
      <c r="A17" s="4" t="s">
        <v>1304</v>
      </c>
      <c r="D17" s="9" t="n">
        <v>29.68</v>
      </c>
      <c r="F17" s="9" t="n">
        <v>33.68</v>
      </c>
      <c r="L17" s="9" t="n">
        <v>36.35</v>
      </c>
      <c r="N17" s="11" t="n">
        <v>61.72</v>
      </c>
    </row>
    <row r="18" spans="1:14">
      <c r="A18" s="3" t="s">
        <v>1305</v>
      </c>
    </row>
    <row r="19" spans="1:14">
      <c r="A19" s="4" t="s">
        <v>1306</v>
      </c>
      <c r="D19" s="4" t="s">
        <v>1307</v>
      </c>
      <c r="F19" s="4" t="s">
        <v>1308</v>
      </c>
      <c r="H19" s="4" t="s">
        <v>1308</v>
      </c>
      <c r="J19" s="4" t="s">
        <v>1309</v>
      </c>
      <c r="L19" s="4" t="s">
        <v>1309</v>
      </c>
      <c r="N19" s="4" t="s">
        <v>763</v>
      </c>
    </row>
    <row r="20" spans="1:14">
      <c r="A20" s="4" t="s">
        <v>1310</v>
      </c>
      <c r="D20" s="5" t="n">
        <v>1617700</v>
      </c>
    </row>
    <row r="21" spans="1:14">
      <c r="A21" s="4" t="s">
        <v>1311</v>
      </c>
      <c r="D21" s="9" t="n">
        <v>35.92</v>
      </c>
    </row>
    <row r="22" spans="1:14">
      <c r="A22" s="4" t="s">
        <v>1312</v>
      </c>
      <c r="D22" s="4" t="s">
        <v>660</v>
      </c>
    </row>
    <row r="23" spans="1:14"/>
    <row r="24" spans="1:14">
      <c r="A24" s="4" t="s">
        <v>83</v>
      </c>
      <c r="B24" s="4" t="s">
        <v>1277</v>
      </c>
    </row>
    <row r="25" spans="1:14">
      <c r="A25" s="4" t="s">
        <v>107</v>
      </c>
      <c r="B25" s="4" t="s">
        <v>1313</v>
      </c>
    </row>
  </sheetData>
  <mergeCells count="29">
    <mergeCell ref="D1:E1"/>
    <mergeCell ref="F1:G1"/>
    <mergeCell ref="H1:I1"/>
    <mergeCell ref="J1:K1"/>
    <mergeCell ref="L1:M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A23:N23"/>
    <mergeCell ref="B24:N24"/>
    <mergeCell ref="B25:N25"/>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79"/>
    <col customWidth="1" max="2" min="2" width="30"/>
  </cols>
  <sheetData>
    <row r="1" spans="1:2">
      <c r="A1" s="1" t="s">
        <v>1314</v>
      </c>
      <c r="B1" s="2" t="s">
        <v>1</v>
      </c>
    </row>
    <row r="2" spans="1:2">
      <c r="B2" s="2" t="s">
        <v>1238</v>
      </c>
    </row>
    <row r="3" spans="1:2">
      <c r="A3" s="3" t="s">
        <v>1210</v>
      </c>
    </row>
    <row r="4" spans="1:2">
      <c r="A4" s="4" t="s">
        <v>1315</v>
      </c>
      <c r="B4" s="5" t="n">
        <v>4842400</v>
      </c>
    </row>
    <row r="5" spans="1:2">
      <c r="A5" s="4" t="s">
        <v>1316</v>
      </c>
      <c r="B5" s="4" t="s">
        <v>1307</v>
      </c>
    </row>
    <row r="6" spans="1:2">
      <c r="A6" s="4" t="s">
        <v>1317</v>
      </c>
      <c r="B6" s="9" t="n">
        <v>29.68</v>
      </c>
    </row>
    <row r="7" spans="1:2">
      <c r="A7" s="4" t="s">
        <v>1318</v>
      </c>
      <c r="B7" s="5" t="n">
        <v>1617700</v>
      </c>
    </row>
    <row r="8" spans="1:2">
      <c r="A8" s="4" t="s">
        <v>1319</v>
      </c>
      <c r="B8" s="9" t="n">
        <v>35.92</v>
      </c>
    </row>
    <row r="9" spans="1:2">
      <c r="A9" s="4" t="s">
        <v>1320</v>
      </c>
    </row>
    <row r="10" spans="1:2">
      <c r="A10" s="3" t="s">
        <v>1210</v>
      </c>
    </row>
    <row r="11" spans="1:2">
      <c r="A11" s="4" t="s">
        <v>1315</v>
      </c>
      <c r="B11" s="5" t="n">
        <v>4330400</v>
      </c>
    </row>
    <row r="12" spans="1:2">
      <c r="A12" s="4" t="s">
        <v>1316</v>
      </c>
      <c r="B12" s="4" t="s">
        <v>1321</v>
      </c>
    </row>
    <row r="13" spans="1:2">
      <c r="A13" s="4" t="s">
        <v>1317</v>
      </c>
      <c r="B13" s="9" t="n">
        <v>26.55</v>
      </c>
    </row>
    <row r="14" spans="1:2">
      <c r="A14" s="4" t="s">
        <v>1318</v>
      </c>
      <c r="B14" s="5" t="n">
        <v>1105700</v>
      </c>
    </row>
    <row r="15" spans="1:2">
      <c r="A15" s="4" t="s">
        <v>1319</v>
      </c>
      <c r="B15" s="9" t="n">
        <v>26.54</v>
      </c>
    </row>
    <row r="16" spans="1:2">
      <c r="A16" s="4" t="s">
        <v>1322</v>
      </c>
    </row>
    <row r="17" spans="1:2">
      <c r="A17" s="3" t="s">
        <v>1210</v>
      </c>
    </row>
    <row r="18" spans="1:2">
      <c r="A18" s="4" t="s">
        <v>1315</v>
      </c>
      <c r="B18" s="5" t="n">
        <v>33000</v>
      </c>
    </row>
    <row r="19" spans="1:2">
      <c r="A19" s="4" t="s">
        <v>1316</v>
      </c>
      <c r="B19" s="4" t="s">
        <v>654</v>
      </c>
    </row>
    <row r="20" spans="1:2">
      <c r="A20" s="4" t="s">
        <v>1317</v>
      </c>
      <c r="B20" s="9" t="n">
        <v>45.49</v>
      </c>
    </row>
    <row r="21" spans="1:2">
      <c r="A21" s="4" t="s">
        <v>1318</v>
      </c>
      <c r="B21" s="5" t="n">
        <v>33000</v>
      </c>
    </row>
    <row r="22" spans="1:2">
      <c r="A22" s="4" t="s">
        <v>1319</v>
      </c>
      <c r="B22" s="9" t="n">
        <v>45.49</v>
      </c>
    </row>
    <row r="23" spans="1:2">
      <c r="A23" s="4" t="s">
        <v>1323</v>
      </c>
    </row>
    <row r="24" spans="1:2">
      <c r="A24" s="3" t="s">
        <v>1210</v>
      </c>
    </row>
    <row r="25" spans="1:2">
      <c r="A25" s="4" t="s">
        <v>1315</v>
      </c>
      <c r="B25" s="5" t="n">
        <v>479000</v>
      </c>
    </row>
    <row r="26" spans="1:2">
      <c r="A26" s="4" t="s">
        <v>1316</v>
      </c>
      <c r="B26" s="4" t="s">
        <v>1324</v>
      </c>
    </row>
    <row r="27" spans="1:2">
      <c r="A27" s="4" t="s">
        <v>1317</v>
      </c>
      <c r="B27" s="9" t="n">
        <v>56.93</v>
      </c>
    </row>
    <row r="28" spans="1:2">
      <c r="A28" s="4" t="s">
        <v>1318</v>
      </c>
      <c r="B28" s="5" t="n">
        <v>479000</v>
      </c>
    </row>
    <row r="29" spans="1:2">
      <c r="A29" s="4" t="s">
        <v>1319</v>
      </c>
      <c r="B29" s="9" t="n">
        <v>56.93</v>
      </c>
    </row>
    <row r="30" spans="1:2">
      <c r="A30" s="4" t="s">
        <v>1325</v>
      </c>
    </row>
    <row r="31" spans="1:2">
      <c r="A31" s="3" t="s">
        <v>1210</v>
      </c>
    </row>
    <row r="32" spans="1:2">
      <c r="A32" s="4" t="s">
        <v>1326</v>
      </c>
      <c r="B32" s="5" t="n">
        <v>20</v>
      </c>
    </row>
    <row r="33" spans="1:2">
      <c r="A33" s="4" t="s">
        <v>1327</v>
      </c>
    </row>
    <row r="34" spans="1:2">
      <c r="A34" s="3" t="s">
        <v>1210</v>
      </c>
    </row>
    <row r="35" spans="1:2">
      <c r="A35" s="4" t="s">
        <v>1326</v>
      </c>
      <c r="B35" s="5" t="n">
        <v>45</v>
      </c>
    </row>
    <row r="36" spans="1:2">
      <c r="A36" s="4" t="s">
        <v>1328</v>
      </c>
    </row>
    <row r="37" spans="1:2">
      <c r="A37" s="3" t="s">
        <v>1210</v>
      </c>
    </row>
    <row r="38" spans="1:2">
      <c r="A38" s="4" t="s">
        <v>1326</v>
      </c>
      <c r="B38" s="5" t="n">
        <v>55</v>
      </c>
    </row>
    <row r="39" spans="1:2">
      <c r="A39" s="4" t="s">
        <v>1329</v>
      </c>
    </row>
    <row r="40" spans="1:2">
      <c r="A40" s="3" t="s">
        <v>1210</v>
      </c>
    </row>
    <row r="41" spans="1:2">
      <c r="A41" s="4" t="s">
        <v>1330</v>
      </c>
      <c r="B41" s="5" t="n">
        <v>33</v>
      </c>
    </row>
    <row r="42" spans="1:2">
      <c r="A42" s="4" t="s">
        <v>1331</v>
      </c>
    </row>
    <row r="43" spans="1:2">
      <c r="A43" s="3" t="s">
        <v>1210</v>
      </c>
    </row>
    <row r="44" spans="1:2">
      <c r="A44" s="4" t="s">
        <v>1330</v>
      </c>
      <c r="B44" s="5" t="n">
        <v>51</v>
      </c>
    </row>
    <row r="45" spans="1:2">
      <c r="A45" s="4" t="s">
        <v>1332</v>
      </c>
    </row>
    <row r="46" spans="1:2">
      <c r="A46" s="3" t="s">
        <v>1210</v>
      </c>
    </row>
    <row r="47" spans="1:2">
      <c r="A47" s="4" t="s">
        <v>1330</v>
      </c>
      <c r="B47" s="6" t="n">
        <v>57</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33</v>
      </c>
      <c r="C1" s="2" t="s">
        <v>1</v>
      </c>
    </row>
    <row r="2" spans="1:5">
      <c r="C2" s="2" t="s">
        <v>2</v>
      </c>
      <c r="D2" s="2" t="s">
        <v>65</v>
      </c>
      <c r="E2" s="2" t="s">
        <v>66</v>
      </c>
    </row>
    <row r="3" spans="1:5">
      <c r="A3" s="3" t="s">
        <v>1210</v>
      </c>
    </row>
    <row r="4" spans="1:5">
      <c r="A4" s="4" t="s">
        <v>1255</v>
      </c>
      <c r="B4" s="4" t="s">
        <v>83</v>
      </c>
      <c r="C4" s="9" t="n">
        <v>29.04</v>
      </c>
      <c r="D4" s="9" t="n">
        <v>41.97</v>
      </c>
      <c r="E4" s="9" t="n">
        <v>34.42</v>
      </c>
    </row>
    <row r="5" spans="1:5">
      <c r="A5" s="4" t="s">
        <v>1256</v>
      </c>
      <c r="B5" s="4" t="s">
        <v>107</v>
      </c>
      <c r="C5" s="4" t="s">
        <v>1257</v>
      </c>
      <c r="D5" s="4" t="s">
        <v>1257</v>
      </c>
      <c r="E5" s="4" t="s">
        <v>1258</v>
      </c>
    </row>
    <row r="6" spans="1:5">
      <c r="A6" s="4" t="s">
        <v>1334</v>
      </c>
      <c r="B6" s="4" t="s">
        <v>114</v>
      </c>
      <c r="C6" s="4" t="s">
        <v>1260</v>
      </c>
      <c r="D6" s="4" t="s">
        <v>1261</v>
      </c>
      <c r="E6" s="4" t="s">
        <v>1262</v>
      </c>
    </row>
    <row r="7" spans="1:5">
      <c r="A7" s="4" t="s">
        <v>1263</v>
      </c>
      <c r="B7" s="4" t="s">
        <v>1264</v>
      </c>
      <c r="C7" s="4" t="s">
        <v>660</v>
      </c>
      <c r="D7" s="4" t="s">
        <v>660</v>
      </c>
      <c r="E7" s="4" t="s">
        <v>660</v>
      </c>
    </row>
    <row r="8" spans="1:5"/>
    <row r="9" spans="1:5">
      <c r="A9" s="4" t="s">
        <v>83</v>
      </c>
      <c r="B9" s="4" t="s">
        <v>1277</v>
      </c>
    </row>
    <row r="10" spans="1:5">
      <c r="A10" s="4" t="s">
        <v>107</v>
      </c>
      <c r="B10" s="4" t="s">
        <v>1278</v>
      </c>
    </row>
    <row r="11" spans="1:5">
      <c r="A11" s="4" t="s">
        <v>114</v>
      </c>
      <c r="B11" s="4" t="s">
        <v>1279</v>
      </c>
    </row>
    <row r="12" spans="1:5">
      <c r="A12" s="4" t="s">
        <v>1264</v>
      </c>
      <c r="B12" s="4" t="s">
        <v>1280</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35</v>
      </c>
      <c r="B1" s="2" t="s">
        <v>1</v>
      </c>
    </row>
    <row r="2" spans="1:4">
      <c r="B2" s="2" t="s">
        <v>2</v>
      </c>
      <c r="C2" s="2" t="s">
        <v>65</v>
      </c>
      <c r="D2" s="2" t="s">
        <v>66</v>
      </c>
    </row>
    <row r="3" spans="1:4">
      <c r="A3" s="3" t="s">
        <v>1336</v>
      </c>
    </row>
    <row r="4" spans="1:4">
      <c r="A4" s="4" t="s">
        <v>1010</v>
      </c>
      <c r="B4" s="7" t="n">
        <v>2484.1</v>
      </c>
      <c r="C4" s="7" t="n">
        <v>1792.6</v>
      </c>
      <c r="D4" s="7" t="n">
        <v>34.3</v>
      </c>
    </row>
    <row r="5" spans="1:4">
      <c r="A5" s="4" t="s">
        <v>1337</v>
      </c>
      <c r="B5" s="8" t="n">
        <v>6.7</v>
      </c>
      <c r="C5" s="8" t="n">
        <v>38.6</v>
      </c>
      <c r="D5" s="8" t="n">
        <v>157.2</v>
      </c>
    </row>
    <row r="6" spans="1:4">
      <c r="A6" s="4" t="s">
        <v>1338</v>
      </c>
      <c r="B6" s="8" t="n">
        <v>2490.8</v>
      </c>
      <c r="C6" s="8" t="n">
        <v>1831.2</v>
      </c>
      <c r="D6" s="8" t="n">
        <v>191.5</v>
      </c>
    </row>
    <row r="7" spans="1:4">
      <c r="A7" s="4" t="s">
        <v>630</v>
      </c>
    </row>
    <row r="8" spans="1:4">
      <c r="A8" s="3" t="s">
        <v>1336</v>
      </c>
    </row>
    <row r="9" spans="1:4">
      <c r="A9" s="4" t="s">
        <v>1010</v>
      </c>
      <c r="B9" s="8" t="n">
        <v>1798.6</v>
      </c>
      <c r="C9" s="8" t="n">
        <v>1784.2</v>
      </c>
      <c r="D9" s="8" t="n">
        <v>11.5</v>
      </c>
    </row>
    <row r="10" spans="1:4">
      <c r="A10" s="4" t="s">
        <v>1337</v>
      </c>
      <c r="B10" s="8" t="n">
        <v>-46.4</v>
      </c>
      <c r="C10" s="8" t="n">
        <v>17.7</v>
      </c>
      <c r="D10" s="8" t="n">
        <v>88.40000000000001</v>
      </c>
    </row>
    <row r="11" spans="1:4">
      <c r="A11" s="4" t="s">
        <v>702</v>
      </c>
    </row>
    <row r="12" spans="1:4">
      <c r="A12" s="3" t="s">
        <v>1336</v>
      </c>
    </row>
    <row r="13" spans="1:4">
      <c r="A13" s="4" t="s">
        <v>1337</v>
      </c>
      <c r="B13" s="5" t="n">
        <v>17</v>
      </c>
      <c r="C13" s="8" t="n">
        <v>-3.4</v>
      </c>
      <c r="D13" s="5" t="n">
        <v>27</v>
      </c>
    </row>
    <row r="14" spans="1:4">
      <c r="A14" s="4" t="s">
        <v>703</v>
      </c>
    </row>
    <row r="15" spans="1:4">
      <c r="A15" s="3" t="s">
        <v>1336</v>
      </c>
    </row>
    <row r="16" spans="1:4">
      <c r="A16" s="4" t="s">
        <v>1010</v>
      </c>
      <c r="B16" s="8" t="n">
        <v>685.5</v>
      </c>
      <c r="C16" s="8" t="n">
        <v>4.5</v>
      </c>
      <c r="D16" s="8" t="n">
        <v>10.2</v>
      </c>
    </row>
    <row r="17" spans="1:4">
      <c r="A17" s="4" t="s">
        <v>1337</v>
      </c>
      <c r="B17" s="8" t="n">
        <v>18.7</v>
      </c>
      <c r="C17" s="8" t="n">
        <v>9.300000000000001</v>
      </c>
      <c r="D17" s="5" t="n">
        <v>9</v>
      </c>
    </row>
    <row r="18" spans="1:4">
      <c r="A18" s="4" t="s">
        <v>1339</v>
      </c>
    </row>
    <row r="19" spans="1:4">
      <c r="A19" s="3" t="s">
        <v>1336</v>
      </c>
    </row>
    <row r="20" spans="1:4">
      <c r="A20" s="4" t="s">
        <v>1010</v>
      </c>
      <c r="C20" s="8" t="n">
        <v>3.9</v>
      </c>
      <c r="D20" s="8" t="n">
        <v>12.6</v>
      </c>
    </row>
    <row r="21" spans="1:4">
      <c r="A21" s="4" t="s">
        <v>1337</v>
      </c>
      <c r="B21" s="7" t="n">
        <v>17.4</v>
      </c>
      <c r="C21" s="6" t="n">
        <v>15</v>
      </c>
      <c r="D21" s="7" t="n">
        <v>32.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340</v>
      </c>
      <c r="B1" s="2" t="s">
        <v>1</v>
      </c>
    </row>
    <row r="2" spans="1:4">
      <c r="B2" s="2" t="s">
        <v>1341</v>
      </c>
      <c r="C2" s="2" t="s">
        <v>598</v>
      </c>
      <c r="D2" s="2" t="s">
        <v>596</v>
      </c>
    </row>
    <row r="3" spans="1:4">
      <c r="A3" s="3" t="s">
        <v>1336</v>
      </c>
    </row>
    <row r="4" spans="1:4">
      <c r="A4" s="4" t="s">
        <v>603</v>
      </c>
      <c r="B4" s="7" t="n">
        <v>495.4</v>
      </c>
      <c r="C4" s="7" t="n">
        <v>372.9</v>
      </c>
    </row>
    <row r="5" spans="1:4">
      <c r="A5" s="4" t="s">
        <v>1010</v>
      </c>
      <c r="B5" s="8" t="n">
        <v>2484.1</v>
      </c>
      <c r="C5" s="8" t="n">
        <v>1792.6</v>
      </c>
      <c r="D5" s="7" t="n">
        <v>34.3</v>
      </c>
    </row>
    <row r="6" spans="1:4">
      <c r="A6" s="4" t="s">
        <v>1026</v>
      </c>
      <c r="B6" s="7" t="n">
        <v>1988.7</v>
      </c>
      <c r="C6" s="5" t="n">
        <v>1383</v>
      </c>
    </row>
    <row r="7" spans="1:4">
      <c r="A7" s="4" t="s">
        <v>1342</v>
      </c>
      <c r="B7" s="5" t="n">
        <v>1600</v>
      </c>
    </row>
    <row r="8" spans="1:4">
      <c r="A8" s="4" t="s">
        <v>1343</v>
      </c>
      <c r="B8" s="7" t="n">
        <v>32.4</v>
      </c>
    </row>
    <row r="9" spans="1:4">
      <c r="A9" s="4" t="s">
        <v>606</v>
      </c>
    </row>
    <row r="10" spans="1:4">
      <c r="A10" s="3" t="s">
        <v>1336</v>
      </c>
    </row>
    <row r="11" spans="1:4">
      <c r="A11" s="4" t="s">
        <v>603</v>
      </c>
      <c r="B11" s="8" t="n">
        <v>84.2</v>
      </c>
    </row>
    <row r="12" spans="1:4">
      <c r="A12" s="4" t="s">
        <v>611</v>
      </c>
      <c r="B12" s="8" t="n">
        <v>-0.9</v>
      </c>
    </row>
    <row r="13" spans="1:4">
      <c r="A13" s="4" t="s">
        <v>612</v>
      </c>
      <c r="B13" s="8" t="n">
        <v>83.3</v>
      </c>
    </row>
    <row r="14" spans="1:4">
      <c r="A14" s="4" t="s">
        <v>630</v>
      </c>
    </row>
    <row r="15" spans="1:4">
      <c r="A15" s="3" t="s">
        <v>1336</v>
      </c>
    </row>
    <row r="16" spans="1:4">
      <c r="A16" s="4" t="s">
        <v>1010</v>
      </c>
      <c r="B16" s="8" t="n">
        <v>1798.6</v>
      </c>
      <c r="C16" s="8" t="n">
        <v>1784.2</v>
      </c>
      <c r="D16" s="7" t="n">
        <v>11.5</v>
      </c>
    </row>
    <row r="17" spans="1:4">
      <c r="A17" s="4" t="s">
        <v>1026</v>
      </c>
      <c r="B17" s="7" t="n">
        <v>-1321.9</v>
      </c>
      <c r="C17" s="6" t="n">
        <v>1383</v>
      </c>
    </row>
    <row r="18" spans="1:4">
      <c r="A18" s="4" t="s">
        <v>631</v>
      </c>
    </row>
    <row r="19" spans="1:4">
      <c r="A19" s="3" t="s">
        <v>1336</v>
      </c>
    </row>
    <row r="20" spans="1:4">
      <c r="A20" s="4" t="s">
        <v>632</v>
      </c>
      <c r="B20" s="4" t="s">
        <v>633</v>
      </c>
    </row>
    <row r="21" spans="1:4">
      <c r="A21" s="4" t="s">
        <v>1344</v>
      </c>
    </row>
    <row r="22" spans="1:4">
      <c r="A22" s="3" t="s">
        <v>1336</v>
      </c>
    </row>
    <row r="23" spans="1:4">
      <c r="A23" s="4" t="s">
        <v>603</v>
      </c>
      <c r="B23" s="7" t="n">
        <v>153.8</v>
      </c>
    </row>
    <row r="24" spans="1:4">
      <c r="A24" s="4" t="s">
        <v>990</v>
      </c>
    </row>
    <row r="25" spans="1:4">
      <c r="A25" s="3" t="s">
        <v>1336</v>
      </c>
    </row>
    <row r="26" spans="1:4">
      <c r="A26" s="4" t="s">
        <v>603</v>
      </c>
      <c r="B26" s="7" t="n">
        <v>168.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1345</v>
      </c>
      <c r="B1" s="2" t="s">
        <v>1</v>
      </c>
    </row>
    <row r="2" spans="1:3">
      <c r="B2" s="2" t="s">
        <v>597</v>
      </c>
    </row>
    <row r="3" spans="1:3">
      <c r="A3" s="3" t="s">
        <v>1346</v>
      </c>
    </row>
    <row r="4" spans="1:3">
      <c r="A4" s="4" t="s">
        <v>1347</v>
      </c>
      <c r="B4" s="7" t="n">
        <v>5861.5</v>
      </c>
    </row>
    <row r="5" spans="1:3">
      <c r="A5" s="4" t="s">
        <v>1348</v>
      </c>
    </row>
    <row r="6" spans="1:3">
      <c r="A6" s="3" t="s">
        <v>1346</v>
      </c>
    </row>
    <row r="7" spans="1:3">
      <c r="A7" s="4" t="s">
        <v>1349</v>
      </c>
      <c r="B7" s="4" t="s">
        <v>1350</v>
      </c>
    </row>
    <row r="8" spans="1:3">
      <c r="A8" s="4" t="s">
        <v>1351</v>
      </c>
    </row>
    <row r="9" spans="1:3">
      <c r="A9" s="3" t="s">
        <v>1346</v>
      </c>
    </row>
    <row r="10" spans="1:3">
      <c r="A10" s="4" t="s">
        <v>1347</v>
      </c>
      <c r="B10" s="7" t="n">
        <v>945.5</v>
      </c>
      <c r="C10" s="4" t="s">
        <v>83</v>
      </c>
    </row>
    <row r="11" spans="1:3">
      <c r="A11" s="4" t="s">
        <v>1352</v>
      </c>
    </row>
    <row r="12" spans="1:3">
      <c r="A12" s="3" t="s">
        <v>1346</v>
      </c>
    </row>
    <row r="13" spans="1:3">
      <c r="A13" s="4" t="s">
        <v>1347</v>
      </c>
      <c r="B13" s="6" t="n">
        <v>4916</v>
      </c>
      <c r="C13" s="4" t="s">
        <v>107</v>
      </c>
    </row>
    <row r="14" spans="1:3"/>
    <row r="15" spans="1:3">
      <c r="A15" s="4" t="s">
        <v>83</v>
      </c>
      <c r="B15" s="4" t="s">
        <v>1353</v>
      </c>
    </row>
    <row r="16" spans="1:3">
      <c r="A16" s="4" t="s">
        <v>107</v>
      </c>
      <c r="B16" s="4" t="s">
        <v>1354</v>
      </c>
    </row>
  </sheetData>
  <mergeCells count="6">
    <mergeCell ref="A1:A2"/>
    <mergeCell ref="B1:C1"/>
    <mergeCell ref="B2:C2"/>
    <mergeCell ref="A14:C14"/>
    <mergeCell ref="B15:C15"/>
    <mergeCell ref="B16:C16"/>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355</v>
      </c>
      <c r="B1" s="2" t="s">
        <v>1356</v>
      </c>
      <c r="C1" s="2" t="s">
        <v>792</v>
      </c>
      <c r="D1" s="2" t="s">
        <v>1</v>
      </c>
    </row>
    <row r="2" spans="1:4">
      <c r="B2" s="2" t="s">
        <v>4</v>
      </c>
      <c r="C2" s="2" t="s">
        <v>637</v>
      </c>
      <c r="D2" s="2" t="s">
        <v>2</v>
      </c>
    </row>
    <row r="3" spans="1:4">
      <c r="A3" s="3" t="s">
        <v>1346</v>
      </c>
    </row>
    <row r="4" spans="1:4">
      <c r="A4" s="4" t="s">
        <v>1357</v>
      </c>
      <c r="B4" s="7" t="n">
        <v>301.3</v>
      </c>
    </row>
    <row r="5" spans="1:4">
      <c r="A5" s="4" t="s">
        <v>1358</v>
      </c>
      <c r="C5" s="7" t="n">
        <v>5.1</v>
      </c>
    </row>
    <row r="6" spans="1:4">
      <c r="A6" s="4" t="s">
        <v>1359</v>
      </c>
      <c r="D6" s="6" t="n">
        <v>70</v>
      </c>
    </row>
    <row r="7" spans="1:4">
      <c r="A7" s="4" t="s">
        <v>1348</v>
      </c>
    </row>
    <row r="8" spans="1:4">
      <c r="A8" s="3" t="s">
        <v>1346</v>
      </c>
    </row>
    <row r="9" spans="1:4">
      <c r="A9" s="4" t="s">
        <v>1349</v>
      </c>
      <c r="D9" s="4" t="s">
        <v>135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65</v>
      </c>
      <c r="D2" s="2" t="s">
        <v>66</v>
      </c>
    </row>
    <row r="3" spans="1:4">
      <c r="A3" s="3" t="s">
        <v>1361</v>
      </c>
    </row>
    <row r="4" spans="1:4">
      <c r="A4" s="4" t="s">
        <v>1362</v>
      </c>
      <c r="B4" s="7" t="n">
        <v>84.7</v>
      </c>
      <c r="C4" s="7" t="n">
        <v>89.3</v>
      </c>
    </row>
    <row r="5" spans="1:4">
      <c r="A5" s="4" t="s">
        <v>1363</v>
      </c>
      <c r="B5" s="8" t="n">
        <v>2.1</v>
      </c>
    </row>
    <row r="6" spans="1:4">
      <c r="A6" s="4" t="s">
        <v>1364</v>
      </c>
      <c r="B6" s="7" t="n">
        <v>135.3</v>
      </c>
      <c r="C6" s="8" t="n">
        <v>105.9</v>
      </c>
    </row>
    <row r="7" spans="1:4">
      <c r="A7" s="4" t="s">
        <v>1365</v>
      </c>
      <c r="B7" s="4" t="s">
        <v>1366</v>
      </c>
    </row>
    <row r="8" spans="1:4">
      <c r="A8" s="4" t="s">
        <v>1367</v>
      </c>
      <c r="B8" s="7" t="n">
        <v>3.8</v>
      </c>
      <c r="C8" s="7" t="n">
        <v>307.6</v>
      </c>
      <c r="D8" s="6" t="n">
        <v>1300</v>
      </c>
    </row>
    <row r="9" spans="1:4">
      <c r="A9" s="4" t="s">
        <v>1368</v>
      </c>
      <c r="B9" s="4" t="s">
        <v>1369</v>
      </c>
    </row>
    <row r="10" spans="1:4">
      <c r="A10" s="4" t="s">
        <v>1370</v>
      </c>
      <c r="B10" s="4" t="s">
        <v>1371</v>
      </c>
      <c r="C10" s="4" t="s">
        <v>1371</v>
      </c>
      <c r="D10" s="4" t="s">
        <v>1372</v>
      </c>
    </row>
    <row r="11" spans="1:4">
      <c r="A11" s="4" t="s">
        <v>1373</v>
      </c>
      <c r="B11" s="7" t="n">
        <v>505.2</v>
      </c>
      <c r="C11" s="7" t="n">
        <v>297.2</v>
      </c>
    </row>
    <row r="12" spans="1:4">
      <c r="A12" s="4" t="s">
        <v>1374</v>
      </c>
      <c r="B12" s="8" t="n">
        <v>11.8</v>
      </c>
      <c r="C12" s="8" t="n">
        <v>148.7</v>
      </c>
    </row>
    <row r="13" spans="1:4">
      <c r="A13" s="4" t="s">
        <v>1375</v>
      </c>
      <c r="B13" s="5" t="n">
        <v>307</v>
      </c>
      <c r="C13" s="5" t="n">
        <v>2600</v>
      </c>
    </row>
    <row r="14" spans="1:4">
      <c r="A14" s="4" t="s">
        <v>1376</v>
      </c>
      <c r="B14" s="8" t="n">
        <v>25.6</v>
      </c>
    </row>
    <row r="15" spans="1:4">
      <c r="A15" s="4" t="s">
        <v>1377</v>
      </c>
      <c r="B15" s="5" t="n">
        <v>2900</v>
      </c>
    </row>
    <row r="16" spans="1:4">
      <c r="A16" s="4" t="s">
        <v>1378</v>
      </c>
      <c r="B16" s="7" t="n">
        <v>3.4</v>
      </c>
    </row>
    <row r="17" spans="1:4">
      <c r="A17" s="4" t="s">
        <v>1379</v>
      </c>
      <c r="B17" s="9" t="n">
        <v>0.01</v>
      </c>
    </row>
    <row r="18" spans="1:4">
      <c r="A18" s="4" t="s">
        <v>1380</v>
      </c>
    </row>
    <row r="19" spans="1:4">
      <c r="A19" s="3" t="s">
        <v>1361</v>
      </c>
    </row>
    <row r="20" spans="1:4">
      <c r="A20" s="4" t="s">
        <v>1376</v>
      </c>
      <c r="C20" s="8" t="n">
        <v>9.699999999999999</v>
      </c>
    </row>
    <row r="21" spans="1:4">
      <c r="A21" s="4" t="s">
        <v>1381</v>
      </c>
    </row>
    <row r="22" spans="1:4">
      <c r="A22" s="3" t="s">
        <v>1361</v>
      </c>
    </row>
    <row r="23" spans="1:4">
      <c r="A23" s="4" t="s">
        <v>1376</v>
      </c>
      <c r="C23" s="8" t="n">
        <v>18.9</v>
      </c>
    </row>
    <row r="24" spans="1:4">
      <c r="A24" s="4" t="s">
        <v>1382</v>
      </c>
    </row>
    <row r="25" spans="1:4">
      <c r="A25" s="3" t="s">
        <v>1361</v>
      </c>
    </row>
    <row r="26" spans="1:4">
      <c r="A26" s="4" t="s">
        <v>1383</v>
      </c>
      <c r="B26" s="7" t="n">
        <v>249.5</v>
      </c>
    </row>
    <row r="27" spans="1:4">
      <c r="A27" s="4" t="s">
        <v>1384</v>
      </c>
    </row>
    <row r="28" spans="1:4">
      <c r="A28" s="3" t="s">
        <v>1361</v>
      </c>
    </row>
    <row r="29" spans="1:4">
      <c r="A29" s="4" t="s">
        <v>1383</v>
      </c>
      <c r="B29" s="8" t="n">
        <v>184.4</v>
      </c>
    </row>
    <row r="30" spans="1:4">
      <c r="A30" s="4" t="s">
        <v>1385</v>
      </c>
    </row>
    <row r="31" spans="1:4">
      <c r="A31" s="3" t="s">
        <v>1361</v>
      </c>
    </row>
    <row r="32" spans="1:4">
      <c r="A32" s="4" t="s">
        <v>1383</v>
      </c>
      <c r="B32" s="8" t="n">
        <v>261.3</v>
      </c>
    </row>
    <row r="33" spans="1:4">
      <c r="A33" s="4" t="s">
        <v>1386</v>
      </c>
    </row>
    <row r="34" spans="1:4">
      <c r="A34" s="3" t="s">
        <v>1361</v>
      </c>
    </row>
    <row r="35" spans="1:4">
      <c r="A35" s="4" t="s">
        <v>1383</v>
      </c>
      <c r="B35" s="8" t="n">
        <v>94.09999999999999</v>
      </c>
    </row>
    <row r="36" spans="1:4">
      <c r="A36" s="4" t="s">
        <v>1387</v>
      </c>
    </row>
    <row r="37" spans="1:4">
      <c r="A37" s="3" t="s">
        <v>1361</v>
      </c>
    </row>
    <row r="38" spans="1:4">
      <c r="A38" s="4" t="s">
        <v>1383</v>
      </c>
      <c r="B38" s="5" t="n">
        <v>108</v>
      </c>
    </row>
    <row r="39" spans="1:4">
      <c r="A39" s="4" t="s">
        <v>1388</v>
      </c>
    </row>
    <row r="40" spans="1:4">
      <c r="A40" s="3" t="s">
        <v>1361</v>
      </c>
    </row>
    <row r="41" spans="1:4">
      <c r="A41" s="4" t="s">
        <v>1383</v>
      </c>
      <c r="B41" s="8" t="n">
        <v>168.6</v>
      </c>
    </row>
    <row r="42" spans="1:4">
      <c r="A42" s="4" t="s">
        <v>1389</v>
      </c>
    </row>
    <row r="43" spans="1:4">
      <c r="A43" s="3" t="s">
        <v>1361</v>
      </c>
    </row>
    <row r="44" spans="1:4">
      <c r="A44" s="4" t="s">
        <v>1383</v>
      </c>
      <c r="B44" s="8" t="n">
        <v>84.2</v>
      </c>
    </row>
    <row r="45" spans="1:4">
      <c r="A45" s="4" t="s">
        <v>1390</v>
      </c>
    </row>
    <row r="46" spans="1:4">
      <c r="A46" s="3" t="s">
        <v>1361</v>
      </c>
    </row>
    <row r="47" spans="1:4">
      <c r="A47" s="4" t="s">
        <v>1383</v>
      </c>
      <c r="B47" s="8" t="n">
        <v>184.1</v>
      </c>
    </row>
    <row r="48" spans="1:4">
      <c r="A48" s="4" t="s">
        <v>1391</v>
      </c>
    </row>
    <row r="49" spans="1:4">
      <c r="A49" s="3" t="s">
        <v>1361</v>
      </c>
    </row>
    <row r="50" spans="1:4">
      <c r="A50" s="4" t="s">
        <v>1383</v>
      </c>
      <c r="B50" s="8" t="n">
        <v>159.9</v>
      </c>
    </row>
    <row r="51" spans="1:4">
      <c r="A51" s="4" t="s">
        <v>1392</v>
      </c>
    </row>
    <row r="52" spans="1:4">
      <c r="A52" s="3" t="s">
        <v>1361</v>
      </c>
    </row>
    <row r="53" spans="1:4">
      <c r="A53" s="4" t="s">
        <v>1393</v>
      </c>
      <c r="B53" s="8" t="n">
        <v>0.1</v>
      </c>
      <c r="C53" s="8" t="n">
        <v>2.8</v>
      </c>
      <c r="D53" s="7" t="n">
        <v>5.9</v>
      </c>
    </row>
    <row r="54" spans="1:4">
      <c r="A54" s="4" t="s">
        <v>1394</v>
      </c>
    </row>
    <row r="55" spans="1:4">
      <c r="A55" s="3" t="s">
        <v>1361</v>
      </c>
    </row>
    <row r="56" spans="1:4">
      <c r="A56" s="4" t="s">
        <v>1393</v>
      </c>
      <c r="B56" s="8" t="n">
        <v>80.7</v>
      </c>
      <c r="C56" s="6" t="n">
        <v>91</v>
      </c>
      <c r="D56" s="7" t="n">
        <v>90.40000000000001</v>
      </c>
    </row>
    <row r="57" spans="1:4">
      <c r="A57" s="4" t="s">
        <v>1395</v>
      </c>
    </row>
    <row r="58" spans="1:4">
      <c r="A58" s="3" t="s">
        <v>1361</v>
      </c>
    </row>
    <row r="59" spans="1:4">
      <c r="A59" s="4" t="s">
        <v>1396</v>
      </c>
      <c r="B59" s="8" t="n">
        <v>105.9</v>
      </c>
    </row>
    <row r="60" spans="1:4">
      <c r="A60" s="4" t="s">
        <v>1397</v>
      </c>
    </row>
    <row r="61" spans="1:4">
      <c r="A61" s="3" t="s">
        <v>1361</v>
      </c>
    </row>
    <row r="62" spans="1:4">
      <c r="A62" s="4" t="s">
        <v>1396</v>
      </c>
      <c r="B62" s="5" t="n">
        <v>42</v>
      </c>
    </row>
    <row r="63" spans="1:4">
      <c r="A63" s="4" t="s">
        <v>1398</v>
      </c>
    </row>
    <row r="64" spans="1:4">
      <c r="A64" s="3" t="s">
        <v>1361</v>
      </c>
    </row>
    <row r="65" spans="1:4">
      <c r="A65" s="4" t="s">
        <v>1396</v>
      </c>
      <c r="B65" s="5" t="n">
        <v>33</v>
      </c>
    </row>
    <row r="66" spans="1:4">
      <c r="A66" s="4" t="s">
        <v>1399</v>
      </c>
    </row>
    <row r="67" spans="1:4">
      <c r="A67" s="3" t="s">
        <v>1361</v>
      </c>
    </row>
    <row r="68" spans="1:4">
      <c r="A68" s="4" t="s">
        <v>1396</v>
      </c>
      <c r="B68" s="7" t="n">
        <v>17.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v>
      </c>
      <c r="C2" s="2" t="s">
        <v>65</v>
      </c>
      <c r="D2" s="2" t="s">
        <v>66</v>
      </c>
    </row>
    <row r="3" spans="1:4">
      <c r="A3" s="3" t="s">
        <v>336</v>
      </c>
    </row>
    <row r="4" spans="1:4">
      <c r="A4" s="4" t="s">
        <v>1401</v>
      </c>
      <c r="B4" s="7" t="n">
        <v>-1406.5</v>
      </c>
      <c r="C4" s="6" t="n">
        <v>-197</v>
      </c>
      <c r="D4" s="7" t="n">
        <v>284.3</v>
      </c>
    </row>
    <row r="5" spans="1:4">
      <c r="A5" s="4" t="s">
        <v>1402</v>
      </c>
      <c r="B5" s="8" t="n">
        <v>-729.3</v>
      </c>
      <c r="C5" s="8" t="n">
        <v>-1291.1</v>
      </c>
      <c r="D5" s="8" t="n">
        <v>395.4</v>
      </c>
    </row>
    <row r="6" spans="1:4">
      <c r="A6" s="4" t="s">
        <v>82</v>
      </c>
      <c r="B6" s="7" t="n">
        <v>-2135.8</v>
      </c>
      <c r="C6" s="7" t="n">
        <v>-1488.1</v>
      </c>
      <c r="D6" s="7" t="n">
        <v>679.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03</v>
      </c>
      <c r="B1" s="2" t="s">
        <v>1</v>
      </c>
    </row>
    <row r="2" spans="1:4">
      <c r="B2" s="2" t="s">
        <v>2</v>
      </c>
      <c r="C2" s="2" t="s">
        <v>65</v>
      </c>
      <c r="D2" s="2" t="s">
        <v>66</v>
      </c>
    </row>
    <row r="3" spans="1:4">
      <c r="A3" s="3" t="s">
        <v>1404</v>
      </c>
    </row>
    <row r="4" spans="1:4">
      <c r="A4" s="4" t="s">
        <v>1401</v>
      </c>
      <c r="B4" s="7" t="n">
        <v>34.7</v>
      </c>
      <c r="C4" s="7" t="n">
        <v>52.1</v>
      </c>
      <c r="D4" s="7" t="n">
        <v>30.2</v>
      </c>
    </row>
    <row r="5" spans="1:4">
      <c r="A5" s="4" t="s">
        <v>1402</v>
      </c>
      <c r="B5" s="5" t="n">
        <v>317</v>
      </c>
      <c r="C5" s="8" t="n">
        <v>321.8</v>
      </c>
      <c r="D5" s="8" t="n">
        <v>373.7</v>
      </c>
    </row>
    <row r="6" spans="1:4">
      <c r="A6" s="4" t="s">
        <v>1405</v>
      </c>
      <c r="B6" s="8" t="n">
        <v>351.7</v>
      </c>
      <c r="C6" s="8" t="n">
        <v>373.9</v>
      </c>
      <c r="D6" s="8" t="n">
        <v>403.9</v>
      </c>
    </row>
    <row r="7" spans="1:4">
      <c r="A7" s="3" t="s">
        <v>1406</v>
      </c>
    </row>
    <row r="8" spans="1:4">
      <c r="A8" s="4" t="s">
        <v>1401</v>
      </c>
      <c r="B8" s="8" t="n">
        <v>2.6</v>
      </c>
      <c r="C8" s="8" t="n">
        <v>19.5</v>
      </c>
      <c r="D8" s="8" t="n">
        <v>71.40000000000001</v>
      </c>
    </row>
    <row r="9" spans="1:4">
      <c r="A9" s="4" t="s">
        <v>1402</v>
      </c>
      <c r="B9" s="5" t="n">
        <v>-78</v>
      </c>
      <c r="C9" s="8" t="n">
        <v>29.3</v>
      </c>
      <c r="D9" s="8" t="n">
        <v>70.2</v>
      </c>
    </row>
    <row r="10" spans="1:4">
      <c r="A10" s="4" t="s">
        <v>1407</v>
      </c>
      <c r="B10" s="8" t="n">
        <v>-75.40000000000001</v>
      </c>
      <c r="C10" s="8" t="n">
        <v>48.8</v>
      </c>
      <c r="D10" s="8" t="n">
        <v>141.6</v>
      </c>
    </row>
    <row r="11" spans="1:4">
      <c r="A11" s="4" t="s">
        <v>535</v>
      </c>
      <c r="B11" s="7" t="n">
        <v>276.3</v>
      </c>
      <c r="C11" s="7" t="n">
        <v>422.7</v>
      </c>
      <c r="D11" s="7" t="n">
        <v>545.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8</v>
      </c>
      <c r="B1" s="2" t="s">
        <v>2</v>
      </c>
      <c r="C1" s="2" t="s">
        <v>65</v>
      </c>
    </row>
    <row r="2" spans="1:3">
      <c r="A2" s="3" t="s">
        <v>1409</v>
      </c>
    </row>
    <row r="3" spans="1:3">
      <c r="A3" s="4" t="s">
        <v>1410</v>
      </c>
      <c r="B3" s="7" t="n">
        <v>124.4</v>
      </c>
      <c r="C3" s="6" t="n">
        <v>128</v>
      </c>
    </row>
    <row r="4" spans="1:3">
      <c r="A4" s="4" t="s">
        <v>1411</v>
      </c>
      <c r="B4" s="8" t="n">
        <v>21.1</v>
      </c>
      <c r="C4" s="8" t="n">
        <v>21.2</v>
      </c>
    </row>
    <row r="5" spans="1:3">
      <c r="A5" s="4" t="s">
        <v>1362</v>
      </c>
      <c r="B5" s="8" t="n">
        <v>84.7</v>
      </c>
      <c r="C5" s="8" t="n">
        <v>89.3</v>
      </c>
    </row>
    <row r="6" spans="1:3">
      <c r="A6" s="4" t="s">
        <v>1364</v>
      </c>
      <c r="B6" s="8" t="n">
        <v>135.3</v>
      </c>
      <c r="C6" s="8" t="n">
        <v>105.9</v>
      </c>
    </row>
    <row r="7" spans="1:3">
      <c r="A7" s="4" t="s">
        <v>1412</v>
      </c>
      <c r="B7" s="8" t="n">
        <v>113.2</v>
      </c>
      <c r="C7" s="5" t="n">
        <v>0</v>
      </c>
    </row>
    <row r="8" spans="1:3">
      <c r="A8" s="4" t="s">
        <v>1413</v>
      </c>
      <c r="B8" s="8" t="n">
        <v>430.5</v>
      </c>
      <c r="C8" s="8" t="n">
        <v>382.8</v>
      </c>
    </row>
    <row r="9" spans="1:3">
      <c r="A9" s="4" t="s">
        <v>284</v>
      </c>
      <c r="B9" s="8" t="n">
        <v>6.3</v>
      </c>
      <c r="C9" s="8" t="n">
        <v>3.2</v>
      </c>
    </row>
    <row r="10" spans="1:3">
      <c r="A10" s="4" t="s">
        <v>1414</v>
      </c>
      <c r="B10" s="8" t="n">
        <v>7.6</v>
      </c>
      <c r="C10" s="8" t="n">
        <v>6.5</v>
      </c>
    </row>
    <row r="11" spans="1:3">
      <c r="A11" s="4" t="s">
        <v>1415</v>
      </c>
      <c r="B11" s="8" t="n">
        <v>20.4</v>
      </c>
      <c r="C11" s="8" t="n">
        <v>32.5</v>
      </c>
    </row>
    <row r="12" spans="1:3">
      <c r="A12" s="4" t="s">
        <v>1416</v>
      </c>
      <c r="B12" s="8" t="n">
        <v>84.09999999999999</v>
      </c>
      <c r="C12" s="8" t="n">
        <v>72.40000000000001</v>
      </c>
    </row>
    <row r="13" spans="1:3">
      <c r="A13" s="4" t="s">
        <v>1417</v>
      </c>
      <c r="B13" s="8" t="n">
        <v>89.90000000000001</v>
      </c>
      <c r="C13" s="8" t="n">
        <v>83.7</v>
      </c>
    </row>
    <row r="14" spans="1:3">
      <c r="A14" s="4" t="s">
        <v>1418</v>
      </c>
      <c r="B14" s="8" t="n">
        <v>73.40000000000001</v>
      </c>
      <c r="C14" s="8" t="n">
        <v>28.7</v>
      </c>
    </row>
    <row r="15" spans="1:3">
      <c r="A15" s="4" t="s">
        <v>1419</v>
      </c>
      <c r="B15" s="8" t="n">
        <v>115.9</v>
      </c>
      <c r="C15" s="8" t="n">
        <v>34.4</v>
      </c>
    </row>
    <row r="16" spans="1:3">
      <c r="A16" s="4" t="s">
        <v>1420</v>
      </c>
      <c r="B16" s="8" t="n">
        <v>219.8</v>
      </c>
      <c r="C16" s="5" t="n">
        <v>0</v>
      </c>
    </row>
    <row r="17" spans="1:3">
      <c r="A17" s="4" t="s">
        <v>1421</v>
      </c>
      <c r="B17" s="8" t="n">
        <v>10.9</v>
      </c>
      <c r="C17" s="5" t="n">
        <v>0</v>
      </c>
    </row>
    <row r="18" spans="1:3">
      <c r="A18" s="4" t="s">
        <v>192</v>
      </c>
      <c r="B18" s="8" t="n">
        <v>6.9</v>
      </c>
      <c r="C18" s="8" t="n">
        <v>15.2</v>
      </c>
    </row>
    <row r="19" spans="1:3">
      <c r="A19" s="4" t="s">
        <v>1422</v>
      </c>
      <c r="B19" s="8" t="n">
        <v>1544.4</v>
      </c>
      <c r="C19" s="8" t="n">
        <v>1003.8</v>
      </c>
    </row>
    <row r="20" spans="1:3">
      <c r="A20" s="4" t="s">
        <v>1423</v>
      </c>
      <c r="B20" s="8" t="n">
        <v>916.9</v>
      </c>
      <c r="C20" s="8" t="n">
        <v>683.4</v>
      </c>
    </row>
    <row r="21" spans="1:3">
      <c r="A21" s="4" t="s">
        <v>1424</v>
      </c>
      <c r="B21" s="8" t="n">
        <v>627.5</v>
      </c>
      <c r="C21" s="8" t="n">
        <v>320.4</v>
      </c>
    </row>
    <row r="22" spans="1:3">
      <c r="A22" s="3" t="s">
        <v>1425</v>
      </c>
    </row>
    <row r="23" spans="1:3">
      <c r="A23" s="4" t="s">
        <v>1426</v>
      </c>
      <c r="C23" s="8" t="n">
        <v>9.199999999999999</v>
      </c>
    </row>
    <row r="24" spans="1:3">
      <c r="A24" s="4" t="s">
        <v>1427</v>
      </c>
      <c r="B24" s="8" t="n">
        <v>10.4</v>
      </c>
      <c r="C24" s="8" t="n">
        <v>9.4</v>
      </c>
    </row>
    <row r="25" spans="1:3">
      <c r="A25" s="4" t="s">
        <v>1428</v>
      </c>
      <c r="B25" s="8" t="n">
        <v>279.6</v>
      </c>
      <c r="C25" s="8" t="n">
        <v>278.6</v>
      </c>
    </row>
    <row r="26" spans="1:3">
      <c r="A26" s="4" t="s">
        <v>1429</v>
      </c>
      <c r="B26" s="8" t="n">
        <v>215.2</v>
      </c>
      <c r="C26" s="5" t="n">
        <v>0</v>
      </c>
    </row>
    <row r="27" spans="1:3">
      <c r="A27" s="4" t="s">
        <v>1373</v>
      </c>
      <c r="B27" s="8" t="n">
        <v>505.2</v>
      </c>
      <c r="C27" s="8" t="n">
        <v>297.2</v>
      </c>
    </row>
    <row r="28" spans="1:3">
      <c r="A28" s="4" t="s">
        <v>1430</v>
      </c>
      <c r="B28" s="7" t="n">
        <v>122.3</v>
      </c>
      <c r="C28" s="7" t="n">
        <v>23.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1</v>
      </c>
      <c r="B1" s="2" t="s">
        <v>1</v>
      </c>
    </row>
    <row r="2" spans="1:3">
      <c r="B2" s="2" t="s">
        <v>2</v>
      </c>
      <c r="C2" s="2" t="s">
        <v>65</v>
      </c>
    </row>
    <row r="3" spans="1:3">
      <c r="A3" s="4" t="s">
        <v>1394</v>
      </c>
    </row>
    <row r="4" spans="1:3">
      <c r="A4" s="3" t="s">
        <v>1432</v>
      </c>
    </row>
    <row r="5" spans="1:3">
      <c r="A5" s="4" t="s">
        <v>1433</v>
      </c>
      <c r="B5" s="6" t="n">
        <v>91</v>
      </c>
      <c r="C5" s="7" t="n">
        <v>90.40000000000001</v>
      </c>
    </row>
    <row r="6" spans="1:3">
      <c r="A6" s="4" t="s">
        <v>1434</v>
      </c>
      <c r="B6" s="8" t="n">
        <v>-62.4</v>
      </c>
      <c r="C6" s="8" t="n">
        <v>-11.5</v>
      </c>
    </row>
    <row r="7" spans="1:3">
      <c r="A7" s="4" t="s">
        <v>1435</v>
      </c>
      <c r="B7" s="8" t="n">
        <v>72.90000000000001</v>
      </c>
      <c r="C7" s="8" t="n">
        <v>21.1</v>
      </c>
    </row>
    <row r="8" spans="1:3">
      <c r="A8" s="4" t="s">
        <v>1436</v>
      </c>
      <c r="B8" s="8" t="n">
        <v>-20.8</v>
      </c>
      <c r="C8" s="5" t="n">
        <v>-9</v>
      </c>
    </row>
    <row r="9" spans="1:3">
      <c r="A9" s="4" t="s">
        <v>1437</v>
      </c>
      <c r="B9" s="8" t="n">
        <v>80.7</v>
      </c>
      <c r="C9" s="5" t="n">
        <v>91</v>
      </c>
    </row>
    <row r="10" spans="1:3">
      <c r="A10" s="4" t="s">
        <v>1392</v>
      </c>
    </row>
    <row r="11" spans="1:3">
      <c r="A11" s="3" t="s">
        <v>1432</v>
      </c>
    </row>
    <row r="12" spans="1:3">
      <c r="A12" s="4" t="s">
        <v>1433</v>
      </c>
      <c r="B12" s="8" t="n">
        <v>2.8</v>
      </c>
      <c r="C12" s="8" t="n">
        <v>5.9</v>
      </c>
    </row>
    <row r="13" spans="1:3">
      <c r="A13" s="4" t="s">
        <v>1437</v>
      </c>
      <c r="B13" s="7" t="n">
        <v>0.1</v>
      </c>
      <c r="C13" s="7" t="n">
        <v>2.8</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v>
      </c>
      <c r="C2" s="2" t="s">
        <v>65</v>
      </c>
      <c r="D2" s="2" t="s">
        <v>66</v>
      </c>
    </row>
    <row r="3" spans="1:4">
      <c r="A3" s="3" t="s">
        <v>1439</v>
      </c>
    </row>
    <row r="4" spans="1:4">
      <c r="A4" s="4" t="s">
        <v>1370</v>
      </c>
      <c r="B4" s="4" t="s">
        <v>1371</v>
      </c>
      <c r="C4" s="4" t="s">
        <v>1371</v>
      </c>
      <c r="D4" s="4" t="s">
        <v>1372</v>
      </c>
    </row>
    <row r="5" spans="1:4">
      <c r="A5" s="4" t="s">
        <v>1440</v>
      </c>
      <c r="B5" s="4" t="s">
        <v>1096</v>
      </c>
      <c r="C5" s="4" t="s">
        <v>1441</v>
      </c>
      <c r="D5" s="4" t="s">
        <v>1442</v>
      </c>
    </row>
    <row r="6" spans="1:4">
      <c r="A6" s="4" t="s">
        <v>1443</v>
      </c>
      <c r="B6" s="4" t="s">
        <v>1092</v>
      </c>
      <c r="C6" s="4" t="s">
        <v>1444</v>
      </c>
      <c r="D6" s="4" t="s">
        <v>1445</v>
      </c>
    </row>
    <row r="7" spans="1:4">
      <c r="A7" s="4" t="s">
        <v>1446</v>
      </c>
      <c r="B7" s="4" t="s">
        <v>1447</v>
      </c>
      <c r="C7" s="4" t="s">
        <v>1444</v>
      </c>
      <c r="D7" s="4" t="s">
        <v>1448</v>
      </c>
    </row>
    <row r="8" spans="1:4">
      <c r="A8" s="4" t="s">
        <v>1449</v>
      </c>
      <c r="B8" s="4" t="s">
        <v>1450</v>
      </c>
      <c r="C8" s="4" t="s">
        <v>1451</v>
      </c>
      <c r="D8" s="4" t="s">
        <v>1372</v>
      </c>
    </row>
    <row r="9" spans="1:4">
      <c r="A9" s="4" t="s">
        <v>1452</v>
      </c>
      <c r="B9" s="4" t="s">
        <v>1453</v>
      </c>
      <c r="C9" s="4" t="s">
        <v>1454</v>
      </c>
      <c r="D9" s="4" t="s">
        <v>1455</v>
      </c>
    </row>
    <row r="10" spans="1:4">
      <c r="A10" s="4" t="s">
        <v>1456</v>
      </c>
      <c r="B10" s="4" t="s">
        <v>1094</v>
      </c>
      <c r="C10" s="4" t="s">
        <v>1457</v>
      </c>
      <c r="D10" s="4" t="s">
        <v>1458</v>
      </c>
    </row>
    <row r="11" spans="1:4">
      <c r="A11" s="4" t="s">
        <v>1459</v>
      </c>
      <c r="B11" s="4" t="s">
        <v>1460</v>
      </c>
      <c r="C11" s="4" t="s">
        <v>1461</v>
      </c>
      <c r="D11" s="4" t="s">
        <v>1094</v>
      </c>
    </row>
    <row r="12" spans="1:4">
      <c r="A12" s="4" t="s">
        <v>1462</v>
      </c>
      <c r="B12" s="4" t="s">
        <v>1457</v>
      </c>
      <c r="C12" s="4" t="s">
        <v>1463</v>
      </c>
      <c r="D12" s="4" t="s">
        <v>1094</v>
      </c>
    </row>
    <row r="13" spans="1:4">
      <c r="A13" s="4" t="s">
        <v>192</v>
      </c>
      <c r="B13" s="4" t="s">
        <v>1464</v>
      </c>
      <c r="C13" s="4" t="s">
        <v>1465</v>
      </c>
      <c r="D13" s="4" t="s">
        <v>1466</v>
      </c>
    </row>
    <row r="14" spans="1:4">
      <c r="A14" s="4" t="s">
        <v>1467</v>
      </c>
      <c r="B14" s="4" t="s">
        <v>1468</v>
      </c>
      <c r="C14" s="4" t="s">
        <v>1469</v>
      </c>
      <c r="D14" s="4" t="s">
        <v>147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2</v>
      </c>
      <c r="C2" s="2" t="s">
        <v>65</v>
      </c>
      <c r="D2" s="2" t="s">
        <v>66</v>
      </c>
    </row>
    <row r="3" spans="1:4">
      <c r="A3" s="3" t="s">
        <v>1472</v>
      </c>
    </row>
    <row r="4" spans="1:4">
      <c r="A4" s="4" t="s">
        <v>1473</v>
      </c>
      <c r="B4" s="7" t="n">
        <v>368.6</v>
      </c>
      <c r="C4" s="7" t="n">
        <v>298.9</v>
      </c>
    </row>
    <row r="5" spans="1:4">
      <c r="A5" s="4" t="s">
        <v>1474</v>
      </c>
    </row>
    <row r="6" spans="1:4">
      <c r="A6" s="3" t="s">
        <v>1475</v>
      </c>
    </row>
    <row r="7" spans="1:4">
      <c r="A7" s="4" t="s">
        <v>1476</v>
      </c>
      <c r="B7" s="8" t="n">
        <v>9.5</v>
      </c>
      <c r="C7" s="5" t="n">
        <v>10</v>
      </c>
    </row>
    <row r="8" spans="1:4">
      <c r="A8" s="4" t="s">
        <v>1477</v>
      </c>
      <c r="B8" s="8" t="n">
        <v>0.5</v>
      </c>
      <c r="C8" s="8" t="n">
        <v>0.4</v>
      </c>
      <c r="D8" s="7" t="n">
        <v>0.3</v>
      </c>
    </row>
    <row r="9" spans="1:4">
      <c r="A9" s="4" t="s">
        <v>1478</v>
      </c>
      <c r="B9" s="8" t="n">
        <v>1.4</v>
      </c>
      <c r="C9" s="8" t="n">
        <v>-0.2</v>
      </c>
    </row>
    <row r="10" spans="1:4">
      <c r="A10" s="4" t="s">
        <v>1479</v>
      </c>
      <c r="C10" s="8" t="n">
        <v>0.1</v>
      </c>
    </row>
    <row r="11" spans="1:4">
      <c r="A11" s="4" t="s">
        <v>1480</v>
      </c>
      <c r="C11" s="8" t="n">
        <v>-0.1</v>
      </c>
    </row>
    <row r="12" spans="1:4">
      <c r="A12" s="4" t="s">
        <v>1481</v>
      </c>
      <c r="B12" s="8" t="n">
        <v>-0.1</v>
      </c>
    </row>
    <row r="13" spans="1:4">
      <c r="A13" s="4" t="s">
        <v>1482</v>
      </c>
      <c r="B13" s="8" t="n">
        <v>-0.5</v>
      </c>
      <c r="C13" s="8" t="n">
        <v>-0.5</v>
      </c>
    </row>
    <row r="14" spans="1:4">
      <c r="A14" s="4" t="s">
        <v>192</v>
      </c>
      <c r="B14" s="8" t="n">
        <v>-0.2</v>
      </c>
      <c r="C14" s="8" t="n">
        <v>-0.2</v>
      </c>
    </row>
    <row r="15" spans="1:4">
      <c r="A15" s="4" t="s">
        <v>1483</v>
      </c>
      <c r="B15" s="8" t="n">
        <v>10.6</v>
      </c>
      <c r="C15" s="8" t="n">
        <v>9.5</v>
      </c>
      <c r="D15" s="5" t="n">
        <v>10</v>
      </c>
    </row>
    <row r="16" spans="1:4">
      <c r="A16" s="3" t="s">
        <v>1484</v>
      </c>
    </row>
    <row r="17" spans="1:4">
      <c r="A17" s="4" t="s">
        <v>1485</v>
      </c>
      <c r="B17" s="8" t="n">
        <v>-10.6</v>
      </c>
      <c r="C17" s="8" t="n">
        <v>-9.5</v>
      </c>
    </row>
    <row r="18" spans="1:4">
      <c r="A18" s="3" t="s">
        <v>1472</v>
      </c>
    </row>
    <row r="19" spans="1:4">
      <c r="A19" s="4" t="s">
        <v>1473</v>
      </c>
      <c r="B19" s="5" t="n">
        <v>10</v>
      </c>
      <c r="C19" s="8" t="n">
        <v>8.800000000000001</v>
      </c>
    </row>
    <row r="20" spans="1:4">
      <c r="A20" s="4" t="s">
        <v>1486</v>
      </c>
      <c r="B20" s="8" t="n">
        <v>-10.6</v>
      </c>
      <c r="C20" s="8" t="n">
        <v>-9.5</v>
      </c>
    </row>
    <row r="21" spans="1:4">
      <c r="A21" s="4" t="s">
        <v>1487</v>
      </c>
      <c r="B21" s="8" t="n">
        <v>0.6</v>
      </c>
      <c r="C21" s="8" t="n">
        <v>0.7</v>
      </c>
    </row>
    <row r="22" spans="1:4">
      <c r="A22" s="3" t="s">
        <v>1488</v>
      </c>
    </row>
    <row r="23" spans="1:4">
      <c r="A23" s="4" t="s">
        <v>1489</v>
      </c>
      <c r="B23" s="8" t="n">
        <v>1.9</v>
      </c>
      <c r="C23" s="8" t="n">
        <v>0.6</v>
      </c>
    </row>
    <row r="24" spans="1:4">
      <c r="A24" s="4" t="s">
        <v>1490</v>
      </c>
      <c r="B24" s="8" t="n">
        <v>1.9</v>
      </c>
      <c r="C24" s="8" t="n">
        <v>0.6</v>
      </c>
    </row>
    <row r="25" spans="1:4">
      <c r="A25" s="3" t="s">
        <v>1491</v>
      </c>
    </row>
    <row r="26" spans="1:4">
      <c r="A26" s="4" t="s">
        <v>1492</v>
      </c>
      <c r="B26" s="8" t="n">
        <v>10.7</v>
      </c>
      <c r="C26" s="8" t="n">
        <v>9.5</v>
      </c>
    </row>
    <row r="27" spans="1:4">
      <c r="A27" s="4" t="s">
        <v>1201</v>
      </c>
    </row>
    <row r="28" spans="1:4">
      <c r="A28" s="3" t="s">
        <v>1493</v>
      </c>
    </row>
    <row r="29" spans="1:4">
      <c r="A29" s="4" t="s">
        <v>1494</v>
      </c>
      <c r="B29" s="8" t="n">
        <v>773.3</v>
      </c>
      <c r="C29" s="8" t="n">
        <v>664.3</v>
      </c>
    </row>
    <row r="30" spans="1:4">
      <c r="A30" s="3" t="s">
        <v>1475</v>
      </c>
    </row>
    <row r="31" spans="1:4">
      <c r="A31" s="4" t="s">
        <v>1476</v>
      </c>
      <c r="B31" s="8" t="n">
        <v>753.4</v>
      </c>
      <c r="C31" s="8" t="n">
        <v>898.1</v>
      </c>
    </row>
    <row r="32" spans="1:4">
      <c r="A32" s="4" t="s">
        <v>1495</v>
      </c>
      <c r="B32" s="8" t="n">
        <v>16.3</v>
      </c>
      <c r="C32" s="8" t="n">
        <v>21.2</v>
      </c>
      <c r="D32" s="5" t="n">
        <v>21</v>
      </c>
    </row>
    <row r="33" spans="1:4">
      <c r="A33" s="4" t="s">
        <v>1477</v>
      </c>
      <c r="B33" s="8" t="n">
        <v>18.3</v>
      </c>
      <c r="C33" s="8" t="n">
        <v>20.9</v>
      </c>
      <c r="D33" s="8" t="n">
        <v>19.6</v>
      </c>
    </row>
    <row r="34" spans="1:4">
      <c r="A34" s="4" t="s">
        <v>1478</v>
      </c>
      <c r="B34" s="8" t="n">
        <v>102.8</v>
      </c>
      <c r="C34" s="5" t="n">
        <v>-40</v>
      </c>
    </row>
    <row r="35" spans="1:4">
      <c r="A35" s="4" t="s">
        <v>1479</v>
      </c>
      <c r="B35" s="8" t="n">
        <v>0.9</v>
      </c>
      <c r="C35" s="8" t="n">
        <v>2.7</v>
      </c>
    </row>
    <row r="36" spans="1:4">
      <c r="A36" s="4" t="s">
        <v>1496</v>
      </c>
      <c r="C36" s="5" t="n">
        <v>-4</v>
      </c>
    </row>
    <row r="37" spans="1:4">
      <c r="A37" s="4" t="s">
        <v>1480</v>
      </c>
      <c r="B37" s="8" t="n">
        <v>-0.6</v>
      </c>
      <c r="C37" s="5" t="n">
        <v>-89</v>
      </c>
    </row>
    <row r="38" spans="1:4">
      <c r="A38" s="4" t="s">
        <v>1481</v>
      </c>
      <c r="B38" s="8" t="n">
        <v>11.1</v>
      </c>
      <c r="C38" s="8" t="n">
        <v>-25.7</v>
      </c>
    </row>
    <row r="39" spans="1:4">
      <c r="A39" s="4" t="s">
        <v>1497</v>
      </c>
      <c r="B39" s="8" t="n">
        <v>1.1</v>
      </c>
      <c r="C39" s="8" t="n">
        <v>1.2</v>
      </c>
    </row>
    <row r="40" spans="1:4">
      <c r="A40" s="4" t="s">
        <v>1482</v>
      </c>
      <c r="B40" s="8" t="n">
        <v>-25.7</v>
      </c>
      <c r="C40" s="8" t="n">
        <v>-31.7</v>
      </c>
    </row>
    <row r="41" spans="1:4">
      <c r="A41" s="4" t="s">
        <v>192</v>
      </c>
      <c r="B41" s="8" t="n">
        <v>3.4</v>
      </c>
      <c r="C41" s="8" t="n">
        <v>-0.3</v>
      </c>
    </row>
    <row r="42" spans="1:4">
      <c r="A42" s="4" t="s">
        <v>1483</v>
      </c>
      <c r="B42" s="5" t="n">
        <v>881</v>
      </c>
      <c r="C42" s="8" t="n">
        <v>753.4</v>
      </c>
      <c r="D42" s="8" t="n">
        <v>898.1</v>
      </c>
    </row>
    <row r="43" spans="1:4">
      <c r="A43" s="3" t="s">
        <v>1484</v>
      </c>
    </row>
    <row r="44" spans="1:4">
      <c r="A44" s="4" t="s">
        <v>1498</v>
      </c>
      <c r="B44" s="8" t="n">
        <v>570.6</v>
      </c>
      <c r="C44" s="8" t="n">
        <v>699.2</v>
      </c>
    </row>
    <row r="45" spans="1:4">
      <c r="A45" s="4" t="s">
        <v>1499</v>
      </c>
      <c r="B45" s="8" t="n">
        <v>89.09999999999999</v>
      </c>
      <c r="C45" s="5" t="n">
        <v>-16</v>
      </c>
    </row>
    <row r="46" spans="1:4">
      <c r="A46" s="4" t="s">
        <v>1500</v>
      </c>
      <c r="B46" s="8" t="n">
        <v>6.9</v>
      </c>
      <c r="C46" s="8" t="n">
        <v>18.5</v>
      </c>
    </row>
    <row r="47" spans="1:4">
      <c r="A47" s="4" t="s">
        <v>1481</v>
      </c>
      <c r="B47" s="8" t="n">
        <v>13.5</v>
      </c>
      <c r="C47" s="8" t="n">
        <v>-20.9</v>
      </c>
    </row>
    <row r="48" spans="1:4">
      <c r="A48" s="4" t="s">
        <v>1480</v>
      </c>
      <c r="C48" s="8" t="n">
        <v>-87.59999999999999</v>
      </c>
    </row>
    <row r="49" spans="1:4">
      <c r="A49" s="4" t="s">
        <v>1497</v>
      </c>
      <c r="B49" s="8" t="n">
        <v>1.1</v>
      </c>
      <c r="C49" s="8" t="n">
        <v>1.2</v>
      </c>
    </row>
    <row r="50" spans="1:4">
      <c r="A50" s="4" t="s">
        <v>1482</v>
      </c>
      <c r="B50" s="8" t="n">
        <v>-19.6</v>
      </c>
      <c r="C50" s="8" t="n">
        <v>-23.3</v>
      </c>
    </row>
    <row r="51" spans="1:4">
      <c r="A51" s="4" t="s">
        <v>192</v>
      </c>
      <c r="B51" s="8" t="n">
        <v>-3.8</v>
      </c>
      <c r="C51" s="8" t="n">
        <v>-0.5</v>
      </c>
    </row>
    <row r="52" spans="1:4">
      <c r="A52" s="4" t="s">
        <v>1501</v>
      </c>
      <c r="B52" s="8" t="n">
        <v>657.8</v>
      </c>
      <c r="C52" s="8" t="n">
        <v>570.6</v>
      </c>
      <c r="D52" s="8" t="n">
        <v>699.2</v>
      </c>
    </row>
    <row r="53" spans="1:4">
      <c r="A53" s="4" t="s">
        <v>1485</v>
      </c>
      <c r="B53" s="8" t="n">
        <v>-223.2</v>
      </c>
      <c r="C53" s="8" t="n">
        <v>-182.8</v>
      </c>
    </row>
    <row r="54" spans="1:4">
      <c r="A54" s="3" t="s">
        <v>1472</v>
      </c>
    </row>
    <row r="55" spans="1:4">
      <c r="A55" s="4" t="s">
        <v>1473</v>
      </c>
      <c r="B55" s="8" t="n">
        <v>214.4</v>
      </c>
      <c r="C55" s="8" t="n">
        <v>174.9</v>
      </c>
    </row>
    <row r="56" spans="1:4">
      <c r="A56" s="4" t="s">
        <v>1486</v>
      </c>
      <c r="B56" s="8" t="n">
        <v>-223.2</v>
      </c>
      <c r="C56" s="8" t="n">
        <v>-182.8</v>
      </c>
    </row>
    <row r="57" spans="1:4">
      <c r="A57" s="4" t="s">
        <v>1487</v>
      </c>
      <c r="B57" s="8" t="n">
        <v>8.800000000000001</v>
      </c>
      <c r="C57" s="8" t="n">
        <v>7.9</v>
      </c>
    </row>
    <row r="58" spans="1:4">
      <c r="A58" s="3" t="s">
        <v>1488</v>
      </c>
    </row>
    <row r="59" spans="1:4">
      <c r="A59" s="4" t="s">
        <v>1489</v>
      </c>
      <c r="B59" s="8" t="n">
        <v>90.7</v>
      </c>
      <c r="C59" s="8" t="n">
        <v>43.7</v>
      </c>
    </row>
    <row r="60" spans="1:4">
      <c r="A60" s="4" t="s">
        <v>1502</v>
      </c>
      <c r="B60" s="5" t="n">
        <v>7</v>
      </c>
      <c r="C60" s="5" t="n">
        <v>7</v>
      </c>
    </row>
    <row r="61" spans="1:4">
      <c r="A61" s="4" t="s">
        <v>1490</v>
      </c>
      <c r="B61" s="8" t="n">
        <v>97.7</v>
      </c>
      <c r="C61" s="8" t="n">
        <v>50.7</v>
      </c>
    </row>
    <row r="62" spans="1:4">
      <c r="A62" s="3" t="s">
        <v>1491</v>
      </c>
    </row>
    <row r="63" spans="1:4">
      <c r="A63" s="4" t="s">
        <v>1503</v>
      </c>
      <c r="B63" s="8" t="n">
        <v>741.2</v>
      </c>
      <c r="C63" s="8" t="n">
        <v>621.1</v>
      </c>
    </row>
    <row r="64" spans="1:4">
      <c r="A64" s="4" t="s">
        <v>1504</v>
      </c>
      <c r="B64" s="8" t="n">
        <v>522.8</v>
      </c>
      <c r="C64" s="8" t="n">
        <v>439.8</v>
      </c>
    </row>
    <row r="65" spans="1:4">
      <c r="A65" s="4" t="s">
        <v>1505</v>
      </c>
      <c r="B65" s="8" t="n">
        <v>292.1</v>
      </c>
      <c r="C65" s="8" t="n">
        <v>269.2</v>
      </c>
    </row>
    <row r="66" spans="1:4">
      <c r="A66" s="4" t="s">
        <v>1506</v>
      </c>
      <c r="B66" s="8" t="n">
        <v>140.3</v>
      </c>
      <c r="C66" s="8" t="n">
        <v>126.6</v>
      </c>
    </row>
    <row r="67" spans="1:4">
      <c r="A67" s="4" t="s">
        <v>1507</v>
      </c>
    </row>
    <row r="68" spans="1:4">
      <c r="A68" s="3" t="s">
        <v>1493</v>
      </c>
    </row>
    <row r="69" spans="1:4">
      <c r="A69" s="4" t="s">
        <v>1494</v>
      </c>
      <c r="B69" s="8" t="n">
        <v>669.6</v>
      </c>
    </row>
    <row r="70" spans="1:4">
      <c r="A70" s="3" t="s">
        <v>1475</v>
      </c>
    </row>
    <row r="71" spans="1:4">
      <c r="A71" s="4" t="s">
        <v>1476</v>
      </c>
      <c r="B71" s="8" t="n">
        <v>598.1</v>
      </c>
    </row>
    <row r="72" spans="1:4">
      <c r="A72" s="4" t="s">
        <v>1495</v>
      </c>
      <c r="C72" s="8" t="n">
        <v>0.2</v>
      </c>
      <c r="D72" s="8" t="n">
        <v>10.3</v>
      </c>
    </row>
    <row r="73" spans="1:4">
      <c r="A73" s="4" t="s">
        <v>1477</v>
      </c>
      <c r="B73" s="8" t="n">
        <v>25.6</v>
      </c>
      <c r="C73" s="8" t="n">
        <v>23.8</v>
      </c>
      <c r="D73" s="8" t="n">
        <v>26.7</v>
      </c>
    </row>
    <row r="74" spans="1:4">
      <c r="A74" s="4" t="s">
        <v>1478</v>
      </c>
      <c r="B74" s="8" t="n">
        <v>80.7</v>
      </c>
    </row>
    <row r="75" spans="1:4">
      <c r="A75" s="4" t="s">
        <v>1482</v>
      </c>
      <c r="B75" s="8" t="n">
        <v>-34.7</v>
      </c>
    </row>
    <row r="76" spans="1:4">
      <c r="A76" s="4" t="s">
        <v>1483</v>
      </c>
      <c r="B76" s="8" t="n">
        <v>669.7</v>
      </c>
      <c r="C76" s="8" t="n">
        <v>598.1</v>
      </c>
    </row>
    <row r="77" spans="1:4">
      <c r="A77" s="3" t="s">
        <v>1484</v>
      </c>
    </row>
    <row r="78" spans="1:4">
      <c r="A78" s="4" t="s">
        <v>1498</v>
      </c>
      <c r="B78" s="8" t="n">
        <v>477.4</v>
      </c>
    </row>
    <row r="79" spans="1:4">
      <c r="A79" s="4" t="s">
        <v>1499</v>
      </c>
      <c r="B79" s="5" t="n">
        <v>72</v>
      </c>
    </row>
    <row r="80" spans="1:4">
      <c r="A80" s="4" t="s">
        <v>1482</v>
      </c>
      <c r="B80" s="8" t="n">
        <v>-29.4</v>
      </c>
    </row>
    <row r="81" spans="1:4">
      <c r="A81" s="4" t="s">
        <v>1501</v>
      </c>
      <c r="B81" s="5" t="n">
        <v>520</v>
      </c>
      <c r="C81" s="8" t="n">
        <v>477.4</v>
      </c>
    </row>
    <row r="82" spans="1:4">
      <c r="A82" s="4" t="s">
        <v>1485</v>
      </c>
      <c r="B82" s="8" t="n">
        <v>-149.7</v>
      </c>
    </row>
    <row r="83" spans="1:4">
      <c r="A83" s="3" t="s">
        <v>1472</v>
      </c>
    </row>
    <row r="84" spans="1:4">
      <c r="A84" s="4" t="s">
        <v>1473</v>
      </c>
      <c r="B84" s="8" t="n">
        <v>144.2</v>
      </c>
      <c r="C84" s="8" t="n">
        <v>115.2</v>
      </c>
    </row>
    <row r="85" spans="1:4">
      <c r="A85" s="4" t="s">
        <v>1486</v>
      </c>
      <c r="B85" s="8" t="n">
        <v>-149.7</v>
      </c>
      <c r="C85" s="8" t="n">
        <v>-120.7</v>
      </c>
    </row>
    <row r="86" spans="1:4">
      <c r="A86" s="4" t="s">
        <v>1487</v>
      </c>
      <c r="B86" s="8" t="n">
        <v>5.5</v>
      </c>
      <c r="C86" s="8" t="n">
        <v>5.5</v>
      </c>
    </row>
    <row r="87" spans="1:4">
      <c r="A87" s="3" t="s">
        <v>1488</v>
      </c>
    </row>
    <row r="88" spans="1:4">
      <c r="A88" s="4" t="s">
        <v>1489</v>
      </c>
      <c r="B88" s="8" t="n">
        <v>121.6</v>
      </c>
      <c r="C88" s="8" t="n">
        <v>73.2</v>
      </c>
    </row>
    <row r="89" spans="1:4">
      <c r="A89" s="4" t="s">
        <v>1490</v>
      </c>
      <c r="B89" s="8" t="n">
        <v>121.6</v>
      </c>
      <c r="C89" s="8" t="n">
        <v>73.2</v>
      </c>
    </row>
    <row r="90" spans="1:4">
      <c r="A90" s="4" t="s">
        <v>1508</v>
      </c>
    </row>
    <row r="91" spans="1:4">
      <c r="A91" s="3" t="s">
        <v>1493</v>
      </c>
    </row>
    <row r="92" spans="1:4">
      <c r="A92" s="4" t="s">
        <v>1494</v>
      </c>
      <c r="C92" s="8" t="n">
        <v>598.1</v>
      </c>
    </row>
    <row r="93" spans="1:4">
      <c r="A93" s="3" t="s">
        <v>1475</v>
      </c>
    </row>
    <row r="94" spans="1:4">
      <c r="A94" s="4" t="s">
        <v>1476</v>
      </c>
      <c r="B94" s="8" t="n">
        <v>598.1</v>
      </c>
      <c r="C94" s="8" t="n">
        <v>659.8</v>
      </c>
    </row>
    <row r="95" spans="1:4">
      <c r="A95" s="4" t="s">
        <v>1495</v>
      </c>
      <c r="C95" s="8" t="n">
        <v>0.2</v>
      </c>
    </row>
    <row r="96" spans="1:4">
      <c r="A96" s="4" t="s">
        <v>1477</v>
      </c>
      <c r="C96" s="8" t="n">
        <v>23.8</v>
      </c>
    </row>
    <row r="97" spans="1:4">
      <c r="A97" s="4" t="s">
        <v>1478</v>
      </c>
      <c r="C97" s="8" t="n">
        <v>-47.9</v>
      </c>
    </row>
    <row r="98" spans="1:4">
      <c r="A98" s="4" t="s">
        <v>1479</v>
      </c>
      <c r="C98" s="8" t="n">
        <v>0.3</v>
      </c>
    </row>
    <row r="99" spans="1:4">
      <c r="A99" s="4" t="s">
        <v>1480</v>
      </c>
      <c r="C99" s="8" t="n">
        <v>-5.3</v>
      </c>
    </row>
    <row r="100" spans="1:4">
      <c r="A100" s="4" t="s">
        <v>1482</v>
      </c>
      <c r="C100" s="8" t="n">
        <v>-32.8</v>
      </c>
    </row>
    <row r="101" spans="1:4">
      <c r="A101" s="4" t="s">
        <v>1483</v>
      </c>
      <c r="C101" s="8" t="n">
        <v>598.1</v>
      </c>
      <c r="D101" s="8" t="n">
        <v>659.8</v>
      </c>
    </row>
    <row r="102" spans="1:4">
      <c r="A102" s="3" t="s">
        <v>1484</v>
      </c>
    </row>
    <row r="103" spans="1:4">
      <c r="A103" s="4" t="s">
        <v>1498</v>
      </c>
      <c r="B103" s="8" t="n">
        <v>477.4</v>
      </c>
      <c r="C103" s="8" t="n">
        <v>576.4</v>
      </c>
    </row>
    <row r="104" spans="1:4">
      <c r="A104" s="4" t="s">
        <v>1499</v>
      </c>
      <c r="C104" s="8" t="n">
        <v>-70.7</v>
      </c>
    </row>
    <row r="105" spans="1:4">
      <c r="A105" s="4" t="s">
        <v>1482</v>
      </c>
      <c r="C105" s="8" t="n">
        <v>-28.3</v>
      </c>
    </row>
    <row r="106" spans="1:4">
      <c r="A106" s="4" t="s">
        <v>1501</v>
      </c>
      <c r="C106" s="8" t="n">
        <v>477.4</v>
      </c>
      <c r="D106" s="7" t="n">
        <v>576.4</v>
      </c>
    </row>
    <row r="107" spans="1:4">
      <c r="A107" s="4" t="s">
        <v>1485</v>
      </c>
      <c r="C107" s="8" t="n">
        <v>-120.7</v>
      </c>
    </row>
    <row r="108" spans="1:4">
      <c r="A108" s="3" t="s">
        <v>1491</v>
      </c>
    </row>
    <row r="109" spans="1:4">
      <c r="A109" s="4" t="s">
        <v>1503</v>
      </c>
      <c r="B109" s="8" t="n">
        <v>668.4</v>
      </c>
      <c r="C109" s="8" t="n">
        <v>598.1</v>
      </c>
    </row>
    <row r="110" spans="1:4">
      <c r="A110" s="4" t="s">
        <v>1504</v>
      </c>
      <c r="B110" s="8" t="n">
        <v>518.8</v>
      </c>
      <c r="C110" s="8" t="n">
        <v>477.4</v>
      </c>
    </row>
    <row r="111" spans="1:4">
      <c r="A111" s="4" t="s">
        <v>1505</v>
      </c>
      <c r="B111" s="8" t="n">
        <v>668.4</v>
      </c>
      <c r="C111" s="8" t="n">
        <v>598.1</v>
      </c>
    </row>
    <row r="112" spans="1:4">
      <c r="A112" s="4" t="s">
        <v>1506</v>
      </c>
      <c r="B112" s="7" t="n">
        <v>518.8</v>
      </c>
      <c r="C112" s="7" t="n">
        <v>477.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9</v>
      </c>
      <c r="B1" s="2" t="s">
        <v>1</v>
      </c>
    </row>
    <row r="2" spans="1:4">
      <c r="B2" s="2" t="s">
        <v>2</v>
      </c>
      <c r="C2" s="2" t="s">
        <v>65</v>
      </c>
      <c r="D2" s="2" t="s">
        <v>66</v>
      </c>
    </row>
    <row r="3" spans="1:4">
      <c r="A3" s="4" t="s">
        <v>1510</v>
      </c>
    </row>
    <row r="4" spans="1:4">
      <c r="A4" s="3" t="s">
        <v>1493</v>
      </c>
    </row>
    <row r="5" spans="1:4">
      <c r="A5" s="4" t="s">
        <v>1495</v>
      </c>
      <c r="B5" s="7" t="n">
        <v>16.3</v>
      </c>
      <c r="C5" s="7" t="n">
        <v>21.2</v>
      </c>
      <c r="D5" s="6" t="n">
        <v>21</v>
      </c>
    </row>
    <row r="6" spans="1:4">
      <c r="A6" s="4" t="s">
        <v>1477</v>
      </c>
      <c r="B6" s="8" t="n">
        <v>18.3</v>
      </c>
      <c r="C6" s="8" t="n">
        <v>20.9</v>
      </c>
      <c r="D6" s="8" t="n">
        <v>19.6</v>
      </c>
    </row>
    <row r="7" spans="1:4">
      <c r="A7" s="4" t="s">
        <v>1511</v>
      </c>
      <c r="B7" s="8" t="n">
        <v>33.5</v>
      </c>
      <c r="C7" s="8" t="n">
        <v>41.2</v>
      </c>
      <c r="D7" s="8" t="n">
        <v>36.3</v>
      </c>
    </row>
    <row r="8" spans="1:4">
      <c r="A8" s="4" t="s">
        <v>1512</v>
      </c>
      <c r="B8" s="8" t="n">
        <v>-0.3</v>
      </c>
      <c r="C8" s="8" t="n">
        <v>-0.4</v>
      </c>
      <c r="D8" s="8" t="n">
        <v>-1.5</v>
      </c>
    </row>
    <row r="9" spans="1:4">
      <c r="A9" s="4" t="s">
        <v>1513</v>
      </c>
      <c r="C9" s="8" t="n">
        <v>3.8</v>
      </c>
    </row>
    <row r="10" spans="1:4">
      <c r="A10" s="4" t="s">
        <v>1514</v>
      </c>
      <c r="B10" s="8" t="n">
        <v>-0.7</v>
      </c>
      <c r="C10" s="8" t="n">
        <v>-0.6</v>
      </c>
      <c r="D10" s="8" t="n">
        <v>-2.5</v>
      </c>
    </row>
    <row r="11" spans="1:4">
      <c r="A11" s="4" t="s">
        <v>1515</v>
      </c>
      <c r="B11" s="5" t="n">
        <v>1</v>
      </c>
      <c r="C11" s="8" t="n">
        <v>1.3</v>
      </c>
      <c r="D11" s="5" t="n">
        <v>1</v>
      </c>
    </row>
    <row r="12" spans="1:4">
      <c r="A12" s="4" t="s">
        <v>1516</v>
      </c>
      <c r="B12" s="8" t="n">
        <v>3.1</v>
      </c>
      <c r="C12" s="8" t="n">
        <v>-0.6</v>
      </c>
      <c r="D12" s="8" t="n">
        <v>9.300000000000001</v>
      </c>
    </row>
    <row r="13" spans="1:4">
      <c r="A13" s="4" t="s">
        <v>1517</v>
      </c>
      <c r="B13" s="8" t="n">
        <v>-47.3</v>
      </c>
      <c r="C13" s="8" t="n">
        <v>-15.3</v>
      </c>
      <c r="D13" s="8" t="n">
        <v>43.3</v>
      </c>
    </row>
    <row r="14" spans="1:4">
      <c r="A14" s="4" t="s">
        <v>1518</v>
      </c>
      <c r="B14" s="8" t="n">
        <v>0.9</v>
      </c>
      <c r="C14" s="8" t="n">
        <v>2.7</v>
      </c>
      <c r="D14" s="8" t="n">
        <v>-0.1</v>
      </c>
    </row>
    <row r="15" spans="1:4">
      <c r="A15" s="4" t="s">
        <v>1197</v>
      </c>
      <c r="B15" s="8" t="n">
        <v>0.3</v>
      </c>
      <c r="C15" s="8" t="n">
        <v>-3.4</v>
      </c>
      <c r="D15" s="8" t="n">
        <v>1.5</v>
      </c>
    </row>
    <row r="16" spans="1:4">
      <c r="A16" s="4" t="s">
        <v>1519</v>
      </c>
      <c r="B16" s="8" t="n">
        <v>-0.7</v>
      </c>
      <c r="C16" s="8" t="n">
        <v>-0.6</v>
      </c>
      <c r="D16" s="8" t="n">
        <v>-2.5</v>
      </c>
    </row>
    <row r="17" spans="1:4">
      <c r="A17" s="4" t="s">
        <v>1520</v>
      </c>
      <c r="B17" s="5" t="n">
        <v>1</v>
      </c>
      <c r="C17" s="8" t="n">
        <v>1.3</v>
      </c>
      <c r="D17" s="5" t="n">
        <v>1</v>
      </c>
    </row>
    <row r="18" spans="1:4">
      <c r="A18" s="4" t="s">
        <v>1521</v>
      </c>
      <c r="B18" s="8" t="n">
        <v>0.8</v>
      </c>
      <c r="C18" s="8" t="n">
        <v>-1.4</v>
      </c>
      <c r="D18" s="8" t="n">
        <v>5.1</v>
      </c>
    </row>
    <row r="19" spans="1:4">
      <c r="A19" s="4" t="s">
        <v>1522</v>
      </c>
      <c r="B19" s="5" t="n">
        <v>47</v>
      </c>
      <c r="C19" s="8" t="n">
        <v>18.1</v>
      </c>
      <c r="D19" s="8" t="n">
        <v>-43.3</v>
      </c>
    </row>
    <row r="20" spans="1:4">
      <c r="A20" s="4" t="s">
        <v>1523</v>
      </c>
    </row>
    <row r="21" spans="1:4">
      <c r="A21" s="3" t="s">
        <v>1493</v>
      </c>
    </row>
    <row r="22" spans="1:4">
      <c r="A22" s="4" t="s">
        <v>1495</v>
      </c>
      <c r="C22" s="8" t="n">
        <v>0.2</v>
      </c>
      <c r="D22" s="8" t="n">
        <v>10.3</v>
      </c>
    </row>
    <row r="23" spans="1:4">
      <c r="A23" s="4" t="s">
        <v>1477</v>
      </c>
      <c r="B23" s="8" t="n">
        <v>25.6</v>
      </c>
      <c r="C23" s="8" t="n">
        <v>23.8</v>
      </c>
      <c r="D23" s="8" t="n">
        <v>26.7</v>
      </c>
    </row>
    <row r="24" spans="1:4">
      <c r="A24" s="4" t="s">
        <v>1511</v>
      </c>
      <c r="B24" s="8" t="n">
        <v>41.6</v>
      </c>
      <c r="C24" s="8" t="n">
        <v>50.1</v>
      </c>
      <c r="D24" s="8" t="n">
        <v>45.5</v>
      </c>
    </row>
    <row r="25" spans="1:4">
      <c r="A25" s="4" t="s">
        <v>1512</v>
      </c>
      <c r="C25" s="8" t="n">
        <v>-0.4</v>
      </c>
    </row>
    <row r="26" spans="1:4">
      <c r="A26" s="4" t="s">
        <v>1513</v>
      </c>
      <c r="D26" s="8" t="n">
        <v>26.8</v>
      </c>
    </row>
    <row r="27" spans="1:4">
      <c r="A27" s="4" t="s">
        <v>1514</v>
      </c>
      <c r="B27" s="8" t="n">
        <v>-1.8</v>
      </c>
    </row>
    <row r="28" spans="1:4">
      <c r="A28" s="4" t="s">
        <v>1516</v>
      </c>
      <c r="B28" s="8" t="n">
        <v>-14.2</v>
      </c>
      <c r="C28" s="8" t="n">
        <v>-25.7</v>
      </c>
      <c r="D28" s="8" t="n">
        <v>-35.3</v>
      </c>
    </row>
    <row r="29" spans="1:4">
      <c r="A29" s="4" t="s">
        <v>1517</v>
      </c>
      <c r="B29" s="8" t="n">
        <v>-50.2</v>
      </c>
      <c r="C29" s="8" t="n">
        <v>-73.5</v>
      </c>
      <c r="D29" s="8" t="n">
        <v>26.7</v>
      </c>
    </row>
    <row r="30" spans="1:4">
      <c r="A30" s="4" t="s">
        <v>1518</v>
      </c>
      <c r="C30" s="8" t="n">
        <v>-0.2</v>
      </c>
      <c r="D30" s="8" t="n">
        <v>0.2</v>
      </c>
    </row>
    <row r="31" spans="1:4">
      <c r="A31" s="4" t="s">
        <v>1197</v>
      </c>
      <c r="C31" s="8" t="n">
        <v>0.4</v>
      </c>
      <c r="D31" s="8" t="n">
        <v>-26.8</v>
      </c>
    </row>
    <row r="32" spans="1:4">
      <c r="A32" s="4" t="s">
        <v>1519</v>
      </c>
      <c r="B32" s="8" t="n">
        <v>-1.8</v>
      </c>
    </row>
    <row r="33" spans="1:4">
      <c r="A33" s="4" t="s">
        <v>1522</v>
      </c>
      <c r="B33" s="8" t="n">
        <v>48.4</v>
      </c>
      <c r="C33" s="8" t="n">
        <v>72.90000000000001</v>
      </c>
      <c r="D33" s="8" t="n">
        <v>0.3</v>
      </c>
    </row>
    <row r="34" spans="1:4">
      <c r="A34" s="4" t="s">
        <v>1474</v>
      </c>
    </row>
    <row r="35" spans="1:4">
      <c r="A35" s="3" t="s">
        <v>1493</v>
      </c>
    </row>
    <row r="36" spans="1:4">
      <c r="A36" s="4" t="s">
        <v>1477</v>
      </c>
      <c r="B36" s="8" t="n">
        <v>0.5</v>
      </c>
      <c r="C36" s="8" t="n">
        <v>0.4</v>
      </c>
      <c r="D36" s="8" t="n">
        <v>0.3</v>
      </c>
    </row>
    <row r="37" spans="1:4">
      <c r="A37" s="4" t="s">
        <v>1516</v>
      </c>
      <c r="B37" s="8" t="n">
        <v>0.5</v>
      </c>
      <c r="C37" s="8" t="n">
        <v>0.4</v>
      </c>
      <c r="D37" s="8" t="n">
        <v>0.3</v>
      </c>
    </row>
    <row r="38" spans="1:4">
      <c r="A38" s="4" t="s">
        <v>1517</v>
      </c>
      <c r="D38" s="8" t="n">
        <v>-0.8</v>
      </c>
    </row>
    <row r="39" spans="1:4">
      <c r="A39" s="4" t="s">
        <v>1521</v>
      </c>
      <c r="B39" s="8" t="n">
        <v>0.1</v>
      </c>
      <c r="C39" s="8" t="n">
        <v>0.1</v>
      </c>
    </row>
    <row r="40" spans="1:4">
      <c r="A40" s="4" t="s">
        <v>1522</v>
      </c>
      <c r="B40" s="7" t="n">
        <v>0.1</v>
      </c>
      <c r="C40" s="7" t="n">
        <v>0.1</v>
      </c>
      <c r="D40" s="7" t="n">
        <v>0.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4</v>
      </c>
      <c r="B1" s="2" t="s">
        <v>2</v>
      </c>
      <c r="C1" s="2" t="s">
        <v>65</v>
      </c>
    </row>
    <row r="2" spans="1:3">
      <c r="A2" s="4" t="s">
        <v>1523</v>
      </c>
    </row>
    <row r="3" spans="1:3">
      <c r="A3" s="3" t="s">
        <v>1493</v>
      </c>
    </row>
    <row r="4" spans="1:3">
      <c r="A4" s="4" t="s">
        <v>1525</v>
      </c>
      <c r="B4" s="4" t="s">
        <v>1061</v>
      </c>
      <c r="C4" s="4" t="s">
        <v>790</v>
      </c>
    </row>
    <row r="5" spans="1:3">
      <c r="A5" s="4" t="s">
        <v>1510</v>
      </c>
    </row>
    <row r="6" spans="1:3">
      <c r="A6" s="3" t="s">
        <v>1493</v>
      </c>
    </row>
    <row r="7" spans="1:3">
      <c r="A7" s="4" t="s">
        <v>1525</v>
      </c>
      <c r="B7" s="4" t="s">
        <v>1526</v>
      </c>
      <c r="C7" s="4" t="s">
        <v>1527</v>
      </c>
    </row>
    <row r="8" spans="1:3">
      <c r="A8" s="4" t="s">
        <v>1528</v>
      </c>
      <c r="B8" s="4" t="s">
        <v>1529</v>
      </c>
      <c r="C8" s="4" t="s">
        <v>1530</v>
      </c>
    </row>
    <row r="9" spans="1:3">
      <c r="A9" s="4" t="s">
        <v>1474</v>
      </c>
    </row>
    <row r="10" spans="1:3">
      <c r="A10" s="3" t="s">
        <v>1493</v>
      </c>
    </row>
    <row r="11" spans="1:3">
      <c r="A11" s="4" t="s">
        <v>1525</v>
      </c>
      <c r="B11" s="4" t="s">
        <v>1531</v>
      </c>
      <c r="C11" s="4" t="s">
        <v>1532</v>
      </c>
    </row>
    <row r="12" spans="1:3">
      <c r="A12" s="4" t="s">
        <v>1528</v>
      </c>
      <c r="B12" s="4" t="s">
        <v>1065</v>
      </c>
      <c r="C12" s="4" t="s">
        <v>106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3</v>
      </c>
      <c r="B1" s="2" t="s">
        <v>1</v>
      </c>
    </row>
    <row r="2" spans="1:4">
      <c r="B2" s="2" t="s">
        <v>2</v>
      </c>
      <c r="C2" s="2" t="s">
        <v>65</v>
      </c>
      <c r="D2" s="2" t="s">
        <v>66</v>
      </c>
    </row>
    <row r="3" spans="1:4">
      <c r="A3" s="4" t="s">
        <v>1474</v>
      </c>
    </row>
    <row r="4" spans="1:4">
      <c r="A4" s="3" t="s">
        <v>1493</v>
      </c>
    </row>
    <row r="5" spans="1:4">
      <c r="A5" s="4" t="s">
        <v>1525</v>
      </c>
      <c r="B5" s="4" t="s">
        <v>1532</v>
      </c>
      <c r="C5" s="4" t="s">
        <v>1534</v>
      </c>
      <c r="D5" s="4" t="s">
        <v>1535</v>
      </c>
    </row>
    <row r="6" spans="1:4">
      <c r="A6" s="4" t="s">
        <v>1528</v>
      </c>
      <c r="B6" s="4" t="s">
        <v>1065</v>
      </c>
      <c r="C6" s="4" t="s">
        <v>1065</v>
      </c>
      <c r="D6" s="4" t="s">
        <v>1065</v>
      </c>
    </row>
    <row r="7" spans="1:4">
      <c r="A7" s="4" t="s">
        <v>1201</v>
      </c>
    </row>
    <row r="8" spans="1:4">
      <c r="A8" s="3" t="s">
        <v>1493</v>
      </c>
    </row>
    <row r="9" spans="1:4">
      <c r="A9" s="4" t="s">
        <v>1525</v>
      </c>
      <c r="B9" s="4" t="s">
        <v>1536</v>
      </c>
      <c r="C9" s="4" t="s">
        <v>1529</v>
      </c>
      <c r="D9" s="4" t="s">
        <v>1261</v>
      </c>
    </row>
    <row r="10" spans="1:4">
      <c r="A10" s="4" t="s">
        <v>1528</v>
      </c>
      <c r="B10" s="4" t="s">
        <v>1537</v>
      </c>
      <c r="C10" s="4" t="s">
        <v>1529</v>
      </c>
      <c r="D10" s="4" t="s">
        <v>1529</v>
      </c>
    </row>
    <row r="11" spans="1:4">
      <c r="A11" s="4" t="s">
        <v>1538</v>
      </c>
      <c r="B11" s="4" t="s">
        <v>1532</v>
      </c>
      <c r="C11" s="4" t="s">
        <v>1539</v>
      </c>
      <c r="D11" s="4" t="s">
        <v>1540</v>
      </c>
    </row>
    <row r="12" spans="1:4">
      <c r="A12" s="4" t="s">
        <v>1507</v>
      </c>
    </row>
    <row r="13" spans="1:4">
      <c r="A13" s="3" t="s">
        <v>1493</v>
      </c>
    </row>
    <row r="14" spans="1:4">
      <c r="A14" s="4" t="s">
        <v>1525</v>
      </c>
      <c r="B14" s="4" t="s">
        <v>790</v>
      </c>
      <c r="C14" s="4" t="s">
        <v>1541</v>
      </c>
      <c r="D14" s="4" t="s">
        <v>1445</v>
      </c>
    </row>
    <row r="15" spans="1:4">
      <c r="A15" s="4" t="s">
        <v>1528</v>
      </c>
      <c r="D15" s="4" t="s">
        <v>1065</v>
      </c>
    </row>
    <row r="16" spans="1:4">
      <c r="A16" s="4" t="s">
        <v>1538</v>
      </c>
      <c r="B16" s="4" t="s">
        <v>1542</v>
      </c>
      <c r="C16" s="4" t="s">
        <v>1543</v>
      </c>
      <c r="D16" s="4" t="s">
        <v>154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45</v>
      </c>
      <c r="C1" s="2" t="s">
        <v>1</v>
      </c>
    </row>
    <row r="2" spans="1:5">
      <c r="C2" s="2" t="s">
        <v>2</v>
      </c>
      <c r="D2" s="2" t="s">
        <v>65</v>
      </c>
      <c r="E2" s="2" t="s">
        <v>66</v>
      </c>
    </row>
    <row r="3" spans="1:5">
      <c r="A3" s="3" t="s">
        <v>1493</v>
      </c>
    </row>
    <row r="4" spans="1:5">
      <c r="A4" s="4" t="s">
        <v>1546</v>
      </c>
      <c r="C4" s="4" t="s">
        <v>1547</v>
      </c>
    </row>
    <row r="5" spans="1:5">
      <c r="A5" s="4" t="s">
        <v>1548</v>
      </c>
    </row>
    <row r="6" spans="1:5">
      <c r="A6" s="3" t="s">
        <v>1493</v>
      </c>
    </row>
    <row r="7" spans="1:5">
      <c r="A7" s="4" t="s">
        <v>1549</v>
      </c>
      <c r="C7" s="7" t="n">
        <v>657.8</v>
      </c>
      <c r="D7" s="7" t="n">
        <v>570.6</v>
      </c>
      <c r="E7" s="7" t="n">
        <v>699.2</v>
      </c>
    </row>
    <row r="8" spans="1:5">
      <c r="A8" s="4" t="s">
        <v>1550</v>
      </c>
    </row>
    <row r="9" spans="1:5">
      <c r="A9" s="3" t="s">
        <v>1493</v>
      </c>
    </row>
    <row r="10" spans="1:5">
      <c r="A10" s="4" t="s">
        <v>1549</v>
      </c>
      <c r="C10" s="8" t="n">
        <v>659.7</v>
      </c>
      <c r="D10" s="8" t="n">
        <v>569.8</v>
      </c>
    </row>
    <row r="11" spans="1:5">
      <c r="A11" s="4" t="s">
        <v>1551</v>
      </c>
    </row>
    <row r="12" spans="1:5">
      <c r="A12" s="3" t="s">
        <v>1493</v>
      </c>
    </row>
    <row r="13" spans="1:5">
      <c r="A13" s="4" t="s">
        <v>1549</v>
      </c>
      <c r="C13" s="5" t="n">
        <v>10</v>
      </c>
      <c r="D13" s="8" t="n">
        <v>11.1</v>
      </c>
    </row>
    <row r="14" spans="1:5">
      <c r="A14" s="4" t="s">
        <v>1552</v>
      </c>
    </row>
    <row r="15" spans="1:5">
      <c r="A15" s="3" t="s">
        <v>1493</v>
      </c>
    </row>
    <row r="16" spans="1:5">
      <c r="A16" s="4" t="s">
        <v>1549</v>
      </c>
      <c r="C16" s="8" t="n">
        <v>70.40000000000001</v>
      </c>
      <c r="D16" s="8" t="n">
        <v>92.2</v>
      </c>
    </row>
    <row r="17" spans="1:5">
      <c r="A17" s="4" t="s">
        <v>1553</v>
      </c>
    </row>
    <row r="18" spans="1:5">
      <c r="A18" s="3" t="s">
        <v>1493</v>
      </c>
    </row>
    <row r="19" spans="1:5">
      <c r="A19" s="4" t="s">
        <v>1549</v>
      </c>
      <c r="C19" s="8" t="n">
        <v>251.5</v>
      </c>
      <c r="D19" s="8" t="n">
        <v>186.8</v>
      </c>
    </row>
    <row r="20" spans="1:5">
      <c r="A20" s="4" t="s">
        <v>1554</v>
      </c>
    </row>
    <row r="21" spans="1:5">
      <c r="A21" s="3" t="s">
        <v>1493</v>
      </c>
    </row>
    <row r="22" spans="1:5">
      <c r="A22" s="4" t="s">
        <v>1549</v>
      </c>
      <c r="B22" s="4" t="s">
        <v>83</v>
      </c>
      <c r="C22" s="8" t="n">
        <v>63.4</v>
      </c>
      <c r="D22" s="8" t="n">
        <v>44.4</v>
      </c>
    </row>
    <row r="23" spans="1:5">
      <c r="A23" s="4" t="s">
        <v>1555</v>
      </c>
    </row>
    <row r="24" spans="1:5">
      <c r="A24" s="3" t="s">
        <v>1493</v>
      </c>
    </row>
    <row r="25" spans="1:5">
      <c r="A25" s="4" t="s">
        <v>1549</v>
      </c>
      <c r="B25" s="4" t="s">
        <v>83</v>
      </c>
      <c r="D25" s="5" t="n">
        <v>10</v>
      </c>
    </row>
    <row r="26" spans="1:5">
      <c r="A26" s="4" t="s">
        <v>1556</v>
      </c>
    </row>
    <row r="27" spans="1:5">
      <c r="A27" s="3" t="s">
        <v>1493</v>
      </c>
    </row>
    <row r="28" spans="1:5">
      <c r="A28" s="4" t="s">
        <v>1549</v>
      </c>
      <c r="C28" s="8" t="n">
        <v>138.5</v>
      </c>
      <c r="D28" s="5" t="n">
        <v>125</v>
      </c>
    </row>
    <row r="29" spans="1:5">
      <c r="A29" s="4" t="s">
        <v>1557</v>
      </c>
    </row>
    <row r="30" spans="1:5">
      <c r="A30" s="3" t="s">
        <v>1493</v>
      </c>
    </row>
    <row r="31" spans="1:5">
      <c r="A31" s="4" t="s">
        <v>1549</v>
      </c>
      <c r="B31" s="4" t="s">
        <v>83</v>
      </c>
      <c r="C31" s="5" t="n">
        <v>82</v>
      </c>
      <c r="D31" s="8" t="n">
        <v>99.09999999999999</v>
      </c>
    </row>
    <row r="32" spans="1:5">
      <c r="A32" s="4" t="s">
        <v>1558</v>
      </c>
    </row>
    <row r="33" spans="1:5">
      <c r="A33" s="3" t="s">
        <v>1493</v>
      </c>
    </row>
    <row r="34" spans="1:5">
      <c r="A34" s="4" t="s">
        <v>1549</v>
      </c>
      <c r="B34" s="4" t="s">
        <v>83</v>
      </c>
      <c r="C34" s="8" t="n">
        <v>7.9</v>
      </c>
    </row>
    <row r="35" spans="1:5">
      <c r="A35" s="4" t="s">
        <v>1559</v>
      </c>
    </row>
    <row r="36" spans="1:5">
      <c r="A36" s="3" t="s">
        <v>1493</v>
      </c>
    </row>
    <row r="37" spans="1:5">
      <c r="A37" s="4" t="s">
        <v>1549</v>
      </c>
      <c r="C37" s="5" t="n">
        <v>36</v>
      </c>
      <c r="D37" s="8" t="n">
        <v>1.2</v>
      </c>
    </row>
    <row r="38" spans="1:5">
      <c r="A38" s="4" t="s">
        <v>1560</v>
      </c>
    </row>
    <row r="39" spans="1:5">
      <c r="A39" s="3" t="s">
        <v>1493</v>
      </c>
    </row>
    <row r="40" spans="1:5">
      <c r="A40" s="4" t="s">
        <v>1549</v>
      </c>
      <c r="C40" s="8" t="n">
        <v>367.9</v>
      </c>
      <c r="D40" s="8" t="n">
        <v>291.3</v>
      </c>
    </row>
    <row r="41" spans="1:5">
      <c r="A41" s="4" t="s">
        <v>1561</v>
      </c>
    </row>
    <row r="42" spans="1:5">
      <c r="A42" s="3" t="s">
        <v>1493</v>
      </c>
    </row>
    <row r="43" spans="1:5">
      <c r="A43" s="4" t="s">
        <v>1549</v>
      </c>
      <c r="C43" s="5" t="n">
        <v>10</v>
      </c>
      <c r="D43" s="8" t="n">
        <v>11.1</v>
      </c>
    </row>
    <row r="44" spans="1:5">
      <c r="A44" s="4" t="s">
        <v>1562</v>
      </c>
    </row>
    <row r="45" spans="1:5">
      <c r="A45" s="3" t="s">
        <v>1493</v>
      </c>
    </row>
    <row r="46" spans="1:5">
      <c r="A46" s="4" t="s">
        <v>1549</v>
      </c>
      <c r="C46" s="8" t="n">
        <v>70.40000000000001</v>
      </c>
      <c r="D46" s="8" t="n">
        <v>92.2</v>
      </c>
    </row>
    <row r="47" spans="1:5">
      <c r="A47" s="4" t="s">
        <v>1563</v>
      </c>
    </row>
    <row r="48" spans="1:5">
      <c r="A48" s="3" t="s">
        <v>1493</v>
      </c>
    </row>
    <row r="49" spans="1:5">
      <c r="A49" s="4" t="s">
        <v>1549</v>
      </c>
      <c r="C49" s="8" t="n">
        <v>251.5</v>
      </c>
      <c r="D49" s="8" t="n">
        <v>186.8</v>
      </c>
    </row>
    <row r="50" spans="1:5">
      <c r="A50" s="4" t="s">
        <v>1564</v>
      </c>
    </row>
    <row r="51" spans="1:5">
      <c r="A51" s="3" t="s">
        <v>1493</v>
      </c>
    </row>
    <row r="52" spans="1:5">
      <c r="A52" s="4" t="s">
        <v>1549</v>
      </c>
      <c r="C52" s="5" t="n">
        <v>36</v>
      </c>
      <c r="D52" s="8" t="n">
        <v>1.2</v>
      </c>
    </row>
    <row r="53" spans="1:5">
      <c r="A53" s="4" t="s">
        <v>1565</v>
      </c>
    </row>
    <row r="54" spans="1:5">
      <c r="A54" s="3" t="s">
        <v>1493</v>
      </c>
    </row>
    <row r="55" spans="1:5">
      <c r="A55" s="4" t="s">
        <v>1549</v>
      </c>
      <c r="C55" s="8" t="n">
        <v>138.5</v>
      </c>
      <c r="D55" s="5" t="n">
        <v>125</v>
      </c>
    </row>
    <row r="56" spans="1:5">
      <c r="A56" s="4" t="s">
        <v>1566</v>
      </c>
    </row>
    <row r="57" spans="1:5">
      <c r="A57" s="3" t="s">
        <v>1493</v>
      </c>
    </row>
    <row r="58" spans="1:5">
      <c r="A58" s="4" t="s">
        <v>1549</v>
      </c>
      <c r="C58" s="8" t="n">
        <v>138.5</v>
      </c>
      <c r="D58" s="5" t="n">
        <v>125</v>
      </c>
    </row>
    <row r="59" spans="1:5">
      <c r="A59" s="4" t="s">
        <v>1567</v>
      </c>
    </row>
    <row r="60" spans="1:5">
      <c r="A60" s="3" t="s">
        <v>1493</v>
      </c>
    </row>
    <row r="61" spans="1:5">
      <c r="A61" s="4" t="s">
        <v>1549</v>
      </c>
      <c r="D61" s="5" t="n">
        <v>0</v>
      </c>
    </row>
    <row r="62" spans="1:5">
      <c r="A62" s="4" t="s">
        <v>884</v>
      </c>
    </row>
    <row r="63" spans="1:5">
      <c r="A63" s="3" t="s">
        <v>1493</v>
      </c>
    </row>
    <row r="64" spans="1:5">
      <c r="A64" s="4" t="s">
        <v>1549</v>
      </c>
      <c r="C64" s="5" t="n">
        <v>520</v>
      </c>
      <c r="D64" s="8" t="n">
        <v>477.4</v>
      </c>
    </row>
    <row r="65" spans="1:5">
      <c r="A65" s="4" t="s">
        <v>1568</v>
      </c>
    </row>
    <row r="66" spans="1:5">
      <c r="A66" s="3" t="s">
        <v>1493</v>
      </c>
    </row>
    <row r="67" spans="1:5">
      <c r="A67" s="4" t="s">
        <v>1549</v>
      </c>
      <c r="C67" s="5" t="n">
        <v>520</v>
      </c>
      <c r="D67" s="8" t="n">
        <v>477.4</v>
      </c>
    </row>
    <row r="68" spans="1:5">
      <c r="A68" s="4" t="s">
        <v>1569</v>
      </c>
    </row>
    <row r="69" spans="1:5">
      <c r="A69" s="3" t="s">
        <v>1493</v>
      </c>
    </row>
    <row r="70" spans="1:5">
      <c r="A70" s="4" t="s">
        <v>1549</v>
      </c>
      <c r="C70" s="8" t="n">
        <v>50.5</v>
      </c>
      <c r="D70" s="8" t="n">
        <v>46.8</v>
      </c>
    </row>
    <row r="71" spans="1:5">
      <c r="A71" s="4" t="s">
        <v>1570</v>
      </c>
    </row>
    <row r="72" spans="1:5">
      <c r="A72" s="3" t="s">
        <v>1493</v>
      </c>
    </row>
    <row r="73" spans="1:5">
      <c r="A73" s="4" t="s">
        <v>1549</v>
      </c>
      <c r="C73" s="8" t="n">
        <v>110.3</v>
      </c>
      <c r="D73" s="8" t="n">
        <v>109.4</v>
      </c>
    </row>
    <row r="74" spans="1:5">
      <c r="A74" s="4" t="s">
        <v>1571</v>
      </c>
    </row>
    <row r="75" spans="1:5">
      <c r="A75" s="3" t="s">
        <v>1493</v>
      </c>
    </row>
    <row r="76" spans="1:5">
      <c r="A76" s="4" t="s">
        <v>1549</v>
      </c>
      <c r="C76" s="8" t="n">
        <v>5.4</v>
      </c>
      <c r="D76" s="8" t="n">
        <v>8.5</v>
      </c>
    </row>
    <row r="77" spans="1:5">
      <c r="A77" s="4" t="s">
        <v>1572</v>
      </c>
    </row>
    <row r="78" spans="1:5">
      <c r="A78" s="3" t="s">
        <v>1493</v>
      </c>
    </row>
    <row r="79" spans="1:5">
      <c r="A79" s="4" t="s">
        <v>1549</v>
      </c>
      <c r="B79" s="4" t="s">
        <v>83</v>
      </c>
      <c r="C79" s="8" t="n">
        <v>36.3</v>
      </c>
      <c r="D79" s="8" t="n">
        <v>32.6</v>
      </c>
    </row>
    <row r="80" spans="1:5">
      <c r="A80" s="4" t="s">
        <v>1573</v>
      </c>
    </row>
    <row r="81" spans="1:5">
      <c r="A81" s="3" t="s">
        <v>1493</v>
      </c>
    </row>
    <row r="82" spans="1:5">
      <c r="A82" s="4" t="s">
        <v>1549</v>
      </c>
      <c r="B82" s="4" t="s">
        <v>83</v>
      </c>
      <c r="C82" s="8" t="n">
        <v>12.5</v>
      </c>
      <c r="D82" s="8" t="n">
        <v>11.7</v>
      </c>
    </row>
    <row r="83" spans="1:5">
      <c r="A83" s="4" t="s">
        <v>1574</v>
      </c>
    </row>
    <row r="84" spans="1:5">
      <c r="A84" s="3" t="s">
        <v>1493</v>
      </c>
    </row>
    <row r="85" spans="1:5">
      <c r="A85" s="4" t="s">
        <v>1549</v>
      </c>
      <c r="B85" s="4" t="s">
        <v>83</v>
      </c>
      <c r="C85" s="8" t="n">
        <v>164.3</v>
      </c>
      <c r="D85" s="8" t="n">
        <v>176.5</v>
      </c>
    </row>
    <row r="86" spans="1:5">
      <c r="A86" s="4" t="s">
        <v>1575</v>
      </c>
    </row>
    <row r="87" spans="1:5">
      <c r="A87" s="3" t="s">
        <v>1493</v>
      </c>
    </row>
    <row r="88" spans="1:5">
      <c r="A88" s="4" t="s">
        <v>1549</v>
      </c>
      <c r="B88" s="4" t="s">
        <v>83</v>
      </c>
      <c r="C88" s="8" t="n">
        <v>139.4</v>
      </c>
      <c r="D88" s="8" t="n">
        <v>89.7</v>
      </c>
    </row>
    <row r="89" spans="1:5">
      <c r="A89" s="4" t="s">
        <v>1576</v>
      </c>
    </row>
    <row r="90" spans="1:5">
      <c r="A90" s="3" t="s">
        <v>1493</v>
      </c>
    </row>
    <row r="91" spans="1:5">
      <c r="A91" s="4" t="s">
        <v>1549</v>
      </c>
      <c r="C91" s="8" t="n">
        <v>1.3</v>
      </c>
      <c r="D91" s="8" t="n">
        <v>2.2</v>
      </c>
    </row>
    <row r="92" spans="1:5">
      <c r="A92" s="4" t="s">
        <v>1577</v>
      </c>
    </row>
    <row r="93" spans="1:5">
      <c r="A93" s="3" t="s">
        <v>1493</v>
      </c>
    </row>
    <row r="94" spans="1:5">
      <c r="A94" s="4" t="s">
        <v>1549</v>
      </c>
      <c r="C94" s="8" t="n">
        <v>167.5</v>
      </c>
      <c r="D94" s="8" t="n">
        <v>166.9</v>
      </c>
    </row>
    <row r="95" spans="1:5">
      <c r="A95" s="4" t="s">
        <v>1578</v>
      </c>
    </row>
    <row r="96" spans="1:5">
      <c r="A96" s="3" t="s">
        <v>1493</v>
      </c>
    </row>
    <row r="97" spans="1:5">
      <c r="A97" s="4" t="s">
        <v>1549</v>
      </c>
      <c r="C97" s="8" t="n">
        <v>50.5</v>
      </c>
      <c r="D97" s="8" t="n">
        <v>46.8</v>
      </c>
    </row>
    <row r="98" spans="1:5">
      <c r="A98" s="4" t="s">
        <v>1579</v>
      </c>
    </row>
    <row r="99" spans="1:5">
      <c r="A99" s="3" t="s">
        <v>1493</v>
      </c>
    </row>
    <row r="100" spans="1:5">
      <c r="A100" s="4" t="s">
        <v>1549</v>
      </c>
      <c r="C100" s="8" t="n">
        <v>110.3</v>
      </c>
      <c r="D100" s="8" t="n">
        <v>109.4</v>
      </c>
    </row>
    <row r="101" spans="1:5">
      <c r="A101" s="4" t="s">
        <v>1580</v>
      </c>
    </row>
    <row r="102" spans="1:5">
      <c r="A102" s="3" t="s">
        <v>1493</v>
      </c>
    </row>
    <row r="103" spans="1:5">
      <c r="A103" s="4" t="s">
        <v>1549</v>
      </c>
      <c r="C103" s="8" t="n">
        <v>5.4</v>
      </c>
      <c r="D103" s="8" t="n">
        <v>8.5</v>
      </c>
    </row>
    <row r="104" spans="1:5">
      <c r="A104" s="4" t="s">
        <v>1581</v>
      </c>
    </row>
    <row r="105" spans="1:5">
      <c r="A105" s="3" t="s">
        <v>1493</v>
      </c>
    </row>
    <row r="106" spans="1:5">
      <c r="A106" s="4" t="s">
        <v>1549</v>
      </c>
      <c r="C106" s="7" t="n">
        <v>1.3</v>
      </c>
      <c r="D106" s="8" t="n">
        <v>2.2</v>
      </c>
    </row>
    <row r="107" spans="1:5">
      <c r="A107" s="4" t="s">
        <v>1582</v>
      </c>
    </row>
    <row r="108" spans="1:5">
      <c r="A108" s="3" t="s">
        <v>1493</v>
      </c>
    </row>
    <row r="109" spans="1:5">
      <c r="A109" s="4" t="s">
        <v>1549</v>
      </c>
      <c r="D109" s="5" t="n">
        <v>0</v>
      </c>
    </row>
    <row r="110" spans="1:5">
      <c r="A110" s="4" t="s">
        <v>1583</v>
      </c>
    </row>
    <row r="111" spans="1:5">
      <c r="A111" s="3" t="s">
        <v>1493</v>
      </c>
    </row>
    <row r="112" spans="1:5">
      <c r="A112" s="4" t="s">
        <v>1549</v>
      </c>
      <c r="D112" s="6" t="n">
        <v>0</v>
      </c>
    </row>
    <row r="113" spans="1:5"/>
    <row r="114" spans="1:5">
      <c r="A114" s="4" t="s">
        <v>83</v>
      </c>
      <c r="B114" s="4" t="s">
        <v>1584</v>
      </c>
    </row>
  </sheetData>
  <mergeCells count="3">
    <mergeCell ref="A1:B2"/>
    <mergeCell ref="A113:D113"/>
    <mergeCell ref="B114:D114"/>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5</v>
      </c>
      <c r="B1" s="2" t="s">
        <v>1</v>
      </c>
    </row>
    <row r="2" spans="1:3">
      <c r="B2" s="2" t="s">
        <v>2</v>
      </c>
      <c r="C2" s="2" t="s">
        <v>65</v>
      </c>
    </row>
    <row r="3" spans="1:3">
      <c r="A3" s="3" t="s">
        <v>1210</v>
      </c>
    </row>
    <row r="4" spans="1:3">
      <c r="A4" s="4" t="s">
        <v>1586</v>
      </c>
      <c r="B4" s="7" t="n">
        <v>6.9</v>
      </c>
      <c r="C4" s="7" t="n">
        <v>18.5</v>
      </c>
    </row>
    <row r="5" spans="1:3">
      <c r="A5" s="4" t="s">
        <v>1548</v>
      </c>
    </row>
    <row r="6" spans="1:3">
      <c r="A6" s="3" t="s">
        <v>1210</v>
      </c>
    </row>
    <row r="7" spans="1:3">
      <c r="A7" s="4" t="s">
        <v>1587</v>
      </c>
      <c r="B7" s="7" t="n">
        <v>6.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588</v>
      </c>
      <c r="B1" s="2" t="s">
        <v>597</v>
      </c>
    </row>
    <row r="2" spans="1:2">
      <c r="A2" s="4" t="s">
        <v>1474</v>
      </c>
    </row>
    <row r="3" spans="1:2">
      <c r="A3" s="3" t="s">
        <v>1493</v>
      </c>
    </row>
    <row r="4" spans="1:2">
      <c r="A4" s="4" t="s">
        <v>1589</v>
      </c>
      <c r="B4" s="7" t="n">
        <v>0.6</v>
      </c>
    </row>
    <row r="5" spans="1:2">
      <c r="A5" s="4" t="s">
        <v>1590</v>
      </c>
      <c r="B5" s="8" t="n">
        <v>0.6</v>
      </c>
    </row>
    <row r="6" spans="1:2">
      <c r="A6" s="4" t="s">
        <v>1591</v>
      </c>
      <c r="B6" s="8" t="n">
        <v>0.6</v>
      </c>
    </row>
    <row r="7" spans="1:2">
      <c r="A7" s="4" t="s">
        <v>1592</v>
      </c>
      <c r="B7" s="8" t="n">
        <v>0.6</v>
      </c>
    </row>
    <row r="8" spans="1:2">
      <c r="A8" s="4" t="s">
        <v>1593</v>
      </c>
      <c r="B8" s="8" t="n">
        <v>0.6</v>
      </c>
    </row>
    <row r="9" spans="1:2">
      <c r="A9" s="4" t="s">
        <v>1594</v>
      </c>
      <c r="B9" s="8" t="n">
        <v>2.6</v>
      </c>
    </row>
    <row r="10" spans="1:2">
      <c r="A10" s="4" t="s">
        <v>1201</v>
      </c>
    </row>
    <row r="11" spans="1:2">
      <c r="A11" s="3" t="s">
        <v>1493</v>
      </c>
    </row>
    <row r="12" spans="1:2">
      <c r="A12" s="4" t="s">
        <v>1589</v>
      </c>
      <c r="B12" s="8" t="n">
        <v>32.8</v>
      </c>
    </row>
    <row r="13" spans="1:2">
      <c r="A13" s="4" t="s">
        <v>1590</v>
      </c>
      <c r="B13" s="8" t="n">
        <v>28.4</v>
      </c>
    </row>
    <row r="14" spans="1:2">
      <c r="A14" s="4" t="s">
        <v>1591</v>
      </c>
      <c r="B14" s="8" t="n">
        <v>29.5</v>
      </c>
    </row>
    <row r="15" spans="1:2">
      <c r="A15" s="4" t="s">
        <v>1592</v>
      </c>
      <c r="B15" s="8" t="n">
        <v>31.1</v>
      </c>
    </row>
    <row r="16" spans="1:2">
      <c r="A16" s="4" t="s">
        <v>1593</v>
      </c>
      <c r="B16" s="8" t="n">
        <v>33.2</v>
      </c>
    </row>
    <row r="17" spans="1:2">
      <c r="A17" s="4" t="s">
        <v>1594</v>
      </c>
      <c r="B17" s="8" t="n">
        <v>181.5</v>
      </c>
    </row>
    <row r="18" spans="1:2">
      <c r="A18" s="4" t="s">
        <v>1507</v>
      </c>
    </row>
    <row r="19" spans="1:2">
      <c r="A19" s="3" t="s">
        <v>1493</v>
      </c>
    </row>
    <row r="20" spans="1:2">
      <c r="A20" s="4" t="s">
        <v>1589</v>
      </c>
      <c r="B20" s="8" t="n">
        <v>35.9</v>
      </c>
    </row>
    <row r="21" spans="1:2">
      <c r="A21" s="4" t="s">
        <v>1590</v>
      </c>
      <c r="B21" s="8" t="n">
        <v>36.3</v>
      </c>
    </row>
    <row r="22" spans="1:2">
      <c r="A22" s="4" t="s">
        <v>1591</v>
      </c>
      <c r="B22" s="8" t="n">
        <v>35.7</v>
      </c>
    </row>
    <row r="23" spans="1:2">
      <c r="A23" s="4" t="s">
        <v>1592</v>
      </c>
      <c r="B23" s="8" t="n">
        <v>34.1</v>
      </c>
    </row>
    <row r="24" spans="1:2">
      <c r="A24" s="4" t="s">
        <v>1593</v>
      </c>
      <c r="B24" s="8" t="n">
        <v>34.6</v>
      </c>
    </row>
    <row r="25" spans="1:2">
      <c r="A25" s="4" t="s">
        <v>1594</v>
      </c>
      <c r="B25" s="7" t="n">
        <v>177.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5</v>
      </c>
      <c r="B1" s="2" t="s">
        <v>1</v>
      </c>
    </row>
    <row r="2" spans="1:3">
      <c r="B2" s="2" t="s">
        <v>2</v>
      </c>
      <c r="C2" s="2" t="s">
        <v>65</v>
      </c>
    </row>
    <row r="3" spans="1:3">
      <c r="A3" s="3" t="s">
        <v>1210</v>
      </c>
    </row>
    <row r="4" spans="1:3">
      <c r="A4" s="4" t="s">
        <v>1596</v>
      </c>
      <c r="B4" s="7" t="n">
        <v>26.3</v>
      </c>
      <c r="C4" s="7" t="n">
        <v>22.8</v>
      </c>
    </row>
    <row r="5" spans="1:3">
      <c r="A5" s="4" t="s">
        <v>1597</v>
      </c>
      <c r="B5" s="5" t="n">
        <v>34</v>
      </c>
      <c r="C5" s="8" t="n">
        <v>31.8</v>
      </c>
    </row>
    <row r="6" spans="1:3">
      <c r="A6" s="4" t="s">
        <v>1586</v>
      </c>
      <c r="B6" s="8" t="n">
        <v>13.2</v>
      </c>
      <c r="C6" s="8" t="n">
        <v>14.3</v>
      </c>
    </row>
    <row r="7" spans="1:3">
      <c r="A7" s="4" t="s">
        <v>1598</v>
      </c>
    </row>
    <row r="8" spans="1:3">
      <c r="A8" s="3" t="s">
        <v>1210</v>
      </c>
    </row>
    <row r="9" spans="1:3">
      <c r="A9" s="4" t="s">
        <v>1599</v>
      </c>
      <c r="B9" s="8" t="n">
        <v>26.3</v>
      </c>
      <c r="C9" s="8" t="n">
        <v>21.4</v>
      </c>
    </row>
    <row r="10" spans="1:3">
      <c r="A10" s="4" t="s">
        <v>1600</v>
      </c>
    </row>
    <row r="11" spans="1:3">
      <c r="A11" s="3" t="s">
        <v>1210</v>
      </c>
    </row>
    <row r="12" spans="1:3">
      <c r="A12" s="4" t="s">
        <v>1599</v>
      </c>
      <c r="B12" s="6" t="n">
        <v>0</v>
      </c>
      <c r="C12" s="7" t="n">
        <v>2.4</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01</v>
      </c>
      <c r="B1" s="2" t="s">
        <v>597</v>
      </c>
    </row>
    <row r="2" spans="1:2">
      <c r="A2" s="4" t="s">
        <v>884</v>
      </c>
    </row>
    <row r="3" spans="1:2">
      <c r="A3" s="3" t="s">
        <v>1493</v>
      </c>
    </row>
    <row r="4" spans="1:2">
      <c r="A4" s="4" t="s">
        <v>1602</v>
      </c>
      <c r="B4" s="7" t="n">
        <v>-6.9</v>
      </c>
    </row>
    <row r="5" spans="1:2">
      <c r="A5" s="4" t="s">
        <v>1548</v>
      </c>
    </row>
    <row r="6" spans="1:2">
      <c r="A6" s="3" t="s">
        <v>1493</v>
      </c>
    </row>
    <row r="7" spans="1:2">
      <c r="A7" s="4" t="s">
        <v>1602</v>
      </c>
      <c r="B7" s="8" t="n">
        <v>-1.9</v>
      </c>
    </row>
    <row r="8" spans="1:2">
      <c r="A8" s="4" t="s">
        <v>1603</v>
      </c>
      <c r="B8" s="7" t="n">
        <v>1.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604</v>
      </c>
      <c r="B1" s="2" t="s">
        <v>1</v>
      </c>
    </row>
    <row r="2" spans="1:3">
      <c r="B2" s="2" t="s">
        <v>2</v>
      </c>
      <c r="C2" s="2" t="s">
        <v>65</v>
      </c>
    </row>
    <row r="3" spans="1:3">
      <c r="A3" s="3" t="s">
        <v>344</v>
      </c>
    </row>
    <row r="4" spans="1:3">
      <c r="A4" s="4" t="s">
        <v>1605</v>
      </c>
      <c r="B4" s="6" t="n">
        <v>0</v>
      </c>
      <c r="C4" s="6" t="n">
        <v>0</v>
      </c>
    </row>
    <row r="5" spans="1:3">
      <c r="A5" s="4" t="s">
        <v>1606</v>
      </c>
      <c r="B5" s="5" t="n">
        <v>0</v>
      </c>
      <c r="C5" s="5" t="n">
        <v>0</v>
      </c>
    </row>
    <row r="6" spans="1:3">
      <c r="A6" s="4" t="s">
        <v>1607</v>
      </c>
      <c r="B6" s="8" t="n">
        <v>-5.8</v>
      </c>
      <c r="C6" s="6" t="n">
        <v>-33</v>
      </c>
    </row>
    <row r="7" spans="1:3">
      <c r="A7" s="4" t="s">
        <v>1608</v>
      </c>
      <c r="B7" s="7" t="n">
        <v>-3.6</v>
      </c>
    </row>
    <row r="8" spans="1:3">
      <c r="A8" s="4" t="s">
        <v>1609</v>
      </c>
      <c r="B8" s="4" t="s">
        <v>161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0"/>
    <col customWidth="1" max="5" min="5" width="9"/>
    <col customWidth="1" max="6" min="6" width="13"/>
    <col customWidth="1" max="7" min="7" width="10"/>
    <col customWidth="1" max="8" min="8" width="12"/>
    <col customWidth="1" max="9" min="9" width="10"/>
    <col customWidth="1" max="10" min="10" width="12"/>
    <col customWidth="1" max="11" min="11" width="11"/>
    <col customWidth="1" max="12" min="12" width="10"/>
    <col customWidth="1" max="13" min="13" width="9"/>
  </cols>
  <sheetData>
    <row r="1" spans="1:13">
      <c r="A1" s="1" t="s">
        <v>1611</v>
      </c>
      <c r="B1" s="2" t="s">
        <v>226</v>
      </c>
      <c r="C1" s="2" t="s">
        <v>227</v>
      </c>
      <c r="D1" s="2" t="s">
        <v>1612</v>
      </c>
      <c r="E1" s="2" t="s">
        <v>1613</v>
      </c>
      <c r="F1" s="2" t="s">
        <v>1614</v>
      </c>
      <c r="G1" s="2" t="s">
        <v>1615</v>
      </c>
      <c r="H1" s="2" t="s">
        <v>1616</v>
      </c>
      <c r="I1" s="2" t="s">
        <v>1617</v>
      </c>
      <c r="J1" s="2" t="s">
        <v>1618</v>
      </c>
      <c r="K1" s="2" t="s">
        <v>1619</v>
      </c>
      <c r="L1" s="2" t="s">
        <v>1620</v>
      </c>
      <c r="M1" s="2" t="s">
        <v>1621</v>
      </c>
    </row>
    <row r="2" spans="1:13">
      <c r="A2" s="4" t="s">
        <v>1622</v>
      </c>
    </row>
    <row r="3" spans="1:13">
      <c r="A3" s="3" t="s">
        <v>1623</v>
      </c>
    </row>
    <row r="4" spans="1:13">
      <c r="A4" s="4" t="s">
        <v>1624</v>
      </c>
      <c r="B4" s="6" t="n">
        <v>-36</v>
      </c>
      <c r="M4" s="7" t="n">
        <v>-51.3</v>
      </c>
    </row>
    <row r="5" spans="1:13">
      <c r="A5" s="4" t="s">
        <v>1625</v>
      </c>
    </row>
    <row r="6" spans="1:13">
      <c r="A6" s="3" t="s">
        <v>1623</v>
      </c>
    </row>
    <row r="7" spans="1:13">
      <c r="A7" s="4" t="s">
        <v>1624</v>
      </c>
      <c r="B7" s="8" t="n">
        <v>-198.1</v>
      </c>
      <c r="F7" s="18" t="s">
        <v>1626</v>
      </c>
    </row>
    <row r="8" spans="1:13">
      <c r="A8" s="4" t="s">
        <v>1627</v>
      </c>
    </row>
    <row r="9" spans="1:13">
      <c r="A9" s="3" t="s">
        <v>1623</v>
      </c>
    </row>
    <row r="10" spans="1:13">
      <c r="A10" s="4" t="s">
        <v>1624</v>
      </c>
      <c r="B10" s="8" t="n">
        <v>-154.7</v>
      </c>
      <c r="I10" s="7" t="n">
        <v>-208.1</v>
      </c>
    </row>
    <row r="11" spans="1:13">
      <c r="A11" s="4" t="s">
        <v>1628</v>
      </c>
    </row>
    <row r="12" spans="1:13">
      <c r="A12" s="3" t="s">
        <v>1623</v>
      </c>
    </row>
    <row r="13" spans="1:13">
      <c r="A13" s="4" t="s">
        <v>1624</v>
      </c>
      <c r="B13" s="8" t="n">
        <v>-17.3</v>
      </c>
      <c r="C13" s="10" t="n">
        <v>-240584.6</v>
      </c>
    </row>
    <row r="14" spans="1:13">
      <c r="A14" s="4" t="s">
        <v>1629</v>
      </c>
    </row>
    <row r="15" spans="1:13">
      <c r="A15" s="3" t="s">
        <v>1623</v>
      </c>
    </row>
    <row r="16" spans="1:13">
      <c r="A16" s="4" t="s">
        <v>1624</v>
      </c>
      <c r="B16" s="8" t="n">
        <v>-101.2</v>
      </c>
      <c r="J16" s="19" t="n">
        <v>-413.6</v>
      </c>
    </row>
    <row r="17" spans="1:13">
      <c r="A17" s="4" t="s">
        <v>1630</v>
      </c>
    </row>
    <row r="18" spans="1:13">
      <c r="A18" s="3" t="s">
        <v>1623</v>
      </c>
    </row>
    <row r="19" spans="1:13">
      <c r="A19" s="4" t="s">
        <v>1624</v>
      </c>
      <c r="B19" s="8" t="n">
        <v>-1245.8</v>
      </c>
      <c r="C19" s="8" t="n">
        <v>-1109.3</v>
      </c>
    </row>
    <row r="20" spans="1:13">
      <c r="A20" s="4" t="s">
        <v>1631</v>
      </c>
    </row>
    <row r="21" spans="1:13">
      <c r="A21" s="3" t="s">
        <v>1623</v>
      </c>
    </row>
    <row r="22" spans="1:13">
      <c r="A22" s="4" t="s">
        <v>1624</v>
      </c>
      <c r="B22" s="8" t="n">
        <v>-151.5</v>
      </c>
      <c r="D22" s="17" t="n">
        <v>-114.8</v>
      </c>
    </row>
    <row r="23" spans="1:13">
      <c r="A23" s="4" t="s">
        <v>1632</v>
      </c>
    </row>
    <row r="24" spans="1:13">
      <c r="A24" s="3" t="s">
        <v>1623</v>
      </c>
    </row>
    <row r="25" spans="1:13">
      <c r="A25" s="4" t="s">
        <v>1624</v>
      </c>
      <c r="B25" s="8" t="n">
        <v>-11.4</v>
      </c>
      <c r="C25" s="8" t="n">
        <v>-105.7</v>
      </c>
    </row>
    <row r="26" spans="1:13">
      <c r="A26" s="4" t="s">
        <v>1633</v>
      </c>
    </row>
    <row r="27" spans="1:13">
      <c r="A27" s="3" t="s">
        <v>1623</v>
      </c>
    </row>
    <row r="28" spans="1:13">
      <c r="A28" s="4" t="s">
        <v>1624</v>
      </c>
      <c r="B28" s="8" t="n">
        <v>-15.9</v>
      </c>
      <c r="L28" s="6" t="n">
        <v>-300</v>
      </c>
    </row>
    <row r="29" spans="1:13">
      <c r="A29" s="4" t="s">
        <v>1634</v>
      </c>
    </row>
    <row r="30" spans="1:13">
      <c r="A30" s="3" t="s">
        <v>1623</v>
      </c>
    </row>
    <row r="31" spans="1:13">
      <c r="A31" s="4" t="s">
        <v>1624</v>
      </c>
      <c r="B31" s="8" t="n">
        <v>-17.7</v>
      </c>
      <c r="G31" s="6" t="n">
        <v>-138</v>
      </c>
    </row>
    <row r="32" spans="1:13">
      <c r="A32" s="4" t="s">
        <v>1635</v>
      </c>
    </row>
    <row r="33" spans="1:13">
      <c r="A33" s="3" t="s">
        <v>1623</v>
      </c>
    </row>
    <row r="34" spans="1:13">
      <c r="A34" s="4" t="s">
        <v>1624</v>
      </c>
      <c r="B34" s="8" t="n">
        <v>-69.09999999999999</v>
      </c>
      <c r="E34" s="7" t="n">
        <v>-89.90000000000001</v>
      </c>
    </row>
    <row r="35" spans="1:13">
      <c r="A35" s="4" t="s">
        <v>1636</v>
      </c>
    </row>
    <row r="36" spans="1:13">
      <c r="A36" s="3" t="s">
        <v>1623</v>
      </c>
    </row>
    <row r="37" spans="1:13">
      <c r="A37" s="4" t="s">
        <v>1624</v>
      </c>
      <c r="B37" s="8" t="n">
        <v>-305.4</v>
      </c>
      <c r="H37" s="20" t="n">
        <v>-2682.6</v>
      </c>
    </row>
    <row r="38" spans="1:13">
      <c r="A38" s="4" t="s">
        <v>1637</v>
      </c>
    </row>
    <row r="39" spans="1:13">
      <c r="A39" s="3" t="s">
        <v>1623</v>
      </c>
    </row>
    <row r="40" spans="1:13">
      <c r="A40" s="4" t="s">
        <v>1624</v>
      </c>
      <c r="B40" s="8" t="n">
        <v>-40.3</v>
      </c>
      <c r="K40" s="21" t="n">
        <v>-4376.7</v>
      </c>
    </row>
    <row r="41" spans="1:13">
      <c r="A41" s="4" t="s">
        <v>1638</v>
      </c>
    </row>
    <row r="42" spans="1:13">
      <c r="A42" s="3" t="s">
        <v>1623</v>
      </c>
    </row>
    <row r="43" spans="1:13">
      <c r="A43" s="4" t="s">
        <v>1624</v>
      </c>
      <c r="B43" s="8" t="n">
        <v>-1078.8</v>
      </c>
    </row>
    <row r="44" spans="1:13">
      <c r="A44" s="4" t="s">
        <v>1639</v>
      </c>
    </row>
    <row r="45" spans="1:13">
      <c r="A45" s="3" t="s">
        <v>1623</v>
      </c>
    </row>
    <row r="46" spans="1:13">
      <c r="A46" s="4" t="s">
        <v>1624</v>
      </c>
      <c r="B46" s="8" t="n">
        <v>-14.3</v>
      </c>
      <c r="F46" s="18" t="s">
        <v>1640</v>
      </c>
    </row>
    <row r="47" spans="1:13">
      <c r="A47" s="4" t="s">
        <v>1641</v>
      </c>
    </row>
    <row r="48" spans="1:13">
      <c r="A48" s="3" t="s">
        <v>1623</v>
      </c>
    </row>
    <row r="49" spans="1:13">
      <c r="A49" s="4" t="s">
        <v>1624</v>
      </c>
      <c r="B49" s="8" t="n">
        <v>-7.6</v>
      </c>
      <c r="C49" s="10" t="n">
        <v>-6.8</v>
      </c>
    </row>
    <row r="50" spans="1:13">
      <c r="A50" s="4" t="s">
        <v>1642</v>
      </c>
    </row>
    <row r="51" spans="1:13">
      <c r="A51" s="3" t="s">
        <v>1623</v>
      </c>
    </row>
    <row r="52" spans="1:13">
      <c r="A52" s="4" t="s">
        <v>1624</v>
      </c>
      <c r="B52" s="8" t="n">
        <v>-14.2</v>
      </c>
      <c r="H52" s="20" t="n">
        <v>-124.7</v>
      </c>
    </row>
    <row r="53" spans="1:13">
      <c r="A53" s="4" t="s">
        <v>1643</v>
      </c>
    </row>
    <row r="54" spans="1:13">
      <c r="A54" s="3" t="s">
        <v>1623</v>
      </c>
    </row>
    <row r="55" spans="1:13">
      <c r="A55" s="4" t="s">
        <v>1624</v>
      </c>
      <c r="B55" s="7" t="n">
        <v>-7.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4</v>
      </c>
      <c r="B1" s="2" t="s">
        <v>1</v>
      </c>
    </row>
    <row r="2" spans="1:4">
      <c r="B2" s="2" t="s">
        <v>2</v>
      </c>
      <c r="C2" s="2" t="s">
        <v>65</v>
      </c>
      <c r="D2" s="2" t="s">
        <v>66</v>
      </c>
    </row>
    <row r="3" spans="1:4">
      <c r="A3" s="3" t="s">
        <v>1645</v>
      </c>
    </row>
    <row r="4" spans="1:4">
      <c r="A4" s="4" t="s">
        <v>1646</v>
      </c>
      <c r="B4" s="7" t="n">
        <v>141.4</v>
      </c>
      <c r="C4" s="6" t="n">
        <v>114</v>
      </c>
    </row>
    <row r="5" spans="1:4">
      <c r="A5" s="4" t="s">
        <v>1647</v>
      </c>
      <c r="B5" s="5" t="n">
        <v>194</v>
      </c>
      <c r="C5" s="8" t="n">
        <v>183.3</v>
      </c>
    </row>
    <row r="6" spans="1:4">
      <c r="A6" s="4" t="s">
        <v>1648</v>
      </c>
    </row>
    <row r="7" spans="1:4">
      <c r="A7" s="3" t="s">
        <v>1645</v>
      </c>
    </row>
    <row r="8" spans="1:4">
      <c r="A8" s="4" t="s">
        <v>1646</v>
      </c>
      <c r="B8" s="8" t="n">
        <v>4.3</v>
      </c>
      <c r="C8" s="8" t="n">
        <v>9.199999999999999</v>
      </c>
    </row>
    <row r="9" spans="1:4">
      <c r="A9" s="4" t="s">
        <v>1647</v>
      </c>
      <c r="B9" s="5" t="n">
        <v>0</v>
      </c>
      <c r="C9" s="5" t="n">
        <v>0</v>
      </c>
    </row>
    <row r="10" spans="1:4">
      <c r="A10" s="4" t="s">
        <v>1649</v>
      </c>
    </row>
    <row r="11" spans="1:4">
      <c r="A11" s="3" t="s">
        <v>1645</v>
      </c>
    </row>
    <row r="12" spans="1:4">
      <c r="A12" s="4" t="s">
        <v>1646</v>
      </c>
      <c r="B12" s="5" t="n">
        <v>0</v>
      </c>
      <c r="C12" s="5" t="n">
        <v>0</v>
      </c>
    </row>
    <row r="13" spans="1:4">
      <c r="A13" s="4" t="s">
        <v>1647</v>
      </c>
      <c r="B13" s="8" t="n">
        <v>4.3</v>
      </c>
      <c r="C13" s="8" t="n">
        <v>9.199999999999999</v>
      </c>
    </row>
    <row r="14" spans="1:4">
      <c r="A14" s="4" t="s">
        <v>1650</v>
      </c>
    </row>
    <row r="15" spans="1:4">
      <c r="A15" s="3" t="s">
        <v>1645</v>
      </c>
    </row>
    <row r="16" spans="1:4">
      <c r="A16" s="4" t="s">
        <v>1646</v>
      </c>
      <c r="B16" s="8" t="n">
        <v>129.1</v>
      </c>
      <c r="C16" s="8" t="n">
        <v>92.8</v>
      </c>
    </row>
    <row r="17" spans="1:4">
      <c r="A17" s="4" t="s">
        <v>1647</v>
      </c>
      <c r="B17" s="5" t="n">
        <v>173</v>
      </c>
      <c r="C17" s="8" t="n">
        <v>163.3</v>
      </c>
    </row>
    <row r="18" spans="1:4">
      <c r="A18" s="4" t="s">
        <v>1651</v>
      </c>
    </row>
    <row r="19" spans="1:4">
      <c r="A19" s="3" t="s">
        <v>1645</v>
      </c>
    </row>
    <row r="20" spans="1:4">
      <c r="A20" s="4" t="s">
        <v>1646</v>
      </c>
      <c r="B20" s="8" t="n">
        <v>94.3</v>
      </c>
      <c r="C20" s="8" t="n">
        <v>83.8</v>
      </c>
    </row>
    <row r="21" spans="1:4">
      <c r="A21" s="4" t="s">
        <v>1647</v>
      </c>
      <c r="B21" s="5" t="n">
        <v>125</v>
      </c>
      <c r="C21" s="8" t="n">
        <v>127.7</v>
      </c>
    </row>
    <row r="22" spans="1:4">
      <c r="A22" s="4" t="s">
        <v>1652</v>
      </c>
    </row>
    <row r="23" spans="1:4">
      <c r="A23" s="3" t="s">
        <v>1645</v>
      </c>
    </row>
    <row r="24" spans="1:4">
      <c r="A24" s="4" t="s">
        <v>1646</v>
      </c>
      <c r="B24" s="8" t="n">
        <v>34.8</v>
      </c>
      <c r="C24" s="5" t="n">
        <v>9</v>
      </c>
    </row>
    <row r="25" spans="1:4">
      <c r="A25" s="4" t="s">
        <v>1647</v>
      </c>
      <c r="B25" s="5" t="n">
        <v>48</v>
      </c>
      <c r="C25" s="8" t="n">
        <v>35.6</v>
      </c>
    </row>
    <row r="26" spans="1:4">
      <c r="A26" s="4" t="s">
        <v>1653</v>
      </c>
    </row>
    <row r="27" spans="1:4">
      <c r="A27" s="3" t="s">
        <v>1645</v>
      </c>
    </row>
    <row r="28" spans="1:4">
      <c r="A28" s="4" t="s">
        <v>1646</v>
      </c>
      <c r="B28" s="5" t="n">
        <v>8</v>
      </c>
      <c r="C28" s="5" t="n">
        <v>12</v>
      </c>
    </row>
    <row r="29" spans="1:4">
      <c r="A29" s="4" t="s">
        <v>1647</v>
      </c>
      <c r="B29" s="8" t="n">
        <v>16.7</v>
      </c>
      <c r="C29" s="8" t="n">
        <v>10.8</v>
      </c>
    </row>
    <row r="30" spans="1:4">
      <c r="A30" s="4" t="s">
        <v>1654</v>
      </c>
    </row>
    <row r="31" spans="1:4">
      <c r="A31" s="3" t="s">
        <v>1645</v>
      </c>
    </row>
    <row r="32" spans="1:4">
      <c r="A32" s="4" t="s">
        <v>1646</v>
      </c>
      <c r="B32" s="8" t="n">
        <v>7.6</v>
      </c>
      <c r="C32" s="8" t="n">
        <v>11.9</v>
      </c>
    </row>
    <row r="33" spans="1:4">
      <c r="A33" s="4" t="s">
        <v>1647</v>
      </c>
      <c r="B33" s="8" t="n">
        <v>16.3</v>
      </c>
      <c r="C33" s="8" t="n">
        <v>10.7</v>
      </c>
    </row>
    <row r="34" spans="1:4">
      <c r="A34" s="4" t="s">
        <v>1655</v>
      </c>
    </row>
    <row r="35" spans="1:4">
      <c r="A35" s="3" t="s">
        <v>1645</v>
      </c>
    </row>
    <row r="36" spans="1:4">
      <c r="A36" s="4" t="s">
        <v>1646</v>
      </c>
      <c r="B36" s="8" t="n">
        <v>0.4</v>
      </c>
      <c r="C36" s="8" t="n">
        <v>0.1</v>
      </c>
    </row>
    <row r="37" spans="1:4">
      <c r="A37" s="4" t="s">
        <v>1647</v>
      </c>
      <c r="B37" s="8" t="n">
        <v>0.4</v>
      </c>
      <c r="C37" s="8" t="n">
        <v>0.1</v>
      </c>
    </row>
    <row r="38" spans="1:4">
      <c r="A38" s="4" t="s">
        <v>1656</v>
      </c>
    </row>
    <row r="39" spans="1:4">
      <c r="A39" s="3" t="s">
        <v>1645</v>
      </c>
    </row>
    <row r="40" spans="1:4">
      <c r="A40" s="4" t="s">
        <v>1657</v>
      </c>
      <c r="B40" s="7" t="n">
        <v>10.3</v>
      </c>
      <c r="C40" s="7" t="n">
        <v>-75.40000000000001</v>
      </c>
      <c r="D40" s="7" t="n">
        <v>72.0999999999999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8</v>
      </c>
      <c r="B1" s="2" t="s">
        <v>636</v>
      </c>
      <c r="J1" s="2" t="s">
        <v>1</v>
      </c>
    </row>
    <row r="2" spans="1:12">
      <c r="B2" s="2" t="s">
        <v>2</v>
      </c>
      <c r="C2" s="2" t="s">
        <v>637</v>
      </c>
      <c r="D2" s="2" t="s">
        <v>4</v>
      </c>
      <c r="E2" s="2" t="s">
        <v>638</v>
      </c>
      <c r="F2" s="2" t="s">
        <v>65</v>
      </c>
      <c r="G2" s="2" t="s">
        <v>639</v>
      </c>
      <c r="H2" s="2" t="s">
        <v>640</v>
      </c>
      <c r="I2" s="2" t="s">
        <v>641</v>
      </c>
      <c r="J2" s="2" t="s">
        <v>2</v>
      </c>
      <c r="K2" s="2" t="s">
        <v>65</v>
      </c>
      <c r="L2" s="2" t="s">
        <v>66</v>
      </c>
    </row>
    <row r="3" spans="1:12">
      <c r="A3" s="3" t="s">
        <v>1659</v>
      </c>
    </row>
    <row r="4" spans="1:12">
      <c r="A4" s="4" t="s">
        <v>861</v>
      </c>
      <c r="B4" s="7" t="n">
        <v>3726.8</v>
      </c>
      <c r="C4" s="7" t="n">
        <v>3335.1</v>
      </c>
      <c r="D4" s="7" t="n">
        <v>3434.2</v>
      </c>
      <c r="E4" s="6" t="n">
        <v>2913</v>
      </c>
      <c r="F4" s="6" t="n">
        <v>3323</v>
      </c>
      <c r="G4" s="7" t="n">
        <v>3143.8</v>
      </c>
      <c r="H4" s="7" t="n">
        <v>2960.9</v>
      </c>
      <c r="I4" s="7" t="n">
        <v>3125.2</v>
      </c>
      <c r="J4" s="7" t="n">
        <v>13409.1</v>
      </c>
      <c r="K4" s="7" t="n">
        <v>12552.9</v>
      </c>
      <c r="L4" s="7" t="n">
        <v>15056.9</v>
      </c>
    </row>
    <row r="5" spans="1:12">
      <c r="A5" s="4" t="s">
        <v>72</v>
      </c>
      <c r="J5" s="8" t="n">
        <v>1228.1</v>
      </c>
      <c r="K5" s="8" t="n">
        <v>1140.6</v>
      </c>
      <c r="L5" s="8" t="n">
        <v>1060.9</v>
      </c>
    </row>
    <row r="6" spans="1:12">
      <c r="A6" s="4" t="s">
        <v>77</v>
      </c>
      <c r="J6" s="8" t="n">
        <v>-220.7</v>
      </c>
      <c r="K6" s="8" t="n">
        <v>-323.9</v>
      </c>
      <c r="L6" s="8" t="n">
        <v>-25.9</v>
      </c>
    </row>
    <row r="7" spans="1:12">
      <c r="A7" s="4" t="s">
        <v>1660</v>
      </c>
    </row>
    <row r="8" spans="1:12">
      <c r="A8" s="3" t="s">
        <v>1659</v>
      </c>
    </row>
    <row r="9" spans="1:12">
      <c r="A9" s="4" t="s">
        <v>1661</v>
      </c>
      <c r="J9" s="8" t="n">
        <v>-1.6</v>
      </c>
      <c r="K9" s="8" t="n">
        <v>-1.7</v>
      </c>
      <c r="L9" s="8" t="n">
        <v>0.9</v>
      </c>
    </row>
    <row r="10" spans="1:12">
      <c r="A10" s="4" t="s">
        <v>1662</v>
      </c>
    </row>
    <row r="11" spans="1:12">
      <c r="A11" s="3" t="s">
        <v>1659</v>
      </c>
    </row>
    <row r="12" spans="1:12">
      <c r="A12" s="4" t="s">
        <v>1661</v>
      </c>
      <c r="J12" s="8" t="n">
        <v>0.2</v>
      </c>
      <c r="K12" s="8" t="n">
        <v>0.2</v>
      </c>
      <c r="L12" s="8" t="n">
        <v>-0.3</v>
      </c>
    </row>
    <row r="13" spans="1:12">
      <c r="A13" s="4" t="s">
        <v>1663</v>
      </c>
    </row>
    <row r="14" spans="1:12">
      <c r="A14" s="3" t="s">
        <v>1659</v>
      </c>
    </row>
    <row r="15" spans="1:12">
      <c r="A15" s="4" t="s">
        <v>1661</v>
      </c>
      <c r="J15" s="5" t="n">
        <v>0</v>
      </c>
      <c r="K15" s="5" t="n">
        <v>0</v>
      </c>
      <c r="L15" s="5" t="n">
        <v>0</v>
      </c>
    </row>
    <row r="16" spans="1:12">
      <c r="A16" s="4" t="s">
        <v>1664</v>
      </c>
    </row>
    <row r="17" spans="1:12">
      <c r="A17" s="3" t="s">
        <v>1659</v>
      </c>
    </row>
    <row r="18" spans="1:12">
      <c r="A18" s="4" t="s">
        <v>1661</v>
      </c>
      <c r="J18" s="8" t="n">
        <v>-10.2</v>
      </c>
      <c r="K18" s="8" t="n">
        <v>-11.4</v>
      </c>
      <c r="L18" s="5" t="n">
        <v>43</v>
      </c>
    </row>
    <row r="19" spans="1:12">
      <c r="A19" s="4" t="s">
        <v>1665</v>
      </c>
    </row>
    <row r="20" spans="1:12">
      <c r="A20" s="3" t="s">
        <v>1659</v>
      </c>
    </row>
    <row r="21" spans="1:12">
      <c r="A21" s="4" t="s">
        <v>1666</v>
      </c>
      <c r="J21" s="8" t="n">
        <v>-26.6</v>
      </c>
      <c r="K21" s="8" t="n">
        <v>-2.4</v>
      </c>
      <c r="L21" s="8" t="n">
        <v>-39.3</v>
      </c>
    </row>
    <row r="22" spans="1:12">
      <c r="A22" s="4" t="s">
        <v>1667</v>
      </c>
    </row>
    <row r="23" spans="1:12">
      <c r="A23" s="3" t="s">
        <v>1659</v>
      </c>
    </row>
    <row r="24" spans="1:12">
      <c r="A24" s="4" t="s">
        <v>1666</v>
      </c>
      <c r="J24" s="5" t="n">
        <v>-12</v>
      </c>
      <c r="K24" s="8" t="n">
        <v>-3.4</v>
      </c>
      <c r="L24" s="8" t="n">
        <v>-5.3</v>
      </c>
    </row>
    <row r="25" spans="1:12">
      <c r="A25" s="4" t="s">
        <v>1668</v>
      </c>
    </row>
    <row r="26" spans="1:12">
      <c r="A26" s="3" t="s">
        <v>1659</v>
      </c>
    </row>
    <row r="27" spans="1:12">
      <c r="A27" s="4" t="s">
        <v>861</v>
      </c>
      <c r="J27" s="8" t="n">
        <v>-26.6</v>
      </c>
      <c r="K27" s="8" t="n">
        <v>-2.4</v>
      </c>
      <c r="L27" s="8" t="n">
        <v>-39.3</v>
      </c>
    </row>
    <row r="28" spans="1:12">
      <c r="A28" s="4" t="s">
        <v>1669</v>
      </c>
      <c r="J28" s="5" t="n">
        <v>-12</v>
      </c>
      <c r="K28" s="8" t="n">
        <v>-3.4</v>
      </c>
      <c r="L28" s="8" t="n">
        <v>-5.3</v>
      </c>
    </row>
    <row r="29" spans="1:12">
      <c r="A29" s="4" t="s">
        <v>72</v>
      </c>
      <c r="J29" s="5" t="n">
        <v>0</v>
      </c>
      <c r="K29" s="8" t="n">
        <v>0.1</v>
      </c>
      <c r="L29" s="8" t="n">
        <v>-0.8</v>
      </c>
    </row>
    <row r="30" spans="1:12">
      <c r="A30" s="4" t="s">
        <v>77</v>
      </c>
      <c r="J30" s="7" t="n">
        <v>-9.1</v>
      </c>
      <c r="K30" s="6" t="n">
        <v>1</v>
      </c>
      <c r="L30" s="7" t="n">
        <v>-102.2</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0</v>
      </c>
      <c r="B1" s="2" t="s">
        <v>2</v>
      </c>
      <c r="C1" s="2" t="s">
        <v>65</v>
      </c>
    </row>
    <row r="2" spans="1:3">
      <c r="A2" s="3" t="s">
        <v>1671</v>
      </c>
    </row>
    <row r="3" spans="1:3">
      <c r="A3" s="4" t="s">
        <v>1672</v>
      </c>
      <c r="B3" s="7" t="n">
        <v>141.4</v>
      </c>
      <c r="C3" s="6" t="n">
        <v>114</v>
      </c>
    </row>
    <row r="4" spans="1:3">
      <c r="A4" s="4" t="s">
        <v>1673</v>
      </c>
      <c r="B4" s="8" t="n">
        <v>-112.5</v>
      </c>
      <c r="C4" s="8" t="n">
        <v>-105.9</v>
      </c>
    </row>
    <row r="5" spans="1:3">
      <c r="A5" s="4" t="s">
        <v>1674</v>
      </c>
      <c r="B5" s="7" t="n">
        <v>28.9</v>
      </c>
      <c r="C5" s="7" t="n">
        <v>8.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5</v>
      </c>
      <c r="B1" s="2" t="s">
        <v>2</v>
      </c>
      <c r="C1" s="2" t="s">
        <v>65</v>
      </c>
    </row>
    <row r="2" spans="1:3">
      <c r="A2" s="3" t="s">
        <v>1676</v>
      </c>
    </row>
    <row r="3" spans="1:3">
      <c r="A3" s="4" t="s">
        <v>1672</v>
      </c>
      <c r="B3" s="6" t="n">
        <v>194</v>
      </c>
      <c r="C3" s="7" t="n">
        <v>183.3</v>
      </c>
    </row>
    <row r="4" spans="1:3">
      <c r="A4" s="4" t="s">
        <v>1673</v>
      </c>
      <c r="B4" s="8" t="n">
        <v>-112.5</v>
      </c>
      <c r="C4" s="8" t="n">
        <v>-105.9</v>
      </c>
    </row>
    <row r="5" spans="1:3">
      <c r="A5" s="4" t="s">
        <v>1674</v>
      </c>
      <c r="B5" s="7" t="n">
        <v>81.5</v>
      </c>
      <c r="C5" s="7" t="n">
        <v>77.4000000000000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7</v>
      </c>
      <c r="B1" s="2" t="s">
        <v>1</v>
      </c>
    </row>
    <row r="2" spans="1:4">
      <c r="B2" s="2" t="s">
        <v>2</v>
      </c>
      <c r="C2" s="2" t="s">
        <v>65</v>
      </c>
      <c r="D2" s="2" t="s">
        <v>66</v>
      </c>
    </row>
    <row r="3" spans="1:4">
      <c r="A3" s="3" t="s">
        <v>1678</v>
      </c>
    </row>
    <row r="4" spans="1:4">
      <c r="A4" s="4" t="s">
        <v>72</v>
      </c>
      <c r="B4" s="7" t="n">
        <v>1228.1</v>
      </c>
      <c r="C4" s="7" t="n">
        <v>1140.6</v>
      </c>
      <c r="D4" s="7" t="n">
        <v>1060.9</v>
      </c>
    </row>
    <row r="5" spans="1:4">
      <c r="A5" s="4" t="s">
        <v>1679</v>
      </c>
    </row>
    <row r="6" spans="1:4">
      <c r="A6" s="3" t="s">
        <v>1678</v>
      </c>
    </row>
    <row r="7" spans="1:4">
      <c r="A7" s="4" t="s">
        <v>72</v>
      </c>
      <c r="B7" s="5" t="n">
        <v>0</v>
      </c>
      <c r="C7" s="8" t="n">
        <v>0.1</v>
      </c>
      <c r="D7" s="8" t="n">
        <v>-0.8</v>
      </c>
    </row>
    <row r="8" spans="1:4">
      <c r="A8" s="4" t="s">
        <v>1680</v>
      </c>
    </row>
    <row r="9" spans="1:4">
      <c r="A9" s="3" t="s">
        <v>1678</v>
      </c>
    </row>
    <row r="10" spans="1:4">
      <c r="A10" s="4" t="s">
        <v>1681</v>
      </c>
      <c r="B10" s="8" t="n">
        <v>0.2</v>
      </c>
      <c r="C10" s="8" t="n">
        <v>0.2</v>
      </c>
      <c r="D10" s="8" t="n">
        <v>-0.3</v>
      </c>
    </row>
    <row r="11" spans="1:4">
      <c r="A11" s="4" t="s">
        <v>1682</v>
      </c>
      <c r="B11" s="8" t="n">
        <v>4.6</v>
      </c>
      <c r="C11" s="8" t="n">
        <v>-1.2</v>
      </c>
      <c r="D11" s="5" t="n">
        <v>-4</v>
      </c>
    </row>
    <row r="12" spans="1:4">
      <c r="A12" s="4" t="s">
        <v>1683</v>
      </c>
    </row>
    <row r="13" spans="1:4">
      <c r="A13" s="3" t="s">
        <v>1678</v>
      </c>
    </row>
    <row r="14" spans="1:4">
      <c r="A14" s="4" t="s">
        <v>1684</v>
      </c>
      <c r="B14" s="8" t="n">
        <v>-7.6</v>
      </c>
      <c r="C14" s="8" t="n">
        <v>-4.8</v>
      </c>
      <c r="D14" s="5" t="n">
        <v>-9</v>
      </c>
    </row>
    <row r="15" spans="1:4">
      <c r="A15" s="4" t="s">
        <v>1685</v>
      </c>
      <c r="B15" s="8" t="n">
        <v>4.4</v>
      </c>
      <c r="C15" s="8" t="n">
        <v>-1.4</v>
      </c>
      <c r="D15" s="8" t="n">
        <v>-3.7</v>
      </c>
    </row>
    <row r="16" spans="1:4">
      <c r="A16" s="4" t="s">
        <v>1686</v>
      </c>
    </row>
    <row r="17" spans="1:4">
      <c r="A17" s="3" t="s">
        <v>1678</v>
      </c>
    </row>
    <row r="18" spans="1:4">
      <c r="A18" s="4" t="s">
        <v>1687</v>
      </c>
      <c r="B18" s="5" t="n">
        <v>-12</v>
      </c>
      <c r="C18" s="8" t="n">
        <v>-3.4</v>
      </c>
      <c r="D18" s="8" t="n">
        <v>-5.3</v>
      </c>
    </row>
    <row r="19" spans="1:4">
      <c r="A19" s="4" t="s">
        <v>1688</v>
      </c>
    </row>
    <row r="20" spans="1:4">
      <c r="A20" s="3" t="s">
        <v>1678</v>
      </c>
    </row>
    <row r="21" spans="1:4">
      <c r="A21" s="4" t="s">
        <v>1681</v>
      </c>
      <c r="B21" s="5" t="n">
        <v>0</v>
      </c>
      <c r="C21" s="5" t="n">
        <v>0</v>
      </c>
      <c r="D21" s="5" t="n">
        <v>0</v>
      </c>
    </row>
    <row r="22" spans="1:4">
      <c r="A22" s="4" t="s">
        <v>1682</v>
      </c>
      <c r="B22" s="5" t="n">
        <v>0</v>
      </c>
      <c r="C22" s="8" t="n">
        <v>-0.1</v>
      </c>
      <c r="D22" s="8" t="n">
        <v>0.9</v>
      </c>
    </row>
    <row r="23" spans="1:4">
      <c r="A23" s="4" t="s">
        <v>1689</v>
      </c>
    </row>
    <row r="24" spans="1:4">
      <c r="A24" s="3" t="s">
        <v>1678</v>
      </c>
    </row>
    <row r="25" spans="1:4">
      <c r="A25" s="4" t="s">
        <v>1684</v>
      </c>
      <c r="B25" s="5" t="n">
        <v>0</v>
      </c>
      <c r="C25" s="5" t="n">
        <v>0</v>
      </c>
      <c r="D25" s="8" t="n">
        <v>0.1</v>
      </c>
    </row>
    <row r="26" spans="1:4">
      <c r="A26" s="4" t="s">
        <v>1685</v>
      </c>
      <c r="B26" s="5" t="n">
        <v>0</v>
      </c>
      <c r="C26" s="8" t="n">
        <v>-0.1</v>
      </c>
      <c r="D26" s="8" t="n">
        <v>0.9</v>
      </c>
    </row>
    <row r="27" spans="1:4">
      <c r="A27" s="4" t="s">
        <v>1690</v>
      </c>
    </row>
    <row r="28" spans="1:4">
      <c r="A28" s="3" t="s">
        <v>1678</v>
      </c>
    </row>
    <row r="29" spans="1:4">
      <c r="A29" s="4" t="s">
        <v>1687</v>
      </c>
      <c r="B29" s="8" t="n">
        <v>-9.1</v>
      </c>
      <c r="C29" s="5" t="n">
        <v>1</v>
      </c>
      <c r="D29" s="8" t="n">
        <v>-102.2</v>
      </c>
    </row>
    <row r="30" spans="1:4">
      <c r="A30" s="4" t="s">
        <v>1691</v>
      </c>
    </row>
    <row r="31" spans="1:4">
      <c r="A31" s="3" t="s">
        <v>1678</v>
      </c>
    </row>
    <row r="32" spans="1:4">
      <c r="A32" s="4" t="s">
        <v>1681</v>
      </c>
      <c r="B32" s="8" t="n">
        <v>-10.2</v>
      </c>
      <c r="C32" s="8" t="n">
        <v>-11.4</v>
      </c>
      <c r="D32" s="5" t="n">
        <v>43</v>
      </c>
    </row>
    <row r="33" spans="1:4">
      <c r="A33" s="4" t="s">
        <v>1682</v>
      </c>
      <c r="B33" s="8" t="n">
        <v>-54.2</v>
      </c>
      <c r="C33" s="8" t="n">
        <v>-22.7</v>
      </c>
      <c r="D33" s="8" t="n">
        <v>-36.2</v>
      </c>
    </row>
    <row r="34" spans="1:4">
      <c r="A34" s="4" t="s">
        <v>1692</v>
      </c>
    </row>
    <row r="35" spans="1:4">
      <c r="A35" s="3" t="s">
        <v>1678</v>
      </c>
    </row>
    <row r="36" spans="1:4">
      <c r="A36" s="4" t="s">
        <v>1684</v>
      </c>
      <c r="B36" s="8" t="n">
        <v>-34.9</v>
      </c>
      <c r="C36" s="8" t="n">
        <v>-12.3</v>
      </c>
      <c r="D36" s="5" t="n">
        <v>23</v>
      </c>
    </row>
    <row r="37" spans="1:4">
      <c r="A37" s="4" t="s">
        <v>1685</v>
      </c>
      <c r="B37" s="5" t="n">
        <v>-44</v>
      </c>
      <c r="C37" s="8" t="n">
        <v>-11.3</v>
      </c>
      <c r="D37" s="8" t="n">
        <v>-79.2</v>
      </c>
    </row>
    <row r="38" spans="1:4">
      <c r="A38" s="4" t="s">
        <v>1693</v>
      </c>
    </row>
    <row r="39" spans="1:4">
      <c r="A39" s="3" t="s">
        <v>1678</v>
      </c>
    </row>
    <row r="40" spans="1:4">
      <c r="A40" s="4" t="s">
        <v>1681</v>
      </c>
      <c r="B40" s="8" t="n">
        <v>-1.6</v>
      </c>
      <c r="C40" s="8" t="n">
        <v>-1.7</v>
      </c>
      <c r="D40" s="8" t="n">
        <v>0.9</v>
      </c>
    </row>
    <row r="41" spans="1:4">
      <c r="A41" s="4" t="s">
        <v>1682</v>
      </c>
      <c r="B41" s="8" t="n">
        <v>-27.6</v>
      </c>
      <c r="C41" s="8" t="n">
        <v>-6.3</v>
      </c>
      <c r="D41" s="8" t="n">
        <v>-28.9</v>
      </c>
    </row>
    <row r="42" spans="1:4">
      <c r="A42" s="4" t="s">
        <v>1694</v>
      </c>
    </row>
    <row r="43" spans="1:4">
      <c r="A43" s="3" t="s">
        <v>1678</v>
      </c>
    </row>
    <row r="44" spans="1:4">
      <c r="A44" s="4" t="s">
        <v>1684</v>
      </c>
      <c r="B44" s="8" t="n">
        <v>0.6</v>
      </c>
      <c r="C44" s="8" t="n">
        <v>-2.2</v>
      </c>
      <c r="D44" s="8" t="n">
        <v>9.5</v>
      </c>
    </row>
    <row r="45" spans="1:4">
      <c r="A45" s="4" t="s">
        <v>1685</v>
      </c>
      <c r="B45" s="5" t="n">
        <v>-26</v>
      </c>
      <c r="C45" s="8" t="n">
        <v>-4.6</v>
      </c>
      <c r="D45" s="8" t="n">
        <v>-29.8</v>
      </c>
    </row>
    <row r="46" spans="1:4">
      <c r="A46" s="4" t="s">
        <v>1695</v>
      </c>
    </row>
    <row r="47" spans="1:4">
      <c r="A47" s="3" t="s">
        <v>1678</v>
      </c>
    </row>
    <row r="48" spans="1:4">
      <c r="A48" s="4" t="s">
        <v>1687</v>
      </c>
      <c r="B48" s="7" t="n">
        <v>-26.6</v>
      </c>
      <c r="C48" s="7" t="n">
        <v>-2.4</v>
      </c>
      <c r="D48" s="7" t="n">
        <v>-39.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7</v>
      </c>
      <c r="B1" s="2" t="s">
        <v>1</v>
      </c>
    </row>
    <row r="2" spans="1:2">
      <c r="B2" s="2" t="s">
        <v>2</v>
      </c>
    </row>
    <row r="3" spans="1:2">
      <c r="A3" s="3" t="s">
        <v>274</v>
      </c>
    </row>
    <row r="4" spans="1:2">
      <c r="A4" s="4" t="s">
        <v>67</v>
      </c>
      <c r="B4" s="4" t="s">
        <v>27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6</v>
      </c>
      <c r="B1" s="2" t="s">
        <v>2</v>
      </c>
      <c r="C1" s="2" t="s">
        <v>65</v>
      </c>
    </row>
    <row r="2" spans="1:3">
      <c r="A2" s="3" t="s">
        <v>1697</v>
      </c>
    </row>
    <row r="3" spans="1:3">
      <c r="A3" s="4" t="s">
        <v>1698</v>
      </c>
      <c r="B3" s="7" t="n">
        <v>28.9</v>
      </c>
      <c r="C3" s="7" t="n">
        <v>8.1</v>
      </c>
    </row>
    <row r="4" spans="1:3">
      <c r="A4" s="4" t="s">
        <v>1699</v>
      </c>
      <c r="B4" s="8" t="n">
        <v>81.5</v>
      </c>
      <c r="C4" s="8" t="n">
        <v>77.40000000000001</v>
      </c>
    </row>
    <row r="5" spans="1:3">
      <c r="A5" s="4" t="s">
        <v>930</v>
      </c>
      <c r="B5" s="8" t="n">
        <v>9.300000000000001</v>
      </c>
      <c r="C5" s="8" t="n">
        <v>16.2</v>
      </c>
    </row>
    <row r="6" spans="1:3">
      <c r="A6" s="4" t="s">
        <v>1700</v>
      </c>
    </row>
    <row r="7" spans="1:3">
      <c r="A7" s="3" t="s">
        <v>1697</v>
      </c>
    </row>
    <row r="8" spans="1:3">
      <c r="A8" s="4" t="s">
        <v>1701</v>
      </c>
      <c r="B8" s="8" t="n">
        <v>54.8</v>
      </c>
      <c r="C8" s="8" t="n">
        <v>40.4</v>
      </c>
    </row>
    <row r="9" spans="1:3">
      <c r="A9" s="4" t="s">
        <v>1702</v>
      </c>
      <c r="B9" s="8" t="n">
        <v>71.90000000000001</v>
      </c>
      <c r="C9" s="5" t="n">
        <v>20</v>
      </c>
    </row>
    <row r="10" spans="1:3">
      <c r="A10" s="4" t="s">
        <v>1703</v>
      </c>
      <c r="B10" s="8" t="n">
        <v>25.8</v>
      </c>
      <c r="C10" s="8" t="n">
        <v>9.6</v>
      </c>
    </row>
    <row r="11" spans="1:3">
      <c r="A11" s="4" t="s">
        <v>1704</v>
      </c>
      <c r="B11" s="8" t="n">
        <v>297.5</v>
      </c>
      <c r="C11" s="8" t="n">
        <v>186.1</v>
      </c>
    </row>
    <row r="12" spans="1:3">
      <c r="A12" s="4" t="s">
        <v>930</v>
      </c>
      <c r="B12" s="8" t="n">
        <v>9.300000000000001</v>
      </c>
      <c r="C12" s="8" t="n">
        <v>16.2</v>
      </c>
    </row>
    <row r="13" spans="1:3">
      <c r="A13" s="4" t="s">
        <v>1705</v>
      </c>
      <c r="B13" s="8" t="n">
        <v>472.1</v>
      </c>
      <c r="C13" s="5" t="n">
        <v>608</v>
      </c>
    </row>
    <row r="14" spans="1:3">
      <c r="A14" s="4" t="s">
        <v>1706</v>
      </c>
    </row>
    <row r="15" spans="1:3">
      <c r="A15" s="3" t="s">
        <v>1697</v>
      </c>
    </row>
    <row r="16" spans="1:3">
      <c r="A16" s="4" t="s">
        <v>1701</v>
      </c>
      <c r="B16" s="8" t="n">
        <v>54.8</v>
      </c>
      <c r="C16" s="8" t="n">
        <v>40.4</v>
      </c>
    </row>
    <row r="17" spans="1:3">
      <c r="A17" s="4" t="s">
        <v>1702</v>
      </c>
      <c r="B17" s="5" t="n">
        <v>0</v>
      </c>
      <c r="C17" s="5" t="n">
        <v>0</v>
      </c>
    </row>
    <row r="18" spans="1:3">
      <c r="A18" s="4" t="s">
        <v>1703</v>
      </c>
      <c r="B18" s="5" t="n">
        <v>0</v>
      </c>
      <c r="C18" s="5" t="n">
        <v>0</v>
      </c>
    </row>
    <row r="19" spans="1:3">
      <c r="A19" s="4" t="s">
        <v>1704</v>
      </c>
      <c r="B19" s="8" t="n">
        <v>54.8</v>
      </c>
      <c r="C19" s="8" t="n">
        <v>40.4</v>
      </c>
    </row>
    <row r="20" spans="1:3">
      <c r="A20" s="4" t="s">
        <v>930</v>
      </c>
      <c r="B20" s="5" t="n">
        <v>0</v>
      </c>
      <c r="C20" s="5" t="n">
        <v>0</v>
      </c>
    </row>
    <row r="21" spans="1:3">
      <c r="A21" s="4" t="s">
        <v>1705</v>
      </c>
      <c r="B21" s="5" t="n">
        <v>0</v>
      </c>
      <c r="C21" s="5" t="n">
        <v>0</v>
      </c>
    </row>
    <row r="22" spans="1:3">
      <c r="A22" s="4" t="s">
        <v>1707</v>
      </c>
    </row>
    <row r="23" spans="1:3">
      <c r="A23" s="3" t="s">
        <v>1697</v>
      </c>
    </row>
    <row r="24" spans="1:3">
      <c r="A24" s="4" t="s">
        <v>1701</v>
      </c>
      <c r="B24" s="5" t="n">
        <v>0</v>
      </c>
      <c r="C24" s="5" t="n">
        <v>0</v>
      </c>
    </row>
    <row r="25" spans="1:3">
      <c r="A25" s="4" t="s">
        <v>1702</v>
      </c>
      <c r="B25" s="8" t="n">
        <v>71.90000000000001</v>
      </c>
      <c r="C25" s="5" t="n">
        <v>20</v>
      </c>
    </row>
    <row r="26" spans="1:3">
      <c r="A26" s="4" t="s">
        <v>1703</v>
      </c>
      <c r="B26" s="5" t="n">
        <v>0</v>
      </c>
      <c r="C26" s="5" t="n">
        <v>0</v>
      </c>
    </row>
    <row r="27" spans="1:3">
      <c r="A27" s="4" t="s">
        <v>1704</v>
      </c>
      <c r="B27" s="8" t="n">
        <v>214.8</v>
      </c>
      <c r="C27" s="8" t="n">
        <v>135.6</v>
      </c>
    </row>
    <row r="28" spans="1:3">
      <c r="A28" s="4" t="s">
        <v>930</v>
      </c>
      <c r="B28" s="5" t="n">
        <v>0</v>
      </c>
      <c r="C28" s="5" t="n">
        <v>0</v>
      </c>
    </row>
    <row r="29" spans="1:3">
      <c r="A29" s="4" t="s">
        <v>1705</v>
      </c>
      <c r="B29" s="5" t="n">
        <v>194</v>
      </c>
      <c r="C29" s="8" t="n">
        <v>183.3</v>
      </c>
    </row>
    <row r="30" spans="1:3">
      <c r="A30" s="4" t="s">
        <v>1708</v>
      </c>
    </row>
    <row r="31" spans="1:3">
      <c r="A31" s="3" t="s">
        <v>1697</v>
      </c>
    </row>
    <row r="32" spans="1:3">
      <c r="A32" s="4" t="s">
        <v>1701</v>
      </c>
      <c r="B32" s="5" t="n">
        <v>0</v>
      </c>
      <c r="C32" s="5" t="n">
        <v>0</v>
      </c>
    </row>
    <row r="33" spans="1:3">
      <c r="A33" s="4" t="s">
        <v>1702</v>
      </c>
      <c r="B33" s="5" t="n">
        <v>0</v>
      </c>
      <c r="C33" s="5" t="n">
        <v>0</v>
      </c>
    </row>
    <row r="34" spans="1:3">
      <c r="A34" s="4" t="s">
        <v>1703</v>
      </c>
      <c r="B34" s="8" t="n">
        <v>25.8</v>
      </c>
      <c r="C34" s="8" t="n">
        <v>9.6</v>
      </c>
    </row>
    <row r="35" spans="1:3">
      <c r="A35" s="4" t="s">
        <v>1704</v>
      </c>
      <c r="B35" s="8" t="n">
        <v>25.8</v>
      </c>
      <c r="C35" s="8" t="n">
        <v>9.6</v>
      </c>
    </row>
    <row r="36" spans="1:3">
      <c r="A36" s="4" t="s">
        <v>930</v>
      </c>
      <c r="B36" s="8" t="n">
        <v>9.300000000000001</v>
      </c>
      <c r="C36" s="8" t="n">
        <v>16.2</v>
      </c>
    </row>
    <row r="37" spans="1:3">
      <c r="A37" s="4" t="s">
        <v>1705</v>
      </c>
      <c r="B37" s="8" t="n">
        <v>278.1</v>
      </c>
      <c r="C37" s="8" t="n">
        <v>424.7</v>
      </c>
    </row>
    <row r="38" spans="1:3">
      <c r="A38" s="4" t="s">
        <v>1709</v>
      </c>
    </row>
    <row r="39" spans="1:3">
      <c r="A39" s="3" t="s">
        <v>1697</v>
      </c>
    </row>
    <row r="40" spans="1:3">
      <c r="A40" s="4" t="s">
        <v>1710</v>
      </c>
      <c r="B40" s="8" t="n">
        <v>268.8</v>
      </c>
      <c r="C40" s="8" t="n">
        <v>408.5</v>
      </c>
    </row>
    <row r="41" spans="1:3">
      <c r="A41" s="4" t="s">
        <v>1711</v>
      </c>
    </row>
    <row r="42" spans="1:3">
      <c r="A42" s="3" t="s">
        <v>1697</v>
      </c>
    </row>
    <row r="43" spans="1:3">
      <c r="A43" s="4" t="s">
        <v>1710</v>
      </c>
      <c r="B43" s="5" t="n">
        <v>0</v>
      </c>
      <c r="C43" s="5" t="n">
        <v>0</v>
      </c>
    </row>
    <row r="44" spans="1:3">
      <c r="A44" s="4" t="s">
        <v>1712</v>
      </c>
    </row>
    <row r="45" spans="1:3">
      <c r="A45" s="3" t="s">
        <v>1697</v>
      </c>
    </row>
    <row r="46" spans="1:3">
      <c r="A46" s="4" t="s">
        <v>1710</v>
      </c>
      <c r="B46" s="5" t="n">
        <v>0</v>
      </c>
      <c r="C46" s="5" t="n">
        <v>0</v>
      </c>
    </row>
    <row r="47" spans="1:3">
      <c r="A47" s="4" t="s">
        <v>1713</v>
      </c>
    </row>
    <row r="48" spans="1:3">
      <c r="A48" s="3" t="s">
        <v>1697</v>
      </c>
    </row>
    <row r="49" spans="1:3">
      <c r="A49" s="4" t="s">
        <v>1710</v>
      </c>
      <c r="B49" s="8" t="n">
        <v>268.8</v>
      </c>
      <c r="C49" s="8" t="n">
        <v>408.5</v>
      </c>
    </row>
    <row r="50" spans="1:3">
      <c r="A50" s="4" t="s">
        <v>1714</v>
      </c>
    </row>
    <row r="51" spans="1:3">
      <c r="A51" s="3" t="s">
        <v>1697</v>
      </c>
    </row>
    <row r="52" spans="1:3">
      <c r="A52" s="4" t="s">
        <v>1698</v>
      </c>
      <c r="B52" s="8" t="n">
        <v>4.3</v>
      </c>
      <c r="C52" s="8" t="n">
        <v>9.199999999999999</v>
      </c>
    </row>
    <row r="53" spans="1:3">
      <c r="A53" s="4" t="s">
        <v>1715</v>
      </c>
    </row>
    <row r="54" spans="1:3">
      <c r="A54" s="3" t="s">
        <v>1697</v>
      </c>
    </row>
    <row r="55" spans="1:3">
      <c r="A55" s="4" t="s">
        <v>1698</v>
      </c>
      <c r="B55" s="5" t="n">
        <v>0</v>
      </c>
      <c r="C55" s="5" t="n">
        <v>0</v>
      </c>
    </row>
    <row r="56" spans="1:3">
      <c r="A56" s="4" t="s">
        <v>1716</v>
      </c>
    </row>
    <row r="57" spans="1:3">
      <c r="A57" s="3" t="s">
        <v>1697</v>
      </c>
    </row>
    <row r="58" spans="1:3">
      <c r="A58" s="4" t="s">
        <v>1698</v>
      </c>
      <c r="B58" s="8" t="n">
        <v>4.3</v>
      </c>
      <c r="C58" s="8" t="n">
        <v>9.199999999999999</v>
      </c>
    </row>
    <row r="59" spans="1:3">
      <c r="A59" s="4" t="s">
        <v>1717</v>
      </c>
    </row>
    <row r="60" spans="1:3">
      <c r="A60" s="3" t="s">
        <v>1697</v>
      </c>
    </row>
    <row r="61" spans="1:3">
      <c r="A61" s="4" t="s">
        <v>1698</v>
      </c>
      <c r="B61" s="5" t="n">
        <v>0</v>
      </c>
      <c r="C61" s="5" t="n">
        <v>0</v>
      </c>
    </row>
    <row r="62" spans="1:3">
      <c r="A62" s="4" t="s">
        <v>1718</v>
      </c>
    </row>
    <row r="63" spans="1:3">
      <c r="A63" s="3" t="s">
        <v>1697</v>
      </c>
    </row>
    <row r="64" spans="1:3">
      <c r="A64" s="4" t="s">
        <v>1698</v>
      </c>
      <c r="B64" s="8" t="n">
        <v>137.1</v>
      </c>
      <c r="C64" s="8" t="n">
        <v>104.8</v>
      </c>
    </row>
    <row r="65" spans="1:3">
      <c r="A65" s="4" t="s">
        <v>1699</v>
      </c>
      <c r="B65" s="8" t="n">
        <v>189.7</v>
      </c>
      <c r="C65" s="8" t="n">
        <v>174.1</v>
      </c>
    </row>
    <row r="66" spans="1:3">
      <c r="A66" s="4" t="s">
        <v>1719</v>
      </c>
    </row>
    <row r="67" spans="1:3">
      <c r="A67" s="3" t="s">
        <v>1697</v>
      </c>
    </row>
    <row r="68" spans="1:3">
      <c r="A68" s="4" t="s">
        <v>1698</v>
      </c>
      <c r="B68" s="5" t="n">
        <v>0</v>
      </c>
      <c r="C68" s="5" t="n">
        <v>0</v>
      </c>
    </row>
    <row r="69" spans="1:3">
      <c r="A69" s="4" t="s">
        <v>1699</v>
      </c>
      <c r="B69" s="5" t="n">
        <v>0</v>
      </c>
      <c r="C69" s="5" t="n">
        <v>0</v>
      </c>
    </row>
    <row r="70" spans="1:3">
      <c r="A70" s="4" t="s">
        <v>1720</v>
      </c>
    </row>
    <row r="71" spans="1:3">
      <c r="A71" s="3" t="s">
        <v>1697</v>
      </c>
    </row>
    <row r="72" spans="1:3">
      <c r="A72" s="4" t="s">
        <v>1698</v>
      </c>
      <c r="B72" s="8" t="n">
        <v>137.1</v>
      </c>
      <c r="C72" s="8" t="n">
        <v>104.8</v>
      </c>
    </row>
    <row r="73" spans="1:3">
      <c r="A73" s="4" t="s">
        <v>1699</v>
      </c>
      <c r="B73" s="8" t="n">
        <v>189.7</v>
      </c>
      <c r="C73" s="8" t="n">
        <v>174.1</v>
      </c>
    </row>
    <row r="74" spans="1:3">
      <c r="A74" s="4" t="s">
        <v>1721</v>
      </c>
    </row>
    <row r="75" spans="1:3">
      <c r="A75" s="3" t="s">
        <v>1697</v>
      </c>
    </row>
    <row r="76" spans="1:3">
      <c r="A76" s="4" t="s">
        <v>1698</v>
      </c>
      <c r="B76" s="5" t="n">
        <v>0</v>
      </c>
      <c r="C76" s="5" t="n">
        <v>0</v>
      </c>
    </row>
    <row r="77" spans="1:3">
      <c r="A77" s="4" t="s">
        <v>1699</v>
      </c>
      <c r="B77" s="5" t="n">
        <v>0</v>
      </c>
      <c r="C77" s="5" t="n">
        <v>0</v>
      </c>
    </row>
    <row r="78" spans="1:3">
      <c r="A78" s="4" t="s">
        <v>1722</v>
      </c>
    </row>
    <row r="79" spans="1:3">
      <c r="A79" s="3" t="s">
        <v>1697</v>
      </c>
    </row>
    <row r="80" spans="1:3">
      <c r="A80" s="4" t="s">
        <v>1699</v>
      </c>
      <c r="B80" s="8" t="n">
        <v>4.3</v>
      </c>
      <c r="C80" s="8" t="n">
        <v>9.199999999999999</v>
      </c>
    </row>
    <row r="81" spans="1:3">
      <c r="A81" s="4" t="s">
        <v>1723</v>
      </c>
    </row>
    <row r="82" spans="1:3">
      <c r="A82" s="3" t="s">
        <v>1697</v>
      </c>
    </row>
    <row r="83" spans="1:3">
      <c r="A83" s="4" t="s">
        <v>1699</v>
      </c>
      <c r="B83" s="5" t="n">
        <v>0</v>
      </c>
      <c r="C83" s="5" t="n">
        <v>0</v>
      </c>
    </row>
    <row r="84" spans="1:3">
      <c r="A84" s="4" t="s">
        <v>1724</v>
      </c>
    </row>
    <row r="85" spans="1:3">
      <c r="A85" s="3" t="s">
        <v>1697</v>
      </c>
    </row>
    <row r="86" spans="1:3">
      <c r="A86" s="4" t="s">
        <v>1699</v>
      </c>
      <c r="B86" s="8" t="n">
        <v>4.3</v>
      </c>
      <c r="C86" s="8" t="n">
        <v>9.199999999999999</v>
      </c>
    </row>
    <row r="87" spans="1:3">
      <c r="A87" s="4" t="s">
        <v>1725</v>
      </c>
    </row>
    <row r="88" spans="1:3">
      <c r="A88" s="3" t="s">
        <v>1697</v>
      </c>
    </row>
    <row r="89" spans="1:3">
      <c r="A89" s="4" t="s">
        <v>1699</v>
      </c>
      <c r="B89" s="5" t="n">
        <v>0</v>
      </c>
      <c r="C89" s="5" t="n">
        <v>0</v>
      </c>
    </row>
    <row r="90" spans="1:3">
      <c r="A90" s="4" t="s">
        <v>1726</v>
      </c>
    </row>
    <row r="91" spans="1:3">
      <c r="A91" s="3" t="s">
        <v>1697</v>
      </c>
    </row>
    <row r="92" spans="1:3">
      <c r="A92" s="4" t="s">
        <v>1727</v>
      </c>
      <c r="B92" s="8" t="n">
        <v>1.5</v>
      </c>
      <c r="C92" s="8" t="n">
        <v>1.6</v>
      </c>
    </row>
    <row r="93" spans="1:3">
      <c r="A93" s="4" t="s">
        <v>1728</v>
      </c>
      <c r="B93" s="8" t="n">
        <v>2.1</v>
      </c>
      <c r="C93" s="8" t="n">
        <v>0.5</v>
      </c>
    </row>
    <row r="94" spans="1:3">
      <c r="A94" s="4" t="s">
        <v>1729</v>
      </c>
    </row>
    <row r="95" spans="1:3">
      <c r="A95" s="3" t="s">
        <v>1697</v>
      </c>
    </row>
    <row r="96" spans="1:3">
      <c r="A96" s="4" t="s">
        <v>1727</v>
      </c>
      <c r="B96" s="5" t="n">
        <v>0</v>
      </c>
      <c r="C96" s="5" t="n">
        <v>0</v>
      </c>
    </row>
    <row r="97" spans="1:3">
      <c r="A97" s="4" t="s">
        <v>1728</v>
      </c>
      <c r="B97" s="5" t="n">
        <v>0</v>
      </c>
      <c r="C97" s="5" t="n">
        <v>0</v>
      </c>
    </row>
    <row r="98" spans="1:3">
      <c r="A98" s="4" t="s">
        <v>1730</v>
      </c>
    </row>
    <row r="99" spans="1:3">
      <c r="A99" s="3" t="s">
        <v>1697</v>
      </c>
    </row>
    <row r="100" spans="1:3">
      <c r="A100" s="4" t="s">
        <v>1727</v>
      </c>
      <c r="B100" s="8" t="n">
        <v>1.5</v>
      </c>
      <c r="C100" s="8" t="n">
        <v>1.6</v>
      </c>
    </row>
    <row r="101" spans="1:3">
      <c r="A101" s="4" t="s">
        <v>1728</v>
      </c>
      <c r="B101" s="5" t="n">
        <v>0</v>
      </c>
      <c r="C101" s="5" t="n">
        <v>0</v>
      </c>
    </row>
    <row r="102" spans="1:3">
      <c r="A102" s="4" t="s">
        <v>1731</v>
      </c>
    </row>
    <row r="103" spans="1:3">
      <c r="A103" s="3" t="s">
        <v>1697</v>
      </c>
    </row>
    <row r="104" spans="1:3">
      <c r="A104" s="4" t="s">
        <v>1727</v>
      </c>
      <c r="B104" s="5" t="n">
        <v>0</v>
      </c>
      <c r="C104" s="5" t="n">
        <v>0</v>
      </c>
    </row>
    <row r="105" spans="1:3">
      <c r="A105" s="4" t="s">
        <v>1728</v>
      </c>
      <c r="B105" s="6" t="n">
        <v>0</v>
      </c>
      <c r="C105" s="6" t="n">
        <v>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732</v>
      </c>
      <c r="B1" s="2" t="s">
        <v>1</v>
      </c>
    </row>
    <row r="2" spans="1:8">
      <c r="B2" s="2" t="s">
        <v>2</v>
      </c>
      <c r="C2" s="2" t="s">
        <v>65</v>
      </c>
      <c r="D2" s="2" t="s">
        <v>66</v>
      </c>
      <c r="E2" s="2" t="s">
        <v>637</v>
      </c>
      <c r="F2" s="2" t="s">
        <v>601</v>
      </c>
      <c r="G2" s="2" t="s">
        <v>601</v>
      </c>
      <c r="H2" s="2" t="s">
        <v>684</v>
      </c>
    </row>
    <row r="3" spans="1:8">
      <c r="A3" s="3" t="s">
        <v>1733</v>
      </c>
    </row>
    <row r="4" spans="1:8">
      <c r="A4" s="4" t="s">
        <v>1156</v>
      </c>
      <c r="B4" s="7" t="n">
        <v>268.8</v>
      </c>
      <c r="C4" s="7" t="n">
        <v>408.5</v>
      </c>
      <c r="D4" s="6" t="n">
        <v>312</v>
      </c>
      <c r="H4" s="7" t="n">
        <v>174.8</v>
      </c>
    </row>
    <row r="5" spans="1:8">
      <c r="A5" s="4" t="s">
        <v>1157</v>
      </c>
      <c r="B5" s="8" t="n">
        <v>-423.1</v>
      </c>
      <c r="C5" s="8" t="n">
        <v>-322.3</v>
      </c>
      <c r="D5" s="7" t="n">
        <v>-293.7</v>
      </c>
    </row>
    <row r="6" spans="1:8">
      <c r="A6" s="4" t="s">
        <v>162</v>
      </c>
      <c r="B6" s="8" t="n">
        <v>41.1</v>
      </c>
      <c r="C6" s="7" t="n">
        <v>38.5</v>
      </c>
    </row>
    <row r="7" spans="1:8">
      <c r="A7" s="4" t="s">
        <v>1734</v>
      </c>
      <c r="B7" s="7" t="n">
        <v>3.4</v>
      </c>
    </row>
    <row r="8" spans="1:8">
      <c r="A8" s="4" t="s">
        <v>1735</v>
      </c>
      <c r="B8" s="4" t="s">
        <v>1736</v>
      </c>
    </row>
    <row r="9" spans="1:8">
      <c r="A9" s="4" t="s">
        <v>626</v>
      </c>
    </row>
    <row r="10" spans="1:8">
      <c r="A10" s="3" t="s">
        <v>1733</v>
      </c>
    </row>
    <row r="11" spans="1:8">
      <c r="A11" s="4" t="s">
        <v>627</v>
      </c>
      <c r="F11" s="4" t="s">
        <v>628</v>
      </c>
      <c r="G11" s="4" t="s">
        <v>628</v>
      </c>
    </row>
    <row r="12" spans="1:8">
      <c r="A12" s="4" t="s">
        <v>989</v>
      </c>
    </row>
    <row r="13" spans="1:8">
      <c r="A13" s="3" t="s">
        <v>1733</v>
      </c>
    </row>
    <row r="14" spans="1:8">
      <c r="A14" s="4" t="s">
        <v>1737</v>
      </c>
      <c r="E14" s="6" t="n">
        <v>104</v>
      </c>
    </row>
    <row r="15" spans="1:8">
      <c r="A15" s="4" t="s">
        <v>1344</v>
      </c>
    </row>
    <row r="16" spans="1:8">
      <c r="A16" s="3" t="s">
        <v>1733</v>
      </c>
    </row>
    <row r="17" spans="1:8">
      <c r="A17" s="4" t="s">
        <v>999</v>
      </c>
      <c r="B17" s="4" t="s">
        <v>1738</v>
      </c>
    </row>
    <row r="18" spans="1:8">
      <c r="A18" s="4" t="s">
        <v>1737</v>
      </c>
      <c r="B18" s="7" t="n">
        <v>238.5</v>
      </c>
    </row>
  </sheetData>
  <mergeCells count="3">
    <mergeCell ref="A1:A2"/>
    <mergeCell ref="B1:D1"/>
    <mergeCell ref="F1:G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9</v>
      </c>
      <c r="B1" s="2" t="s">
        <v>1</v>
      </c>
    </row>
    <row r="2" spans="1:4">
      <c r="B2" s="2" t="s">
        <v>2</v>
      </c>
      <c r="C2" s="2" t="s">
        <v>65</v>
      </c>
      <c r="D2" s="2" t="s">
        <v>66</v>
      </c>
    </row>
    <row r="3" spans="1:4">
      <c r="A3" s="3" t="s">
        <v>348</v>
      </c>
    </row>
    <row r="4" spans="1:4">
      <c r="A4" s="4" t="s">
        <v>1740</v>
      </c>
      <c r="B4" s="7" t="n">
        <v>408.5</v>
      </c>
      <c r="C4" s="6" t="n">
        <v>312</v>
      </c>
      <c r="D4" s="7" t="n">
        <v>174.8</v>
      </c>
    </row>
    <row r="5" spans="1:4">
      <c r="A5" s="4" t="s">
        <v>1157</v>
      </c>
      <c r="B5" s="8" t="n">
        <v>-423.1</v>
      </c>
      <c r="C5" s="8" t="n">
        <v>-322.3</v>
      </c>
      <c r="D5" s="8" t="n">
        <v>-293.7</v>
      </c>
    </row>
    <row r="6" spans="1:4">
      <c r="A6" s="4" t="s">
        <v>1741</v>
      </c>
      <c r="B6" s="8" t="n">
        <v>562.8</v>
      </c>
      <c r="C6" s="8" t="n">
        <v>225.8</v>
      </c>
      <c r="D6" s="8" t="n">
        <v>156.5</v>
      </c>
    </row>
    <row r="7" spans="1:4">
      <c r="A7" s="4" t="s">
        <v>1742</v>
      </c>
      <c r="B7" s="7" t="n">
        <v>268.8</v>
      </c>
      <c r="C7" s="7" t="n">
        <v>408.5</v>
      </c>
      <c r="D7" s="6" t="n">
        <v>312</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43</v>
      </c>
      <c r="C1" s="2" t="s">
        <v>2</v>
      </c>
      <c r="D1" s="2" t="s">
        <v>65</v>
      </c>
    </row>
    <row r="2" spans="1:4">
      <c r="A2" s="3" t="s">
        <v>1697</v>
      </c>
    </row>
    <row r="3" spans="1:4">
      <c r="A3" s="4" t="s">
        <v>1744</v>
      </c>
      <c r="C3" s="7" t="n">
        <v>9.1</v>
      </c>
      <c r="D3" s="7" t="n">
        <v>11.4</v>
      </c>
    </row>
    <row r="4" spans="1:4">
      <c r="A4" s="4" t="s">
        <v>1745</v>
      </c>
    </row>
    <row r="5" spans="1:4">
      <c r="A5" s="3" t="s">
        <v>1697</v>
      </c>
    </row>
    <row r="6" spans="1:4">
      <c r="A6" s="4" t="s">
        <v>1746</v>
      </c>
      <c r="B6" s="4" t="s">
        <v>83</v>
      </c>
      <c r="C6" s="8" t="n">
        <v>492.9</v>
      </c>
      <c r="D6" s="8" t="n">
        <v>490.9</v>
      </c>
    </row>
    <row r="7" spans="1:4">
      <c r="A7" s="4" t="s">
        <v>1747</v>
      </c>
    </row>
    <row r="8" spans="1:4">
      <c r="A8" s="3" t="s">
        <v>1697</v>
      </c>
    </row>
    <row r="9" spans="1:4">
      <c r="A9" s="4" t="s">
        <v>1746</v>
      </c>
      <c r="B9" s="4" t="s">
        <v>83</v>
      </c>
      <c r="C9" s="5" t="n">
        <v>500</v>
      </c>
      <c r="D9" s="5" t="n">
        <v>500</v>
      </c>
    </row>
    <row r="10" spans="1:4">
      <c r="A10" s="4" t="s">
        <v>1748</v>
      </c>
    </row>
    <row r="11" spans="1:4">
      <c r="A11" s="3" t="s">
        <v>1697</v>
      </c>
    </row>
    <row r="12" spans="1:4">
      <c r="A12" s="4" t="s">
        <v>1746</v>
      </c>
      <c r="B12" s="4" t="s">
        <v>83</v>
      </c>
      <c r="C12" s="8" t="n">
        <v>224.6</v>
      </c>
      <c r="D12" s="5" t="n">
        <v>229</v>
      </c>
    </row>
    <row r="13" spans="1:4">
      <c r="A13" s="4" t="s">
        <v>1749</v>
      </c>
    </row>
    <row r="14" spans="1:4">
      <c r="A14" s="3" t="s">
        <v>1697</v>
      </c>
    </row>
    <row r="15" spans="1:4">
      <c r="A15" s="4" t="s">
        <v>1746</v>
      </c>
      <c r="B15" s="4" t="s">
        <v>83</v>
      </c>
      <c r="C15" s="8" t="n">
        <v>168.5</v>
      </c>
      <c r="D15" s="8" t="n">
        <v>171.8</v>
      </c>
    </row>
    <row r="16" spans="1:4">
      <c r="A16" s="4" t="s">
        <v>1750</v>
      </c>
    </row>
    <row r="17" spans="1:4">
      <c r="A17" s="3" t="s">
        <v>1697</v>
      </c>
    </row>
    <row r="18" spans="1:4">
      <c r="A18" s="4" t="s">
        <v>1746</v>
      </c>
      <c r="B18" s="4" t="s">
        <v>83</v>
      </c>
      <c r="C18" s="5" t="n">
        <v>146</v>
      </c>
      <c r="D18" s="8" t="n">
        <v>148.9</v>
      </c>
    </row>
    <row r="19" spans="1:4">
      <c r="A19" s="4" t="s">
        <v>1750</v>
      </c>
    </row>
    <row r="20" spans="1:4">
      <c r="A20" s="3" t="s">
        <v>1697</v>
      </c>
    </row>
    <row r="21" spans="1:4">
      <c r="A21" s="4" t="s">
        <v>1746</v>
      </c>
      <c r="B21" s="4" t="s">
        <v>83</v>
      </c>
      <c r="C21" s="8" t="n">
        <v>140.4</v>
      </c>
      <c r="D21" s="8" t="n">
        <v>143.1</v>
      </c>
    </row>
    <row r="22" spans="1:4">
      <c r="A22" s="4" t="s">
        <v>1751</v>
      </c>
    </row>
    <row r="23" spans="1:4">
      <c r="A23" s="3" t="s">
        <v>1697</v>
      </c>
    </row>
    <row r="24" spans="1:4">
      <c r="A24" s="4" t="s">
        <v>1746</v>
      </c>
      <c r="B24" s="4" t="s">
        <v>83</v>
      </c>
      <c r="C24" s="8" t="n">
        <v>84.2</v>
      </c>
      <c r="D24" s="8" t="n">
        <v>85.90000000000001</v>
      </c>
    </row>
    <row r="25" spans="1:4">
      <c r="A25" s="4" t="s">
        <v>1752</v>
      </c>
    </row>
    <row r="26" spans="1:4">
      <c r="A26" s="3" t="s">
        <v>1697</v>
      </c>
    </row>
    <row r="27" spans="1:4">
      <c r="A27" s="4" t="s">
        <v>1746</v>
      </c>
      <c r="B27" s="4" t="s">
        <v>83</v>
      </c>
      <c r="C27" s="8" t="n">
        <v>112.3</v>
      </c>
      <c r="D27" s="8" t="n">
        <v>114.5</v>
      </c>
    </row>
    <row r="28" spans="1:4">
      <c r="A28" s="4" t="s">
        <v>1753</v>
      </c>
    </row>
    <row r="29" spans="1:4">
      <c r="A29" s="3" t="s">
        <v>1697</v>
      </c>
    </row>
    <row r="30" spans="1:4">
      <c r="A30" s="4" t="s">
        <v>1746</v>
      </c>
      <c r="B30" s="4" t="s">
        <v>83</v>
      </c>
      <c r="C30" s="8" t="n">
        <v>112.3</v>
      </c>
      <c r="D30" s="8" t="n">
        <v>114.5</v>
      </c>
    </row>
    <row r="31" spans="1:4">
      <c r="A31" s="4" t="s">
        <v>1754</v>
      </c>
    </row>
    <row r="32" spans="1:4">
      <c r="A32" s="3" t="s">
        <v>1697</v>
      </c>
    </row>
    <row r="33" spans="1:4">
      <c r="A33" s="4" t="s">
        <v>1746</v>
      </c>
      <c r="B33" s="4" t="s">
        <v>107</v>
      </c>
      <c r="C33" s="8" t="n">
        <v>513.1</v>
      </c>
      <c r="D33" s="8" t="n">
        <v>532.4</v>
      </c>
    </row>
    <row r="34" spans="1:4">
      <c r="A34" s="4" t="s">
        <v>1755</v>
      </c>
    </row>
    <row r="35" spans="1:4">
      <c r="A35" s="3" t="s">
        <v>1697</v>
      </c>
    </row>
    <row r="36" spans="1:4">
      <c r="A36" s="4" t="s">
        <v>1746</v>
      </c>
      <c r="B36" s="4" t="s">
        <v>107</v>
      </c>
      <c r="C36" s="8" t="n">
        <v>499.2</v>
      </c>
      <c r="D36" s="8" t="n">
        <v>489.7</v>
      </c>
    </row>
    <row r="37" spans="1:4">
      <c r="A37" s="4" t="s">
        <v>1756</v>
      </c>
    </row>
    <row r="38" spans="1:4">
      <c r="A38" s="3" t="s">
        <v>1697</v>
      </c>
    </row>
    <row r="39" spans="1:4">
      <c r="A39" s="4" t="s">
        <v>1746</v>
      </c>
      <c r="B39" s="4" t="s">
        <v>107</v>
      </c>
      <c r="C39" s="5" t="n">
        <v>230</v>
      </c>
      <c r="D39" s="5" t="n">
        <v>244</v>
      </c>
    </row>
    <row r="40" spans="1:4">
      <c r="A40" s="4" t="s">
        <v>1757</v>
      </c>
    </row>
    <row r="41" spans="1:4">
      <c r="A41" s="3" t="s">
        <v>1697</v>
      </c>
    </row>
    <row r="42" spans="1:4">
      <c r="A42" s="4" t="s">
        <v>1746</v>
      </c>
      <c r="B42" s="4" t="s">
        <v>107</v>
      </c>
      <c r="C42" s="8" t="n">
        <v>180.6</v>
      </c>
      <c r="D42" s="8" t="n">
        <v>186.9</v>
      </c>
    </row>
    <row r="43" spans="1:4">
      <c r="A43" s="4" t="s">
        <v>1758</v>
      </c>
    </row>
    <row r="44" spans="1:4">
      <c r="A44" s="3" t="s">
        <v>1697</v>
      </c>
    </row>
    <row r="45" spans="1:4">
      <c r="A45" s="4" t="s">
        <v>1746</v>
      </c>
      <c r="B45" s="4" t="s">
        <v>107</v>
      </c>
      <c r="C45" s="8" t="n">
        <v>156.8</v>
      </c>
      <c r="D45" s="8" t="n">
        <v>161.3</v>
      </c>
    </row>
    <row r="46" spans="1:4">
      <c r="A46" s="4" t="s">
        <v>1758</v>
      </c>
    </row>
    <row r="47" spans="1:4">
      <c r="A47" s="3" t="s">
        <v>1697</v>
      </c>
    </row>
    <row r="48" spans="1:4">
      <c r="A48" s="4" t="s">
        <v>1746</v>
      </c>
      <c r="B48" s="4" t="s">
        <v>107</v>
      </c>
      <c r="C48" s="8" t="n">
        <v>150.5</v>
      </c>
      <c r="D48" s="8" t="n">
        <v>153.3</v>
      </c>
    </row>
    <row r="49" spans="1:4">
      <c r="A49" s="4" t="s">
        <v>1759</v>
      </c>
    </row>
    <row r="50" spans="1:4">
      <c r="A50" s="3" t="s">
        <v>1697</v>
      </c>
    </row>
    <row r="51" spans="1:4">
      <c r="A51" s="4" t="s">
        <v>1746</v>
      </c>
      <c r="B51" s="4" t="s">
        <v>107</v>
      </c>
      <c r="C51" s="8" t="n">
        <v>96.40000000000001</v>
      </c>
      <c r="D51" s="8" t="n">
        <v>95.8</v>
      </c>
    </row>
    <row r="52" spans="1:4">
      <c r="A52" s="4" t="s">
        <v>1760</v>
      </c>
    </row>
    <row r="53" spans="1:4">
      <c r="A53" s="3" t="s">
        <v>1697</v>
      </c>
    </row>
    <row r="54" spans="1:4">
      <c r="A54" s="4" t="s">
        <v>1746</v>
      </c>
      <c r="B54" s="4" t="s">
        <v>107</v>
      </c>
      <c r="C54" s="8" t="n">
        <v>127.8</v>
      </c>
      <c r="D54" s="8" t="n">
        <v>120.2</v>
      </c>
    </row>
    <row r="55" spans="1:4">
      <c r="A55" s="4" t="s">
        <v>1761</v>
      </c>
    </row>
    <row r="56" spans="1:4">
      <c r="A56" s="3" t="s">
        <v>1697</v>
      </c>
    </row>
    <row r="57" spans="1:4">
      <c r="A57" s="4" t="s">
        <v>1746</v>
      </c>
      <c r="B57" s="4" t="s">
        <v>107</v>
      </c>
      <c r="C57" s="7" t="n">
        <v>123.8</v>
      </c>
      <c r="D57" s="7" t="n">
        <v>126.1</v>
      </c>
    </row>
    <row r="58" spans="1:4"/>
    <row r="59" spans="1:4">
      <c r="A59" s="4" t="s">
        <v>83</v>
      </c>
      <c r="B59" s="4" t="s">
        <v>1762</v>
      </c>
    </row>
    <row r="60" spans="1:4">
      <c r="A60" s="4" t="s">
        <v>107</v>
      </c>
      <c r="B60" s="4" t="s">
        <v>1763</v>
      </c>
    </row>
  </sheetData>
  <mergeCells count="4">
    <mergeCell ref="A1:B1"/>
    <mergeCell ref="A58:C58"/>
    <mergeCell ref="B59:C59"/>
    <mergeCell ref="B60:C60"/>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764</v>
      </c>
      <c r="B1" s="2" t="s">
        <v>636</v>
      </c>
      <c r="R1" s="2" t="s">
        <v>1</v>
      </c>
    </row>
    <row r="2" spans="1:20">
      <c r="B2" s="2" t="s">
        <v>2</v>
      </c>
      <c r="D2" s="2" t="s">
        <v>637</v>
      </c>
      <c r="F2" s="2" t="s">
        <v>4</v>
      </c>
      <c r="H2" s="2" t="s">
        <v>638</v>
      </c>
      <c r="J2" s="2" t="s">
        <v>65</v>
      </c>
      <c r="L2" s="2" t="s">
        <v>639</v>
      </c>
      <c r="N2" s="2" t="s">
        <v>640</v>
      </c>
      <c r="P2" s="2" t="s">
        <v>641</v>
      </c>
      <c r="R2" s="2" t="s">
        <v>2</v>
      </c>
      <c r="S2" s="2" t="s">
        <v>65</v>
      </c>
      <c r="T2" s="2" t="s">
        <v>66</v>
      </c>
    </row>
    <row r="3" spans="1:20">
      <c r="A3" s="3" t="s">
        <v>352</v>
      </c>
    </row>
    <row r="4" spans="1:20">
      <c r="A4" s="4" t="s">
        <v>861</v>
      </c>
      <c r="B4" s="7" t="n">
        <v>3726.8</v>
      </c>
      <c r="D4" s="7" t="n">
        <v>3335.1</v>
      </c>
      <c r="F4" s="7" t="n">
        <v>3434.2</v>
      </c>
      <c r="H4" s="6" t="n">
        <v>2913</v>
      </c>
      <c r="J4" s="6" t="n">
        <v>3323</v>
      </c>
      <c r="L4" s="7" t="n">
        <v>3143.8</v>
      </c>
      <c r="N4" s="7" t="n">
        <v>2960.9</v>
      </c>
      <c r="P4" s="7" t="n">
        <v>3125.2</v>
      </c>
      <c r="R4" s="7" t="n">
        <v>13409.1</v>
      </c>
      <c r="S4" s="7" t="n">
        <v>12552.9</v>
      </c>
      <c r="T4" s="7" t="n">
        <v>15056.9</v>
      </c>
    </row>
    <row r="5" spans="1:20">
      <c r="A5" s="4" t="s">
        <v>1765</v>
      </c>
      <c r="B5" s="8" t="n">
        <v>3067.2</v>
      </c>
      <c r="D5" s="8" t="n">
        <v>2726.4</v>
      </c>
      <c r="F5" s="8" t="n">
        <v>2745.2</v>
      </c>
      <c r="H5" s="8" t="n">
        <v>2411.9</v>
      </c>
      <c r="J5" s="8" t="n">
        <v>2767.7</v>
      </c>
      <c r="L5" s="8" t="n">
        <v>2558.5</v>
      </c>
      <c r="N5" s="8" t="n">
        <v>2422.2</v>
      </c>
      <c r="P5" s="8" t="n">
        <v>2524.6</v>
      </c>
    </row>
    <row r="6" spans="1:20">
      <c r="A6" s="4" t="s">
        <v>85</v>
      </c>
      <c r="B6" s="8" t="n">
        <v>-2430.3</v>
      </c>
      <c r="D6" s="8" t="n">
        <v>-115.3</v>
      </c>
      <c r="F6" s="8" t="n">
        <v>113.7</v>
      </c>
      <c r="H6" s="8" t="n">
        <v>19.8</v>
      </c>
      <c r="J6" s="8" t="n">
        <v>-2246.5</v>
      </c>
      <c r="L6" s="8" t="n">
        <v>134.2</v>
      </c>
      <c r="N6" s="8" t="n">
        <v>110.1</v>
      </c>
      <c r="P6" s="8" t="n">
        <v>91.40000000000001</v>
      </c>
      <c r="R6" s="7" t="n">
        <v>-2412.1</v>
      </c>
      <c r="S6" s="8" t="n">
        <v>-1910.8</v>
      </c>
      <c r="T6" s="8" t="n">
        <v>134.2</v>
      </c>
    </row>
    <row r="7" spans="1:20">
      <c r="A7" s="4" t="s">
        <v>87</v>
      </c>
      <c r="B7" s="6" t="n">
        <v>-2414</v>
      </c>
      <c r="D7" s="7" t="n">
        <v>-119.1</v>
      </c>
      <c r="F7" s="6" t="n">
        <v>97</v>
      </c>
      <c r="H7" s="7" t="n">
        <v>20.9</v>
      </c>
      <c r="J7" s="7" t="n">
        <v>-2259.3</v>
      </c>
      <c r="L7" s="7" t="n">
        <v>136.9</v>
      </c>
      <c r="N7" s="7" t="n">
        <v>105.7</v>
      </c>
      <c r="P7" s="7" t="n">
        <v>95.09999999999999</v>
      </c>
      <c r="S7" s="7" t="n">
        <v>-1921.6</v>
      </c>
      <c r="T7" s="7" t="n">
        <v>113.3</v>
      </c>
    </row>
    <row r="8" spans="1:20">
      <c r="A8" s="4" t="s">
        <v>89</v>
      </c>
      <c r="B8" s="9" t="n">
        <v>-5.4</v>
      </c>
      <c r="C8" s="4" t="s">
        <v>83</v>
      </c>
      <c r="D8" s="9" t="n">
        <v>-0.27</v>
      </c>
      <c r="E8" s="4" t="s">
        <v>83</v>
      </c>
      <c r="F8" s="9" t="n">
        <v>0.22</v>
      </c>
      <c r="G8" s="4" t="s">
        <v>83</v>
      </c>
      <c r="H8" s="9" t="n">
        <v>0.05</v>
      </c>
      <c r="I8" s="4" t="s">
        <v>83</v>
      </c>
      <c r="J8" s="6" t="n">
        <v>-5</v>
      </c>
      <c r="K8" s="4" t="s">
        <v>83</v>
      </c>
      <c r="L8" s="9" t="n">
        <v>0.3</v>
      </c>
      <c r="M8" s="4" t="s">
        <v>83</v>
      </c>
      <c r="N8" s="9" t="n">
        <v>0.23</v>
      </c>
      <c r="O8" s="4" t="s">
        <v>83</v>
      </c>
      <c r="P8" s="9" t="n">
        <v>0.2</v>
      </c>
      <c r="Q8" s="4" t="s">
        <v>83</v>
      </c>
      <c r="R8" s="9" t="n">
        <v>-5.39</v>
      </c>
      <c r="S8" s="9" t="n">
        <v>-4.2</v>
      </c>
    </row>
    <row r="9" spans="1:20">
      <c r="A9" s="4" t="s">
        <v>90</v>
      </c>
      <c r="B9" s="9" t="n">
        <v>-5.4</v>
      </c>
      <c r="C9" s="4" t="s">
        <v>83</v>
      </c>
      <c r="D9" s="9" t="n">
        <v>-0.27</v>
      </c>
      <c r="E9" s="4" t="s">
        <v>83</v>
      </c>
      <c r="F9" s="9" t="n">
        <v>0.21</v>
      </c>
      <c r="G9" s="4" t="s">
        <v>83</v>
      </c>
      <c r="H9" s="9" t="n">
        <v>0.05</v>
      </c>
      <c r="I9" s="4" t="s">
        <v>83</v>
      </c>
      <c r="J9" s="6" t="n">
        <v>-5</v>
      </c>
      <c r="K9" s="4" t="s">
        <v>83</v>
      </c>
      <c r="L9" s="9" t="n">
        <v>0.3</v>
      </c>
      <c r="M9" s="4" t="s">
        <v>83</v>
      </c>
      <c r="N9" s="9" t="n">
        <v>0.23</v>
      </c>
      <c r="O9" s="4" t="s">
        <v>83</v>
      </c>
      <c r="P9" s="9" t="n">
        <v>0.2</v>
      </c>
      <c r="Q9" s="4" t="s">
        <v>83</v>
      </c>
      <c r="R9" s="9" t="n">
        <v>-5.39</v>
      </c>
      <c r="S9" s="9" t="n">
        <v>-4.2</v>
      </c>
      <c r="T9" s="9" t="n">
        <v>0.24</v>
      </c>
    </row>
    <row r="10" spans="1:20"/>
    <row r="11" spans="1:20">
      <c r="A11" s="4" t="s">
        <v>83</v>
      </c>
      <c r="B11" s="4" t="s">
        <v>671</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66</v>
      </c>
      <c r="C1" s="2" t="s">
        <v>1</v>
      </c>
    </row>
    <row r="2" spans="1:5">
      <c r="C2" s="2" t="s">
        <v>2</v>
      </c>
      <c r="D2" s="2" t="s">
        <v>65</v>
      </c>
      <c r="E2" s="2" t="s">
        <v>66</v>
      </c>
    </row>
    <row r="3" spans="1:5">
      <c r="A3" s="4" t="s">
        <v>1767</v>
      </c>
    </row>
    <row r="4" spans="1:5">
      <c r="A4" s="3" t="s">
        <v>1768</v>
      </c>
    </row>
    <row r="5" spans="1:5">
      <c r="A5" s="4" t="s">
        <v>1769</v>
      </c>
      <c r="C5" s="7" t="n">
        <v>119.6</v>
      </c>
      <c r="D5" s="7" t="n">
        <v>117.4</v>
      </c>
      <c r="E5" s="7" t="n">
        <v>85.59999999999999</v>
      </c>
    </row>
    <row r="6" spans="1:5">
      <c r="A6" s="4" t="s">
        <v>1770</v>
      </c>
      <c r="C6" s="5" t="n">
        <v>22</v>
      </c>
      <c r="D6" s="8" t="n">
        <v>54.7</v>
      </c>
      <c r="E6" s="8" t="n">
        <v>15.5</v>
      </c>
    </row>
    <row r="7" spans="1:5">
      <c r="A7" s="4" t="s">
        <v>1771</v>
      </c>
      <c r="B7" s="4" t="s">
        <v>83</v>
      </c>
      <c r="C7" s="8" t="n">
        <v>-2.9</v>
      </c>
      <c r="D7" s="8" t="n">
        <v>0.3</v>
      </c>
      <c r="E7" s="8" t="n">
        <v>19.8</v>
      </c>
    </row>
    <row r="8" spans="1:5">
      <c r="A8" s="4" t="s">
        <v>1772</v>
      </c>
      <c r="B8" s="4" t="s">
        <v>107</v>
      </c>
      <c r="C8" s="8" t="n">
        <v>-43.3</v>
      </c>
      <c r="D8" s="8" t="n">
        <v>-52.8</v>
      </c>
      <c r="E8" s="8" t="n">
        <v>-3.5</v>
      </c>
    </row>
    <row r="9" spans="1:5">
      <c r="A9" s="4" t="s">
        <v>1773</v>
      </c>
      <c r="C9" s="8" t="n">
        <v>95.40000000000001</v>
      </c>
      <c r="D9" s="8" t="n">
        <v>119.6</v>
      </c>
      <c r="E9" s="8" t="n">
        <v>117.4</v>
      </c>
    </row>
    <row r="10" spans="1:5">
      <c r="A10" s="4" t="s">
        <v>1774</v>
      </c>
    </row>
    <row r="11" spans="1:5">
      <c r="A11" s="3" t="s">
        <v>1768</v>
      </c>
    </row>
    <row r="12" spans="1:5">
      <c r="A12" s="4" t="s">
        <v>1769</v>
      </c>
      <c r="C12" s="8" t="n">
        <v>683.4</v>
      </c>
      <c r="D12" s="5" t="n">
        <v>430</v>
      </c>
      <c r="E12" s="8" t="n">
        <v>172.7</v>
      </c>
    </row>
    <row r="13" spans="1:5">
      <c r="A13" s="4" t="s">
        <v>1770</v>
      </c>
      <c r="C13" s="5" t="n">
        <v>187</v>
      </c>
      <c r="D13" s="8" t="n">
        <v>213.8</v>
      </c>
      <c r="E13" s="8" t="n">
        <v>258.7</v>
      </c>
    </row>
    <row r="14" spans="1:5">
      <c r="A14" s="4" t="s">
        <v>1771</v>
      </c>
      <c r="B14" s="4" t="s">
        <v>83</v>
      </c>
      <c r="C14" s="8" t="n">
        <v>-2.1</v>
      </c>
      <c r="D14" s="8" t="n">
        <v>-21.3</v>
      </c>
      <c r="E14" s="8" t="n">
        <v>4.4</v>
      </c>
    </row>
    <row r="15" spans="1:5">
      <c r="A15" s="4" t="s">
        <v>1772</v>
      </c>
      <c r="B15" s="4" t="s">
        <v>107</v>
      </c>
      <c r="C15" s="8" t="n">
        <v>48.6</v>
      </c>
      <c r="D15" s="8" t="n">
        <v>60.9</v>
      </c>
      <c r="E15" s="8" t="n">
        <v>-5.8</v>
      </c>
    </row>
    <row r="16" spans="1:5">
      <c r="A16" s="4" t="s">
        <v>1773</v>
      </c>
      <c r="C16" s="7" t="n">
        <v>916.9</v>
      </c>
      <c r="D16" s="7" t="n">
        <v>683.4</v>
      </c>
      <c r="E16" s="6" t="n">
        <v>430</v>
      </c>
    </row>
    <row r="17" spans="1:5"/>
    <row r="18" spans="1:5">
      <c r="A18" s="4" t="s">
        <v>83</v>
      </c>
      <c r="B18" s="4" t="s">
        <v>1775</v>
      </c>
    </row>
    <row r="19" spans="1:5">
      <c r="A19" s="4" t="s">
        <v>107</v>
      </c>
      <c r="B19" s="4" t="s">
        <v>1776</v>
      </c>
    </row>
  </sheetData>
  <mergeCells count="5">
    <mergeCell ref="A1:B2"/>
    <mergeCell ref="C1:E1"/>
    <mergeCell ref="A17:D17"/>
    <mergeCell ref="B18:D18"/>
    <mergeCell ref="B19:D19"/>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8"/>
    <col customWidth="1" max="2" min="2" width="59"/>
    <col customWidth="1" max="3" min="3" width="16"/>
    <col customWidth="1" max="4" min="4" width="14"/>
    <col customWidth="1" max="5" min="5" width="14"/>
  </cols>
  <sheetData>
    <row r="1" spans="1:5">
      <c r="A1" s="1" t="s">
        <v>64</v>
      </c>
      <c r="C1" s="2" t="s">
        <v>1</v>
      </c>
    </row>
    <row r="2" spans="1:5">
      <c r="C2" s="2" t="s">
        <v>2</v>
      </c>
      <c r="D2" s="2" t="s">
        <v>65</v>
      </c>
      <c r="E2" s="2" t="s">
        <v>66</v>
      </c>
    </row>
    <row r="3" spans="1:5">
      <c r="A3" s="3" t="s">
        <v>67</v>
      </c>
    </row>
    <row r="4" spans="1:5">
      <c r="A4" s="4" t="s">
        <v>68</v>
      </c>
      <c r="C4" s="7" t="n">
        <v>266.5</v>
      </c>
      <c r="D4" s="7" t="n">
        <v>222.7</v>
      </c>
      <c r="E4" s="7" t="n">
        <v>194.6</v>
      </c>
    </row>
    <row r="5" spans="1:5">
      <c r="A5" s="4" t="s">
        <v>69</v>
      </c>
      <c r="C5" s="8" t="n">
        <v>13409.1</v>
      </c>
      <c r="D5" s="8" t="n">
        <v>12552.9</v>
      </c>
      <c r="E5" s="8" t="n">
        <v>15056.9</v>
      </c>
    </row>
    <row r="6" spans="1:5">
      <c r="A6" s="3" t="s">
        <v>70</v>
      </c>
    </row>
    <row r="7" spans="1:5">
      <c r="A7" s="4" t="s">
        <v>71</v>
      </c>
      <c r="C7" s="8" t="n">
        <v>167.9</v>
      </c>
      <c r="D7" s="8" t="n">
        <v>143.4</v>
      </c>
      <c r="E7" s="8" t="n">
        <v>137.2</v>
      </c>
    </row>
    <row r="8" spans="1:5">
      <c r="A8" s="4" t="s">
        <v>72</v>
      </c>
      <c r="C8" s="8" t="n">
        <v>1228.1</v>
      </c>
      <c r="D8" s="8" t="n">
        <v>1140.6</v>
      </c>
      <c r="E8" s="8" t="n">
        <v>1060.9</v>
      </c>
    </row>
    <row r="9" spans="1:5">
      <c r="A9" s="4" t="s">
        <v>73</v>
      </c>
      <c r="C9" s="8" t="n">
        <v>162.9</v>
      </c>
      <c r="D9" s="8" t="n">
        <v>189.2</v>
      </c>
      <c r="E9" s="8" t="n">
        <v>212.9</v>
      </c>
    </row>
    <row r="10" spans="1:5">
      <c r="A10" s="4" t="s">
        <v>74</v>
      </c>
      <c r="C10" s="8" t="n">
        <v>2490.8</v>
      </c>
      <c r="D10" s="8" t="n">
        <v>1831.2</v>
      </c>
      <c r="E10" s="8" t="n">
        <v>191.5</v>
      </c>
    </row>
    <row r="11" spans="1:5">
      <c r="A11" s="4" t="s">
        <v>75</v>
      </c>
      <c r="C11" s="8" t="n">
        <v>31.2</v>
      </c>
      <c r="D11" s="8" t="n">
        <v>36.5</v>
      </c>
      <c r="E11" s="8" t="n">
        <v>101.8</v>
      </c>
    </row>
    <row r="12" spans="1:5">
      <c r="A12" s="4" t="s">
        <v>76</v>
      </c>
      <c r="C12" s="8" t="n">
        <v>14935.8</v>
      </c>
      <c r="D12" s="8" t="n">
        <v>13470.5</v>
      </c>
      <c r="E12" s="8" t="n">
        <v>14091.7</v>
      </c>
    </row>
    <row r="13" spans="1:5">
      <c r="A13" s="4" t="s">
        <v>77</v>
      </c>
      <c r="C13" s="8" t="n">
        <v>-220.7</v>
      </c>
      <c r="D13" s="8" t="n">
        <v>-323.9</v>
      </c>
      <c r="E13" s="8" t="n">
        <v>-25.9</v>
      </c>
    </row>
    <row r="14" spans="1:5">
      <c r="A14" s="4" t="s">
        <v>78</v>
      </c>
      <c r="C14" s="8" t="n">
        <v>62.9</v>
      </c>
      <c r="D14" s="8" t="n">
        <v>114.3</v>
      </c>
      <c r="E14" s="8" t="n">
        <v>55.6</v>
      </c>
    </row>
    <row r="15" spans="1:5">
      <c r="A15" s="4" t="s">
        <v>79</v>
      </c>
      <c r="C15" s="8" t="n">
        <v>-1684.5</v>
      </c>
      <c r="D15" s="8" t="n">
        <v>-1127.2</v>
      </c>
      <c r="E15" s="8" t="n">
        <v>994.9</v>
      </c>
    </row>
    <row r="16" spans="1:5">
      <c r="A16" s="4" t="s">
        <v>80</v>
      </c>
      <c r="C16" s="8" t="n">
        <v>116.5</v>
      </c>
      <c r="D16" s="8" t="n">
        <v>121.4</v>
      </c>
      <c r="E16" s="8" t="n">
        <v>140.8</v>
      </c>
    </row>
    <row r="17" spans="1:5">
      <c r="A17" s="4" t="s">
        <v>81</v>
      </c>
      <c r="C17" s="8" t="n">
        <v>-567.8</v>
      </c>
      <c r="D17" s="8" t="n">
        <v>-482.3</v>
      </c>
      <c r="E17" s="5" t="n">
        <v>-456</v>
      </c>
    </row>
    <row r="18" spans="1:5">
      <c r="A18" s="4" t="s">
        <v>82</v>
      </c>
      <c r="B18" s="4" t="s">
        <v>83</v>
      </c>
      <c r="C18" s="8" t="n">
        <v>-2135.8</v>
      </c>
      <c r="D18" s="8" t="n">
        <v>-1488.1</v>
      </c>
      <c r="E18" s="8" t="n">
        <v>679.7</v>
      </c>
    </row>
    <row r="19" spans="1:5">
      <c r="A19" s="4" t="s">
        <v>84</v>
      </c>
      <c r="C19" s="8" t="n">
        <v>276.3</v>
      </c>
      <c r="D19" s="8" t="n">
        <v>422.7</v>
      </c>
      <c r="E19" s="8" t="n">
        <v>545.5</v>
      </c>
    </row>
    <row r="20" spans="1:5">
      <c r="A20" s="4" t="s">
        <v>85</v>
      </c>
      <c r="C20" s="8" t="n">
        <v>-2412.1</v>
      </c>
      <c r="D20" s="8" t="n">
        <v>-1910.8</v>
      </c>
      <c r="E20" s="8" t="n">
        <v>134.2</v>
      </c>
    </row>
    <row r="21" spans="1:5">
      <c r="A21" s="4" t="s">
        <v>86</v>
      </c>
      <c r="C21" s="7" t="n">
        <v>-3.1</v>
      </c>
      <c r="D21" s="8" t="n">
        <v>-10.8</v>
      </c>
      <c r="E21" s="8" t="n">
        <v>-20.9</v>
      </c>
    </row>
    <row r="22" spans="1:5">
      <c r="A22" s="4" t="s">
        <v>87</v>
      </c>
      <c r="D22" s="7" t="n">
        <v>-1921.6</v>
      </c>
      <c r="E22" s="7" t="n">
        <v>113.3</v>
      </c>
    </row>
    <row r="23" spans="1:5">
      <c r="A23" s="3" t="s">
        <v>88</v>
      </c>
    </row>
    <row r="24" spans="1:5">
      <c r="A24" s="4" t="s">
        <v>89</v>
      </c>
      <c r="C24" s="9" t="n">
        <v>-5.39</v>
      </c>
      <c r="D24" s="9" t="n">
        <v>-4.2</v>
      </c>
    </row>
    <row r="25" spans="1:5">
      <c r="A25" s="4" t="s">
        <v>90</v>
      </c>
      <c r="C25" s="9" t="n">
        <v>-5.39</v>
      </c>
      <c r="D25" s="9" t="n">
        <v>-4.2</v>
      </c>
      <c r="E25" s="9" t="n">
        <v>0.24</v>
      </c>
    </row>
    <row r="26" spans="1:5">
      <c r="A26" s="3" t="s">
        <v>91</v>
      </c>
    </row>
    <row r="27" spans="1:5">
      <c r="A27" s="4" t="s">
        <v>92</v>
      </c>
      <c r="C27" s="5" t="n">
        <v>448</v>
      </c>
      <c r="D27" s="5" t="n">
        <v>458</v>
      </c>
      <c r="E27" s="8" t="n">
        <v>466.7</v>
      </c>
    </row>
    <row r="28" spans="1:5">
      <c r="A28" s="4" t="s">
        <v>93</v>
      </c>
      <c r="C28" s="5" t="n">
        <v>448</v>
      </c>
      <c r="D28" s="5" t="n">
        <v>458</v>
      </c>
      <c r="E28" s="8" t="n">
        <v>468.3</v>
      </c>
    </row>
    <row r="29" spans="1:5">
      <c r="A29" s="4" t="s">
        <v>94</v>
      </c>
      <c r="C29" s="7" t="n">
        <v>72.09999999999999</v>
      </c>
      <c r="D29" s="6" t="n">
        <v>0</v>
      </c>
      <c r="E29" s="6" t="n">
        <v>0</v>
      </c>
    </row>
    <row r="30" spans="1:5">
      <c r="A30" s="4" t="s">
        <v>95</v>
      </c>
    </row>
    <row r="31" spans="1:5">
      <c r="A31" s="3" t="s">
        <v>67</v>
      </c>
    </row>
    <row r="32" spans="1:5">
      <c r="A32" s="4" t="s">
        <v>67</v>
      </c>
      <c r="C32" s="8" t="n">
        <v>9789.700000000001</v>
      </c>
      <c r="D32" s="8" t="n">
        <v>9057.6</v>
      </c>
      <c r="E32" s="8" t="n">
        <v>11445.9</v>
      </c>
    </row>
    <row r="33" spans="1:5">
      <c r="A33" s="3" t="s">
        <v>70</v>
      </c>
    </row>
    <row r="34" spans="1:5">
      <c r="A34" s="4" t="s">
        <v>96</v>
      </c>
      <c r="C34" s="8" t="n">
        <v>7767.2</v>
      </c>
      <c r="D34" s="8" t="n">
        <v>7452.7</v>
      </c>
      <c r="E34" s="8" t="n">
        <v>9433.1</v>
      </c>
    </row>
    <row r="35" spans="1:5">
      <c r="A35" s="4" t="s">
        <v>97</v>
      </c>
    </row>
    <row r="36" spans="1:5">
      <c r="A36" s="3" t="s">
        <v>67</v>
      </c>
    </row>
    <row r="37" spans="1:5">
      <c r="A37" s="4" t="s">
        <v>67</v>
      </c>
      <c r="C37" s="8" t="n">
        <v>3352.9</v>
      </c>
      <c r="D37" s="8" t="n">
        <v>3272.6</v>
      </c>
      <c r="E37" s="8" t="n">
        <v>3416.4</v>
      </c>
    </row>
    <row r="38" spans="1:5">
      <c r="A38" s="3" t="s">
        <v>70</v>
      </c>
    </row>
    <row r="39" spans="1:5">
      <c r="A39" s="4" t="s">
        <v>96</v>
      </c>
      <c r="C39" s="7" t="n">
        <v>3015.6</v>
      </c>
      <c r="D39" s="7" t="n">
        <v>2676.9</v>
      </c>
      <c r="E39" s="7" t="n">
        <v>2954.3</v>
      </c>
    </row>
    <row r="40" spans="1:5"/>
    <row r="41" spans="1:5">
      <c r="A41" s="4" t="s">
        <v>83</v>
      </c>
      <c r="B41" s="4" t="s">
        <v>98</v>
      </c>
    </row>
  </sheetData>
  <mergeCells count="4">
    <mergeCell ref="A1:B2"/>
    <mergeCell ref="C1:E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v>
      </c>
      <c r="C1" s="2" t="s">
        <v>1</v>
      </c>
    </row>
    <row r="2" spans="1:5">
      <c r="C2" s="2" t="s">
        <v>2</v>
      </c>
      <c r="D2" s="2" t="s">
        <v>65</v>
      </c>
      <c r="E2" s="2" t="s">
        <v>66</v>
      </c>
    </row>
    <row r="3" spans="1:5">
      <c r="A3" s="3" t="s">
        <v>100</v>
      </c>
    </row>
    <row r="4" spans="1:5">
      <c r="A4" s="4" t="s">
        <v>101</v>
      </c>
      <c r="C4" s="7" t="n">
        <v>-2412.1</v>
      </c>
      <c r="D4" s="7" t="n">
        <v>-1910.8</v>
      </c>
      <c r="E4" s="7" t="n">
        <v>134.2</v>
      </c>
    </row>
    <row r="5" spans="1:5">
      <c r="A5" s="3" t="s">
        <v>102</v>
      </c>
    </row>
    <row r="6" spans="1:5">
      <c r="A6" s="4" t="s">
        <v>102</v>
      </c>
      <c r="C6" s="8" t="n">
        <v>15.6</v>
      </c>
      <c r="D6" s="8" t="n">
        <v>-183.3</v>
      </c>
      <c r="E6" s="8" t="n">
        <v>-87.2</v>
      </c>
    </row>
    <row r="7" spans="1:5">
      <c r="A7" s="4" t="s">
        <v>103</v>
      </c>
      <c r="B7" s="4" t="s">
        <v>83</v>
      </c>
      <c r="C7" s="8" t="n">
        <v>3.6</v>
      </c>
      <c r="D7" s="8" t="n">
        <v>-224.4</v>
      </c>
      <c r="E7" s="8" t="n">
        <v>-87.2</v>
      </c>
    </row>
    <row r="8" spans="1:5">
      <c r="A8" s="3" t="s">
        <v>104</v>
      </c>
    </row>
    <row r="9" spans="1:5">
      <c r="A9" s="4" t="s">
        <v>105</v>
      </c>
      <c r="C9" s="8" t="n">
        <v>8.9</v>
      </c>
      <c r="D9" s="8" t="n">
        <v>-58.7</v>
      </c>
      <c r="E9" s="8" t="n">
        <v>53.8</v>
      </c>
    </row>
    <row r="10" spans="1:5">
      <c r="A10" s="4" t="s">
        <v>106</v>
      </c>
      <c r="C10" s="8" t="n">
        <v>18.2</v>
      </c>
      <c r="D10" s="5" t="n">
        <v>-2</v>
      </c>
      <c r="E10" s="8" t="n">
        <v>101.2</v>
      </c>
    </row>
    <row r="11" spans="1:5">
      <c r="A11" s="4" t="s">
        <v>104</v>
      </c>
      <c r="B11" s="4" t="s">
        <v>107</v>
      </c>
      <c r="C11" s="8" t="n">
        <v>27.1</v>
      </c>
      <c r="D11" s="8" t="n">
        <v>-60.7</v>
      </c>
      <c r="E11" s="5" t="n">
        <v>155</v>
      </c>
    </row>
    <row r="12" spans="1:5">
      <c r="A12" s="3" t="s">
        <v>108</v>
      </c>
    </row>
    <row r="13" spans="1:5">
      <c r="A13" s="4" t="s">
        <v>105</v>
      </c>
      <c r="C13" s="8" t="n">
        <v>-81.5</v>
      </c>
      <c r="D13" s="8" t="n">
        <v>-72.40000000000001</v>
      </c>
      <c r="E13" s="8" t="n">
        <v>43.2</v>
      </c>
    </row>
    <row r="14" spans="1:5">
      <c r="A14" s="4" t="s">
        <v>109</v>
      </c>
      <c r="C14" s="8" t="n">
        <v>-0.7</v>
      </c>
      <c r="D14" s="8" t="n">
        <v>-2.1</v>
      </c>
      <c r="E14" s="5" t="n">
        <v>0</v>
      </c>
    </row>
    <row r="15" spans="1:5">
      <c r="A15" s="4" t="s">
        <v>110</v>
      </c>
      <c r="C15" s="8" t="n">
        <v>0.2</v>
      </c>
      <c r="D15" s="8" t="n">
        <v>-2.5</v>
      </c>
      <c r="E15" s="8" t="n">
        <v>-15.2</v>
      </c>
    </row>
    <row r="16" spans="1:5">
      <c r="A16" s="4" t="s">
        <v>111</v>
      </c>
      <c r="C16" s="5" t="n">
        <v>2</v>
      </c>
      <c r="D16" s="8" t="n">
        <v>1.2</v>
      </c>
      <c r="E16" s="8" t="n">
        <v>0.7</v>
      </c>
    </row>
    <row r="17" spans="1:5">
      <c r="A17" s="4" t="s">
        <v>112</v>
      </c>
      <c r="C17" s="8" t="n">
        <v>0.8</v>
      </c>
      <c r="D17" s="8" t="n">
        <v>0.3</v>
      </c>
      <c r="E17" s="8" t="n">
        <v>1.8</v>
      </c>
    </row>
    <row r="18" spans="1:5">
      <c r="A18" s="4" t="s">
        <v>113</v>
      </c>
      <c r="B18" s="4" t="s">
        <v>114</v>
      </c>
      <c r="C18" s="8" t="n">
        <v>-79.2</v>
      </c>
      <c r="D18" s="8" t="n">
        <v>-75.5</v>
      </c>
      <c r="E18" s="8" t="n">
        <v>30.5</v>
      </c>
    </row>
    <row r="19" spans="1:5">
      <c r="A19" s="4" t="s">
        <v>115</v>
      </c>
      <c r="C19" s="8" t="n">
        <v>-48.5</v>
      </c>
      <c r="D19" s="8" t="n">
        <v>-360.6</v>
      </c>
      <c r="E19" s="8" t="n">
        <v>98.3</v>
      </c>
    </row>
    <row r="20" spans="1:5">
      <c r="A20" s="4" t="s">
        <v>116</v>
      </c>
      <c r="C20" s="8" t="n">
        <v>-2460.6</v>
      </c>
      <c r="D20" s="8" t="n">
        <v>-2271.4</v>
      </c>
      <c r="E20" s="8" t="n">
        <v>232.5</v>
      </c>
    </row>
    <row r="21" spans="1:5">
      <c r="A21" s="4" t="s">
        <v>117</v>
      </c>
      <c r="C21" s="8" t="n">
        <v>-2.4</v>
      </c>
      <c r="D21" s="8" t="n">
        <v>-6.2</v>
      </c>
      <c r="E21" s="8" t="n">
        <v>-21.3</v>
      </c>
    </row>
    <row r="22" spans="1:5">
      <c r="A22" s="4" t="s">
        <v>118</v>
      </c>
      <c r="C22" s="6" t="n">
        <v>-2463</v>
      </c>
      <c r="D22" s="7" t="n">
        <v>-2277.6</v>
      </c>
      <c r="E22" s="7" t="n">
        <v>211.2</v>
      </c>
    </row>
    <row r="23" spans="1:5"/>
    <row r="24" spans="1:5">
      <c r="A24" s="4" t="s">
        <v>83</v>
      </c>
      <c r="B24" s="4" t="s">
        <v>119</v>
      </c>
    </row>
    <row r="25" spans="1:5">
      <c r="A25" s="4" t="s">
        <v>107</v>
      </c>
      <c r="B25" s="4" t="s">
        <v>120</v>
      </c>
    </row>
    <row r="26" spans="1:5">
      <c r="A26" s="4" t="s">
        <v>114</v>
      </c>
      <c r="B26" s="4" t="s">
        <v>121</v>
      </c>
    </row>
  </sheetData>
  <mergeCells count="6">
    <mergeCell ref="A1:B2"/>
    <mergeCell ref="C1:E1"/>
    <mergeCell ref="A23:D23"/>
    <mergeCell ref="B24:D24"/>
    <mergeCell ref="B25:D25"/>
    <mergeCell ref="B26:D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80"/>
  </cols>
  <sheetData>
    <row r="1" spans="1:2">
      <c r="A1" s="1" t="s">
        <v>359</v>
      </c>
      <c r="B1" s="2" t="s">
        <v>1</v>
      </c>
    </row>
    <row r="2" spans="1:2">
      <c r="B2" s="2" t="s">
        <v>2</v>
      </c>
    </row>
    <row r="3" spans="1:2">
      <c r="A3" s="3" t="s">
        <v>255</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row r="13" spans="1:2">
      <c r="A13" s="4" t="s">
        <v>378</v>
      </c>
      <c r="B13" s="4" t="s">
        <v>379</v>
      </c>
    </row>
    <row r="14" spans="1:2">
      <c r="A14" s="4" t="s">
        <v>284</v>
      </c>
      <c r="B14" s="4" t="s">
        <v>380</v>
      </c>
    </row>
    <row r="15" spans="1:2">
      <c r="A15" s="4" t="s">
        <v>381</v>
      </c>
      <c r="B15" s="4" t="s">
        <v>382</v>
      </c>
    </row>
    <row r="16" spans="1:2">
      <c r="A16" s="4" t="s">
        <v>383</v>
      </c>
      <c r="B16" s="4" t="s">
        <v>384</v>
      </c>
    </row>
    <row r="17" spans="1:2">
      <c r="A17" s="4" t="s">
        <v>385</v>
      </c>
      <c r="B17" s="4" t="s">
        <v>386</v>
      </c>
    </row>
    <row r="18" spans="1:2">
      <c r="A18" s="4" t="s">
        <v>387</v>
      </c>
      <c r="B18" s="4" t="s">
        <v>388</v>
      </c>
    </row>
    <row r="19" spans="1:2">
      <c r="A19" s="4" t="s">
        <v>389</v>
      </c>
      <c r="B19" s="4" t="s">
        <v>390</v>
      </c>
    </row>
    <row r="20" spans="1:2">
      <c r="A20" s="4" t="s">
        <v>391</v>
      </c>
      <c r="B20" s="4" t="s">
        <v>392</v>
      </c>
    </row>
    <row r="21" spans="1:2">
      <c r="A21" s="4" t="s">
        <v>393</v>
      </c>
      <c r="B21" s="4" t="s">
        <v>394</v>
      </c>
    </row>
    <row r="22" spans="1:2">
      <c r="A22" s="4" t="s">
        <v>395</v>
      </c>
      <c r="B22" s="4" t="s">
        <v>396</v>
      </c>
    </row>
    <row r="23" spans="1:2">
      <c r="A23" s="4" t="s">
        <v>397</v>
      </c>
      <c r="B23" s="4" t="s">
        <v>398</v>
      </c>
    </row>
    <row r="24" spans="1:2">
      <c r="A24" s="4" t="s">
        <v>399</v>
      </c>
      <c r="B24" s="4" t="s">
        <v>400</v>
      </c>
    </row>
    <row r="25" spans="1:2">
      <c r="A25" s="4" t="s">
        <v>401</v>
      </c>
      <c r="B25" s="4" t="s">
        <v>402</v>
      </c>
    </row>
    <row r="26" spans="1:2">
      <c r="A26" s="4" t="s">
        <v>403</v>
      </c>
      <c r="B26" s="4" t="s">
        <v>404</v>
      </c>
    </row>
    <row r="27" spans="1:2">
      <c r="A27" s="4" t="s">
        <v>405</v>
      </c>
      <c r="B27" s="4" t="s">
        <v>406</v>
      </c>
    </row>
    <row r="28" spans="1:2">
      <c r="A28" s="4" t="s">
        <v>407</v>
      </c>
      <c r="B28"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09</v>
      </c>
      <c r="B1" s="2" t="s">
        <v>1</v>
      </c>
    </row>
    <row r="2" spans="1:2">
      <c r="B2" s="2" t="s">
        <v>2</v>
      </c>
    </row>
    <row r="3" spans="1:2">
      <c r="A3" s="3" t="s">
        <v>272</v>
      </c>
    </row>
    <row r="4" spans="1:2">
      <c r="A4" s="4" t="s">
        <v>410</v>
      </c>
      <c r="B4" s="4" t="s">
        <v>264</v>
      </c>
    </row>
    <row r="5" spans="1:2">
      <c r="A5" s="4" t="s">
        <v>411</v>
      </c>
      <c r="B5" s="4" t="s">
        <v>412</v>
      </c>
    </row>
    <row r="6" spans="1:2">
      <c r="A6" s="4" t="s">
        <v>372</v>
      </c>
      <c r="B6"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3</v>
      </c>
      <c r="B1" s="2" t="s">
        <v>1</v>
      </c>
    </row>
    <row r="2" spans="1:2">
      <c r="B2" s="2" t="s">
        <v>2</v>
      </c>
    </row>
    <row r="3" spans="1:2">
      <c r="A3" s="3" t="s">
        <v>255</v>
      </c>
    </row>
    <row r="4" spans="1:2">
      <c r="A4" s="4" t="s">
        <v>374</v>
      </c>
      <c r="B4"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65</v>
      </c>
      <c r="D2" s="2" t="s">
        <v>66</v>
      </c>
    </row>
    <row r="3" spans="1:4">
      <c r="A3" s="3" t="s">
        <v>100</v>
      </c>
    </row>
    <row r="4" spans="1:4">
      <c r="A4" s="4" t="s">
        <v>123</v>
      </c>
      <c r="B4" s="7" t="n">
        <v>7.9</v>
      </c>
      <c r="C4" s="7" t="n">
        <v>3.6</v>
      </c>
      <c r="D4" s="7" t="n">
        <v>-11.5</v>
      </c>
    </row>
    <row r="5" spans="1:4">
      <c r="A5" s="4" t="s">
        <v>124</v>
      </c>
      <c r="B5" s="8" t="n">
        <v>-6.9</v>
      </c>
      <c r="C5" s="8" t="n">
        <v>16.6</v>
      </c>
      <c r="D5" s="8" t="n">
        <v>-52.5</v>
      </c>
    </row>
    <row r="6" spans="1:4">
      <c r="A6" s="4" t="s">
        <v>125</v>
      </c>
      <c r="B6" s="7" t="n">
        <v>20.3</v>
      </c>
      <c r="C6" s="7" t="n">
        <v>15.5</v>
      </c>
      <c r="D6" s="7" t="n">
        <v>-1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15</v>
      </c>
      <c r="B1" s="2" t="s">
        <v>1</v>
      </c>
    </row>
    <row r="2" spans="1:2">
      <c r="B2" s="2" t="s">
        <v>2</v>
      </c>
    </row>
    <row r="3" spans="1:2">
      <c r="A3" s="3" t="s">
        <v>259</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427</v>
      </c>
    </row>
    <row r="4" spans="1:2">
      <c r="A4" s="4" t="s">
        <v>428</v>
      </c>
      <c r="B4"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430</v>
      </c>
      <c r="B1" s="2" t="s">
        <v>1</v>
      </c>
    </row>
    <row r="2" spans="1:2">
      <c r="B2" s="2" t="s">
        <v>2</v>
      </c>
    </row>
    <row r="3" spans="1:2">
      <c r="A3" s="3" t="s">
        <v>272</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row r="10" spans="1:2">
      <c r="A10" s="4" t="s">
        <v>443</v>
      </c>
      <c r="B10"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74</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77</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61</v>
      </c>
      <c r="B1" s="2" t="s">
        <v>1</v>
      </c>
    </row>
    <row r="2" spans="1:2">
      <c r="B2" s="2" t="s">
        <v>2</v>
      </c>
    </row>
    <row r="3" spans="1:2">
      <c r="A3" s="3" t="s">
        <v>281</v>
      </c>
    </row>
    <row r="4" spans="1:2">
      <c r="A4" s="4" t="s">
        <v>462</v>
      </c>
      <c r="B4" s="4"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64</v>
      </c>
      <c r="B1" s="2" t="s">
        <v>1</v>
      </c>
    </row>
    <row r="2" spans="1:2">
      <c r="B2" s="2" t="s">
        <v>2</v>
      </c>
    </row>
    <row r="3" spans="1:2">
      <c r="A3" s="3" t="s">
        <v>285</v>
      </c>
    </row>
    <row r="4" spans="1:2">
      <c r="A4" s="4" t="s">
        <v>465</v>
      </c>
      <c r="B4"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67</v>
      </c>
      <c r="B1" s="2" t="s">
        <v>1</v>
      </c>
    </row>
    <row r="2" spans="1:2">
      <c r="B2" s="2" t="s">
        <v>2</v>
      </c>
    </row>
    <row r="3" spans="1:2">
      <c r="A3" s="3" t="s">
        <v>289</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472</v>
      </c>
      <c r="B1" s="2" t="s">
        <v>1</v>
      </c>
    </row>
    <row r="2" spans="1:3">
      <c r="B2" s="2" t="s">
        <v>2</v>
      </c>
      <c r="C2" s="2" t="s">
        <v>65</v>
      </c>
    </row>
    <row r="3" spans="1:3">
      <c r="A3" s="3" t="s">
        <v>296</v>
      </c>
    </row>
    <row r="4" spans="1:3">
      <c r="A4" s="4" t="s">
        <v>473</v>
      </c>
      <c r="B4" s="4" t="s">
        <v>474</v>
      </c>
      <c r="C4" s="4" t="s">
        <v>475</v>
      </c>
    </row>
    <row r="5" spans="1:3">
      <c r="A5" s="4" t="s">
        <v>476</v>
      </c>
      <c r="B5" s="4" t="s">
        <v>4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78</v>
      </c>
      <c r="B1" s="2" t="s">
        <v>1</v>
      </c>
    </row>
    <row r="2" spans="1:2">
      <c r="B2" s="2" t="s">
        <v>2</v>
      </c>
    </row>
    <row r="3" spans="1:2">
      <c r="A3" s="3" t="s">
        <v>300</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65</v>
      </c>
    </row>
    <row r="2" spans="1:3">
      <c r="A2" s="3" t="s">
        <v>127</v>
      </c>
    </row>
    <row r="3" spans="1:3">
      <c r="A3" s="4" t="s">
        <v>128</v>
      </c>
      <c r="B3" s="7" t="n">
        <v>5190.2</v>
      </c>
      <c r="C3" s="6" t="n">
        <v>5540</v>
      </c>
    </row>
    <row r="4" spans="1:3">
      <c r="A4" s="4" t="s">
        <v>129</v>
      </c>
      <c r="B4" s="8" t="n">
        <v>2287.1</v>
      </c>
      <c r="C4" s="8" t="n">
        <v>2469.7</v>
      </c>
    </row>
    <row r="5" spans="1:3">
      <c r="A5" s="4" t="s">
        <v>130</v>
      </c>
      <c r="B5" s="5" t="n">
        <v>1520</v>
      </c>
      <c r="C5" s="5" t="n">
        <v>1295</v>
      </c>
    </row>
    <row r="6" spans="1:3">
      <c r="A6" s="4" t="s">
        <v>131</v>
      </c>
      <c r="B6" s="5" t="n">
        <v>1416</v>
      </c>
      <c r="C6" s="8" t="n">
        <v>1251.2</v>
      </c>
    </row>
    <row r="7" spans="1:3">
      <c r="A7" s="4" t="s">
        <v>132</v>
      </c>
      <c r="B7" s="8" t="n">
        <v>101.9</v>
      </c>
      <c r="C7" s="8" t="n">
        <v>95.7</v>
      </c>
    </row>
    <row r="8" spans="1:3">
      <c r="A8" s="4" t="s">
        <v>133</v>
      </c>
      <c r="B8" s="8" t="n">
        <v>264.6</v>
      </c>
      <c r="C8" s="8" t="n">
        <v>284.3</v>
      </c>
    </row>
    <row r="9" spans="1:3">
      <c r="A9" s="4" t="s">
        <v>134</v>
      </c>
      <c r="B9" s="8" t="n">
        <v>242.9</v>
      </c>
      <c r="C9" s="8" t="n">
        <v>189.7</v>
      </c>
    </row>
    <row r="10" spans="1:3">
      <c r="A10" s="4" t="s">
        <v>135</v>
      </c>
      <c r="B10" s="8" t="n">
        <v>863.7</v>
      </c>
      <c r="C10" s="8" t="n">
        <v>655.6</v>
      </c>
    </row>
    <row r="11" spans="1:3">
      <c r="A11" s="4" t="s">
        <v>136</v>
      </c>
      <c r="B11" s="8" t="n">
        <v>11886.4</v>
      </c>
      <c r="C11" s="8" t="n">
        <v>11781.2</v>
      </c>
    </row>
    <row r="12" spans="1:3">
      <c r="A12" s="4" t="s">
        <v>137</v>
      </c>
      <c r="B12" s="8" t="n">
        <v>300.4</v>
      </c>
      <c r="C12" s="8" t="n">
        <v>394.5</v>
      </c>
    </row>
    <row r="13" spans="1:3">
      <c r="A13" s="4" t="s">
        <v>138</v>
      </c>
      <c r="B13" s="5" t="n">
        <v>3162</v>
      </c>
      <c r="C13" s="8" t="n">
        <v>3259.8</v>
      </c>
    </row>
    <row r="14" spans="1:3">
      <c r="A14" s="4" t="s">
        <v>139</v>
      </c>
      <c r="B14" s="8" t="n">
        <v>892.6</v>
      </c>
      <c r="C14" s="5" t="n">
        <v>0</v>
      </c>
    </row>
    <row r="15" spans="1:3">
      <c r="A15" s="4" t="s">
        <v>140</v>
      </c>
      <c r="B15" s="8" t="n">
        <v>5598.3</v>
      </c>
      <c r="C15" s="8" t="n">
        <v>7607.6</v>
      </c>
    </row>
    <row r="16" spans="1:3">
      <c r="A16" s="4" t="s">
        <v>141</v>
      </c>
      <c r="B16" s="8" t="n">
        <v>1086.6</v>
      </c>
      <c r="C16" s="8" t="n">
        <v>1176.7</v>
      </c>
    </row>
    <row r="17" spans="1:3">
      <c r="A17" s="4" t="s">
        <v>142</v>
      </c>
      <c r="B17" s="8" t="n">
        <v>260.5</v>
      </c>
      <c r="C17" s="8" t="n">
        <v>232.4</v>
      </c>
    </row>
    <row r="18" spans="1:3">
      <c r="A18" s="4" t="s">
        <v>143</v>
      </c>
      <c r="B18" s="8" t="n">
        <v>39.5</v>
      </c>
      <c r="C18" s="8" t="n">
        <v>18.3</v>
      </c>
    </row>
    <row r="19" spans="1:3">
      <c r="A19" s="4" t="s">
        <v>144</v>
      </c>
      <c r="B19" s="8" t="n">
        <v>292.5</v>
      </c>
      <c r="C19" s="5" t="n">
        <v>314</v>
      </c>
    </row>
    <row r="20" spans="1:3">
      <c r="A20" s="4" t="s">
        <v>145</v>
      </c>
      <c r="B20" s="8" t="n">
        <v>23518.8</v>
      </c>
      <c r="C20" s="8" t="n">
        <v>24784.5</v>
      </c>
    </row>
    <row r="21" spans="1:3">
      <c r="A21" s="3" t="s">
        <v>146</v>
      </c>
    </row>
    <row r="22" spans="1:3">
      <c r="A22" s="4" t="s">
        <v>147</v>
      </c>
      <c r="B22" s="8" t="n">
        <v>495.4</v>
      </c>
      <c r="C22" s="8" t="n">
        <v>67.40000000000001</v>
      </c>
    </row>
    <row r="23" spans="1:3">
      <c r="A23" s="4" t="s">
        <v>148</v>
      </c>
      <c r="B23" s="8" t="n">
        <v>275.1</v>
      </c>
      <c r="C23" s="5" t="n">
        <v>0</v>
      </c>
    </row>
    <row r="24" spans="1:3">
      <c r="A24" s="4" t="s">
        <v>149</v>
      </c>
      <c r="B24" s="8" t="n">
        <v>2659.8</v>
      </c>
      <c r="C24" s="8" t="n">
        <v>2600.3</v>
      </c>
    </row>
    <row r="25" spans="1:3">
      <c r="A25" s="4" t="s">
        <v>150</v>
      </c>
      <c r="B25" s="8" t="n">
        <v>4585.1</v>
      </c>
      <c r="C25" s="8" t="n">
        <v>4085.1</v>
      </c>
    </row>
    <row r="26" spans="1:3">
      <c r="A26" s="4" t="s">
        <v>151</v>
      </c>
      <c r="B26" s="8" t="n">
        <v>411.5</v>
      </c>
      <c r="C26" s="8" t="n">
        <v>394.7</v>
      </c>
    </row>
    <row r="27" spans="1:3">
      <c r="A27" s="4" t="s">
        <v>143</v>
      </c>
      <c r="B27" s="8" t="n">
        <v>141.3</v>
      </c>
      <c r="C27" s="8" t="n">
        <v>138.4</v>
      </c>
    </row>
    <row r="28" spans="1:3">
      <c r="A28" s="4" t="s">
        <v>152</v>
      </c>
      <c r="B28" s="8" t="n">
        <v>75.7</v>
      </c>
      <c r="C28" s="8" t="n">
        <v>81.90000000000001</v>
      </c>
    </row>
    <row r="29" spans="1:3">
      <c r="A29" s="4" t="s">
        <v>153</v>
      </c>
      <c r="B29" s="8" t="n">
        <v>1494.5</v>
      </c>
      <c r="C29" s="8" t="n">
        <v>1771.6</v>
      </c>
    </row>
    <row r="30" spans="1:3">
      <c r="A30" s="4" t="s">
        <v>154</v>
      </c>
      <c r="B30" s="8" t="n">
        <v>10138.4</v>
      </c>
      <c r="C30" s="8" t="n">
        <v>9139.4</v>
      </c>
    </row>
    <row r="31" spans="1:3">
      <c r="A31" s="4" t="s">
        <v>155</v>
      </c>
      <c r="B31" s="5" t="n">
        <v>3980</v>
      </c>
      <c r="C31" s="8" t="n">
        <v>4124.3</v>
      </c>
    </row>
    <row r="32" spans="1:3">
      <c r="A32" s="4" t="s">
        <v>156</v>
      </c>
      <c r="B32" s="8" t="n">
        <v>681.7</v>
      </c>
      <c r="C32" s="5" t="n">
        <v>0</v>
      </c>
    </row>
    <row r="33" spans="1:3">
      <c r="A33" s="4" t="s">
        <v>142</v>
      </c>
      <c r="B33" s="8" t="n">
        <v>138.2</v>
      </c>
      <c r="C33" s="8" t="n">
        <v>209.2</v>
      </c>
    </row>
    <row r="34" spans="1:3">
      <c r="A34" s="4" t="s">
        <v>157</v>
      </c>
      <c r="B34" s="8" t="n">
        <v>368.6</v>
      </c>
      <c r="C34" s="8" t="n">
        <v>298.9</v>
      </c>
    </row>
    <row r="35" spans="1:3">
      <c r="A35" s="4" t="s">
        <v>143</v>
      </c>
      <c r="B35" s="8" t="n">
        <v>52.7</v>
      </c>
      <c r="C35" s="8" t="n">
        <v>44.9</v>
      </c>
    </row>
    <row r="36" spans="1:3">
      <c r="A36" s="4" t="s">
        <v>158</v>
      </c>
      <c r="B36" s="5" t="n">
        <v>430</v>
      </c>
      <c r="C36" s="8" t="n">
        <v>540.4</v>
      </c>
    </row>
    <row r="37" spans="1:3">
      <c r="A37" s="4" t="s">
        <v>159</v>
      </c>
      <c r="B37" s="8" t="n">
        <v>15789.6</v>
      </c>
      <c r="C37" s="8" t="n">
        <v>14357.1</v>
      </c>
    </row>
    <row r="38" spans="1:3">
      <c r="A38" s="4" t="s">
        <v>160</v>
      </c>
      <c r="B38" s="4" t="s">
        <v>161</v>
      </c>
      <c r="C38" s="4" t="s">
        <v>161</v>
      </c>
    </row>
    <row r="39" spans="1:3">
      <c r="A39" s="4" t="s">
        <v>162</v>
      </c>
      <c r="B39" s="8" t="n">
        <v>41.1</v>
      </c>
      <c r="C39" s="8" t="n">
        <v>38.5</v>
      </c>
    </row>
    <row r="40" spans="1:3">
      <c r="A40" s="3" t="s">
        <v>163</v>
      </c>
    </row>
    <row r="41" spans="1:3">
      <c r="A41" s="4" t="s">
        <v>164</v>
      </c>
      <c r="B41" s="8" t="n">
        <v>447.1</v>
      </c>
      <c r="C41" s="8" t="n">
        <v>450.5</v>
      </c>
    </row>
    <row r="42" spans="1:3">
      <c r="A42" s="4" t="s">
        <v>165</v>
      </c>
      <c r="B42" s="5" t="n">
        <v>0</v>
      </c>
      <c r="C42" s="8" t="n">
        <v>-2.4</v>
      </c>
    </row>
    <row r="43" spans="1:3">
      <c r="A43" s="4" t="s">
        <v>166</v>
      </c>
      <c r="B43" s="8" t="n">
        <v>10182.8</v>
      </c>
      <c r="C43" s="5" t="n">
        <v>10197</v>
      </c>
    </row>
    <row r="44" spans="1:3">
      <c r="A44" s="4" t="s">
        <v>167</v>
      </c>
      <c r="B44" s="8" t="n">
        <v>-1563.1</v>
      </c>
      <c r="C44" s="8" t="n">
        <v>1072.2</v>
      </c>
    </row>
    <row r="45" spans="1:3">
      <c r="A45" s="4" t="s">
        <v>168</v>
      </c>
      <c r="B45" s="8" t="n">
        <v>-1407.5</v>
      </c>
      <c r="C45" s="8" t="n">
        <v>-1359.7</v>
      </c>
    </row>
    <row r="46" spans="1:3">
      <c r="A46" s="4" t="s">
        <v>169</v>
      </c>
      <c r="B46" s="8" t="n">
        <v>7659.3</v>
      </c>
      <c r="C46" s="8" t="n">
        <v>10357.6</v>
      </c>
    </row>
    <row r="47" spans="1:3">
      <c r="A47" s="4" t="s">
        <v>170</v>
      </c>
      <c r="B47" s="8" t="n">
        <v>28.8</v>
      </c>
      <c r="C47" s="8" t="n">
        <v>31.3</v>
      </c>
    </row>
    <row r="48" spans="1:3">
      <c r="A48" s="4" t="s">
        <v>171</v>
      </c>
      <c r="B48" s="8" t="n">
        <v>7688.1</v>
      </c>
      <c r="C48" s="8" t="n">
        <v>10388.9</v>
      </c>
    </row>
    <row r="49" spans="1:3">
      <c r="A49" s="4" t="s">
        <v>172</v>
      </c>
      <c r="B49" s="7" t="n">
        <v>23518.8</v>
      </c>
      <c r="C49" s="7" t="n">
        <v>2478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85</v>
      </c>
      <c r="B1" s="2" t="s">
        <v>1</v>
      </c>
    </row>
    <row r="2" spans="1:2">
      <c r="B2" s="2" t="s">
        <v>2</v>
      </c>
    </row>
    <row r="3" spans="1:2">
      <c r="A3" s="3" t="s">
        <v>304</v>
      </c>
    </row>
    <row r="4" spans="1:2">
      <c r="A4" s="4" t="s">
        <v>486</v>
      </c>
      <c r="B4" s="4"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88</v>
      </c>
      <c r="B1" s="2" t="s">
        <v>1</v>
      </c>
    </row>
    <row r="2" spans="1:2">
      <c r="B2" s="2" t="s">
        <v>2</v>
      </c>
    </row>
    <row r="3" spans="1:2">
      <c r="A3" s="3" t="s">
        <v>308</v>
      </c>
    </row>
    <row r="4" spans="1:2">
      <c r="A4" s="4" t="s">
        <v>489</v>
      </c>
      <c r="B4" s="4" t="s">
        <v>490</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95</v>
      </c>
      <c r="B1" s="2" t="s">
        <v>1</v>
      </c>
    </row>
    <row r="2" spans="1:2">
      <c r="B2" s="2" t="s">
        <v>2</v>
      </c>
    </row>
    <row r="3" spans="1:2">
      <c r="A3" s="3" t="s">
        <v>312</v>
      </c>
    </row>
    <row r="4" spans="1:2">
      <c r="A4" s="4" t="s">
        <v>496</v>
      </c>
      <c r="B4" s="4" t="s">
        <v>497</v>
      </c>
    </row>
    <row r="5" spans="1:2">
      <c r="A5" s="4" t="s">
        <v>498</v>
      </c>
      <c r="B5" s="4" t="s">
        <v>499</v>
      </c>
    </row>
    <row r="6" spans="1:2">
      <c r="A6" s="4" t="s">
        <v>500</v>
      </c>
      <c r="B6" s="4"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502</v>
      </c>
      <c r="B1" s="2" t="s">
        <v>1</v>
      </c>
    </row>
    <row r="2" spans="1:2">
      <c r="B2" s="2" t="s">
        <v>2</v>
      </c>
    </row>
    <row r="3" spans="1:2">
      <c r="A3" s="3" t="s">
        <v>320</v>
      </c>
    </row>
    <row r="4" spans="1:2">
      <c r="A4" s="4" t="s">
        <v>503</v>
      </c>
      <c r="B4" s="4" t="s">
        <v>504</v>
      </c>
    </row>
    <row r="5" spans="1:2">
      <c r="A5" s="4" t="s">
        <v>505</v>
      </c>
      <c r="B5" s="4" t="s">
        <v>506</v>
      </c>
    </row>
    <row r="6" spans="1:2">
      <c r="A6" s="4" t="s">
        <v>507</v>
      </c>
      <c r="B6" s="4" t="s">
        <v>5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324</v>
      </c>
    </row>
    <row r="4" spans="1:2">
      <c r="A4" s="4" t="s">
        <v>510</v>
      </c>
      <c r="B4" s="4" t="s">
        <v>511</v>
      </c>
    </row>
    <row r="5" spans="1:2">
      <c r="A5" s="4" t="s">
        <v>512</v>
      </c>
      <c r="B5" s="4" t="s">
        <v>513</v>
      </c>
    </row>
    <row r="6" spans="1:2">
      <c r="A6" s="4" t="s">
        <v>514</v>
      </c>
      <c r="B6" s="4" t="s">
        <v>515</v>
      </c>
    </row>
    <row r="7" spans="1:2">
      <c r="A7" s="4" t="s">
        <v>516</v>
      </c>
      <c r="B7" s="4" t="s">
        <v>517</v>
      </c>
    </row>
    <row r="8" spans="1:2">
      <c r="A8" s="4" t="s">
        <v>518</v>
      </c>
      <c r="B8" s="4" t="s">
        <v>519</v>
      </c>
    </row>
    <row r="9" spans="1:2">
      <c r="A9" s="4" t="s">
        <v>520</v>
      </c>
      <c r="B9" s="4" t="s">
        <v>521</v>
      </c>
    </row>
    <row r="10" spans="1:2">
      <c r="A10" s="4" t="s">
        <v>522</v>
      </c>
      <c r="B10" s="4" t="s">
        <v>523</v>
      </c>
    </row>
    <row r="11" spans="1:2">
      <c r="A11" s="4" t="s">
        <v>524</v>
      </c>
      <c r="B11" s="4" t="s">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26</v>
      </c>
      <c r="B1" s="2" t="s">
        <v>1</v>
      </c>
    </row>
    <row r="2" spans="1:2">
      <c r="B2" s="2" t="s">
        <v>2</v>
      </c>
    </row>
    <row r="3" spans="1:2">
      <c r="A3" s="3" t="s">
        <v>328</v>
      </c>
    </row>
    <row r="4" spans="1:2">
      <c r="A4" s="4" t="s">
        <v>527</v>
      </c>
      <c r="B4" s="4" t="s">
        <v>5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9</v>
      </c>
      <c r="B1" s="2" t="s">
        <v>1</v>
      </c>
    </row>
    <row r="2" spans="1:2">
      <c r="B2" s="2" t="s">
        <v>2</v>
      </c>
    </row>
    <row r="3" spans="1:2">
      <c r="A3" s="3" t="s">
        <v>332</v>
      </c>
    </row>
    <row r="4" spans="1:2">
      <c r="A4" s="4" t="s">
        <v>530</v>
      </c>
      <c r="B4" s="4" t="s">
        <v>5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532</v>
      </c>
      <c r="B1" s="2" t="s">
        <v>1</v>
      </c>
    </row>
    <row r="2" spans="1:2">
      <c r="B2" s="2" t="s">
        <v>2</v>
      </c>
    </row>
    <row r="3" spans="1:2">
      <c r="A3" s="3" t="s">
        <v>336</v>
      </c>
    </row>
    <row r="4" spans="1:2">
      <c r="A4" s="4" t="s">
        <v>533</v>
      </c>
      <c r="B4" s="4" t="s">
        <v>534</v>
      </c>
    </row>
    <row r="5" spans="1:2">
      <c r="A5" s="4" t="s">
        <v>535</v>
      </c>
      <c r="B5" s="4" t="s">
        <v>536</v>
      </c>
    </row>
    <row r="6" spans="1:2">
      <c r="A6" s="4" t="s">
        <v>537</v>
      </c>
      <c r="B6" s="4" t="s">
        <v>538</v>
      </c>
    </row>
    <row r="7" spans="1:2">
      <c r="A7" s="4" t="s">
        <v>539</v>
      </c>
      <c r="B7" s="4" t="s">
        <v>540</v>
      </c>
    </row>
    <row r="8" spans="1:2">
      <c r="A8" s="4" t="s">
        <v>541</v>
      </c>
      <c r="B8" s="4" t="s">
        <v>5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2</v>
      </c>
    </row>
    <row r="3" spans="1:2">
      <c r="A3" s="3" t="s">
        <v>340</v>
      </c>
    </row>
    <row r="4" spans="1:2">
      <c r="A4" s="4" t="s">
        <v>544</v>
      </c>
      <c r="B4" s="4" t="s">
        <v>545</v>
      </c>
    </row>
    <row r="5" spans="1:2">
      <c r="A5" s="4" t="s">
        <v>546</v>
      </c>
      <c r="B5" s="4" t="s">
        <v>547</v>
      </c>
    </row>
    <row r="6" spans="1:2">
      <c r="A6" s="4" t="s">
        <v>548</v>
      </c>
      <c r="B6" s="4" t="s">
        <v>549</v>
      </c>
    </row>
    <row r="7" spans="1:2">
      <c r="A7" s="4" t="s">
        <v>550</v>
      </c>
      <c r="B7" s="4" t="s">
        <v>551</v>
      </c>
    </row>
    <row r="8" spans="1:2">
      <c r="A8" s="4" t="s">
        <v>552</v>
      </c>
      <c r="B8" s="4" t="s">
        <v>553</v>
      </c>
    </row>
    <row r="9" spans="1:2">
      <c r="A9" s="4" t="s">
        <v>554</v>
      </c>
      <c r="B9" s="4" t="s">
        <v>555</v>
      </c>
    </row>
    <row r="10" spans="1:2">
      <c r="A10" s="4" t="s">
        <v>556</v>
      </c>
      <c r="B10" s="4" t="s">
        <v>557</v>
      </c>
    </row>
    <row r="11" spans="1:2">
      <c r="A11" s="4" t="s">
        <v>558</v>
      </c>
      <c r="B11" s="4" t="s">
        <v>559</v>
      </c>
    </row>
    <row r="12" spans="1:2">
      <c r="A12" s="4" t="s">
        <v>560</v>
      </c>
      <c r="B12" s="4" t="s">
        <v>561</v>
      </c>
    </row>
    <row r="13" spans="1:2">
      <c r="A13" s="4" t="s">
        <v>562</v>
      </c>
      <c r="B13" s="4" t="s">
        <v>563</v>
      </c>
    </row>
    <row r="14" spans="1:2">
      <c r="A14" s="4" t="s">
        <v>564</v>
      </c>
      <c r="B14" s="4" t="s">
        <v>5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66</v>
      </c>
      <c r="B1" s="2" t="s">
        <v>1</v>
      </c>
    </row>
    <row r="2" spans="1:2">
      <c r="B2" s="2" t="s">
        <v>2</v>
      </c>
    </row>
    <row r="3" spans="1:2">
      <c r="A3" s="3" t="s">
        <v>344</v>
      </c>
    </row>
    <row r="4" spans="1:2">
      <c r="A4" s="4" t="s">
        <v>567</v>
      </c>
      <c r="B4" s="4" t="s">
        <v>568</v>
      </c>
    </row>
    <row r="5" spans="1:2">
      <c r="A5" s="4" t="s">
        <v>569</v>
      </c>
      <c r="B5" s="4" t="s">
        <v>570</v>
      </c>
    </row>
    <row r="6" spans="1:2">
      <c r="A6" s="4" t="s">
        <v>571</v>
      </c>
      <c r="B6" s="4" t="s">
        <v>572</v>
      </c>
    </row>
    <row r="7" spans="1:2">
      <c r="A7" s="4" t="s">
        <v>573</v>
      </c>
      <c r="B7" s="4" t="s">
        <v>574</v>
      </c>
    </row>
    <row r="8" spans="1:2">
      <c r="A8" s="4" t="s">
        <v>575</v>
      </c>
      <c r="B8" s="4" t="s">
        <v>576</v>
      </c>
    </row>
    <row r="9" spans="1:2">
      <c r="A9" s="4" t="s">
        <v>577</v>
      </c>
      <c r="B9" s="4" t="s">
        <v>5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73</v>
      </c>
      <c r="B1" s="2" t="s">
        <v>2</v>
      </c>
      <c r="C1" s="2" t="s">
        <v>65</v>
      </c>
    </row>
    <row r="2" spans="1:3">
      <c r="A2" s="3" t="s">
        <v>174</v>
      </c>
    </row>
    <row r="3" spans="1:3">
      <c r="A3" s="4" t="s">
        <v>175</v>
      </c>
      <c r="B3" s="7" t="n">
        <v>95.40000000000001</v>
      </c>
      <c r="C3" s="7" t="n">
        <v>119.6</v>
      </c>
    </row>
    <row r="4" spans="1:3">
      <c r="A4" s="4" t="s">
        <v>176</v>
      </c>
      <c r="B4" s="6" t="n">
        <v>1</v>
      </c>
      <c r="C4" s="6" t="n">
        <v>1</v>
      </c>
    </row>
    <row r="5" spans="1:3">
      <c r="A5" s="4" t="s">
        <v>177</v>
      </c>
      <c r="B5" s="5" t="n">
        <v>618300000</v>
      </c>
      <c r="C5" s="5" t="n">
        <v>618300000</v>
      </c>
    </row>
    <row r="6" spans="1:3">
      <c r="A6" s="4" t="s">
        <v>178</v>
      </c>
      <c r="C6" s="5" t="n">
        <v>450500000</v>
      </c>
    </row>
    <row r="7" spans="1:3">
      <c r="A7" s="4" t="s">
        <v>179</v>
      </c>
      <c r="B7" s="5" t="n">
        <v>447100000</v>
      </c>
      <c r="C7" s="5" t="n">
        <v>450500000</v>
      </c>
    </row>
    <row r="8" spans="1:3">
      <c r="A8" s="4" t="s">
        <v>180</v>
      </c>
      <c r="B8" s="5" t="n">
        <v>4000000</v>
      </c>
      <c r="C8" s="5" t="n">
        <v>14800000</v>
      </c>
    </row>
    <row r="9" spans="1:3">
      <c r="A9" s="4" t="s">
        <v>181</v>
      </c>
      <c r="B9" s="5" t="n">
        <v>100000</v>
      </c>
      <c r="C9" s="5" t="n">
        <v>1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78</v>
      </c>
      <c r="B1" s="2" t="s">
        <v>1</v>
      </c>
    </row>
    <row r="2" spans="1:2">
      <c r="B2" s="2" t="s">
        <v>2</v>
      </c>
    </row>
    <row r="3" spans="1:2">
      <c r="A3" s="3" t="s">
        <v>348</v>
      </c>
    </row>
    <row r="4" spans="1:2">
      <c r="A4" s="4" t="s">
        <v>579</v>
      </c>
      <c r="B4" s="4" t="s">
        <v>580</v>
      </c>
    </row>
    <row r="5" spans="1:2">
      <c r="A5" s="4" t="s">
        <v>581</v>
      </c>
      <c r="B5" s="4" t="s">
        <v>582</v>
      </c>
    </row>
    <row r="6" spans="1:2">
      <c r="A6" s="4" t="s">
        <v>583</v>
      </c>
      <c r="B6" s="4" t="s">
        <v>5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85</v>
      </c>
      <c r="B1" s="2" t="s">
        <v>1</v>
      </c>
    </row>
    <row r="2" spans="1:2">
      <c r="B2" s="2" t="s">
        <v>2</v>
      </c>
    </row>
    <row r="3" spans="1:2">
      <c r="A3" s="3" t="s">
        <v>352</v>
      </c>
    </row>
    <row r="4" spans="1:2">
      <c r="A4" s="4" t="s">
        <v>586</v>
      </c>
      <c r="B4" s="4" t="s">
        <v>5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88</v>
      </c>
      <c r="B1" s="2" t="s">
        <v>1</v>
      </c>
    </row>
    <row r="2" spans="1:2">
      <c r="B2" s="2" t="s">
        <v>2</v>
      </c>
    </row>
    <row r="3" spans="1:2">
      <c r="A3" s="3" t="s">
        <v>356</v>
      </c>
    </row>
    <row r="4" spans="1:2">
      <c r="A4" s="4" t="s">
        <v>589</v>
      </c>
      <c r="B4" s="4" t="s">
        <v>5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8"/>
    <col customWidth="1" max="13" min="13" width="14"/>
  </cols>
  <sheetData>
    <row r="1" spans="1:13">
      <c r="A1" s="1" t="s">
        <v>591</v>
      </c>
      <c r="C1" s="2" t="s">
        <v>592</v>
      </c>
      <c r="D1" s="2" t="s">
        <v>593</v>
      </c>
      <c r="E1" s="2" t="s">
        <v>594</v>
      </c>
      <c r="F1" s="2" t="s">
        <v>595</v>
      </c>
      <c r="G1" s="2" t="s">
        <v>596</v>
      </c>
      <c r="H1" s="2" t="s">
        <v>597</v>
      </c>
      <c r="I1" s="2" t="s">
        <v>598</v>
      </c>
      <c r="J1" s="2" t="s">
        <v>596</v>
      </c>
      <c r="K1" s="2" t="s">
        <v>599</v>
      </c>
      <c r="L1" s="2" t="s">
        <v>600</v>
      </c>
      <c r="M1" s="2" t="s">
        <v>601</v>
      </c>
    </row>
    <row r="2" spans="1:13">
      <c r="A2" s="3" t="s">
        <v>602</v>
      </c>
    </row>
    <row r="3" spans="1:13">
      <c r="A3" s="4" t="s">
        <v>603</v>
      </c>
      <c r="H3" s="7" t="n">
        <v>495.4</v>
      </c>
      <c r="I3" s="7" t="n">
        <v>372.9</v>
      </c>
    </row>
    <row r="4" spans="1:13">
      <c r="A4" s="4" t="s">
        <v>604</v>
      </c>
      <c r="H4" s="8" t="n">
        <v>9.9</v>
      </c>
      <c r="I4" s="8" t="n">
        <v>19.7</v>
      </c>
    </row>
    <row r="5" spans="1:13">
      <c r="A5" s="4" t="s">
        <v>605</v>
      </c>
      <c r="I5" s="5" t="n">
        <v>85</v>
      </c>
      <c r="J5" s="7" t="n">
        <v>5165.9</v>
      </c>
    </row>
    <row r="6" spans="1:13">
      <c r="A6" s="4" t="s">
        <v>75</v>
      </c>
      <c r="H6" s="8" t="n">
        <v>31.2</v>
      </c>
      <c r="I6" s="8" t="n">
        <v>36.5</v>
      </c>
      <c r="J6" s="8" t="n">
        <v>101.8</v>
      </c>
    </row>
    <row r="7" spans="1:13">
      <c r="A7" s="4" t="s">
        <v>606</v>
      </c>
    </row>
    <row r="8" spans="1:13">
      <c r="A8" s="3" t="s">
        <v>602</v>
      </c>
    </row>
    <row r="9" spans="1:13">
      <c r="A9" s="4" t="s">
        <v>607</v>
      </c>
      <c r="H9" s="5" t="n">
        <v>391</v>
      </c>
    </row>
    <row r="10" spans="1:13">
      <c r="A10" s="4" t="s">
        <v>608</v>
      </c>
      <c r="H10" s="8" t="n">
        <v>335.2</v>
      </c>
    </row>
    <row r="11" spans="1:13">
      <c r="A11" s="4" t="s">
        <v>609</v>
      </c>
      <c r="H11" s="8" t="n">
        <v>239.9</v>
      </c>
    </row>
    <row r="12" spans="1:13">
      <c r="A12" s="4" t="s">
        <v>610</v>
      </c>
      <c r="H12" s="8" t="n">
        <v>203.1</v>
      </c>
    </row>
    <row r="13" spans="1:13">
      <c r="A13" s="4" t="s">
        <v>611</v>
      </c>
      <c r="H13" s="8" t="n">
        <v>-0.9</v>
      </c>
    </row>
    <row r="14" spans="1:13">
      <c r="A14" s="4" t="s">
        <v>603</v>
      </c>
      <c r="H14" s="8" t="n">
        <v>84.2</v>
      </c>
    </row>
    <row r="15" spans="1:13">
      <c r="A15" s="4" t="s">
        <v>612</v>
      </c>
      <c r="H15" s="7" t="n">
        <v>83.3</v>
      </c>
    </row>
    <row r="16" spans="1:13">
      <c r="A16" s="4" t="s">
        <v>613</v>
      </c>
    </row>
    <row r="17" spans="1:13">
      <c r="A17" s="3" t="s">
        <v>602</v>
      </c>
    </row>
    <row r="18" spans="1:13">
      <c r="A18" s="4" t="s">
        <v>614</v>
      </c>
      <c r="I18" s="8" t="n">
        <v>62.5</v>
      </c>
    </row>
    <row r="19" spans="1:13">
      <c r="A19" s="4" t="s">
        <v>615</v>
      </c>
    </row>
    <row r="20" spans="1:13">
      <c r="A20" s="3" t="s">
        <v>602</v>
      </c>
    </row>
    <row r="21" spans="1:13">
      <c r="A21" s="4" t="s">
        <v>616</v>
      </c>
      <c r="K21" s="4" t="s">
        <v>617</v>
      </c>
    </row>
    <row r="22" spans="1:13">
      <c r="A22" s="4" t="s">
        <v>618</v>
      </c>
      <c r="E22" s="7" t="n">
        <v>27.8</v>
      </c>
    </row>
    <row r="23" spans="1:13">
      <c r="A23" s="4" t="s">
        <v>619</v>
      </c>
    </row>
    <row r="24" spans="1:13">
      <c r="A24" s="3" t="s">
        <v>602</v>
      </c>
    </row>
    <row r="25" spans="1:13">
      <c r="A25" s="4" t="s">
        <v>620</v>
      </c>
      <c r="D25" s="4" t="s">
        <v>617</v>
      </c>
    </row>
    <row r="26" spans="1:13">
      <c r="A26" s="4" t="s">
        <v>604</v>
      </c>
      <c r="F26" s="7" t="n">
        <v>19.7</v>
      </c>
    </row>
    <row r="27" spans="1:13">
      <c r="A27" s="4" t="s">
        <v>621</v>
      </c>
    </row>
    <row r="28" spans="1:13">
      <c r="A28" s="3" t="s">
        <v>602</v>
      </c>
    </row>
    <row r="29" spans="1:13">
      <c r="A29" s="4" t="s">
        <v>607</v>
      </c>
      <c r="D29" s="7" t="n">
        <v>6763.7</v>
      </c>
    </row>
    <row r="30" spans="1:13">
      <c r="A30" s="4" t="s">
        <v>608</v>
      </c>
      <c r="D30" s="8" t="n">
        <v>1293.3</v>
      </c>
    </row>
    <row r="31" spans="1:13">
      <c r="A31" s="4" t="s">
        <v>609</v>
      </c>
      <c r="D31" s="8" t="n">
        <v>3773.7</v>
      </c>
    </row>
    <row r="32" spans="1:13">
      <c r="A32" s="4" t="s">
        <v>610</v>
      </c>
      <c r="D32" s="7" t="n">
        <v>319.5</v>
      </c>
    </row>
    <row r="33" spans="1:13">
      <c r="A33" s="4" t="s">
        <v>622</v>
      </c>
      <c r="B33" s="4" t="s">
        <v>83</v>
      </c>
      <c r="D33" s="8" t="n">
        <v>0.5</v>
      </c>
    </row>
    <row r="34" spans="1:13">
      <c r="A34" s="4" t="s">
        <v>623</v>
      </c>
      <c r="G34" s="7" t="n">
        <v>3441.1</v>
      </c>
    </row>
    <row r="35" spans="1:13">
      <c r="A35" s="4" t="s">
        <v>624</v>
      </c>
      <c r="G35" s="7" t="n">
        <v>251.2</v>
      </c>
    </row>
    <row r="36" spans="1:13">
      <c r="A36" s="4" t="s">
        <v>614</v>
      </c>
      <c r="D36" s="7" t="n">
        <v>8170.7</v>
      </c>
    </row>
    <row r="37" spans="1:13">
      <c r="A37" s="4" t="s">
        <v>625</v>
      </c>
    </row>
    <row r="38" spans="1:13">
      <c r="A38" s="3" t="s">
        <v>602</v>
      </c>
    </row>
    <row r="39" spans="1:13">
      <c r="A39" s="4" t="s">
        <v>622</v>
      </c>
      <c r="D39" s="5" t="n">
        <v>2</v>
      </c>
    </row>
    <row r="40" spans="1:13">
      <c r="A40" s="4" t="s">
        <v>619</v>
      </c>
    </row>
    <row r="41" spans="1:13">
      <c r="A41" s="3" t="s">
        <v>602</v>
      </c>
    </row>
    <row r="42" spans="1:13">
      <c r="A42" s="4" t="s">
        <v>622</v>
      </c>
      <c r="D42" s="5" t="n">
        <v>1</v>
      </c>
    </row>
    <row r="43" spans="1:13">
      <c r="A43" s="4" t="s">
        <v>626</v>
      </c>
    </row>
    <row r="44" spans="1:13">
      <c r="A44" s="3" t="s">
        <v>602</v>
      </c>
    </row>
    <row r="45" spans="1:13">
      <c r="A45" s="4" t="s">
        <v>627</v>
      </c>
      <c r="L45" s="4" t="s">
        <v>628</v>
      </c>
      <c r="M45" s="4" t="s">
        <v>628</v>
      </c>
    </row>
    <row r="46" spans="1:13">
      <c r="A46" s="4" t="s">
        <v>629</v>
      </c>
      <c r="C46" s="7" t="n">
        <v>42.4</v>
      </c>
    </row>
    <row r="47" spans="1:13">
      <c r="A47" s="4" t="s">
        <v>605</v>
      </c>
      <c r="C47" s="6" t="n">
        <v>85</v>
      </c>
    </row>
    <row r="48" spans="1:13">
      <c r="A48" s="4" t="s">
        <v>630</v>
      </c>
    </row>
    <row r="49" spans="1:13">
      <c r="A49" s="3" t="s">
        <v>602</v>
      </c>
    </row>
    <row r="50" spans="1:13">
      <c r="A50" s="4" t="s">
        <v>605</v>
      </c>
      <c r="I50" s="6" t="n">
        <v>85</v>
      </c>
      <c r="J50" s="7" t="n">
        <v>2532.6</v>
      </c>
    </row>
    <row r="51" spans="1:13">
      <c r="A51" s="4" t="s">
        <v>631</v>
      </c>
    </row>
    <row r="52" spans="1:13">
      <c r="A52" s="3" t="s">
        <v>602</v>
      </c>
    </row>
    <row r="53" spans="1:13">
      <c r="A53" s="4" t="s">
        <v>632</v>
      </c>
      <c r="H53" s="4" t="s">
        <v>633</v>
      </c>
    </row>
    <row r="54" spans="1:13"/>
    <row r="55" spans="1:13">
      <c r="A55" s="4" t="s">
        <v>83</v>
      </c>
      <c r="B55" s="4" t="s">
        <v>634</v>
      </c>
    </row>
  </sheetData>
  <mergeCells count="3">
    <mergeCell ref="A1:B1"/>
    <mergeCell ref="A54:L54"/>
    <mergeCell ref="B55:L5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T8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35</v>
      </c>
      <c r="B1" s="2" t="s">
        <v>636</v>
      </c>
      <c r="R1" s="2" t="s">
        <v>1</v>
      </c>
    </row>
    <row r="2" spans="1:20">
      <c r="B2" s="2" t="s">
        <v>2</v>
      </c>
      <c r="D2" s="2" t="s">
        <v>637</v>
      </c>
      <c r="F2" s="2" t="s">
        <v>4</v>
      </c>
      <c r="H2" s="2" t="s">
        <v>638</v>
      </c>
      <c r="J2" s="2" t="s">
        <v>65</v>
      </c>
      <c r="L2" s="2" t="s">
        <v>639</v>
      </c>
      <c r="N2" s="2" t="s">
        <v>640</v>
      </c>
      <c r="P2" s="2" t="s">
        <v>641</v>
      </c>
      <c r="R2" s="2" t="s">
        <v>2</v>
      </c>
      <c r="S2" s="2" t="s">
        <v>65</v>
      </c>
      <c r="T2" s="2" t="s">
        <v>66</v>
      </c>
    </row>
    <row r="3" spans="1:20">
      <c r="A3" s="3" t="s">
        <v>642</v>
      </c>
    </row>
    <row r="4" spans="1:20">
      <c r="A4" s="4" t="s">
        <v>69</v>
      </c>
      <c r="B4" s="7" t="n">
        <v>3726.8</v>
      </c>
      <c r="D4" s="7" t="n">
        <v>3335.1</v>
      </c>
      <c r="F4" s="7" t="n">
        <v>3434.2</v>
      </c>
      <c r="H4" s="6" t="n">
        <v>2913</v>
      </c>
      <c r="J4" s="6" t="n">
        <v>3323</v>
      </c>
      <c r="L4" s="7" t="n">
        <v>3143.8</v>
      </c>
      <c r="N4" s="7" t="n">
        <v>2960.9</v>
      </c>
      <c r="P4" s="7" t="n">
        <v>3125.2</v>
      </c>
      <c r="R4" s="7" t="n">
        <v>13409.1</v>
      </c>
      <c r="S4" s="7" t="n">
        <v>12552.9</v>
      </c>
      <c r="T4" s="7" t="n">
        <v>15056.9</v>
      </c>
    </row>
    <row r="5" spans="1:20">
      <c r="A5" s="4" t="s">
        <v>76</v>
      </c>
      <c r="R5" s="7" t="n">
        <v>14935.8</v>
      </c>
      <c r="S5" s="8" t="n">
        <v>13470.5</v>
      </c>
      <c r="T5" s="8" t="n">
        <v>14091.7</v>
      </c>
    </row>
    <row r="6" spans="1:20">
      <c r="A6" s="4" t="s">
        <v>235</v>
      </c>
      <c r="B6" s="6" t="n">
        <v>-2414</v>
      </c>
      <c r="D6" s="7" t="n">
        <v>-119.1</v>
      </c>
      <c r="F6" s="6" t="n">
        <v>97</v>
      </c>
      <c r="H6" s="7" t="n">
        <v>20.9</v>
      </c>
      <c r="J6" s="7" t="n">
        <v>-2259.3</v>
      </c>
      <c r="L6" s="7" t="n">
        <v>136.9</v>
      </c>
      <c r="N6" s="7" t="n">
        <v>105.7</v>
      </c>
      <c r="P6" s="7" t="n">
        <v>95.09999999999999</v>
      </c>
      <c r="S6" s="7" t="n">
        <v>-1921.6</v>
      </c>
      <c r="T6" s="7" t="n">
        <v>113.3</v>
      </c>
    </row>
    <row r="7" spans="1:20">
      <c r="A7" s="4" t="s">
        <v>89</v>
      </c>
      <c r="B7" s="9" t="n">
        <v>-5.4</v>
      </c>
      <c r="C7" s="4" t="s">
        <v>83</v>
      </c>
      <c r="D7" s="9" t="n">
        <v>-0.27</v>
      </c>
      <c r="E7" s="4" t="s">
        <v>83</v>
      </c>
      <c r="F7" s="9" t="n">
        <v>0.22</v>
      </c>
      <c r="G7" s="4" t="s">
        <v>83</v>
      </c>
      <c r="H7" s="9" t="n">
        <v>0.05</v>
      </c>
      <c r="I7" s="4" t="s">
        <v>83</v>
      </c>
      <c r="J7" s="6" t="n">
        <v>-5</v>
      </c>
      <c r="K7" s="4" t="s">
        <v>83</v>
      </c>
      <c r="L7" s="9" t="n">
        <v>0.3</v>
      </c>
      <c r="M7" s="4" t="s">
        <v>83</v>
      </c>
      <c r="N7" s="9" t="n">
        <v>0.23</v>
      </c>
      <c r="O7" s="4" t="s">
        <v>83</v>
      </c>
      <c r="P7" s="9" t="n">
        <v>0.2</v>
      </c>
      <c r="Q7" s="4" t="s">
        <v>83</v>
      </c>
      <c r="R7" s="9" t="n">
        <v>-5.39</v>
      </c>
      <c r="S7" s="9" t="n">
        <v>-4.2</v>
      </c>
    </row>
    <row r="8" spans="1:20">
      <c r="A8" s="4" t="s">
        <v>643</v>
      </c>
      <c r="B8" s="9" t="n">
        <v>-5.4</v>
      </c>
      <c r="C8" s="4" t="s">
        <v>83</v>
      </c>
      <c r="D8" s="9" t="n">
        <v>-0.27</v>
      </c>
      <c r="E8" s="4" t="s">
        <v>83</v>
      </c>
      <c r="F8" s="9" t="n">
        <v>0.21</v>
      </c>
      <c r="G8" s="4" t="s">
        <v>83</v>
      </c>
      <c r="H8" s="9" t="n">
        <v>0.05</v>
      </c>
      <c r="I8" s="4" t="s">
        <v>83</v>
      </c>
      <c r="J8" s="6" t="n">
        <v>-5</v>
      </c>
      <c r="K8" s="4" t="s">
        <v>83</v>
      </c>
      <c r="L8" s="9" t="n">
        <v>0.3</v>
      </c>
      <c r="M8" s="4" t="s">
        <v>83</v>
      </c>
      <c r="N8" s="9" t="n">
        <v>0.23</v>
      </c>
      <c r="O8" s="4" t="s">
        <v>83</v>
      </c>
      <c r="P8" s="9" t="n">
        <v>0.2</v>
      </c>
      <c r="Q8" s="4" t="s">
        <v>83</v>
      </c>
      <c r="R8" s="9" t="n">
        <v>-5.39</v>
      </c>
      <c r="S8" s="9" t="n">
        <v>-4.2</v>
      </c>
      <c r="T8" s="9" t="n">
        <v>0.24</v>
      </c>
    </row>
    <row r="9" spans="1:20">
      <c r="A9" s="4" t="s">
        <v>92</v>
      </c>
      <c r="R9" s="5" t="n">
        <v>448</v>
      </c>
      <c r="S9" s="5" t="n">
        <v>458</v>
      </c>
      <c r="T9" s="8" t="n">
        <v>466.7</v>
      </c>
    </row>
    <row r="10" spans="1:20">
      <c r="A10" s="4" t="s">
        <v>644</v>
      </c>
      <c r="R10" s="5" t="n">
        <v>448</v>
      </c>
      <c r="S10" s="5" t="n">
        <v>458</v>
      </c>
      <c r="T10" s="8" t="n">
        <v>468.3</v>
      </c>
    </row>
    <row r="11" spans="1:20">
      <c r="A11" s="4" t="s">
        <v>95</v>
      </c>
    </row>
    <row r="12" spans="1:20">
      <c r="A12" s="3" t="s">
        <v>642</v>
      </c>
    </row>
    <row r="13" spans="1:20">
      <c r="A13" s="4" t="s">
        <v>645</v>
      </c>
      <c r="R13" s="7" t="n">
        <v>9789.700000000001</v>
      </c>
      <c r="S13" s="7" t="n">
        <v>9057.6</v>
      </c>
      <c r="T13" s="7" t="n">
        <v>11445.9</v>
      </c>
    </row>
    <row r="14" spans="1:20">
      <c r="A14" s="4" t="s">
        <v>96</v>
      </c>
      <c r="R14" s="8" t="n">
        <v>7767.2</v>
      </c>
      <c r="S14" s="8" t="n">
        <v>7452.7</v>
      </c>
      <c r="T14" s="8" t="n">
        <v>9433.1</v>
      </c>
    </row>
    <row r="15" spans="1:20">
      <c r="A15" s="4" t="s">
        <v>97</v>
      </c>
    </row>
    <row r="16" spans="1:20">
      <c r="A16" s="3" t="s">
        <v>642</v>
      </c>
    </row>
    <row r="17" spans="1:20">
      <c r="A17" s="4" t="s">
        <v>645</v>
      </c>
      <c r="R17" s="8" t="n">
        <v>3352.9</v>
      </c>
      <c r="S17" s="8" t="n">
        <v>3272.6</v>
      </c>
      <c r="T17" s="8" t="n">
        <v>3416.4</v>
      </c>
    </row>
    <row r="18" spans="1:20">
      <c r="A18" s="4" t="s">
        <v>96</v>
      </c>
      <c r="R18" s="7" t="n">
        <v>3015.6</v>
      </c>
      <c r="S18" s="8" t="n">
        <v>2676.9</v>
      </c>
      <c r="T18" s="8" t="n">
        <v>2954.3</v>
      </c>
    </row>
    <row r="19" spans="1:20">
      <c r="A19" s="4" t="s">
        <v>646</v>
      </c>
    </row>
    <row r="20" spans="1:20">
      <c r="A20" s="3" t="s">
        <v>642</v>
      </c>
    </row>
    <row r="21" spans="1:20">
      <c r="A21" s="4" t="s">
        <v>69</v>
      </c>
      <c r="S21" s="8" t="n">
        <v>12552.9</v>
      </c>
      <c r="T21" s="8" t="n">
        <v>15056.9</v>
      </c>
    </row>
    <row r="22" spans="1:20">
      <c r="A22" s="4" t="s">
        <v>76</v>
      </c>
      <c r="S22" s="8" t="n">
        <v>13470.5</v>
      </c>
      <c r="T22" s="8" t="n">
        <v>14091.7</v>
      </c>
    </row>
    <row r="23" spans="1:20">
      <c r="A23" s="4" t="s">
        <v>235</v>
      </c>
      <c r="S23" s="7" t="n">
        <v>-1921.6</v>
      </c>
      <c r="T23" s="7" t="n">
        <v>113.3</v>
      </c>
    </row>
    <row r="24" spans="1:20">
      <c r="A24" s="4" t="s">
        <v>89</v>
      </c>
      <c r="S24" s="9" t="n">
        <v>-4.2</v>
      </c>
      <c r="T24" s="9" t="n">
        <v>0.24</v>
      </c>
    </row>
    <row r="25" spans="1:20">
      <c r="A25" s="4" t="s">
        <v>643</v>
      </c>
      <c r="S25" s="9" t="n">
        <v>-4.2</v>
      </c>
      <c r="T25" s="9" t="n">
        <v>0.24</v>
      </c>
    </row>
    <row r="26" spans="1:20">
      <c r="A26" s="4" t="s">
        <v>92</v>
      </c>
      <c r="S26" s="5" t="n">
        <v>458</v>
      </c>
      <c r="T26" s="8" t="n">
        <v>466.7</v>
      </c>
    </row>
    <row r="27" spans="1:20">
      <c r="A27" s="4" t="s">
        <v>644</v>
      </c>
      <c r="S27" s="5" t="n">
        <v>458</v>
      </c>
      <c r="T27" s="8" t="n">
        <v>468.3</v>
      </c>
    </row>
    <row r="28" spans="1:20">
      <c r="A28" s="4" t="s">
        <v>647</v>
      </c>
    </row>
    <row r="29" spans="1:20">
      <c r="A29" s="3" t="s">
        <v>642</v>
      </c>
    </row>
    <row r="30" spans="1:20">
      <c r="A30" s="4" t="s">
        <v>645</v>
      </c>
      <c r="S30" s="6" t="n">
        <v>9765</v>
      </c>
      <c r="T30" s="7" t="n">
        <v>12210.5</v>
      </c>
    </row>
    <row r="31" spans="1:20">
      <c r="A31" s="4" t="s">
        <v>96</v>
      </c>
      <c r="S31" s="8" t="n">
        <v>7895.1</v>
      </c>
      <c r="T31" s="5" t="n">
        <v>9984</v>
      </c>
    </row>
    <row r="32" spans="1:20">
      <c r="A32" s="4" t="s">
        <v>648</v>
      </c>
    </row>
    <row r="33" spans="1:20">
      <c r="A33" s="3" t="s">
        <v>642</v>
      </c>
    </row>
    <row r="34" spans="1:20">
      <c r="A34" s="4" t="s">
        <v>645</v>
      </c>
      <c r="S34" s="8" t="n">
        <v>2565.2</v>
      </c>
      <c r="T34" s="8" t="n">
        <v>2651.8</v>
      </c>
    </row>
    <row r="35" spans="1:20">
      <c r="A35" s="4" t="s">
        <v>96</v>
      </c>
      <c r="S35" s="8" t="n">
        <v>2234.5</v>
      </c>
      <c r="T35" s="7" t="n">
        <v>2403.4</v>
      </c>
    </row>
    <row r="36" spans="1:20">
      <c r="A36" s="4" t="s">
        <v>649</v>
      </c>
    </row>
    <row r="37" spans="1:20">
      <c r="A37" s="3" t="s">
        <v>642</v>
      </c>
    </row>
    <row r="38" spans="1:20">
      <c r="A38" s="4" t="s">
        <v>645</v>
      </c>
      <c r="S38" s="8" t="n">
        <v>707.4</v>
      </c>
    </row>
    <row r="39" spans="1:20">
      <c r="A39" s="4" t="s">
        <v>89</v>
      </c>
      <c r="T39" s="9" t="n">
        <v>0.24</v>
      </c>
    </row>
    <row r="40" spans="1:20">
      <c r="A40" s="4" t="s">
        <v>650</v>
      </c>
    </row>
    <row r="41" spans="1:20">
      <c r="A41" s="3" t="s">
        <v>642</v>
      </c>
    </row>
    <row r="42" spans="1:20">
      <c r="A42" s="4" t="s">
        <v>645</v>
      </c>
      <c r="S42" s="8" t="n">
        <v>-707.4</v>
      </c>
      <c r="T42" s="7" t="n">
        <v>-764.6</v>
      </c>
    </row>
    <row r="43" spans="1:20">
      <c r="A43" s="4" t="s">
        <v>96</v>
      </c>
      <c r="S43" s="8" t="n">
        <v>-442.4</v>
      </c>
      <c r="T43" s="8" t="n">
        <v>-550.9</v>
      </c>
    </row>
    <row r="44" spans="1:20">
      <c r="A44" s="4" t="s">
        <v>651</v>
      </c>
    </row>
    <row r="45" spans="1:20">
      <c r="A45" s="3" t="s">
        <v>642</v>
      </c>
    </row>
    <row r="46" spans="1:20">
      <c r="A46" s="4" t="s">
        <v>645</v>
      </c>
      <c r="T46" s="8" t="n">
        <v>764.6</v>
      </c>
    </row>
    <row r="47" spans="1:20">
      <c r="A47" s="4" t="s">
        <v>96</v>
      </c>
      <c r="S47" s="7" t="n">
        <v>442.4</v>
      </c>
      <c r="T47" s="7" t="n">
        <v>550.9</v>
      </c>
    </row>
    <row r="48" spans="1:20">
      <c r="A48" s="4" t="s">
        <v>652</v>
      </c>
    </row>
    <row r="49" spans="1:20">
      <c r="A49" s="3" t="s">
        <v>642</v>
      </c>
    </row>
    <row r="50" spans="1:20">
      <c r="A50" s="4" t="s">
        <v>653</v>
      </c>
      <c r="R50" s="4" t="s">
        <v>654</v>
      </c>
    </row>
    <row r="51" spans="1:20">
      <c r="A51" s="4" t="s">
        <v>655</v>
      </c>
    </row>
    <row r="52" spans="1:20">
      <c r="A52" s="3" t="s">
        <v>642</v>
      </c>
    </row>
    <row r="53" spans="1:20">
      <c r="A53" s="4" t="s">
        <v>656</v>
      </c>
      <c r="R53" s="4" t="s">
        <v>657</v>
      </c>
    </row>
    <row r="54" spans="1:20">
      <c r="A54" s="4" t="s">
        <v>658</v>
      </c>
    </row>
    <row r="55" spans="1:20">
      <c r="A55" s="3" t="s">
        <v>642</v>
      </c>
    </row>
    <row r="56" spans="1:20">
      <c r="A56" s="4" t="s">
        <v>656</v>
      </c>
      <c r="R56" s="4" t="s">
        <v>657</v>
      </c>
    </row>
    <row r="57" spans="1:20">
      <c r="A57" s="4" t="s">
        <v>659</v>
      </c>
    </row>
    <row r="58" spans="1:20">
      <c r="A58" s="3" t="s">
        <v>642</v>
      </c>
    </row>
    <row r="59" spans="1:20">
      <c r="A59" s="4" t="s">
        <v>656</v>
      </c>
      <c r="R59" s="4" t="s">
        <v>660</v>
      </c>
    </row>
    <row r="60" spans="1:20">
      <c r="A60" s="4" t="s">
        <v>661</v>
      </c>
    </row>
    <row r="61" spans="1:20">
      <c r="A61" s="3" t="s">
        <v>642</v>
      </c>
    </row>
    <row r="62" spans="1:20">
      <c r="A62" s="4" t="s">
        <v>653</v>
      </c>
      <c r="R62" s="4" t="s">
        <v>660</v>
      </c>
    </row>
    <row r="63" spans="1:20">
      <c r="A63" s="4" t="s">
        <v>662</v>
      </c>
    </row>
    <row r="64" spans="1:20">
      <c r="A64" s="3" t="s">
        <v>642</v>
      </c>
    </row>
    <row r="65" spans="1:20">
      <c r="A65" s="4" t="s">
        <v>653</v>
      </c>
      <c r="R65" s="4" t="s">
        <v>663</v>
      </c>
    </row>
    <row r="66" spans="1:20">
      <c r="A66" s="4" t="s">
        <v>664</v>
      </c>
    </row>
    <row r="67" spans="1:20">
      <c r="A67" s="3" t="s">
        <v>642</v>
      </c>
    </row>
    <row r="68" spans="1:20">
      <c r="A68" s="4" t="s">
        <v>656</v>
      </c>
      <c r="R68" s="4" t="s">
        <v>665</v>
      </c>
    </row>
    <row r="69" spans="1:20">
      <c r="A69" s="4" t="s">
        <v>666</v>
      </c>
    </row>
    <row r="70" spans="1:20">
      <c r="A70" s="3" t="s">
        <v>642</v>
      </c>
    </row>
    <row r="71" spans="1:20">
      <c r="A71" s="4" t="s">
        <v>656</v>
      </c>
      <c r="R71" s="4" t="s">
        <v>667</v>
      </c>
    </row>
    <row r="72" spans="1:20">
      <c r="A72" s="4" t="s">
        <v>668</v>
      </c>
    </row>
    <row r="73" spans="1:20">
      <c r="A73" s="3" t="s">
        <v>642</v>
      </c>
    </row>
    <row r="74" spans="1:20">
      <c r="A74" s="4" t="s">
        <v>656</v>
      </c>
      <c r="R74" s="4" t="s">
        <v>663</v>
      </c>
    </row>
    <row r="75" spans="1:20">
      <c r="A75" s="4" t="s">
        <v>669</v>
      </c>
    </row>
    <row r="76" spans="1:20">
      <c r="A76" s="3" t="s">
        <v>642</v>
      </c>
    </row>
    <row r="77" spans="1:20">
      <c r="A77" s="4" t="s">
        <v>653</v>
      </c>
      <c r="R77" s="4" t="s">
        <v>657</v>
      </c>
    </row>
    <row r="78" spans="1:20">
      <c r="A78" s="4" t="s">
        <v>670</v>
      </c>
    </row>
    <row r="79" spans="1:20">
      <c r="A79" s="3" t="s">
        <v>642</v>
      </c>
    </row>
    <row r="80" spans="1:20">
      <c r="A80" s="4" t="s">
        <v>653</v>
      </c>
      <c r="R80" s="4" t="s">
        <v>660</v>
      </c>
    </row>
    <row r="81" spans="1:20"/>
    <row r="82" spans="1:20">
      <c r="A82" s="4" t="s">
        <v>83</v>
      </c>
      <c r="B82" s="4" t="s">
        <v>671</v>
      </c>
    </row>
  </sheetData>
  <mergeCells count="13">
    <mergeCell ref="A1:A2"/>
    <mergeCell ref="B1:Q1"/>
    <mergeCell ref="R1:T1"/>
    <mergeCell ref="B2:C2"/>
    <mergeCell ref="D2:E2"/>
    <mergeCell ref="F2:G2"/>
    <mergeCell ref="H2:I2"/>
    <mergeCell ref="J2:K2"/>
    <mergeCell ref="L2:M2"/>
    <mergeCell ref="N2:O2"/>
    <mergeCell ref="P2:Q2"/>
    <mergeCell ref="A81:T81"/>
    <mergeCell ref="B82:T8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 customWidth="1" max="5" min="5" width="20"/>
  </cols>
  <sheetData>
    <row r="1" spans="1:5">
      <c r="A1" s="1" t="s">
        <v>672</v>
      </c>
      <c r="C1" s="2" t="s">
        <v>673</v>
      </c>
      <c r="D1" s="2" t="s">
        <v>674</v>
      </c>
      <c r="E1" s="2" t="s">
        <v>675</v>
      </c>
    </row>
    <row r="2" spans="1:5">
      <c r="A2" s="3" t="s">
        <v>602</v>
      </c>
    </row>
    <row r="3" spans="1:5">
      <c r="A3" s="4" t="s">
        <v>676</v>
      </c>
      <c r="D3" s="8" t="n">
        <v>447.1</v>
      </c>
      <c r="E3" s="8" t="n">
        <v>450.5</v>
      </c>
    </row>
    <row r="4" spans="1:5">
      <c r="A4" s="4" t="s">
        <v>677</v>
      </c>
      <c r="C4" s="12" t="n">
        <v>1.0594</v>
      </c>
    </row>
    <row r="5" spans="1:5">
      <c r="A5" s="4" t="s">
        <v>625</v>
      </c>
    </row>
    <row r="6" spans="1:5">
      <c r="A6" s="3" t="s">
        <v>602</v>
      </c>
    </row>
    <row r="7" spans="1:5">
      <c r="A7" s="4" t="s">
        <v>622</v>
      </c>
      <c r="C7" s="5" t="n">
        <v>2</v>
      </c>
    </row>
    <row r="8" spans="1:5">
      <c r="A8" s="4" t="s">
        <v>621</v>
      </c>
    </row>
    <row r="9" spans="1:5">
      <c r="A9" s="3" t="s">
        <v>602</v>
      </c>
    </row>
    <row r="10" spans="1:5">
      <c r="A10" s="4" t="s">
        <v>676</v>
      </c>
      <c r="C10" s="8" t="n">
        <v>228.9</v>
      </c>
    </row>
    <row r="11" spans="1:5">
      <c r="A11" s="4" t="s">
        <v>622</v>
      </c>
      <c r="B11" s="4" t="s">
        <v>83</v>
      </c>
      <c r="C11" s="8" t="n">
        <v>0.5</v>
      </c>
    </row>
    <row r="12" spans="1:5">
      <c r="A12" s="4" t="s">
        <v>678</v>
      </c>
      <c r="C12" s="8" t="n">
        <v>114.4</v>
      </c>
    </row>
    <row r="13" spans="1:5">
      <c r="A13" s="4" t="s">
        <v>679</v>
      </c>
      <c r="B13" s="4" t="s">
        <v>107</v>
      </c>
      <c r="C13" s="7" t="n">
        <v>71.40000000000001</v>
      </c>
    </row>
    <row r="14" spans="1:5">
      <c r="A14" s="4" t="s">
        <v>680</v>
      </c>
      <c r="C14" s="7" t="n">
        <v>8170.7</v>
      </c>
    </row>
    <row r="15" spans="1:5"/>
    <row r="16" spans="1:5">
      <c r="A16" s="4" t="s">
        <v>83</v>
      </c>
      <c r="B16" s="4" t="s">
        <v>634</v>
      </c>
    </row>
    <row r="17" spans="1:5">
      <c r="A17" s="4" t="s">
        <v>107</v>
      </c>
      <c r="B17" s="4" t="s">
        <v>681</v>
      </c>
    </row>
  </sheetData>
  <mergeCells count="4">
    <mergeCell ref="A1:B1"/>
    <mergeCell ref="A15:D15"/>
    <mergeCell ref="B16:D16"/>
    <mergeCell ref="B17:D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2</v>
      </c>
      <c r="B1" s="2" t="s">
        <v>2</v>
      </c>
      <c r="C1" s="2" t="s">
        <v>65</v>
      </c>
      <c r="D1" s="2" t="s">
        <v>66</v>
      </c>
      <c r="E1" s="2" t="s">
        <v>683</v>
      </c>
      <c r="F1" s="2" t="s">
        <v>684</v>
      </c>
    </row>
    <row r="2" spans="1:6">
      <c r="A2" s="3" t="s">
        <v>602</v>
      </c>
    </row>
    <row r="3" spans="1:6">
      <c r="A3" s="4" t="s">
        <v>385</v>
      </c>
      <c r="B3" s="7" t="n">
        <v>5598.3</v>
      </c>
      <c r="C3" s="7" t="n">
        <v>7607.6</v>
      </c>
      <c r="D3" s="7" t="n">
        <v>8929.799999999999</v>
      </c>
      <c r="F3" s="7" t="n">
        <v>3718.3</v>
      </c>
    </row>
    <row r="4" spans="1:6">
      <c r="A4" s="4" t="s">
        <v>621</v>
      </c>
    </row>
    <row r="5" spans="1:6">
      <c r="A5" s="3" t="s">
        <v>602</v>
      </c>
    </row>
    <row r="6" spans="1:6">
      <c r="A6" s="4" t="s">
        <v>685</v>
      </c>
      <c r="E6" s="7" t="n">
        <v>1479.2</v>
      </c>
    </row>
    <row r="7" spans="1:6">
      <c r="A7" s="4" t="s">
        <v>686</v>
      </c>
      <c r="E7" s="8" t="n">
        <v>647.8</v>
      </c>
    </row>
    <row r="8" spans="1:6">
      <c r="A8" s="4" t="s">
        <v>687</v>
      </c>
      <c r="E8" s="8" t="n">
        <v>599.6</v>
      </c>
    </row>
    <row r="9" spans="1:6">
      <c r="A9" s="4" t="s">
        <v>688</v>
      </c>
      <c r="E9" s="8" t="n">
        <v>764.8</v>
      </c>
    </row>
    <row r="10" spans="1:6">
      <c r="A10" s="4" t="s">
        <v>133</v>
      </c>
      <c r="E10" s="8" t="n">
        <v>139.2</v>
      </c>
    </row>
    <row r="11" spans="1:6">
      <c r="A11" s="4" t="s">
        <v>689</v>
      </c>
      <c r="E11" s="8" t="n">
        <v>282.2</v>
      </c>
    </row>
    <row r="12" spans="1:6">
      <c r="A12" s="4" t="s">
        <v>381</v>
      </c>
      <c r="E12" s="8" t="n">
        <v>1293.3</v>
      </c>
    </row>
    <row r="13" spans="1:6">
      <c r="A13" s="4" t="s">
        <v>387</v>
      </c>
      <c r="E13" s="8" t="n">
        <v>1390.3</v>
      </c>
    </row>
    <row r="14" spans="1:6">
      <c r="A14" s="4" t="s">
        <v>690</v>
      </c>
      <c r="E14" s="8" t="n">
        <v>167.3</v>
      </c>
    </row>
    <row r="15" spans="1:6">
      <c r="A15" s="4" t="s">
        <v>691</v>
      </c>
      <c r="E15" s="8" t="n">
        <v>6763.7</v>
      </c>
    </row>
    <row r="16" spans="1:6">
      <c r="A16" s="4" t="s">
        <v>610</v>
      </c>
      <c r="E16" s="8" t="n">
        <v>319.5</v>
      </c>
    </row>
    <row r="17" spans="1:6">
      <c r="A17" s="4" t="s">
        <v>149</v>
      </c>
      <c r="E17" s="5" t="n">
        <v>386</v>
      </c>
    </row>
    <row r="18" spans="1:6">
      <c r="A18" s="4" t="s">
        <v>692</v>
      </c>
      <c r="E18" s="5" t="n">
        <v>454</v>
      </c>
    </row>
    <row r="19" spans="1:6">
      <c r="A19" s="4" t="s">
        <v>152</v>
      </c>
      <c r="E19" s="8" t="n">
        <v>92.09999999999999</v>
      </c>
    </row>
    <row r="20" spans="1:6">
      <c r="A20" s="4" t="s">
        <v>693</v>
      </c>
      <c r="E20" s="8" t="n">
        <v>524.3</v>
      </c>
    </row>
    <row r="21" spans="1:6">
      <c r="A21" s="4" t="s">
        <v>694</v>
      </c>
      <c r="E21" s="8" t="n">
        <v>1444.2</v>
      </c>
    </row>
    <row r="22" spans="1:6">
      <c r="A22" s="4" t="s">
        <v>695</v>
      </c>
      <c r="E22" s="8" t="n">
        <v>195.5</v>
      </c>
    </row>
    <row r="23" spans="1:6">
      <c r="A23" s="4" t="s">
        <v>696</v>
      </c>
      <c r="E23" s="8" t="n">
        <v>219.4</v>
      </c>
    </row>
    <row r="24" spans="1:6">
      <c r="A24" s="4" t="s">
        <v>697</v>
      </c>
      <c r="E24" s="8" t="n">
        <v>138.7</v>
      </c>
    </row>
    <row r="25" spans="1:6">
      <c r="A25" s="4" t="s">
        <v>698</v>
      </c>
      <c r="E25" s="8" t="n">
        <v>3773.7</v>
      </c>
    </row>
    <row r="26" spans="1:6">
      <c r="A26" s="4" t="s">
        <v>699</v>
      </c>
      <c r="E26" s="5" t="n">
        <v>2990</v>
      </c>
    </row>
    <row r="27" spans="1:6">
      <c r="A27" s="4" t="s">
        <v>385</v>
      </c>
      <c r="E27" s="8" t="n">
        <v>5180.7</v>
      </c>
    </row>
    <row r="28" spans="1:6">
      <c r="A28" s="4" t="s">
        <v>700</v>
      </c>
      <c r="E28" s="7" t="n">
        <v>817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1</v>
      </c>
      <c r="B1" s="2" t="s">
        <v>2</v>
      </c>
      <c r="C1" s="2" t="s">
        <v>65</v>
      </c>
      <c r="D1" s="2" t="s">
        <v>66</v>
      </c>
      <c r="E1" s="2" t="s">
        <v>683</v>
      </c>
      <c r="F1" s="2" t="s">
        <v>684</v>
      </c>
    </row>
    <row r="2" spans="1:6">
      <c r="A2" s="3" t="s">
        <v>602</v>
      </c>
    </row>
    <row r="3" spans="1:6">
      <c r="A3" s="4" t="s">
        <v>385</v>
      </c>
      <c r="B3" s="7" t="n">
        <v>5598.3</v>
      </c>
      <c r="C3" s="7" t="n">
        <v>7607.6</v>
      </c>
      <c r="D3" s="7" t="n">
        <v>8929.799999999999</v>
      </c>
      <c r="F3" s="7" t="n">
        <v>3718.3</v>
      </c>
    </row>
    <row r="4" spans="1:6">
      <c r="A4" s="4" t="s">
        <v>630</v>
      </c>
    </row>
    <row r="5" spans="1:6">
      <c r="A5" s="3" t="s">
        <v>602</v>
      </c>
    </row>
    <row r="6" spans="1:6">
      <c r="A6" s="4" t="s">
        <v>385</v>
      </c>
      <c r="B6" s="8" t="n">
        <v>2814.1</v>
      </c>
      <c r="C6" s="8" t="n">
        <v>4142.4</v>
      </c>
      <c r="D6" s="8" t="n">
        <v>5470.4</v>
      </c>
      <c r="F6" s="8" t="n">
        <v>2931.1</v>
      </c>
    </row>
    <row r="7" spans="1:6">
      <c r="A7" s="4" t="s">
        <v>702</v>
      </c>
    </row>
    <row r="8" spans="1:6">
      <c r="A8" s="3" t="s">
        <v>602</v>
      </c>
    </row>
    <row r="9" spans="1:6">
      <c r="A9" s="4" t="s">
        <v>385</v>
      </c>
      <c r="B9" s="8" t="n">
        <v>2423.6</v>
      </c>
      <c r="C9" s="8" t="n">
        <v>2447.7</v>
      </c>
      <c r="D9" s="8" t="n">
        <v>2461.6</v>
      </c>
      <c r="F9" s="7" t="n">
        <v>787.2</v>
      </c>
    </row>
    <row r="10" spans="1:6">
      <c r="A10" s="4" t="s">
        <v>703</v>
      </c>
    </row>
    <row r="11" spans="1:6">
      <c r="A11" s="3" t="s">
        <v>602</v>
      </c>
    </row>
    <row r="12" spans="1:6">
      <c r="A12" s="4" t="s">
        <v>385</v>
      </c>
      <c r="B12" s="7" t="n">
        <v>360.6</v>
      </c>
      <c r="C12" s="7" t="n">
        <v>1017.5</v>
      </c>
      <c r="D12" s="7" t="n">
        <v>997.8</v>
      </c>
    </row>
    <row r="13" spans="1:6">
      <c r="A13" s="4" t="s">
        <v>621</v>
      </c>
    </row>
    <row r="14" spans="1:6">
      <c r="A14" s="3" t="s">
        <v>602</v>
      </c>
    </row>
    <row r="15" spans="1:6">
      <c r="A15" s="4" t="s">
        <v>385</v>
      </c>
      <c r="E15" s="7" t="n">
        <v>5180.7</v>
      </c>
    </row>
    <row r="16" spans="1:6">
      <c r="A16" s="4" t="s">
        <v>704</v>
      </c>
    </row>
    <row r="17" spans="1:6">
      <c r="A17" s="3" t="s">
        <v>602</v>
      </c>
    </row>
    <row r="18" spans="1:6">
      <c r="A18" s="4" t="s">
        <v>385</v>
      </c>
      <c r="E18" s="8" t="n">
        <v>2527.7</v>
      </c>
    </row>
    <row r="19" spans="1:6">
      <c r="A19" s="4" t="s">
        <v>705</v>
      </c>
    </row>
    <row r="20" spans="1:6">
      <c r="A20" s="3" t="s">
        <v>602</v>
      </c>
    </row>
    <row r="21" spans="1:6">
      <c r="A21" s="4" t="s">
        <v>385</v>
      </c>
      <c r="E21" s="8" t="n">
        <v>1635.5</v>
      </c>
    </row>
    <row r="22" spans="1:6">
      <c r="A22" s="4" t="s">
        <v>706</v>
      </c>
    </row>
    <row r="23" spans="1:6">
      <c r="A23" s="3" t="s">
        <v>602</v>
      </c>
    </row>
    <row r="24" spans="1:6">
      <c r="A24" s="4" t="s">
        <v>385</v>
      </c>
      <c r="E24" s="7" t="n">
        <v>101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593</v>
      </c>
    </row>
    <row r="2" spans="1:2">
      <c r="A2" s="3" t="s">
        <v>708</v>
      </c>
    </row>
    <row r="3" spans="1:2">
      <c r="A3" s="4" t="s">
        <v>709</v>
      </c>
      <c r="B3" s="7" t="n">
        <v>1390.3</v>
      </c>
    </row>
    <row r="4" spans="1:2">
      <c r="A4" s="4" t="s">
        <v>710</v>
      </c>
    </row>
    <row r="5" spans="1:2">
      <c r="A5" s="3" t="s">
        <v>708</v>
      </c>
    </row>
    <row r="6" spans="1:2">
      <c r="A6" s="4" t="s">
        <v>709</v>
      </c>
      <c r="B6" s="6" t="n">
        <v>240</v>
      </c>
    </row>
    <row r="7" spans="1:2">
      <c r="A7" s="4" t="s">
        <v>711</v>
      </c>
      <c r="B7" s="4" t="s">
        <v>657</v>
      </c>
    </row>
    <row r="8" spans="1:2">
      <c r="A8" s="4" t="s">
        <v>712</v>
      </c>
    </row>
    <row r="9" spans="1:2">
      <c r="A9" s="3" t="s">
        <v>708</v>
      </c>
    </row>
    <row r="10" spans="1:2">
      <c r="A10" s="4" t="s">
        <v>709</v>
      </c>
      <c r="B10" s="6" t="n">
        <v>175</v>
      </c>
    </row>
    <row r="11" spans="1:2">
      <c r="A11" s="4" t="s">
        <v>711</v>
      </c>
      <c r="B11" s="4" t="s">
        <v>654</v>
      </c>
    </row>
    <row r="12" spans="1:2">
      <c r="A12" s="4" t="s">
        <v>713</v>
      </c>
    </row>
    <row r="13" spans="1:2">
      <c r="A13" s="3" t="s">
        <v>708</v>
      </c>
    </row>
    <row r="14" spans="1:2">
      <c r="A14" s="4" t="s">
        <v>709</v>
      </c>
      <c r="B14" s="6" t="n">
        <v>285</v>
      </c>
    </row>
    <row r="15" spans="1:2">
      <c r="A15" s="4" t="s">
        <v>711</v>
      </c>
      <c r="B15" s="4" t="s">
        <v>657</v>
      </c>
    </row>
    <row r="16" spans="1:2">
      <c r="A16" s="4" t="s">
        <v>714</v>
      </c>
    </row>
    <row r="17" spans="1:2">
      <c r="A17" s="3" t="s">
        <v>708</v>
      </c>
    </row>
    <row r="18" spans="1:2">
      <c r="A18" s="4" t="s">
        <v>709</v>
      </c>
      <c r="B18" s="6" t="n">
        <v>635</v>
      </c>
    </row>
    <row r="19" spans="1:2">
      <c r="A19" s="4" t="s">
        <v>711</v>
      </c>
      <c r="B19" s="4" t="s">
        <v>663</v>
      </c>
    </row>
    <row r="20" spans="1:2">
      <c r="A20" s="4" t="s">
        <v>715</v>
      </c>
    </row>
    <row r="21" spans="1:2">
      <c r="A21" s="3" t="s">
        <v>708</v>
      </c>
    </row>
    <row r="22" spans="1:2">
      <c r="A22" s="4" t="s">
        <v>709</v>
      </c>
      <c r="B22" s="7" t="n">
        <v>5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716</v>
      </c>
      <c r="B1" s="2" t="s">
        <v>1</v>
      </c>
    </row>
    <row r="2" spans="1:2">
      <c r="B2" s="2" t="s">
        <v>717</v>
      </c>
    </row>
    <row r="3" spans="1:2">
      <c r="A3" s="3" t="s">
        <v>602</v>
      </c>
    </row>
    <row r="4" spans="1:2">
      <c r="A4" s="4" t="s">
        <v>67</v>
      </c>
      <c r="B4" s="7" t="n">
        <v>15169.8</v>
      </c>
    </row>
    <row r="5" spans="1:2">
      <c r="A5" s="4" t="s">
        <v>718</v>
      </c>
      <c r="B5" s="7" t="n">
        <v>28.5</v>
      </c>
    </row>
    <row r="6" spans="1:2">
      <c r="A6" s="4" t="s">
        <v>719</v>
      </c>
      <c r="B6" s="9" t="n">
        <v>0.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65</v>
      </c>
      <c r="D2" s="2" t="s">
        <v>66</v>
      </c>
    </row>
    <row r="3" spans="1:4">
      <c r="A3" s="3" t="s">
        <v>183</v>
      </c>
    </row>
    <row r="4" spans="1:4">
      <c r="A4" s="4" t="s">
        <v>101</v>
      </c>
      <c r="B4" s="7" t="n">
        <v>-2412.1</v>
      </c>
      <c r="C4" s="7" t="n">
        <v>-1910.8</v>
      </c>
      <c r="D4" s="7" t="n">
        <v>134.2</v>
      </c>
    </row>
    <row r="5" spans="1:4">
      <c r="A5" s="3" t="s">
        <v>184</v>
      </c>
    </row>
    <row r="6" spans="1:4">
      <c r="A6" s="4" t="s">
        <v>185</v>
      </c>
      <c r="B6" s="8" t="n">
        <v>383.5</v>
      </c>
      <c r="C6" s="8" t="n">
        <v>367.8</v>
      </c>
      <c r="D6" s="8" t="n">
        <v>370.2</v>
      </c>
    </row>
    <row r="7" spans="1:4">
      <c r="A7" s="4" t="s">
        <v>186</v>
      </c>
      <c r="B7" s="8" t="n">
        <v>126.1</v>
      </c>
      <c r="C7" s="8" t="n">
        <v>182.6</v>
      </c>
      <c r="D7" s="8" t="n">
        <v>244.5</v>
      </c>
    </row>
    <row r="8" spans="1:4">
      <c r="A8" s="4" t="s">
        <v>187</v>
      </c>
      <c r="B8" s="8" t="n">
        <v>63.3</v>
      </c>
      <c r="C8" s="8" t="n">
        <v>22.4</v>
      </c>
      <c r="D8" s="8" t="n">
        <v>18.7</v>
      </c>
    </row>
    <row r="9" spans="1:4">
      <c r="A9" s="4" t="s">
        <v>188</v>
      </c>
      <c r="B9" s="8" t="n">
        <v>-75.40000000000001</v>
      </c>
      <c r="C9" s="8" t="n">
        <v>48.8</v>
      </c>
      <c r="D9" s="8" t="n">
        <v>141.6</v>
      </c>
    </row>
    <row r="10" spans="1:4">
      <c r="A10" s="4" t="s">
        <v>189</v>
      </c>
      <c r="B10" s="8" t="n">
        <v>32.5</v>
      </c>
      <c r="C10" s="8" t="n">
        <v>102.7</v>
      </c>
      <c r="D10" s="8" t="n">
        <v>-73.5</v>
      </c>
    </row>
    <row r="11" spans="1:4">
      <c r="A11" s="4" t="s">
        <v>190</v>
      </c>
      <c r="B11" s="8" t="n">
        <v>2484.1</v>
      </c>
      <c r="C11" s="8" t="n">
        <v>1792.6</v>
      </c>
      <c r="D11" s="8" t="n">
        <v>34.3</v>
      </c>
    </row>
    <row r="12" spans="1:4">
      <c r="A12" s="4" t="s">
        <v>191</v>
      </c>
      <c r="B12" s="8" t="n">
        <v>-58.8</v>
      </c>
      <c r="C12" s="8" t="n">
        <v>-110.7</v>
      </c>
      <c r="D12" s="8" t="n">
        <v>-37.9</v>
      </c>
    </row>
    <row r="13" spans="1:4">
      <c r="A13" s="4" t="s">
        <v>192</v>
      </c>
      <c r="B13" s="8" t="n">
        <v>364.4</v>
      </c>
      <c r="C13" s="8" t="n">
        <v>291.8</v>
      </c>
      <c r="D13" s="8" t="n">
        <v>4.7</v>
      </c>
    </row>
    <row r="14" spans="1:4">
      <c r="A14" s="3" t="s">
        <v>193</v>
      </c>
    </row>
    <row r="15" spans="1:4">
      <c r="A15" s="4" t="s">
        <v>194</v>
      </c>
      <c r="B15" s="8" t="n">
        <v>-39.7</v>
      </c>
      <c r="C15" s="8" t="n">
        <v>-664.1</v>
      </c>
      <c r="D15" s="8" t="n">
        <v>286.8</v>
      </c>
    </row>
    <row r="16" spans="1:4">
      <c r="A16" s="4" t="s">
        <v>195</v>
      </c>
      <c r="B16" s="8" t="n">
        <v>-169.6</v>
      </c>
      <c r="C16" s="8" t="n">
        <v>-339.4</v>
      </c>
      <c r="D16" s="8" t="n">
        <v>130.9</v>
      </c>
    </row>
    <row r="17" spans="1:4">
      <c r="A17" s="4" t="s">
        <v>149</v>
      </c>
      <c r="B17" s="8" t="n">
        <v>26.1</v>
      </c>
      <c r="C17" s="8" t="n">
        <v>-1248.7</v>
      </c>
      <c r="D17" s="8" t="n">
        <v>-525.8</v>
      </c>
    </row>
    <row r="18" spans="1:4">
      <c r="A18" s="4" t="s">
        <v>150</v>
      </c>
      <c r="B18" s="8" t="n">
        <v>520.1</v>
      </c>
      <c r="C18" s="8" t="n">
        <v>762.7</v>
      </c>
      <c r="D18" s="8" t="n">
        <v>-1111.4</v>
      </c>
    </row>
    <row r="19" spans="1:4">
      <c r="A19" s="4" t="s">
        <v>196</v>
      </c>
      <c r="B19" s="8" t="n">
        <v>12.7</v>
      </c>
      <c r="C19" s="8" t="n">
        <v>-190.7</v>
      </c>
      <c r="D19" s="8" t="n">
        <v>-152.2</v>
      </c>
    </row>
    <row r="20" spans="1:4">
      <c r="A20" s="4" t="s">
        <v>197</v>
      </c>
      <c r="B20" s="8" t="n">
        <v>-431.8</v>
      </c>
      <c r="C20" s="8" t="n">
        <v>921.2</v>
      </c>
      <c r="D20" s="8" t="n">
        <v>646.5</v>
      </c>
    </row>
    <row r="21" spans="1:4">
      <c r="A21" s="4" t="s">
        <v>198</v>
      </c>
      <c r="B21" s="8" t="n">
        <v>23.1</v>
      </c>
      <c r="C21" s="8" t="n">
        <v>-213.6</v>
      </c>
      <c r="D21" s="8" t="n">
        <v>99.09999999999999</v>
      </c>
    </row>
    <row r="22" spans="1:4">
      <c r="A22" s="4" t="s">
        <v>199</v>
      </c>
      <c r="B22" s="8" t="n">
        <v>848.5</v>
      </c>
      <c r="C22" s="8" t="n">
        <v>-185.4</v>
      </c>
      <c r="D22" s="8" t="n">
        <v>210.7</v>
      </c>
    </row>
    <row r="23" spans="1:4">
      <c r="A23" s="3" t="s">
        <v>200</v>
      </c>
    </row>
    <row r="24" spans="1:4">
      <c r="A24" s="4" t="s">
        <v>201</v>
      </c>
      <c r="B24" s="8" t="n">
        <v>-454.4</v>
      </c>
      <c r="C24" s="8" t="n">
        <v>-368.1</v>
      </c>
      <c r="D24" s="8" t="n">
        <v>-255.7</v>
      </c>
    </row>
    <row r="25" spans="1:4">
      <c r="A25" s="4" t="s">
        <v>202</v>
      </c>
      <c r="B25" s="5" t="n">
        <v>0</v>
      </c>
      <c r="C25" s="5" t="n">
        <v>0</v>
      </c>
      <c r="D25" s="8" t="n">
        <v>1479.2</v>
      </c>
    </row>
    <row r="26" spans="1:4">
      <c r="A26" s="4" t="s">
        <v>203</v>
      </c>
      <c r="B26" s="8" t="n">
        <v>-71.59999999999999</v>
      </c>
      <c r="C26" s="5" t="n">
        <v>0</v>
      </c>
      <c r="D26" s="5" t="n">
        <v>0</v>
      </c>
    </row>
    <row r="27" spans="1:4">
      <c r="A27" s="4" t="s">
        <v>204</v>
      </c>
      <c r="B27" s="8" t="n">
        <v>18.9</v>
      </c>
      <c r="C27" s="5" t="n">
        <v>0</v>
      </c>
      <c r="D27" s="5" t="n">
        <v>0</v>
      </c>
    </row>
    <row r="28" spans="1:4">
      <c r="A28" s="4" t="s">
        <v>205</v>
      </c>
      <c r="B28" s="5" t="n">
        <v>16</v>
      </c>
      <c r="C28" s="8" t="n">
        <v>-104.9</v>
      </c>
      <c r="D28" s="5" t="n">
        <v>0</v>
      </c>
    </row>
    <row r="29" spans="1:4">
      <c r="A29" s="4" t="s">
        <v>206</v>
      </c>
      <c r="B29" s="8" t="n">
        <v>-2.1</v>
      </c>
      <c r="C29" s="8" t="n">
        <v>-6.7</v>
      </c>
      <c r="D29" s="5" t="n">
        <v>0</v>
      </c>
    </row>
    <row r="30" spans="1:4">
      <c r="A30" s="4" t="s">
        <v>207</v>
      </c>
      <c r="B30" s="8" t="n">
        <v>7.8</v>
      </c>
      <c r="C30" s="8" t="n">
        <v>19.5</v>
      </c>
      <c r="D30" s="8" t="n">
        <v>14.4</v>
      </c>
    </row>
    <row r="31" spans="1:4">
      <c r="A31" s="4" t="s">
        <v>208</v>
      </c>
      <c r="B31" s="5" t="n">
        <v>62</v>
      </c>
    </row>
    <row r="32" spans="1:4">
      <c r="A32" s="4" t="s">
        <v>192</v>
      </c>
      <c r="B32" s="8" t="n">
        <v>3.6</v>
      </c>
      <c r="D32" s="8" t="n">
        <v>12.1</v>
      </c>
    </row>
    <row r="33" spans="1:4">
      <c r="A33" s="4" t="s">
        <v>200</v>
      </c>
      <c r="B33" s="8" t="n">
        <v>-419.8</v>
      </c>
      <c r="C33" s="8" t="n">
        <v>-460.2</v>
      </c>
      <c r="D33" s="5" t="n">
        <v>1250</v>
      </c>
    </row>
    <row r="34" spans="1:4">
      <c r="A34" s="3" t="s">
        <v>209</v>
      </c>
    </row>
    <row r="35" spans="1:4">
      <c r="A35" s="4" t="s">
        <v>210</v>
      </c>
      <c r="B35" s="8" t="n">
        <v>-49.6</v>
      </c>
      <c r="C35" s="8" t="n">
        <v>-34.9</v>
      </c>
      <c r="D35" s="8" t="n">
        <v>-106.4</v>
      </c>
    </row>
    <row r="36" spans="1:4">
      <c r="A36" s="4" t="s">
        <v>211</v>
      </c>
      <c r="B36" s="8" t="n">
        <v>57.3</v>
      </c>
      <c r="C36" s="8" t="n">
        <v>496.6</v>
      </c>
      <c r="D36" s="8" t="n">
        <v>234.9</v>
      </c>
    </row>
    <row r="37" spans="1:4">
      <c r="A37" s="4" t="s">
        <v>212</v>
      </c>
      <c r="B37" s="8" t="n">
        <v>96.2</v>
      </c>
      <c r="D37" s="8" t="n">
        <v>25.7</v>
      </c>
    </row>
    <row r="38" spans="1:4">
      <c r="A38" s="4" t="s">
        <v>213</v>
      </c>
      <c r="B38" s="5" t="n">
        <v>0</v>
      </c>
      <c r="C38" s="5" t="n">
        <v>0</v>
      </c>
      <c r="D38" s="5" t="n">
        <v>-888</v>
      </c>
    </row>
    <row r="39" spans="1:4">
      <c r="A39" s="4" t="s">
        <v>214</v>
      </c>
      <c r="B39" s="8" t="n">
        <v>92.7</v>
      </c>
      <c r="C39" s="8" t="n">
        <v>442.6</v>
      </c>
      <c r="D39" s="8" t="n">
        <v>58.5</v>
      </c>
    </row>
    <row r="40" spans="1:4">
      <c r="A40" s="4" t="s">
        <v>215</v>
      </c>
      <c r="B40" s="8" t="n">
        <v>-232.8</v>
      </c>
      <c r="C40" s="8" t="n">
        <v>-238.1</v>
      </c>
      <c r="D40" s="8" t="n">
        <v>-60.6</v>
      </c>
    </row>
    <row r="41" spans="1:4">
      <c r="A41" s="4" t="s">
        <v>216</v>
      </c>
      <c r="B41" s="5" t="n">
        <v>0</v>
      </c>
      <c r="C41" s="5" t="n">
        <v>0</v>
      </c>
      <c r="D41" s="8" t="n">
        <v>-46.6</v>
      </c>
    </row>
    <row r="42" spans="1:4">
      <c r="A42" s="4" t="s">
        <v>217</v>
      </c>
      <c r="B42" s="8" t="n">
        <v>-562.8</v>
      </c>
      <c r="C42" s="8" t="n">
        <v>-225.8</v>
      </c>
      <c r="D42" s="8" t="n">
        <v>-156.5</v>
      </c>
    </row>
    <row r="43" spans="1:4">
      <c r="A43" s="4" t="s">
        <v>192</v>
      </c>
      <c r="B43" s="5" t="n">
        <v>0</v>
      </c>
      <c r="C43" s="5" t="n">
        <v>0</v>
      </c>
      <c r="D43" s="8" t="n">
        <v>1.2</v>
      </c>
    </row>
    <row r="44" spans="1:4">
      <c r="A44" s="4" t="s">
        <v>209</v>
      </c>
      <c r="B44" s="8" t="n">
        <v>-784.4</v>
      </c>
      <c r="C44" s="8" t="n">
        <v>-444.8</v>
      </c>
      <c r="D44" s="8" t="n">
        <v>-1054.8</v>
      </c>
    </row>
    <row r="45" spans="1:4">
      <c r="A45" s="4" t="s">
        <v>218</v>
      </c>
      <c r="B45" s="8" t="n">
        <v>5.9</v>
      </c>
      <c r="C45" s="5" t="n">
        <v>-107</v>
      </c>
      <c r="D45" s="8" t="n">
        <v>62.2</v>
      </c>
    </row>
    <row r="46" spans="1:4">
      <c r="A46" s="4" t="s">
        <v>219</v>
      </c>
      <c r="B46" s="8" t="n">
        <v>-349.8</v>
      </c>
      <c r="C46" s="8" t="n">
        <v>-1197.4</v>
      </c>
      <c r="D46" s="8" t="n">
        <v>468.1</v>
      </c>
    </row>
    <row r="47" spans="1:4">
      <c r="A47" s="4" t="s">
        <v>220</v>
      </c>
      <c r="B47" s="5" t="n">
        <v>5540</v>
      </c>
      <c r="C47" s="8" t="n">
        <v>6737.4</v>
      </c>
      <c r="D47" s="8" t="n">
        <v>6269.3</v>
      </c>
    </row>
    <row r="48" spans="1:4">
      <c r="A48" s="4" t="s">
        <v>221</v>
      </c>
      <c r="B48" s="8" t="n">
        <v>5190.2</v>
      </c>
      <c r="C48" s="5" t="n">
        <v>5540</v>
      </c>
      <c r="D48" s="8" t="n">
        <v>6737.4</v>
      </c>
    </row>
    <row r="49" spans="1:4">
      <c r="A49" s="3" t="s">
        <v>222</v>
      </c>
    </row>
    <row r="50" spans="1:4">
      <c r="A50" s="4" t="s">
        <v>223</v>
      </c>
      <c r="B50" s="8" t="n">
        <v>109.4</v>
      </c>
      <c r="C50" s="5" t="n">
        <v>99</v>
      </c>
      <c r="D50" s="8" t="n">
        <v>50.3</v>
      </c>
    </row>
    <row r="51" spans="1:4">
      <c r="A51" s="4" t="s">
        <v>224</v>
      </c>
      <c r="B51" s="7" t="n">
        <v>374.5</v>
      </c>
      <c r="C51" s="7" t="n">
        <v>410.6</v>
      </c>
      <c r="D51" s="7" t="n">
        <v>42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0</v>
      </c>
      <c r="B1" s="2" t="s">
        <v>1</v>
      </c>
    </row>
    <row r="2" spans="1:4">
      <c r="B2" s="2" t="s">
        <v>2</v>
      </c>
      <c r="C2" s="2" t="s">
        <v>65</v>
      </c>
      <c r="D2" s="2" t="s">
        <v>66</v>
      </c>
    </row>
    <row r="3" spans="1:4">
      <c r="A3" s="3" t="s">
        <v>721</v>
      </c>
    </row>
    <row r="4" spans="1:4">
      <c r="A4" s="4" t="s">
        <v>94</v>
      </c>
      <c r="B4" s="7" t="n">
        <v>72.09999999999999</v>
      </c>
      <c r="C4" s="6" t="n">
        <v>0</v>
      </c>
      <c r="D4"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722</v>
      </c>
      <c r="B1" s="2" t="s">
        <v>1</v>
      </c>
    </row>
    <row r="2" spans="1:2">
      <c r="B2" s="2" t="s">
        <v>597</v>
      </c>
    </row>
    <row r="3" spans="1:2">
      <c r="A3" s="3" t="s">
        <v>723</v>
      </c>
    </row>
    <row r="4" spans="1:2">
      <c r="A4" s="4" t="s">
        <v>724</v>
      </c>
      <c r="B4" s="7" t="n">
        <v>362.4</v>
      </c>
    </row>
    <row r="5" spans="1:2">
      <c r="A5" s="4" t="s">
        <v>725</v>
      </c>
      <c r="B5" s="8" t="n">
        <v>20.8</v>
      </c>
    </row>
    <row r="6" spans="1:2">
      <c r="A6" s="4" t="s">
        <v>726</v>
      </c>
      <c r="B6" s="8" t="n">
        <v>8.9</v>
      </c>
    </row>
    <row r="7" spans="1:2">
      <c r="A7" s="4" t="s">
        <v>727</v>
      </c>
      <c r="B7" s="7" t="n">
        <v>374.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4"/>
    <col customWidth="1" max="5" min="5" width="14"/>
    <col customWidth="1" max="6" min="6" width="14"/>
  </cols>
  <sheetData>
    <row r="1" spans="1:6">
      <c r="A1" s="1" t="s">
        <v>728</v>
      </c>
      <c r="C1" s="2" t="s">
        <v>2</v>
      </c>
      <c r="E1" s="2" t="s">
        <v>729</v>
      </c>
      <c r="F1" s="2" t="s">
        <v>65</v>
      </c>
    </row>
    <row r="2" spans="1:6">
      <c r="A2" s="3" t="s">
        <v>730</v>
      </c>
    </row>
    <row r="3" spans="1:6">
      <c r="A3" s="4" t="s">
        <v>731</v>
      </c>
      <c r="C3" s="7" t="n">
        <v>305.3</v>
      </c>
    </row>
    <row r="4" spans="1:6">
      <c r="A4" s="4" t="s">
        <v>732</v>
      </c>
      <c r="F4" s="7" t="n">
        <v>329.8</v>
      </c>
    </row>
    <row r="5" spans="1:6">
      <c r="A5" s="4" t="s">
        <v>733</v>
      </c>
      <c r="F5" s="8" t="n">
        <v>286.1</v>
      </c>
    </row>
    <row r="6" spans="1:6">
      <c r="A6" s="4" t="s">
        <v>734</v>
      </c>
      <c r="F6" s="8" t="n">
        <v>192.3</v>
      </c>
    </row>
    <row r="7" spans="1:6">
      <c r="A7" s="4" t="s">
        <v>735</v>
      </c>
      <c r="F7" s="8" t="n">
        <v>123.8</v>
      </c>
    </row>
    <row r="8" spans="1:6">
      <c r="A8" s="4" t="s">
        <v>736</v>
      </c>
      <c r="F8" s="8" t="n">
        <v>102.1</v>
      </c>
    </row>
    <row r="9" spans="1:6">
      <c r="A9" s="4" t="s">
        <v>737</v>
      </c>
      <c r="C9" s="8" t="n">
        <v>184.6</v>
      </c>
    </row>
    <row r="10" spans="1:6">
      <c r="A10" s="4" t="s">
        <v>738</v>
      </c>
      <c r="C10" s="5" t="n">
        <v>128</v>
      </c>
    </row>
    <row r="11" spans="1:6">
      <c r="A11" s="4" t="s">
        <v>739</v>
      </c>
      <c r="C11" s="8" t="n">
        <v>101.9</v>
      </c>
    </row>
    <row r="12" spans="1:6">
      <c r="A12" s="4" t="s">
        <v>740</v>
      </c>
      <c r="C12" s="8" t="n">
        <v>89.7</v>
      </c>
    </row>
    <row r="13" spans="1:6">
      <c r="A13" s="4" t="s">
        <v>741</v>
      </c>
      <c r="C13" s="8" t="n">
        <v>330.4</v>
      </c>
    </row>
    <row r="14" spans="1:6">
      <c r="A14" s="4" t="s">
        <v>742</v>
      </c>
      <c r="C14" s="8" t="n">
        <v>1139.9</v>
      </c>
    </row>
    <row r="15" spans="1:6">
      <c r="A15" s="4" t="s">
        <v>743</v>
      </c>
      <c r="B15" s="4" t="s">
        <v>83</v>
      </c>
      <c r="C15" s="8" t="n">
        <v>183.1</v>
      </c>
    </row>
    <row r="16" spans="1:6">
      <c r="A16" s="4" t="s">
        <v>744</v>
      </c>
      <c r="C16" s="7" t="n">
        <v>956.8</v>
      </c>
      <c r="D16" s="4" t="s">
        <v>107</v>
      </c>
      <c r="E16" s="7" t="n">
        <v>1189.6</v>
      </c>
    </row>
    <row r="17" spans="1:6">
      <c r="A17" s="4" t="s">
        <v>745</v>
      </c>
      <c r="F17" s="8" t="n">
        <v>485.6</v>
      </c>
    </row>
    <row r="18" spans="1:6">
      <c r="A18" s="4" t="s">
        <v>746</v>
      </c>
      <c r="F18" s="8" t="n">
        <v>1519.7</v>
      </c>
    </row>
    <row r="19" spans="1:6">
      <c r="A19" s="4" t="s">
        <v>747</v>
      </c>
      <c r="F19" s="8" t="n">
        <v>25.6</v>
      </c>
    </row>
    <row r="20" spans="1:6">
      <c r="A20" s="4" t="s">
        <v>748</v>
      </c>
      <c r="F20" s="7" t="n">
        <v>1494.1</v>
      </c>
    </row>
    <row r="21" spans="1:6">
      <c r="A21" s="4" t="s">
        <v>662</v>
      </c>
    </row>
    <row r="22" spans="1:6">
      <c r="A22" s="3" t="s">
        <v>730</v>
      </c>
    </row>
    <row r="23" spans="1:6">
      <c r="A23" s="4" t="s">
        <v>749</v>
      </c>
      <c r="C23" s="4" t="s">
        <v>657</v>
      </c>
    </row>
    <row r="24" spans="1:6"/>
    <row r="25" spans="1:6">
      <c r="A25" s="4" t="s">
        <v>83</v>
      </c>
      <c r="B25" s="4" t="s">
        <v>750</v>
      </c>
    </row>
    <row r="26" spans="1:6">
      <c r="A26" s="4" t="s">
        <v>107</v>
      </c>
      <c r="B26" s="4" t="s">
        <v>751</v>
      </c>
    </row>
  </sheetData>
  <mergeCells count="5">
    <mergeCell ref="A1:B1"/>
    <mergeCell ref="C1:D1"/>
    <mergeCell ref="A24:E24"/>
    <mergeCell ref="B25:E25"/>
    <mergeCell ref="B26:E2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4"/>
    <col customWidth="1" max="5" min="5" width="14"/>
    <col customWidth="1" max="6" min="6" width="14"/>
  </cols>
  <sheetData>
    <row r="1" spans="1:6">
      <c r="A1" s="1" t="s">
        <v>752</v>
      </c>
      <c r="B1" s="2" t="s">
        <v>1</v>
      </c>
    </row>
    <row r="2" spans="1:6">
      <c r="B2" s="2" t="s">
        <v>2</v>
      </c>
      <c r="D2" s="2" t="s">
        <v>729</v>
      </c>
      <c r="E2" s="2" t="s">
        <v>65</v>
      </c>
      <c r="F2" s="2" t="s">
        <v>753</v>
      </c>
    </row>
    <row r="3" spans="1:6">
      <c r="A3" s="3" t="s">
        <v>754</v>
      </c>
    </row>
    <row r="4" spans="1:6">
      <c r="A4" s="4" t="s">
        <v>744</v>
      </c>
      <c r="B4" s="7" t="n">
        <v>956.8</v>
      </c>
      <c r="C4" s="4" t="s">
        <v>83</v>
      </c>
      <c r="D4" s="7" t="n">
        <v>1189.6</v>
      </c>
    </row>
    <row r="5" spans="1:6">
      <c r="A5" s="4" t="s">
        <v>139</v>
      </c>
      <c r="B5" s="8" t="n">
        <v>892.6</v>
      </c>
      <c r="D5" s="8" t="n">
        <v>1115.5</v>
      </c>
      <c r="E5" s="6" t="n">
        <v>0</v>
      </c>
    </row>
    <row r="6" spans="1:6">
      <c r="A6" s="4" t="s">
        <v>755</v>
      </c>
      <c r="F6" s="6" t="n">
        <v>42</v>
      </c>
    </row>
    <row r="7" spans="1:6">
      <c r="A7" s="4" t="s">
        <v>153</v>
      </c>
      <c r="B7" s="8" t="n">
        <v>1494.5</v>
      </c>
      <c r="E7" s="8" t="n">
        <v>1771.6</v>
      </c>
    </row>
    <row r="8" spans="1:6">
      <c r="A8" s="4" t="s">
        <v>167</v>
      </c>
      <c r="B8" s="7" t="n">
        <v>-1563.1</v>
      </c>
      <c r="E8" s="8" t="n">
        <v>1072.2</v>
      </c>
    </row>
    <row r="9" spans="1:6">
      <c r="A9" s="4" t="s">
        <v>756</v>
      </c>
      <c r="B9" s="4" t="s">
        <v>757</v>
      </c>
    </row>
    <row r="10" spans="1:6">
      <c r="A10" s="4" t="s">
        <v>148</v>
      </c>
      <c r="B10" s="7" t="n">
        <v>275.1</v>
      </c>
      <c r="E10" s="6" t="n">
        <v>0</v>
      </c>
    </row>
    <row r="11" spans="1:6">
      <c r="A11" s="4" t="s">
        <v>470</v>
      </c>
    </row>
    <row r="12" spans="1:6">
      <c r="A12" s="3" t="s">
        <v>754</v>
      </c>
    </row>
    <row r="13" spans="1:6">
      <c r="A13" s="4" t="s">
        <v>755</v>
      </c>
      <c r="F13" s="5" t="n">
        <v>5</v>
      </c>
    </row>
    <row r="14" spans="1:6">
      <c r="A14" s="4" t="s">
        <v>315</v>
      </c>
    </row>
    <row r="15" spans="1:6">
      <c r="A15" s="3" t="s">
        <v>754</v>
      </c>
    </row>
    <row r="16" spans="1:6">
      <c r="A16" s="4" t="s">
        <v>755</v>
      </c>
      <c r="F16" s="5" t="n">
        <v>37</v>
      </c>
    </row>
    <row r="17" spans="1:6">
      <c r="A17" s="4" t="s">
        <v>758</v>
      </c>
    </row>
    <row r="18" spans="1:6">
      <c r="A18" s="3" t="s">
        <v>754</v>
      </c>
    </row>
    <row r="19" spans="1:6">
      <c r="A19" s="4" t="s">
        <v>167</v>
      </c>
      <c r="F19" s="8" t="n">
        <v>3231.4</v>
      </c>
    </row>
    <row r="20" spans="1:6">
      <c r="A20" s="4" t="s">
        <v>315</v>
      </c>
    </row>
    <row r="21" spans="1:6">
      <c r="A21" s="3" t="s">
        <v>754</v>
      </c>
    </row>
    <row r="22" spans="1:6">
      <c r="A22" s="4" t="s">
        <v>315</v>
      </c>
      <c r="F22" s="8" t="n">
        <v>131.3</v>
      </c>
    </row>
    <row r="23" spans="1:6">
      <c r="A23" s="4" t="s">
        <v>470</v>
      </c>
    </row>
    <row r="24" spans="1:6">
      <c r="A24" s="3" t="s">
        <v>754</v>
      </c>
    </row>
    <row r="25" spans="1:6">
      <c r="A25" s="4" t="s">
        <v>153</v>
      </c>
      <c r="F25" s="7" t="n">
        <v>1044.4</v>
      </c>
    </row>
    <row r="26" spans="1:6">
      <c r="A26" s="4" t="s">
        <v>759</v>
      </c>
    </row>
    <row r="27" spans="1:6">
      <c r="A27" s="3" t="s">
        <v>754</v>
      </c>
    </row>
    <row r="28" spans="1:6">
      <c r="A28" s="4" t="s">
        <v>760</v>
      </c>
      <c r="B28" s="4" t="s">
        <v>761</v>
      </c>
    </row>
    <row r="29" spans="1:6">
      <c r="A29" s="4" t="s">
        <v>662</v>
      </c>
    </row>
    <row r="30" spans="1:6">
      <c r="A30" s="3" t="s">
        <v>754</v>
      </c>
    </row>
    <row r="31" spans="1:6">
      <c r="A31" s="4" t="s">
        <v>749</v>
      </c>
      <c r="B31" s="4" t="s">
        <v>657</v>
      </c>
    </row>
    <row r="32" spans="1:6">
      <c r="A32" s="4" t="s">
        <v>762</v>
      </c>
    </row>
    <row r="33" spans="1:6">
      <c r="A33" s="3" t="s">
        <v>754</v>
      </c>
    </row>
    <row r="34" spans="1:6">
      <c r="A34" s="4" t="s">
        <v>760</v>
      </c>
      <c r="B34" s="4" t="s">
        <v>763</v>
      </c>
    </row>
    <row r="35" spans="1:6">
      <c r="A35" s="4" t="s">
        <v>764</v>
      </c>
    </row>
    <row r="36" spans="1:6">
      <c r="A36" s="3" t="s">
        <v>754</v>
      </c>
    </row>
    <row r="37" spans="1:6">
      <c r="A37" s="4" t="s">
        <v>760</v>
      </c>
      <c r="B37" s="4" t="s">
        <v>765</v>
      </c>
    </row>
    <row r="38" spans="1:6">
      <c r="A38" s="4" t="s">
        <v>766</v>
      </c>
    </row>
    <row r="39" spans="1:6">
      <c r="A39" s="3" t="s">
        <v>754</v>
      </c>
    </row>
    <row r="40" spans="1:6">
      <c r="A40" s="4" t="s">
        <v>767</v>
      </c>
      <c r="B40" s="7" t="n">
        <v>236.2</v>
      </c>
    </row>
    <row r="41" spans="1:6">
      <c r="A41" s="4" t="s">
        <v>768</v>
      </c>
    </row>
    <row r="42" spans="1:6">
      <c r="A42" s="3" t="s">
        <v>754</v>
      </c>
    </row>
    <row r="43" spans="1:6">
      <c r="A43" s="4" t="s">
        <v>769</v>
      </c>
      <c r="D43" s="7" t="n">
        <v>1.8</v>
      </c>
    </row>
    <row r="44" spans="1:6"/>
    <row r="45" spans="1:6">
      <c r="A45" s="4" t="s">
        <v>83</v>
      </c>
      <c r="B45" s="4" t="s">
        <v>751</v>
      </c>
    </row>
  </sheetData>
  <mergeCells count="5">
    <mergeCell ref="A1:A2"/>
    <mergeCell ref="B1:C1"/>
    <mergeCell ref="B2:C2"/>
    <mergeCell ref="A44:F44"/>
    <mergeCell ref="B45:F4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770</v>
      </c>
      <c r="B1" s="2" t="s">
        <v>1</v>
      </c>
    </row>
    <row r="2" spans="1:2">
      <c r="B2" s="2" t="s">
        <v>597</v>
      </c>
    </row>
    <row r="3" spans="1:2">
      <c r="A3" s="3" t="s">
        <v>771</v>
      </c>
    </row>
    <row r="4" spans="1:2">
      <c r="A4" s="4" t="s">
        <v>772</v>
      </c>
      <c r="B4" s="7" t="n">
        <v>266.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1</v>
      </c>
    </row>
    <row r="2" spans="1:2">
      <c r="B2" s="2" t="s">
        <v>597</v>
      </c>
    </row>
    <row r="3" spans="1:2">
      <c r="A3" s="3" t="s">
        <v>774</v>
      </c>
    </row>
    <row r="4" spans="1:2">
      <c r="A4" s="4" t="s">
        <v>775</v>
      </c>
      <c r="B4" s="7" t="n">
        <v>384.7</v>
      </c>
    </row>
    <row r="5" spans="1:2">
      <c r="A5" s="4" t="s">
        <v>776</v>
      </c>
      <c r="B5" s="7" t="n">
        <v>12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777</v>
      </c>
      <c r="B1" s="2" t="s">
        <v>597</v>
      </c>
    </row>
    <row r="2" spans="1:2">
      <c r="A2" s="3" t="s">
        <v>272</v>
      </c>
    </row>
    <row r="3" spans="1:2">
      <c r="A3" s="4" t="s">
        <v>778</v>
      </c>
      <c r="B3" s="7" t="n">
        <v>29.4</v>
      </c>
    </row>
    <row r="4" spans="1:2">
      <c r="A4" s="4" t="s">
        <v>779</v>
      </c>
      <c r="B4" s="8" t="n">
        <v>17.5</v>
      </c>
    </row>
    <row r="5" spans="1:2">
      <c r="A5" s="4" t="s">
        <v>780</v>
      </c>
      <c r="B5" s="8" t="n">
        <v>14.3</v>
      </c>
    </row>
    <row r="6" spans="1:2">
      <c r="A6" s="4" t="s">
        <v>781</v>
      </c>
      <c r="B6" s="5" t="n">
        <v>1</v>
      </c>
    </row>
    <row r="7" spans="1:2">
      <c r="A7" s="4" t="s">
        <v>782</v>
      </c>
      <c r="B7" s="5" t="n">
        <v>0</v>
      </c>
    </row>
    <row r="8" spans="1:2">
      <c r="A8" s="4" t="s">
        <v>783</v>
      </c>
      <c r="B8" s="5" t="n">
        <v>0</v>
      </c>
    </row>
    <row r="9" spans="1:2">
      <c r="A9" s="4" t="s">
        <v>784</v>
      </c>
      <c r="B9" s="7" t="n">
        <v>6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7"/>
  </cols>
  <sheetData>
    <row r="1" spans="1:2">
      <c r="A1" s="1" t="s">
        <v>785</v>
      </c>
      <c r="B1" s="2" t="s">
        <v>2</v>
      </c>
    </row>
    <row r="2" spans="1:2">
      <c r="A2" s="3" t="s">
        <v>786</v>
      </c>
    </row>
    <row r="3" spans="1:2">
      <c r="A3" s="4" t="s">
        <v>787</v>
      </c>
      <c r="B3" s="4" t="s">
        <v>788</v>
      </c>
    </row>
    <row r="4" spans="1:2">
      <c r="A4" s="4" t="s">
        <v>789</v>
      </c>
      <c r="B4" s="4" t="s">
        <v>7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791</v>
      </c>
      <c r="B1" s="2" t="s">
        <v>792</v>
      </c>
      <c r="C1" s="2" t="s">
        <v>1</v>
      </c>
    </row>
    <row r="2" spans="1:5">
      <c r="B2" s="2" t="s">
        <v>637</v>
      </c>
      <c r="C2" s="2" t="s">
        <v>2</v>
      </c>
      <c r="D2" s="2" t="s">
        <v>65</v>
      </c>
      <c r="E2" s="2" t="s">
        <v>793</v>
      </c>
    </row>
    <row r="3" spans="1:5">
      <c r="A3" s="3" t="s">
        <v>794</v>
      </c>
    </row>
    <row r="4" spans="1:5">
      <c r="A4" s="4" t="s">
        <v>769</v>
      </c>
      <c r="C4" s="7" t="n">
        <v>1.8</v>
      </c>
      <c r="D4" s="7" t="n">
        <v>-91.40000000000001</v>
      </c>
    </row>
    <row r="5" spans="1:5">
      <c r="A5" s="4" t="s">
        <v>758</v>
      </c>
    </row>
    <row r="6" spans="1:5">
      <c r="A6" s="3" t="s">
        <v>794</v>
      </c>
    </row>
    <row r="7" spans="1:5">
      <c r="A7" s="4" t="s">
        <v>769</v>
      </c>
      <c r="B7" s="7" t="n">
        <v>1.8</v>
      </c>
    </row>
    <row r="8" spans="1:5">
      <c r="A8" s="4" t="s">
        <v>795</v>
      </c>
    </row>
    <row r="9" spans="1:5">
      <c r="A9" s="3" t="s">
        <v>794</v>
      </c>
    </row>
    <row r="10" spans="1:5">
      <c r="A10" s="4" t="s">
        <v>796</v>
      </c>
      <c r="E10" s="7" t="n">
        <v>-91.5</v>
      </c>
    </row>
    <row r="11" spans="1:5">
      <c r="A11" s="4" t="s">
        <v>652</v>
      </c>
    </row>
    <row r="12" spans="1:5">
      <c r="A12" s="3" t="s">
        <v>794</v>
      </c>
    </row>
    <row r="13" spans="1:5">
      <c r="A13" s="4" t="s">
        <v>797</v>
      </c>
      <c r="C13" s="4" t="s">
        <v>798</v>
      </c>
    </row>
    <row r="14" spans="1:5">
      <c r="A14" s="4" t="s">
        <v>662</v>
      </c>
    </row>
    <row r="15" spans="1:5">
      <c r="A15" s="3" t="s">
        <v>794</v>
      </c>
    </row>
    <row r="16" spans="1:5">
      <c r="A16" s="4" t="s">
        <v>797</v>
      </c>
      <c r="C16" s="4" t="s">
        <v>799</v>
      </c>
    </row>
    <row r="17" spans="1:5">
      <c r="A17" s="4" t="s">
        <v>800</v>
      </c>
    </row>
    <row r="18" spans="1:5">
      <c r="A18" s="3" t="s">
        <v>794</v>
      </c>
    </row>
    <row r="19" spans="1:5">
      <c r="A19" s="4" t="s">
        <v>801</v>
      </c>
      <c r="C19" s="4" t="s">
        <v>802</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03</v>
      </c>
      <c r="C1" s="2" t="s">
        <v>636</v>
      </c>
      <c r="K1" s="2" t="s">
        <v>1</v>
      </c>
    </row>
    <row r="2" spans="1:13">
      <c r="C2" s="2" t="s">
        <v>2</v>
      </c>
      <c r="D2" s="2" t="s">
        <v>637</v>
      </c>
      <c r="E2" s="2" t="s">
        <v>4</v>
      </c>
      <c r="F2" s="2" t="s">
        <v>638</v>
      </c>
      <c r="G2" s="2" t="s">
        <v>65</v>
      </c>
      <c r="H2" s="2" t="s">
        <v>639</v>
      </c>
      <c r="I2" s="2" t="s">
        <v>640</v>
      </c>
      <c r="J2" s="2" t="s">
        <v>641</v>
      </c>
      <c r="K2" s="2" t="s">
        <v>2</v>
      </c>
      <c r="L2" s="2" t="s">
        <v>65</v>
      </c>
      <c r="M2" s="2" t="s">
        <v>66</v>
      </c>
    </row>
    <row r="3" spans="1:13">
      <c r="A3" s="3" t="s">
        <v>804</v>
      </c>
    </row>
    <row r="4" spans="1:13">
      <c r="A4" s="4" t="s">
        <v>805</v>
      </c>
      <c r="K4" s="7" t="n">
        <v>1176.5</v>
      </c>
      <c r="L4" s="7" t="n">
        <v>596.9</v>
      </c>
    </row>
    <row r="5" spans="1:13">
      <c r="A5" s="4" t="s">
        <v>68</v>
      </c>
      <c r="K5" s="8" t="n">
        <v>266.5</v>
      </c>
      <c r="L5" s="8" t="n">
        <v>222.7</v>
      </c>
      <c r="M5" s="7" t="n">
        <v>194.6</v>
      </c>
    </row>
    <row r="6" spans="1:13">
      <c r="A6" s="4" t="s">
        <v>69</v>
      </c>
      <c r="C6" s="7" t="n">
        <v>3726.8</v>
      </c>
      <c r="D6" s="7" t="n">
        <v>3335.1</v>
      </c>
      <c r="E6" s="7" t="n">
        <v>3434.2</v>
      </c>
      <c r="F6" s="6" t="n">
        <v>2913</v>
      </c>
      <c r="G6" s="6" t="n">
        <v>3323</v>
      </c>
      <c r="H6" s="7" t="n">
        <v>3143.8</v>
      </c>
      <c r="I6" s="7" t="n">
        <v>2960.9</v>
      </c>
      <c r="J6" s="7" t="n">
        <v>3125.2</v>
      </c>
      <c r="K6" s="8" t="n">
        <v>13409.1</v>
      </c>
      <c r="L6" s="8" t="n">
        <v>12552.9</v>
      </c>
      <c r="M6" s="8" t="n">
        <v>15056.9</v>
      </c>
    </row>
    <row r="7" spans="1:13">
      <c r="A7" s="4" t="s">
        <v>95</v>
      </c>
    </row>
    <row r="8" spans="1:13">
      <c r="A8" s="3" t="s">
        <v>804</v>
      </c>
    </row>
    <row r="9" spans="1:13">
      <c r="A9" s="4" t="s">
        <v>645</v>
      </c>
      <c r="K9" s="8" t="n">
        <v>9789.700000000001</v>
      </c>
      <c r="L9" s="8" t="n">
        <v>9057.6</v>
      </c>
      <c r="M9" s="8" t="n">
        <v>11445.9</v>
      </c>
    </row>
    <row r="10" spans="1:13">
      <c r="A10" s="4" t="s">
        <v>97</v>
      </c>
    </row>
    <row r="11" spans="1:13">
      <c r="A11" s="3" t="s">
        <v>804</v>
      </c>
    </row>
    <row r="12" spans="1:13">
      <c r="A12" s="4" t="s">
        <v>645</v>
      </c>
      <c r="K12" s="8" t="n">
        <v>3352.9</v>
      </c>
      <c r="L12" s="8" t="n">
        <v>3272.6</v>
      </c>
      <c r="M12" s="8" t="n">
        <v>3416.4</v>
      </c>
    </row>
    <row r="13" spans="1:13">
      <c r="A13" s="4" t="s">
        <v>630</v>
      </c>
    </row>
    <row r="14" spans="1:13">
      <c r="A14" s="3" t="s">
        <v>804</v>
      </c>
    </row>
    <row r="15" spans="1:13">
      <c r="A15" s="4" t="s">
        <v>645</v>
      </c>
      <c r="K15" s="5" t="n">
        <v>5407</v>
      </c>
      <c r="L15" s="8" t="n">
        <v>4721.8</v>
      </c>
    </row>
    <row r="16" spans="1:13">
      <c r="A16" s="4" t="s">
        <v>68</v>
      </c>
      <c r="B16" s="4" t="s">
        <v>83</v>
      </c>
      <c r="K16" s="5" t="n">
        <v>116</v>
      </c>
      <c r="L16" s="8" t="n">
        <v>118.2</v>
      </c>
    </row>
    <row r="17" spans="1:13">
      <c r="A17" s="4" t="s">
        <v>69</v>
      </c>
      <c r="K17" s="5" t="n">
        <v>5523</v>
      </c>
      <c r="L17" s="5" t="n">
        <v>4840</v>
      </c>
    </row>
    <row r="18" spans="1:13">
      <c r="A18" s="4" t="s">
        <v>806</v>
      </c>
    </row>
    <row r="19" spans="1:13">
      <c r="A19" s="3" t="s">
        <v>804</v>
      </c>
    </row>
    <row r="20" spans="1:13">
      <c r="A20" s="4" t="s">
        <v>645</v>
      </c>
      <c r="K20" s="8" t="n">
        <v>3244.5</v>
      </c>
      <c r="L20" s="8" t="n">
        <v>2687.1</v>
      </c>
    </row>
    <row r="21" spans="1:13">
      <c r="A21" s="4" t="s">
        <v>807</v>
      </c>
    </row>
    <row r="22" spans="1:13">
      <c r="A22" s="3" t="s">
        <v>804</v>
      </c>
    </row>
    <row r="23" spans="1:13">
      <c r="A23" s="4" t="s">
        <v>645</v>
      </c>
      <c r="K23" s="8" t="n">
        <v>2162.5</v>
      </c>
      <c r="L23" s="8" t="n">
        <v>2034.7</v>
      </c>
    </row>
    <row r="24" spans="1:13">
      <c r="A24" s="4" t="s">
        <v>808</v>
      </c>
    </row>
    <row r="25" spans="1:13">
      <c r="A25" s="3" t="s">
        <v>804</v>
      </c>
    </row>
    <row r="26" spans="1:13">
      <c r="A26" s="4" t="s">
        <v>645</v>
      </c>
      <c r="K26" s="8" t="n">
        <v>1745.2</v>
      </c>
      <c r="L26" s="8" t="n">
        <v>1528.1</v>
      </c>
    </row>
    <row r="27" spans="1:13">
      <c r="A27" s="4" t="s">
        <v>809</v>
      </c>
    </row>
    <row r="28" spans="1:13">
      <c r="A28" s="3" t="s">
        <v>804</v>
      </c>
    </row>
    <row r="29" spans="1:13">
      <c r="A29" s="4" t="s">
        <v>645</v>
      </c>
      <c r="K29" s="5" t="n">
        <v>1770</v>
      </c>
      <c r="L29" s="8" t="n">
        <v>1721.5</v>
      </c>
    </row>
    <row r="30" spans="1:13">
      <c r="A30" s="4" t="s">
        <v>810</v>
      </c>
    </row>
    <row r="31" spans="1:13">
      <c r="A31" s="3" t="s">
        <v>804</v>
      </c>
    </row>
    <row r="32" spans="1:13">
      <c r="A32" s="4" t="s">
        <v>645</v>
      </c>
      <c r="K32" s="8" t="n">
        <v>659.9</v>
      </c>
      <c r="L32" s="8" t="n">
        <v>532.9</v>
      </c>
    </row>
    <row r="33" spans="1:13">
      <c r="A33" s="4" t="s">
        <v>811</v>
      </c>
    </row>
    <row r="34" spans="1:13">
      <c r="A34" s="3" t="s">
        <v>804</v>
      </c>
    </row>
    <row r="35" spans="1:13">
      <c r="A35" s="4" t="s">
        <v>645</v>
      </c>
      <c r="K35" s="8" t="n">
        <v>824.8</v>
      </c>
      <c r="L35" s="8" t="n">
        <v>758.1</v>
      </c>
    </row>
    <row r="36" spans="1:13">
      <c r="A36" s="4" t="s">
        <v>812</v>
      </c>
    </row>
    <row r="37" spans="1:13">
      <c r="A37" s="3" t="s">
        <v>804</v>
      </c>
    </row>
    <row r="38" spans="1:13">
      <c r="A38" s="4" t="s">
        <v>645</v>
      </c>
      <c r="K38" s="8" t="n">
        <v>407.1</v>
      </c>
      <c r="L38" s="8" t="n">
        <v>181.2</v>
      </c>
    </row>
    <row r="39" spans="1:13">
      <c r="A39" s="4" t="s">
        <v>702</v>
      </c>
    </row>
    <row r="40" spans="1:13">
      <c r="A40" s="3" t="s">
        <v>804</v>
      </c>
    </row>
    <row r="41" spans="1:13">
      <c r="A41" s="4" t="s">
        <v>645</v>
      </c>
      <c r="K41" s="8" t="n">
        <v>6268.8</v>
      </c>
      <c r="L41" s="8" t="n">
        <v>6120.7</v>
      </c>
    </row>
    <row r="42" spans="1:13">
      <c r="A42" s="4" t="s">
        <v>68</v>
      </c>
      <c r="B42" s="4" t="s">
        <v>83</v>
      </c>
      <c r="K42" s="5" t="n">
        <v>0</v>
      </c>
      <c r="L42" s="5" t="n">
        <v>0</v>
      </c>
    </row>
    <row r="43" spans="1:13">
      <c r="A43" s="4" t="s">
        <v>69</v>
      </c>
      <c r="K43" s="8" t="n">
        <v>6268.8</v>
      </c>
      <c r="L43" s="8" t="n">
        <v>6120.7</v>
      </c>
    </row>
    <row r="44" spans="1:13">
      <c r="A44" s="4" t="s">
        <v>813</v>
      </c>
    </row>
    <row r="45" spans="1:13">
      <c r="A45" s="3" t="s">
        <v>804</v>
      </c>
    </row>
    <row r="46" spans="1:13">
      <c r="A46" s="4" t="s">
        <v>645</v>
      </c>
      <c r="K46" s="8" t="n">
        <v>6268.8</v>
      </c>
      <c r="L46" s="8" t="n">
        <v>6120.7</v>
      </c>
    </row>
    <row r="47" spans="1:13">
      <c r="A47" s="4" t="s">
        <v>814</v>
      </c>
    </row>
    <row r="48" spans="1:13">
      <c r="A48" s="3" t="s">
        <v>804</v>
      </c>
    </row>
    <row r="49" spans="1:13">
      <c r="A49" s="4" t="s">
        <v>645</v>
      </c>
      <c r="K49" s="5" t="n">
        <v>0</v>
      </c>
      <c r="L49" s="5" t="n">
        <v>0</v>
      </c>
    </row>
    <row r="50" spans="1:13">
      <c r="A50" s="4" t="s">
        <v>815</v>
      </c>
    </row>
    <row r="51" spans="1:13">
      <c r="A51" s="3" t="s">
        <v>804</v>
      </c>
    </row>
    <row r="52" spans="1:13">
      <c r="A52" s="4" t="s">
        <v>645</v>
      </c>
      <c r="K52" s="8" t="n">
        <v>2813.1</v>
      </c>
      <c r="L52" s="8" t="n">
        <v>3506.1</v>
      </c>
    </row>
    <row r="53" spans="1:13">
      <c r="A53" s="4" t="s">
        <v>816</v>
      </c>
    </row>
    <row r="54" spans="1:13">
      <c r="A54" s="3" t="s">
        <v>804</v>
      </c>
    </row>
    <row r="55" spans="1:13">
      <c r="A55" s="4" t="s">
        <v>645</v>
      </c>
      <c r="K55" s="8" t="n">
        <v>766.2</v>
      </c>
      <c r="L55" s="8" t="n">
        <v>365.1</v>
      </c>
    </row>
    <row r="56" spans="1:13">
      <c r="A56" s="4" t="s">
        <v>817</v>
      </c>
    </row>
    <row r="57" spans="1:13">
      <c r="A57" s="3" t="s">
        <v>804</v>
      </c>
    </row>
    <row r="58" spans="1:13">
      <c r="A58" s="4" t="s">
        <v>645</v>
      </c>
      <c r="K58" s="8" t="n">
        <v>1152.5</v>
      </c>
      <c r="L58" s="8" t="n">
        <v>1236.1</v>
      </c>
    </row>
    <row r="59" spans="1:13">
      <c r="A59" s="4" t="s">
        <v>818</v>
      </c>
    </row>
    <row r="60" spans="1:13">
      <c r="A60" s="3" t="s">
        <v>804</v>
      </c>
    </row>
    <row r="61" spans="1:13">
      <c r="A61" s="4" t="s">
        <v>645</v>
      </c>
      <c r="K61" s="5" t="n">
        <v>526</v>
      </c>
      <c r="L61" s="8" t="n">
        <v>252.7</v>
      </c>
    </row>
    <row r="62" spans="1:13">
      <c r="A62" s="4" t="s">
        <v>819</v>
      </c>
    </row>
    <row r="63" spans="1:13">
      <c r="A63" s="3" t="s">
        <v>804</v>
      </c>
    </row>
    <row r="64" spans="1:13">
      <c r="A64" s="4" t="s">
        <v>645</v>
      </c>
      <c r="K64" s="5" t="n">
        <v>1011</v>
      </c>
      <c r="L64" s="8" t="n">
        <v>760.7</v>
      </c>
    </row>
    <row r="65" spans="1:13">
      <c r="A65" s="4" t="s">
        <v>703</v>
      </c>
    </row>
    <row r="66" spans="1:13">
      <c r="A66" s="3" t="s">
        <v>804</v>
      </c>
    </row>
    <row r="67" spans="1:13">
      <c r="A67" s="4" t="s">
        <v>645</v>
      </c>
      <c r="K67" s="8" t="n">
        <v>1466.8</v>
      </c>
      <c r="L67" s="8" t="n">
        <v>1487.7</v>
      </c>
    </row>
    <row r="68" spans="1:13">
      <c r="A68" s="4" t="s">
        <v>68</v>
      </c>
      <c r="B68" s="4" t="s">
        <v>83</v>
      </c>
      <c r="K68" s="8" t="n">
        <v>150.5</v>
      </c>
      <c r="L68" s="8" t="n">
        <v>104.5</v>
      </c>
    </row>
    <row r="69" spans="1:13">
      <c r="A69" s="4" t="s">
        <v>69</v>
      </c>
      <c r="K69" s="8" t="n">
        <v>1617.3</v>
      </c>
      <c r="L69" s="8" t="n">
        <v>1592.2</v>
      </c>
    </row>
    <row r="70" spans="1:13">
      <c r="A70" s="4" t="s">
        <v>820</v>
      </c>
    </row>
    <row r="71" spans="1:13">
      <c r="A71" s="3" t="s">
        <v>804</v>
      </c>
    </row>
    <row r="72" spans="1:13">
      <c r="A72" s="4" t="s">
        <v>645</v>
      </c>
      <c r="K72" s="8" t="n">
        <v>276.4</v>
      </c>
      <c r="L72" s="8" t="n">
        <v>249.8</v>
      </c>
    </row>
    <row r="73" spans="1:13">
      <c r="A73" s="4" t="s">
        <v>821</v>
      </c>
    </row>
    <row r="74" spans="1:13">
      <c r="A74" s="3" t="s">
        <v>804</v>
      </c>
    </row>
    <row r="75" spans="1:13">
      <c r="A75" s="4" t="s">
        <v>645</v>
      </c>
      <c r="K75" s="8" t="n">
        <v>1190.4</v>
      </c>
      <c r="L75" s="8" t="n">
        <v>1237.9</v>
      </c>
    </row>
    <row r="76" spans="1:13">
      <c r="A76" s="4" t="s">
        <v>822</v>
      </c>
    </row>
    <row r="77" spans="1:13">
      <c r="A77" s="3" t="s">
        <v>804</v>
      </c>
    </row>
    <row r="78" spans="1:13">
      <c r="A78" s="4" t="s">
        <v>645</v>
      </c>
      <c r="K78" s="8" t="n">
        <v>236.7</v>
      </c>
      <c r="L78" s="8" t="n">
        <v>227.7</v>
      </c>
    </row>
    <row r="79" spans="1:13">
      <c r="A79" s="4" t="s">
        <v>823</v>
      </c>
    </row>
    <row r="80" spans="1:13">
      <c r="A80" s="3" t="s">
        <v>804</v>
      </c>
    </row>
    <row r="81" spans="1:13">
      <c r="A81" s="4" t="s">
        <v>645</v>
      </c>
      <c r="K81" s="8" t="n">
        <v>732.1</v>
      </c>
      <c r="L81" s="8" t="n">
        <v>865.5</v>
      </c>
    </row>
    <row r="82" spans="1:13">
      <c r="A82" s="4" t="s">
        <v>824</v>
      </c>
    </row>
    <row r="83" spans="1:13">
      <c r="A83" s="3" t="s">
        <v>804</v>
      </c>
    </row>
    <row r="84" spans="1:13">
      <c r="A84" s="4" t="s">
        <v>645</v>
      </c>
      <c r="K84" s="8" t="n">
        <v>189.3</v>
      </c>
      <c r="L84" s="8" t="n">
        <v>123.2</v>
      </c>
    </row>
    <row r="85" spans="1:13">
      <c r="A85" s="4" t="s">
        <v>825</v>
      </c>
    </row>
    <row r="86" spans="1:13">
      <c r="A86" s="3" t="s">
        <v>804</v>
      </c>
    </row>
    <row r="87" spans="1:13">
      <c r="A87" s="4" t="s">
        <v>645</v>
      </c>
      <c r="K87" s="8" t="n">
        <v>61.1</v>
      </c>
      <c r="L87" s="8" t="n">
        <v>57.9</v>
      </c>
    </row>
    <row r="88" spans="1:13">
      <c r="A88" s="4" t="s">
        <v>826</v>
      </c>
    </row>
    <row r="89" spans="1:13">
      <c r="A89" s="3" t="s">
        <v>804</v>
      </c>
    </row>
    <row r="90" spans="1:13">
      <c r="A90" s="4" t="s">
        <v>645</v>
      </c>
      <c r="K90" s="7" t="n">
        <v>247.6</v>
      </c>
      <c r="L90" s="8" t="n">
        <v>213.4</v>
      </c>
    </row>
    <row r="91" spans="1:13">
      <c r="A91" s="4" t="s">
        <v>649</v>
      </c>
    </row>
    <row r="92" spans="1:13">
      <c r="A92" s="3" t="s">
        <v>804</v>
      </c>
    </row>
    <row r="93" spans="1:13">
      <c r="A93" s="4" t="s">
        <v>645</v>
      </c>
      <c r="L93" s="8" t="n">
        <v>707.4</v>
      </c>
    </row>
    <row r="94" spans="1:13">
      <c r="A94" s="4" t="s">
        <v>650</v>
      </c>
    </row>
    <row r="95" spans="1:13">
      <c r="A95" s="3" t="s">
        <v>804</v>
      </c>
    </row>
    <row r="96" spans="1:13">
      <c r="A96" s="4" t="s">
        <v>645</v>
      </c>
      <c r="L96" s="7" t="n">
        <v>-707.4</v>
      </c>
      <c r="M96" s="8" t="n">
        <v>-764.6</v>
      </c>
    </row>
    <row r="97" spans="1:13">
      <c r="A97" s="4" t="s">
        <v>651</v>
      </c>
    </row>
    <row r="98" spans="1:13">
      <c r="A98" s="3" t="s">
        <v>804</v>
      </c>
    </row>
    <row r="99" spans="1:13">
      <c r="A99" s="4" t="s">
        <v>645</v>
      </c>
      <c r="M99" s="7" t="n">
        <v>764.6</v>
      </c>
    </row>
    <row r="100" spans="1:13"/>
    <row r="101" spans="1:13">
      <c r="A101" s="4" t="s">
        <v>83</v>
      </c>
      <c r="B101" s="4" t="s">
        <v>827</v>
      </c>
    </row>
  </sheetData>
  <mergeCells count="5">
    <mergeCell ref="A1:B2"/>
    <mergeCell ref="C1:J1"/>
    <mergeCell ref="K1:M1"/>
    <mergeCell ref="A100:L100"/>
    <mergeCell ref="B101:L10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30"/>
    <col customWidth="1" max="5" min="5" width="67"/>
    <col customWidth="1" max="6" min="6" width="57"/>
    <col customWidth="1" max="7" min="7" width="25"/>
    <col customWidth="1" max="8" min="8" width="53"/>
    <col customWidth="1" max="9" min="9" width="31"/>
  </cols>
  <sheetData>
    <row r="1" spans="1:9">
      <c r="A1" s="1" t="s">
        <v>225</v>
      </c>
      <c r="B1" s="2" t="s">
        <v>226</v>
      </c>
      <c r="C1" s="2" t="s">
        <v>227</v>
      </c>
      <c r="D1" s="2" t="s">
        <v>228</v>
      </c>
      <c r="E1" s="2" t="s">
        <v>229</v>
      </c>
      <c r="F1" s="2" t="s">
        <v>230</v>
      </c>
      <c r="G1" s="2" t="s">
        <v>231</v>
      </c>
      <c r="H1" s="2" t="s">
        <v>232</v>
      </c>
      <c r="I1" s="2" t="s">
        <v>233</v>
      </c>
    </row>
    <row r="2" spans="1:9">
      <c r="A2" s="4" t="s">
        <v>234</v>
      </c>
      <c r="B2" s="7" t="n">
        <v>5002.1</v>
      </c>
      <c r="D2" s="7" t="n">
        <v>114.7</v>
      </c>
      <c r="E2" s="7" t="n">
        <v>-44.5</v>
      </c>
      <c r="F2" s="7" t="n">
        <v>2683.1</v>
      </c>
      <c r="G2" s="7" t="n">
        <v>3362.1</v>
      </c>
      <c r="H2" s="7" t="n">
        <v>-1101.6</v>
      </c>
      <c r="I2" s="7" t="n">
        <v>-11.7</v>
      </c>
    </row>
    <row r="3" spans="1:9">
      <c r="A3" s="4" t="s">
        <v>101</v>
      </c>
      <c r="B3" s="8" t="n">
        <v>134.2</v>
      </c>
      <c r="I3" s="8" t="n">
        <v>20.9</v>
      </c>
    </row>
    <row r="4" spans="1:9">
      <c r="A4" s="4" t="s">
        <v>235</v>
      </c>
      <c r="B4" s="8" t="n">
        <v>113.3</v>
      </c>
      <c r="G4" s="8" t="n">
        <v>113.3</v>
      </c>
    </row>
    <row r="5" spans="1:9">
      <c r="A5" s="4" t="s">
        <v>236</v>
      </c>
      <c r="B5" s="8" t="n">
        <v>98.3</v>
      </c>
      <c r="H5" s="8" t="n">
        <v>97.90000000000001</v>
      </c>
      <c r="I5" s="8" t="n">
        <v>0.4</v>
      </c>
    </row>
    <row r="6" spans="1:9">
      <c r="A6" s="4" t="s">
        <v>237</v>
      </c>
      <c r="B6" s="8" t="n">
        <v>-8170.7</v>
      </c>
      <c r="D6" s="8" t="n">
        <v>-351.9</v>
      </c>
      <c r="E6" s="8" t="n">
        <v>-6.6</v>
      </c>
      <c r="F6" s="8" t="n">
        <v>-7825.4</v>
      </c>
    </row>
    <row r="7" spans="1:9">
      <c r="A7" s="4" t="s">
        <v>238</v>
      </c>
      <c r="B7" s="8" t="n">
        <v>-58.5</v>
      </c>
      <c r="D7" s="8" t="n">
        <v>-2.1</v>
      </c>
      <c r="F7" s="8" t="n">
        <v>-47.6</v>
      </c>
      <c r="G7" s="8" t="n">
        <v>-8.800000000000001</v>
      </c>
    </row>
    <row r="8" spans="1:9">
      <c r="A8" s="4" t="s">
        <v>239</v>
      </c>
      <c r="B8" s="8" t="n">
        <v>1.2</v>
      </c>
      <c r="D8" s="8" t="n">
        <v>0.6</v>
      </c>
      <c r="F8" s="8" t="n">
        <v>0.6</v>
      </c>
    </row>
    <row r="9" spans="1:9">
      <c r="A9" s="4" t="s">
        <v>240</v>
      </c>
      <c r="B9" s="8" t="n">
        <v>21.2</v>
      </c>
      <c r="E9" s="8" t="n">
        <v>44.5</v>
      </c>
      <c r="F9" s="8" t="n">
        <v>23.3</v>
      </c>
    </row>
    <row r="10" spans="1:9">
      <c r="A10" s="4" t="s">
        <v>241</v>
      </c>
      <c r="B10" s="8" t="n">
        <v>1.8</v>
      </c>
      <c r="E10" s="8" t="n">
        <v>1.8</v>
      </c>
    </row>
    <row r="11" spans="1:9">
      <c r="A11" s="4" t="s">
        <v>242</v>
      </c>
      <c r="B11" s="8" t="n">
        <v>-60.6</v>
      </c>
      <c r="C11" s="10" t="n">
        <v>-60.6</v>
      </c>
      <c r="G11" s="8" t="n">
        <v>-60.6</v>
      </c>
    </row>
    <row r="12" spans="1:9">
      <c r="A12" s="4" t="s">
        <v>243</v>
      </c>
      <c r="B12" s="8" t="n">
        <v>44.4</v>
      </c>
      <c r="F12" s="8" t="n">
        <v>44.4</v>
      </c>
    </row>
    <row r="13" spans="1:9">
      <c r="A13" s="4" t="s">
        <v>192</v>
      </c>
      <c r="B13" s="8" t="n">
        <v>12.6</v>
      </c>
      <c r="F13" s="8" t="n">
        <v>0.7</v>
      </c>
      <c r="I13" s="8" t="n">
        <v>11.9</v>
      </c>
    </row>
    <row r="14" spans="1:9">
      <c r="A14" s="4" t="s">
        <v>244</v>
      </c>
      <c r="B14" s="8" t="n">
        <v>13367.4</v>
      </c>
      <c r="D14" s="8" t="n">
        <v>465.1</v>
      </c>
      <c r="E14" s="8" t="n">
        <v>-4.8</v>
      </c>
      <c r="F14" s="8" t="n">
        <v>10483.3</v>
      </c>
      <c r="G14" s="5" t="n">
        <v>3406</v>
      </c>
      <c r="H14" s="8" t="n">
        <v>-1003.7</v>
      </c>
      <c r="I14" s="8" t="n">
        <v>21.5</v>
      </c>
    </row>
    <row r="15" spans="1:9">
      <c r="A15" s="4" t="s">
        <v>245</v>
      </c>
      <c r="B15" s="8" t="n">
        <v>-91.40000000000001</v>
      </c>
      <c r="D15" s="5" t="n">
        <v>0</v>
      </c>
      <c r="E15" s="5" t="n">
        <v>0</v>
      </c>
      <c r="F15" s="5" t="n">
        <v>0</v>
      </c>
      <c r="H15" s="5" t="n">
        <v>0</v>
      </c>
      <c r="I15" s="8" t="n">
        <v>0.1</v>
      </c>
    </row>
    <row r="16" spans="1:9">
      <c r="A16" s="4" t="s">
        <v>101</v>
      </c>
      <c r="B16" s="8" t="n">
        <v>-1910.8</v>
      </c>
      <c r="I16" s="8" t="n">
        <v>10.8</v>
      </c>
    </row>
    <row r="17" spans="1:9">
      <c r="A17" s="4" t="s">
        <v>235</v>
      </c>
      <c r="B17" s="8" t="n">
        <v>-1921.6</v>
      </c>
      <c r="G17" s="8" t="n">
        <v>-1921.6</v>
      </c>
    </row>
    <row r="18" spans="1:9">
      <c r="A18" s="4" t="s">
        <v>236</v>
      </c>
      <c r="B18" s="8" t="n">
        <v>-360.6</v>
      </c>
      <c r="H18" s="5" t="n">
        <v>-356</v>
      </c>
      <c r="I18" s="8" t="n">
        <v>-4.6</v>
      </c>
    </row>
    <row r="19" spans="1:9">
      <c r="A19" s="4" t="s">
        <v>238</v>
      </c>
      <c r="B19" s="8" t="n">
        <v>-442.8</v>
      </c>
      <c r="D19" s="8" t="n">
        <v>-14.8</v>
      </c>
      <c r="F19" s="8" t="n">
        <v>-333.5</v>
      </c>
      <c r="G19" s="8" t="n">
        <v>-94.5</v>
      </c>
    </row>
    <row r="20" spans="1:9">
      <c r="A20" s="4" t="s">
        <v>239</v>
      </c>
      <c r="B20" s="8" t="n">
        <v>0.2</v>
      </c>
      <c r="D20" s="8" t="n">
        <v>0.2</v>
      </c>
    </row>
    <row r="21" spans="1:9">
      <c r="A21" s="4" t="s">
        <v>241</v>
      </c>
      <c r="B21" s="8" t="n">
        <v>2.4</v>
      </c>
      <c r="E21" s="8" t="n">
        <v>2.4</v>
      </c>
    </row>
    <row r="22" spans="1:9">
      <c r="A22" s="4" t="s">
        <v>242</v>
      </c>
      <c r="B22" s="8" t="n">
        <v>-238.1</v>
      </c>
      <c r="C22" s="10" t="n">
        <v>-238.1</v>
      </c>
      <c r="G22" s="8" t="n">
        <v>-238.1</v>
      </c>
    </row>
    <row r="23" spans="1:9">
      <c r="A23" s="4" t="s">
        <v>243</v>
      </c>
      <c r="B23" s="8" t="n">
        <v>49.1</v>
      </c>
      <c r="F23" s="8" t="n">
        <v>49.1</v>
      </c>
    </row>
    <row r="24" spans="1:9">
      <c r="A24" s="4" t="s">
        <v>192</v>
      </c>
      <c r="B24" s="8" t="n">
        <v>13.5</v>
      </c>
      <c r="F24" s="8" t="n">
        <v>-1.9</v>
      </c>
      <c r="G24" s="8" t="n">
        <v>11.9</v>
      </c>
      <c r="I24" s="8" t="n">
        <v>3.5</v>
      </c>
    </row>
    <row r="25" spans="1:9">
      <c r="A25" s="4" t="s">
        <v>246</v>
      </c>
      <c r="B25" s="8" t="n">
        <v>10388.9</v>
      </c>
      <c r="D25" s="8" t="n">
        <v>450.5</v>
      </c>
      <c r="E25" s="8" t="n">
        <v>-2.4</v>
      </c>
      <c r="F25" s="5" t="n">
        <v>10197</v>
      </c>
      <c r="G25" s="8" t="n">
        <v>1072.2</v>
      </c>
      <c r="H25" s="8" t="n">
        <v>-1359.7</v>
      </c>
      <c r="I25" s="8" t="n">
        <v>31.3</v>
      </c>
    </row>
    <row r="26" spans="1:9">
      <c r="A26" s="4" t="s">
        <v>245</v>
      </c>
      <c r="B26" s="8" t="n">
        <v>1.8</v>
      </c>
    </row>
    <row r="27" spans="1:9">
      <c r="A27" s="4" t="s">
        <v>101</v>
      </c>
      <c r="B27" s="8" t="n">
        <v>-2412.1</v>
      </c>
      <c r="I27" s="8" t="n">
        <v>3.1</v>
      </c>
    </row>
    <row r="28" spans="1:9">
      <c r="A28" s="4" t="s">
        <v>235</v>
      </c>
      <c r="G28" s="8" t="n">
        <v>-2415.2</v>
      </c>
    </row>
    <row r="29" spans="1:9">
      <c r="A29" s="4" t="s">
        <v>236</v>
      </c>
      <c r="B29" s="8" t="n">
        <v>-48.5</v>
      </c>
      <c r="H29" s="8" t="n">
        <v>-47.8</v>
      </c>
      <c r="I29" s="8" t="n">
        <v>-0.7</v>
      </c>
    </row>
    <row r="30" spans="1:9">
      <c r="A30" s="4" t="s">
        <v>238</v>
      </c>
      <c r="B30" s="8" t="n">
        <v>-92.7</v>
      </c>
      <c r="D30" s="5" t="n">
        <v>-4</v>
      </c>
      <c r="F30" s="8" t="n">
        <v>-88.7</v>
      </c>
    </row>
    <row r="31" spans="1:9">
      <c r="A31" s="4" t="s">
        <v>239</v>
      </c>
      <c r="B31" s="8" t="n">
        <v>0.6</v>
      </c>
      <c r="D31" s="8" t="n">
        <v>0.6</v>
      </c>
    </row>
    <row r="32" spans="1:9">
      <c r="A32" s="4" t="s">
        <v>241</v>
      </c>
      <c r="B32" s="8" t="n">
        <v>2.4</v>
      </c>
      <c r="E32" s="8" t="n">
        <v>2.4</v>
      </c>
    </row>
    <row r="33" spans="1:9">
      <c r="A33" s="4" t="s">
        <v>242</v>
      </c>
      <c r="B33" s="8" t="n">
        <v>-232.8</v>
      </c>
      <c r="G33" s="8" t="n">
        <v>-232.8</v>
      </c>
    </row>
    <row r="34" spans="1:9">
      <c r="A34" s="4" t="s">
        <v>243</v>
      </c>
      <c r="B34" s="8" t="n">
        <v>74.5</v>
      </c>
      <c r="F34" s="8" t="n">
        <v>74.5</v>
      </c>
    </row>
    <row r="35" spans="1:9">
      <c r="A35" s="4" t="s">
        <v>192</v>
      </c>
      <c r="B35" s="5" t="n">
        <v>6</v>
      </c>
      <c r="G35" s="8" t="n">
        <v>10.9</v>
      </c>
      <c r="I35" s="8" t="n">
        <v>-4.9</v>
      </c>
    </row>
    <row r="36" spans="1:9">
      <c r="A36" s="4" t="s">
        <v>247</v>
      </c>
      <c r="B36" s="7" t="n">
        <v>7688.1</v>
      </c>
      <c r="D36" s="7" t="n">
        <v>447.1</v>
      </c>
      <c r="E36" s="6" t="n">
        <v>0</v>
      </c>
      <c r="F36" s="7" t="n">
        <v>10182.8</v>
      </c>
      <c r="G36" s="7" t="n">
        <v>-1563.1</v>
      </c>
      <c r="H36" s="7" t="n">
        <v>-1407.5</v>
      </c>
      <c r="I36" s="7" t="n">
        <v>28.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65</v>
      </c>
    </row>
    <row r="3" spans="1:3">
      <c r="A3" s="3" t="s">
        <v>274</v>
      </c>
    </row>
    <row r="4" spans="1:3">
      <c r="A4" s="4" t="s">
        <v>130</v>
      </c>
      <c r="B4" s="6" t="n">
        <v>1520</v>
      </c>
      <c r="C4" s="6" t="n">
        <v>1295</v>
      </c>
    </row>
    <row r="5" spans="1:3">
      <c r="A5" s="4" t="s">
        <v>829</v>
      </c>
      <c r="B5" s="6" t="n">
        <v>225</v>
      </c>
    </row>
    <row r="6" spans="1:3">
      <c r="A6" s="4" t="s">
        <v>830</v>
      </c>
      <c r="B6" s="4" t="s">
        <v>831</v>
      </c>
    </row>
    <row r="7" spans="1:3">
      <c r="A7" s="4" t="s">
        <v>150</v>
      </c>
      <c r="B7" s="7" t="n">
        <v>4585.1</v>
      </c>
      <c r="C7" s="8" t="n">
        <v>4085.1</v>
      </c>
    </row>
    <row r="8" spans="1:3">
      <c r="A8" s="4" t="s">
        <v>832</v>
      </c>
      <c r="B8" s="6" t="n">
        <v>500</v>
      </c>
    </row>
    <row r="9" spans="1:3">
      <c r="A9" s="4" t="s">
        <v>833</v>
      </c>
      <c r="B9" s="4" t="s">
        <v>834</v>
      </c>
    </row>
    <row r="10" spans="1:3">
      <c r="A10" s="4" t="s">
        <v>835</v>
      </c>
      <c r="B10" s="7" t="n">
        <v>-3065.1</v>
      </c>
      <c r="C10" s="8" t="n">
        <v>-2790.1</v>
      </c>
    </row>
    <row r="11" spans="1:3">
      <c r="A11" s="4" t="s">
        <v>836</v>
      </c>
      <c r="B11" s="6" t="n">
        <v>-275</v>
      </c>
    </row>
    <row r="12" spans="1:3">
      <c r="A12" s="4" t="s">
        <v>837</v>
      </c>
      <c r="B12" s="4" t="s">
        <v>838</v>
      </c>
    </row>
    <row r="13" spans="1:3">
      <c r="A13" s="4" t="s">
        <v>839</v>
      </c>
      <c r="B13" s="6" t="n">
        <v>2414</v>
      </c>
      <c r="C13" s="8" t="n">
        <v>2814.6</v>
      </c>
    </row>
    <row r="14" spans="1:3">
      <c r="A14" s="4" t="s">
        <v>805</v>
      </c>
      <c r="B14" s="7" t="n">
        <v>1176.5</v>
      </c>
      <c r="C14" s="7" t="n">
        <v>596.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597</v>
      </c>
    </row>
    <row r="2" spans="1:2">
      <c r="A2" s="4" t="s">
        <v>841</v>
      </c>
    </row>
    <row r="3" spans="1:2">
      <c r="A3" s="3" t="s">
        <v>842</v>
      </c>
    </row>
    <row r="4" spans="1:2">
      <c r="A4" s="4" t="s">
        <v>843</v>
      </c>
      <c r="B4" s="4" t="s">
        <v>844</v>
      </c>
    </row>
    <row r="5" spans="1:2">
      <c r="A5" s="4" t="s">
        <v>845</v>
      </c>
    </row>
    <row r="6" spans="1:2">
      <c r="A6" s="3" t="s">
        <v>842</v>
      </c>
    </row>
    <row r="7" spans="1:2">
      <c r="A7" s="4" t="s">
        <v>846</v>
      </c>
      <c r="B7" s="7" t="n">
        <v>11499.8</v>
      </c>
    </row>
    <row r="8" spans="1:2">
      <c r="A8" s="4" t="s">
        <v>843</v>
      </c>
      <c r="B8" s="4" t="s">
        <v>847</v>
      </c>
    </row>
    <row r="9" spans="1:2">
      <c r="A9" s="4" t="s">
        <v>848</v>
      </c>
    </row>
    <row r="10" spans="1:2">
      <c r="A10" s="3" t="s">
        <v>842</v>
      </c>
    </row>
    <row r="11" spans="1:2">
      <c r="A11" s="4" t="s">
        <v>846</v>
      </c>
      <c r="B11" s="7" t="n">
        <v>4506.8</v>
      </c>
    </row>
    <row r="12" spans="1:2">
      <c r="A12" s="4" t="s">
        <v>849</v>
      </c>
    </row>
    <row r="13" spans="1:2">
      <c r="A13" s="3" t="s">
        <v>842</v>
      </c>
    </row>
    <row r="14" spans="1:2">
      <c r="A14" s="4" t="s">
        <v>846</v>
      </c>
      <c r="B14" s="8" t="n">
        <v>6581.3</v>
      </c>
    </row>
    <row r="15" spans="1:2">
      <c r="A15" s="4" t="s">
        <v>850</v>
      </c>
    </row>
    <row r="16" spans="1:2">
      <c r="A16" s="3" t="s">
        <v>842</v>
      </c>
    </row>
    <row r="17" spans="1:2">
      <c r="A17" s="4" t="s">
        <v>846</v>
      </c>
      <c r="B17" s="8" t="n">
        <v>411.7</v>
      </c>
    </row>
    <row r="18" spans="1:2">
      <c r="A18" s="4" t="s">
        <v>851</v>
      </c>
    </row>
    <row r="19" spans="1:2">
      <c r="A19" s="3" t="s">
        <v>842</v>
      </c>
    </row>
    <row r="20" spans="1:2">
      <c r="A20" s="4" t="s">
        <v>846</v>
      </c>
      <c r="B20" s="8" t="n">
        <v>7661.7</v>
      </c>
    </row>
    <row r="21" spans="1:2">
      <c r="A21" s="4" t="s">
        <v>852</v>
      </c>
    </row>
    <row r="22" spans="1:2">
      <c r="A22" s="3" t="s">
        <v>842</v>
      </c>
    </row>
    <row r="23" spans="1:2">
      <c r="A23" s="4" t="s">
        <v>846</v>
      </c>
      <c r="B23" s="8" t="n">
        <v>2472.4</v>
      </c>
    </row>
    <row r="24" spans="1:2">
      <c r="A24" s="4" t="s">
        <v>853</v>
      </c>
    </row>
    <row r="25" spans="1:2">
      <c r="A25" s="3" t="s">
        <v>842</v>
      </c>
    </row>
    <row r="26" spans="1:2">
      <c r="A26" s="4" t="s">
        <v>846</v>
      </c>
      <c r="B26" s="8" t="n">
        <v>5127.8</v>
      </c>
    </row>
    <row r="27" spans="1:2">
      <c r="A27" s="4" t="s">
        <v>854</v>
      </c>
    </row>
    <row r="28" spans="1:2">
      <c r="A28" s="3" t="s">
        <v>842</v>
      </c>
    </row>
    <row r="29" spans="1:2">
      <c r="A29" s="4" t="s">
        <v>846</v>
      </c>
      <c r="B29" s="8" t="n">
        <v>61.5</v>
      </c>
    </row>
    <row r="30" spans="1:2">
      <c r="A30" s="4" t="s">
        <v>855</v>
      </c>
    </row>
    <row r="31" spans="1:2">
      <c r="A31" s="3" t="s">
        <v>842</v>
      </c>
    </row>
    <row r="32" spans="1:2">
      <c r="A32" s="4" t="s">
        <v>846</v>
      </c>
      <c r="B32" s="8" t="n">
        <v>5089.6</v>
      </c>
    </row>
    <row r="33" spans="1:2">
      <c r="A33" s="4" t="s">
        <v>856</v>
      </c>
    </row>
    <row r="34" spans="1:2">
      <c r="A34" s="3" t="s">
        <v>842</v>
      </c>
    </row>
    <row r="35" spans="1:2">
      <c r="A35" s="4" t="s">
        <v>846</v>
      </c>
      <c r="B35" s="8" t="n">
        <v>1500.6</v>
      </c>
    </row>
    <row r="36" spans="1:2">
      <c r="A36" s="4" t="s">
        <v>857</v>
      </c>
    </row>
    <row r="37" spans="1:2">
      <c r="A37" s="3" t="s">
        <v>842</v>
      </c>
    </row>
    <row r="38" spans="1:2">
      <c r="A38" s="4" t="s">
        <v>846</v>
      </c>
      <c r="B38" s="5" t="n">
        <v>3589</v>
      </c>
    </row>
    <row r="39" spans="1:2">
      <c r="A39" s="4" t="s">
        <v>858</v>
      </c>
    </row>
    <row r="40" spans="1:2">
      <c r="A40" s="3" t="s">
        <v>842</v>
      </c>
    </row>
    <row r="41" spans="1:2">
      <c r="A41" s="4" t="s">
        <v>846</v>
      </c>
      <c r="B41"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59</v>
      </c>
      <c r="C1" s="2" t="s">
        <v>636</v>
      </c>
      <c r="K1" s="2" t="s">
        <v>1</v>
      </c>
    </row>
    <row r="2" spans="1:13">
      <c r="C2" s="2" t="s">
        <v>2</v>
      </c>
      <c r="D2" s="2" t="s">
        <v>637</v>
      </c>
      <c r="E2" s="2" t="s">
        <v>4</v>
      </c>
      <c r="F2" s="2" t="s">
        <v>638</v>
      </c>
      <c r="G2" s="2" t="s">
        <v>65</v>
      </c>
      <c r="H2" s="2" t="s">
        <v>639</v>
      </c>
      <c r="I2" s="2" t="s">
        <v>640</v>
      </c>
      <c r="J2" s="2" t="s">
        <v>641</v>
      </c>
      <c r="K2" s="2" t="s">
        <v>2</v>
      </c>
      <c r="L2" s="2" t="s">
        <v>65</v>
      </c>
      <c r="M2" s="2" t="s">
        <v>66</v>
      </c>
    </row>
    <row r="3" spans="1:13">
      <c r="A3" s="3" t="s">
        <v>860</v>
      </c>
    </row>
    <row r="4" spans="1:13">
      <c r="A4" s="4" t="s">
        <v>861</v>
      </c>
      <c r="C4" s="7" t="n">
        <v>3726.8</v>
      </c>
      <c r="D4" s="7" t="n">
        <v>3335.1</v>
      </c>
      <c r="E4" s="7" t="n">
        <v>3434.2</v>
      </c>
      <c r="F4" s="6" t="n">
        <v>2913</v>
      </c>
      <c r="G4" s="6" t="n">
        <v>3323</v>
      </c>
      <c r="H4" s="7" t="n">
        <v>3143.8</v>
      </c>
      <c r="I4" s="7" t="n">
        <v>2960.9</v>
      </c>
      <c r="J4" s="7" t="n">
        <v>3125.2</v>
      </c>
      <c r="K4" s="7" t="n">
        <v>13409.1</v>
      </c>
      <c r="L4" s="7" t="n">
        <v>12552.9</v>
      </c>
      <c r="M4" s="7" t="n">
        <v>15056.9</v>
      </c>
    </row>
    <row r="5" spans="1:13">
      <c r="A5" s="4" t="s">
        <v>862</v>
      </c>
      <c r="K5" s="8" t="n">
        <v>-1144.2</v>
      </c>
      <c r="L5" s="8" t="n">
        <v>-532.7</v>
      </c>
      <c r="M5" s="8" t="n">
        <v>1354.1</v>
      </c>
    </row>
    <row r="6" spans="1:13">
      <c r="A6" s="4" t="s">
        <v>863</v>
      </c>
      <c r="B6" s="4" t="s">
        <v>83</v>
      </c>
      <c r="K6" s="8" t="n">
        <v>-540.3</v>
      </c>
      <c r="L6" s="8" t="n">
        <v>-594.5</v>
      </c>
    </row>
    <row r="7" spans="1:13">
      <c r="A7" s="4" t="s">
        <v>80</v>
      </c>
      <c r="K7" s="8" t="n">
        <v>116.5</v>
      </c>
      <c r="L7" s="8" t="n">
        <v>121.4</v>
      </c>
      <c r="M7" s="8" t="n">
        <v>140.8</v>
      </c>
    </row>
    <row r="8" spans="1:13">
      <c r="A8" s="4" t="s">
        <v>81</v>
      </c>
      <c r="K8" s="8" t="n">
        <v>-567.8</v>
      </c>
      <c r="L8" s="8" t="n">
        <v>-482.3</v>
      </c>
      <c r="M8" s="5" t="n">
        <v>-456</v>
      </c>
    </row>
    <row r="9" spans="1:13">
      <c r="A9" s="4" t="s">
        <v>864</v>
      </c>
      <c r="B9" s="4" t="s">
        <v>107</v>
      </c>
      <c r="K9" s="8" t="n">
        <v>-2135.8</v>
      </c>
      <c r="L9" s="8" t="n">
        <v>-1488.1</v>
      </c>
      <c r="M9" s="8" t="n">
        <v>679.7</v>
      </c>
    </row>
    <row r="10" spans="1:13">
      <c r="A10" s="4" t="s">
        <v>630</v>
      </c>
    </row>
    <row r="11" spans="1:13">
      <c r="A11" s="3" t="s">
        <v>860</v>
      </c>
    </row>
    <row r="12" spans="1:13">
      <c r="A12" s="4" t="s">
        <v>861</v>
      </c>
      <c r="K12" s="5" t="n">
        <v>5523</v>
      </c>
      <c r="L12" s="5" t="n">
        <v>4840</v>
      </c>
    </row>
    <row r="13" spans="1:13">
      <c r="A13" s="4" t="s">
        <v>702</v>
      </c>
    </row>
    <row r="14" spans="1:13">
      <c r="A14" s="3" t="s">
        <v>860</v>
      </c>
    </row>
    <row r="15" spans="1:13">
      <c r="A15" s="4" t="s">
        <v>861</v>
      </c>
      <c r="K15" s="8" t="n">
        <v>6268.8</v>
      </c>
      <c r="L15" s="8" t="n">
        <v>6120.7</v>
      </c>
    </row>
    <row r="16" spans="1:13">
      <c r="A16" s="4" t="s">
        <v>703</v>
      </c>
    </row>
    <row r="17" spans="1:13">
      <c r="A17" s="3" t="s">
        <v>860</v>
      </c>
    </row>
    <row r="18" spans="1:13">
      <c r="A18" s="4" t="s">
        <v>861</v>
      </c>
      <c r="K18" s="8" t="n">
        <v>1617.3</v>
      </c>
      <c r="L18" s="8" t="n">
        <v>1592.2</v>
      </c>
    </row>
    <row r="19" spans="1:13">
      <c r="A19" s="4" t="s">
        <v>865</v>
      </c>
    </row>
    <row r="20" spans="1:13">
      <c r="A20" s="3" t="s">
        <v>860</v>
      </c>
    </row>
    <row r="21" spans="1:13">
      <c r="A21" s="4" t="s">
        <v>861</v>
      </c>
      <c r="K21" s="5" t="n">
        <v>5523</v>
      </c>
      <c r="L21" s="5" t="n">
        <v>4840</v>
      </c>
      <c r="M21" s="8" t="n">
        <v>5877.4</v>
      </c>
    </row>
    <row r="22" spans="1:13">
      <c r="A22" s="4" t="s">
        <v>862</v>
      </c>
      <c r="K22" s="8" t="n">
        <v>-1447.7</v>
      </c>
      <c r="L22" s="8" t="n">
        <v>-1529.5</v>
      </c>
      <c r="M22" s="8" t="n">
        <v>460.5</v>
      </c>
    </row>
    <row r="23" spans="1:13">
      <c r="A23" s="4" t="s">
        <v>866</v>
      </c>
    </row>
    <row r="24" spans="1:13">
      <c r="A24" s="3" t="s">
        <v>860</v>
      </c>
    </row>
    <row r="25" spans="1:13">
      <c r="A25" s="4" t="s">
        <v>861</v>
      </c>
      <c r="K25" s="8" t="n">
        <v>6268.8</v>
      </c>
      <c r="L25" s="8" t="n">
        <v>6120.7</v>
      </c>
      <c r="M25" s="8" t="n">
        <v>7904.5</v>
      </c>
    </row>
    <row r="26" spans="1:13">
      <c r="A26" s="4" t="s">
        <v>862</v>
      </c>
      <c r="K26" s="8" t="n">
        <v>959.6</v>
      </c>
      <c r="L26" s="5" t="n">
        <v>824</v>
      </c>
      <c r="M26" s="8" t="n">
        <v>810.9</v>
      </c>
    </row>
    <row r="27" spans="1:13">
      <c r="A27" s="4" t="s">
        <v>867</v>
      </c>
    </row>
    <row r="28" spans="1:13">
      <c r="A28" s="3" t="s">
        <v>860</v>
      </c>
    </row>
    <row r="29" spans="1:13">
      <c r="A29" s="4" t="s">
        <v>861</v>
      </c>
      <c r="K29" s="8" t="n">
        <v>1617.3</v>
      </c>
      <c r="L29" s="8" t="n">
        <v>1592.2</v>
      </c>
      <c r="M29" s="8" t="n">
        <v>1274.6</v>
      </c>
    </row>
    <row r="30" spans="1:13">
      <c r="A30" s="4" t="s">
        <v>862</v>
      </c>
      <c r="K30" s="8" t="n">
        <v>-656.1</v>
      </c>
      <c r="L30" s="8" t="n">
        <v>172.8</v>
      </c>
      <c r="M30" s="8" t="n">
        <v>82.7</v>
      </c>
    </row>
    <row r="31" spans="1:13">
      <c r="A31" s="4" t="s">
        <v>868</v>
      </c>
    </row>
    <row r="32" spans="1:13">
      <c r="A32" s="3" t="s">
        <v>860</v>
      </c>
    </row>
    <row r="33" spans="1:13">
      <c r="A33" s="4" t="s">
        <v>861</v>
      </c>
      <c r="M33" s="8" t="n">
        <v>0.4</v>
      </c>
    </row>
    <row r="34" spans="1:13">
      <c r="A34" s="4" t="s">
        <v>869</v>
      </c>
    </row>
    <row r="35" spans="1:13">
      <c r="A35" s="3" t="s">
        <v>860</v>
      </c>
    </row>
    <row r="36" spans="1:13">
      <c r="A36" s="4" t="s">
        <v>863</v>
      </c>
      <c r="B36" s="4" t="s">
        <v>83</v>
      </c>
      <c r="M36" s="8" t="n">
        <v>-359.2</v>
      </c>
    </row>
    <row r="37" spans="1:13">
      <c r="A37" s="4" t="s">
        <v>870</v>
      </c>
      <c r="K37" s="7" t="n">
        <v>-991.6</v>
      </c>
      <c r="L37" s="7" t="n">
        <v>-955.4</v>
      </c>
      <c r="M37" s="7" t="n">
        <v>-674.4</v>
      </c>
    </row>
    <row r="38" spans="1:13"/>
    <row r="39" spans="1:13">
      <c r="A39" s="4" t="s">
        <v>83</v>
      </c>
      <c r="B39" s="4" t="s">
        <v>871</v>
      </c>
    </row>
    <row r="40" spans="1:13">
      <c r="A40" s="4" t="s">
        <v>107</v>
      </c>
      <c r="B40" s="4" t="s">
        <v>98</v>
      </c>
    </row>
  </sheetData>
  <mergeCells count="6">
    <mergeCell ref="A1:B2"/>
    <mergeCell ref="C1:J1"/>
    <mergeCell ref="K1:M1"/>
    <mergeCell ref="A38:L38"/>
    <mergeCell ref="B39:L39"/>
    <mergeCell ref="B40:L4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872</v>
      </c>
      <c r="C1" s="2" t="s">
        <v>2</v>
      </c>
      <c r="D1" s="2" t="s">
        <v>65</v>
      </c>
    </row>
    <row r="2" spans="1:4">
      <c r="A2" s="3" t="s">
        <v>860</v>
      </c>
    </row>
    <row r="3" spans="1:4">
      <c r="A3" s="4" t="s">
        <v>873</v>
      </c>
      <c r="C3" s="7" t="n">
        <v>23518.8</v>
      </c>
      <c r="D3" s="7" t="n">
        <v>24784.5</v>
      </c>
    </row>
    <row r="4" spans="1:4">
      <c r="A4" s="4" t="s">
        <v>874</v>
      </c>
    </row>
    <row r="5" spans="1:4">
      <c r="A5" s="3" t="s">
        <v>860</v>
      </c>
    </row>
    <row r="6" spans="1:4">
      <c r="A6" s="4" t="s">
        <v>873</v>
      </c>
      <c r="C6" s="8" t="n">
        <v>17485.5</v>
      </c>
      <c r="D6" s="8" t="n">
        <v>18192.2</v>
      </c>
    </row>
    <row r="7" spans="1:4">
      <c r="A7" s="4" t="s">
        <v>865</v>
      </c>
    </row>
    <row r="8" spans="1:4">
      <c r="A8" s="3" t="s">
        <v>860</v>
      </c>
    </row>
    <row r="9" spans="1:4">
      <c r="A9" s="4" t="s">
        <v>873</v>
      </c>
      <c r="C9" s="8" t="n">
        <v>10824.2</v>
      </c>
      <c r="D9" s="8" t="n">
        <v>11037.8</v>
      </c>
    </row>
    <row r="10" spans="1:4">
      <c r="A10" s="4" t="s">
        <v>866</v>
      </c>
    </row>
    <row r="11" spans="1:4">
      <c r="A11" s="3" t="s">
        <v>860</v>
      </c>
    </row>
    <row r="12" spans="1:4">
      <c r="A12" s="4" t="s">
        <v>873</v>
      </c>
      <c r="C12" s="8" t="n">
        <v>4448.8</v>
      </c>
      <c r="D12" s="8" t="n">
        <v>4355.2</v>
      </c>
    </row>
    <row r="13" spans="1:4">
      <c r="A13" s="4" t="s">
        <v>867</v>
      </c>
    </row>
    <row r="14" spans="1:4">
      <c r="A14" s="3" t="s">
        <v>860</v>
      </c>
    </row>
    <row r="15" spans="1:4">
      <c r="A15" s="4" t="s">
        <v>873</v>
      </c>
      <c r="C15" s="8" t="n">
        <v>2246.4</v>
      </c>
      <c r="D15" s="8" t="n">
        <v>2825.6</v>
      </c>
    </row>
    <row r="16" spans="1:4">
      <c r="A16" s="4" t="s">
        <v>875</v>
      </c>
    </row>
    <row r="17" spans="1:4">
      <c r="A17" s="3" t="s">
        <v>860</v>
      </c>
    </row>
    <row r="18" spans="1:4">
      <c r="A18" s="4" t="s">
        <v>873</v>
      </c>
      <c r="C18" s="8" t="n">
        <v>-33.9</v>
      </c>
      <c r="D18" s="8" t="n">
        <v>-26.4</v>
      </c>
    </row>
    <row r="19" spans="1:4">
      <c r="A19" s="4" t="s">
        <v>869</v>
      </c>
    </row>
    <row r="20" spans="1:4">
      <c r="A20" s="3" t="s">
        <v>860</v>
      </c>
    </row>
    <row r="21" spans="1:4">
      <c r="A21" s="4" t="s">
        <v>873</v>
      </c>
      <c r="B21" s="4" t="s">
        <v>83</v>
      </c>
      <c r="C21" s="7" t="n">
        <v>6033.3</v>
      </c>
      <c r="D21" s="7" t="n">
        <v>6592.3</v>
      </c>
    </row>
    <row r="22" spans="1:4"/>
    <row r="23" spans="1:4">
      <c r="A23" s="4" t="s">
        <v>83</v>
      </c>
      <c r="B23" s="4" t="s">
        <v>876</v>
      </c>
    </row>
  </sheetData>
  <mergeCells count="3">
    <mergeCell ref="A1:B1"/>
    <mergeCell ref="A22:C22"/>
    <mergeCell ref="B23:C2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7</v>
      </c>
      <c r="B1" s="2" t="s">
        <v>636</v>
      </c>
      <c r="J1" s="2" t="s">
        <v>1</v>
      </c>
    </row>
    <row r="2" spans="1:12">
      <c r="B2" s="2" t="s">
        <v>2</v>
      </c>
      <c r="C2" s="2" t="s">
        <v>637</v>
      </c>
      <c r="D2" s="2" t="s">
        <v>4</v>
      </c>
      <c r="E2" s="2" t="s">
        <v>638</v>
      </c>
      <c r="F2" s="2" t="s">
        <v>65</v>
      </c>
      <c r="G2" s="2" t="s">
        <v>639</v>
      </c>
      <c r="H2" s="2" t="s">
        <v>640</v>
      </c>
      <c r="I2" s="2" t="s">
        <v>641</v>
      </c>
      <c r="J2" s="2" t="s">
        <v>2</v>
      </c>
      <c r="K2" s="2" t="s">
        <v>65</v>
      </c>
      <c r="L2" s="2" t="s">
        <v>66</v>
      </c>
    </row>
    <row r="3" spans="1:12">
      <c r="A3" s="3" t="s">
        <v>860</v>
      </c>
    </row>
    <row r="4" spans="1:12">
      <c r="A4" s="4" t="s">
        <v>861</v>
      </c>
      <c r="B4" s="7" t="n">
        <v>3726.8</v>
      </c>
      <c r="C4" s="7" t="n">
        <v>3335.1</v>
      </c>
      <c r="D4" s="7" t="n">
        <v>3434.2</v>
      </c>
      <c r="E4" s="6" t="n">
        <v>2913</v>
      </c>
      <c r="F4" s="6" t="n">
        <v>3323</v>
      </c>
      <c r="G4" s="7" t="n">
        <v>3143.8</v>
      </c>
      <c r="H4" s="7" t="n">
        <v>2960.9</v>
      </c>
      <c r="I4" s="7" t="n">
        <v>3125.2</v>
      </c>
      <c r="J4" s="7" t="n">
        <v>13409.1</v>
      </c>
      <c r="K4" s="7" t="n">
        <v>12552.9</v>
      </c>
      <c r="L4" s="7" t="n">
        <v>15056.9</v>
      </c>
    </row>
    <row r="5" spans="1:12">
      <c r="A5" s="4" t="s">
        <v>878</v>
      </c>
      <c r="B5" s="5" t="n">
        <v>3162</v>
      </c>
      <c r="F5" s="8" t="n">
        <v>3259.8</v>
      </c>
      <c r="J5" s="5" t="n">
        <v>3162</v>
      </c>
      <c r="K5" s="8" t="n">
        <v>3259.8</v>
      </c>
    </row>
    <row r="6" spans="1:12">
      <c r="A6" s="4" t="s">
        <v>879</v>
      </c>
    </row>
    <row r="7" spans="1:12">
      <c r="A7" s="3" t="s">
        <v>860</v>
      </c>
    </row>
    <row r="8" spans="1:12">
      <c r="A8" s="4" t="s">
        <v>861</v>
      </c>
      <c r="J8" s="5" t="n">
        <v>2378</v>
      </c>
      <c r="K8" s="8" t="n">
        <v>2773.3</v>
      </c>
      <c r="L8" s="8" t="n">
        <v>4894.2</v>
      </c>
    </row>
    <row r="9" spans="1:12">
      <c r="A9" s="4" t="s">
        <v>880</v>
      </c>
    </row>
    <row r="10" spans="1:12">
      <c r="A10" s="3" t="s">
        <v>860</v>
      </c>
    </row>
    <row r="11" spans="1:12">
      <c r="A11" s="4" t="s">
        <v>861</v>
      </c>
      <c r="J11" s="8" t="n">
        <v>1371.1</v>
      </c>
      <c r="K11" s="8" t="n">
        <v>1202.6</v>
      </c>
      <c r="L11" s="8" t="n">
        <v>971.2</v>
      </c>
    </row>
    <row r="12" spans="1:12">
      <c r="A12" s="4" t="s">
        <v>878</v>
      </c>
      <c r="B12" s="5" t="n">
        <v>333</v>
      </c>
      <c r="F12" s="8" t="n">
        <v>311.4</v>
      </c>
      <c r="J12" s="5" t="n">
        <v>333</v>
      </c>
      <c r="K12" s="8" t="n">
        <v>311.4</v>
      </c>
    </row>
    <row r="13" spans="1:12">
      <c r="A13" s="4" t="s">
        <v>881</v>
      </c>
    </row>
    <row r="14" spans="1:12">
      <c r="A14" s="3" t="s">
        <v>860</v>
      </c>
    </row>
    <row r="15" spans="1:12">
      <c r="A15" s="4" t="s">
        <v>861</v>
      </c>
      <c r="J15" s="8" t="n">
        <v>1099.7</v>
      </c>
      <c r="K15" s="8" t="n">
        <v>1478.7</v>
      </c>
      <c r="L15" s="8" t="n">
        <v>911.1</v>
      </c>
    </row>
    <row r="16" spans="1:12">
      <c r="A16" s="4" t="s">
        <v>878</v>
      </c>
      <c r="B16" s="8" t="n">
        <v>313.2</v>
      </c>
      <c r="F16" s="8" t="n">
        <v>325.8</v>
      </c>
      <c r="J16" s="8" t="n">
        <v>313.2</v>
      </c>
      <c r="K16" s="8" t="n">
        <v>325.8</v>
      </c>
    </row>
    <row r="17" spans="1:12">
      <c r="A17" s="4" t="s">
        <v>882</v>
      </c>
    </row>
    <row r="18" spans="1:12">
      <c r="A18" s="3" t="s">
        <v>860</v>
      </c>
    </row>
    <row r="19" spans="1:12">
      <c r="A19" s="4" t="s">
        <v>861</v>
      </c>
      <c r="J19" s="5" t="n">
        <v>757</v>
      </c>
      <c r="K19" s="8" t="n">
        <v>243.8</v>
      </c>
      <c r="L19" s="8" t="n">
        <v>6.9</v>
      </c>
    </row>
    <row r="20" spans="1:12">
      <c r="A20" s="4" t="s">
        <v>883</v>
      </c>
    </row>
    <row r="21" spans="1:12">
      <c r="A21" s="3" t="s">
        <v>860</v>
      </c>
    </row>
    <row r="22" spans="1:12">
      <c r="A22" s="4" t="s">
        <v>861</v>
      </c>
      <c r="J22" s="8" t="n">
        <v>540.8</v>
      </c>
      <c r="K22" s="8" t="n">
        <v>442.1</v>
      </c>
      <c r="L22" s="8" t="n">
        <v>465.9</v>
      </c>
    </row>
    <row r="23" spans="1:12">
      <c r="A23" s="4" t="s">
        <v>878</v>
      </c>
      <c r="B23" s="8" t="n">
        <v>957.1</v>
      </c>
      <c r="F23" s="8" t="n">
        <v>925.6</v>
      </c>
      <c r="J23" s="8" t="n">
        <v>957.1</v>
      </c>
      <c r="K23" s="8" t="n">
        <v>925.6</v>
      </c>
    </row>
    <row r="24" spans="1:12">
      <c r="A24" s="4" t="s">
        <v>884</v>
      </c>
    </row>
    <row r="25" spans="1:12">
      <c r="A25" s="3" t="s">
        <v>860</v>
      </c>
    </row>
    <row r="26" spans="1:12">
      <c r="A26" s="4" t="s">
        <v>861</v>
      </c>
      <c r="J26" s="8" t="n">
        <v>1931.2</v>
      </c>
      <c r="K26" s="8" t="n">
        <v>1275.8</v>
      </c>
      <c r="L26" s="8" t="n">
        <v>1534.7</v>
      </c>
    </row>
    <row r="27" spans="1:12">
      <c r="A27" s="4" t="s">
        <v>878</v>
      </c>
      <c r="B27" s="8" t="n">
        <v>558.1</v>
      </c>
      <c r="F27" s="8" t="n">
        <v>589.9</v>
      </c>
      <c r="J27" s="8" t="n">
        <v>558.1</v>
      </c>
      <c r="K27" s="8" t="n">
        <v>589.9</v>
      </c>
    </row>
    <row r="28" spans="1:12">
      <c r="A28" s="4" t="s">
        <v>885</v>
      </c>
    </row>
    <row r="29" spans="1:12">
      <c r="A29" s="3" t="s">
        <v>860</v>
      </c>
    </row>
    <row r="30" spans="1:12">
      <c r="A30" s="4" t="s">
        <v>861</v>
      </c>
      <c r="J30" s="5" t="n">
        <v>518</v>
      </c>
      <c r="K30" s="5" t="n">
        <v>214</v>
      </c>
      <c r="L30" s="8" t="n">
        <v>135.2</v>
      </c>
    </row>
    <row r="31" spans="1:12">
      <c r="A31" s="4" t="s">
        <v>886</v>
      </c>
    </row>
    <row r="32" spans="1:12">
      <c r="A32" s="3" t="s">
        <v>860</v>
      </c>
    </row>
    <row r="33" spans="1:12">
      <c r="A33" s="4" t="s">
        <v>861</v>
      </c>
      <c r="J33" s="8" t="n">
        <v>447.8</v>
      </c>
      <c r="K33" s="8" t="n">
        <v>385.7</v>
      </c>
      <c r="L33" s="8" t="n">
        <v>1016.2</v>
      </c>
    </row>
    <row r="34" spans="1:12">
      <c r="A34" s="4" t="s">
        <v>887</v>
      </c>
    </row>
    <row r="35" spans="1:12">
      <c r="A35" s="3" t="s">
        <v>860</v>
      </c>
    </row>
    <row r="36" spans="1:12">
      <c r="A36" s="4" t="s">
        <v>861</v>
      </c>
      <c r="J36" s="8" t="n">
        <v>372.8</v>
      </c>
      <c r="K36" s="8" t="n">
        <v>926.6</v>
      </c>
      <c r="L36" s="8" t="n">
        <v>953.9</v>
      </c>
    </row>
    <row r="37" spans="1:12">
      <c r="A37" s="4" t="s">
        <v>888</v>
      </c>
    </row>
    <row r="38" spans="1:12">
      <c r="A38" s="3" t="s">
        <v>860</v>
      </c>
    </row>
    <row r="39" spans="1:12">
      <c r="A39" s="4" t="s">
        <v>861</v>
      </c>
      <c r="J39" s="8" t="n">
        <v>327.2</v>
      </c>
      <c r="K39" s="8" t="n">
        <v>460.3</v>
      </c>
      <c r="L39" s="8" t="n">
        <v>308.5</v>
      </c>
    </row>
    <row r="40" spans="1:12">
      <c r="A40" s="4" t="s">
        <v>889</v>
      </c>
    </row>
    <row r="41" spans="1:12">
      <c r="A41" s="3" t="s">
        <v>860</v>
      </c>
    </row>
    <row r="42" spans="1:12">
      <c r="A42" s="4" t="s">
        <v>861</v>
      </c>
      <c r="J42" s="8" t="n">
        <v>283.8</v>
      </c>
      <c r="K42" s="8" t="n">
        <v>362.3</v>
      </c>
      <c r="L42" s="8" t="n">
        <v>374.8</v>
      </c>
    </row>
    <row r="43" spans="1:12">
      <c r="A43" s="4" t="s">
        <v>890</v>
      </c>
    </row>
    <row r="44" spans="1:12">
      <c r="A44" s="3" t="s">
        <v>860</v>
      </c>
    </row>
    <row r="45" spans="1:12">
      <c r="A45" s="4" t="s">
        <v>861</v>
      </c>
      <c r="J45" s="8" t="n">
        <v>272.9</v>
      </c>
      <c r="K45" s="8" t="n">
        <v>112.3</v>
      </c>
      <c r="L45" s="8" t="n">
        <v>104.7</v>
      </c>
    </row>
    <row r="46" spans="1:12">
      <c r="A46" s="4" t="s">
        <v>891</v>
      </c>
    </row>
    <row r="47" spans="1:12">
      <c r="A47" s="3" t="s">
        <v>860</v>
      </c>
    </row>
    <row r="48" spans="1:12">
      <c r="A48" s="4" t="s">
        <v>861</v>
      </c>
      <c r="J48" s="8" t="n">
        <v>237.6</v>
      </c>
      <c r="K48" s="8" t="n">
        <v>130.7</v>
      </c>
      <c r="L48" s="8" t="n">
        <v>295.4</v>
      </c>
    </row>
    <row r="49" spans="1:12">
      <c r="A49" s="4" t="s">
        <v>892</v>
      </c>
    </row>
    <row r="50" spans="1:12">
      <c r="A50" s="3" t="s">
        <v>860</v>
      </c>
    </row>
    <row r="51" spans="1:12">
      <c r="A51" s="4" t="s">
        <v>878</v>
      </c>
      <c r="B51" s="5" t="n">
        <v>493</v>
      </c>
      <c r="F51" s="8" t="n">
        <v>360.5</v>
      </c>
      <c r="J51" s="5" t="n">
        <v>493</v>
      </c>
      <c r="K51" s="8" t="n">
        <v>360.5</v>
      </c>
    </row>
    <row r="52" spans="1:12">
      <c r="A52" s="4" t="s">
        <v>893</v>
      </c>
    </row>
    <row r="53" spans="1:12">
      <c r="A53" s="3" t="s">
        <v>860</v>
      </c>
    </row>
    <row r="54" spans="1:12">
      <c r="A54" s="4" t="s">
        <v>861</v>
      </c>
      <c r="J54" s="8" t="n">
        <v>2871.2</v>
      </c>
      <c r="K54" s="8" t="n">
        <v>2544.7</v>
      </c>
      <c r="L54" s="7" t="n">
        <v>3084.2</v>
      </c>
    </row>
    <row r="55" spans="1:12">
      <c r="A55" s="4" t="s">
        <v>878</v>
      </c>
      <c r="B55" s="7" t="n">
        <v>507.6</v>
      </c>
      <c r="F55" s="7" t="n">
        <v>746.6</v>
      </c>
      <c r="J55" s="7" t="n">
        <v>507.6</v>
      </c>
      <c r="K55" s="7" t="n">
        <v>746.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65</v>
      </c>
      <c r="D2" s="2" t="s">
        <v>66</v>
      </c>
    </row>
    <row r="3" spans="1:4">
      <c r="A3" s="3" t="s">
        <v>860</v>
      </c>
    </row>
    <row r="4" spans="1:4">
      <c r="A4" s="4" t="s">
        <v>201</v>
      </c>
      <c r="B4" s="7" t="n">
        <v>454.4</v>
      </c>
      <c r="C4" s="7" t="n">
        <v>368.1</v>
      </c>
      <c r="D4" s="7" t="n">
        <v>255.7</v>
      </c>
    </row>
    <row r="5" spans="1:4">
      <c r="A5" s="4" t="s">
        <v>895</v>
      </c>
      <c r="B5" s="8" t="n">
        <v>509.6</v>
      </c>
      <c r="C5" s="8" t="n">
        <v>550.4</v>
      </c>
      <c r="D5" s="8" t="n">
        <v>614.7</v>
      </c>
    </row>
    <row r="6" spans="1:4">
      <c r="A6" s="4" t="s">
        <v>73</v>
      </c>
      <c r="B6" s="8" t="n">
        <v>162.9</v>
      </c>
      <c r="C6" s="8" t="n">
        <v>189.2</v>
      </c>
      <c r="D6" s="8" t="n">
        <v>212.9</v>
      </c>
    </row>
    <row r="7" spans="1:4">
      <c r="A7" s="4" t="s">
        <v>865</v>
      </c>
    </row>
    <row r="8" spans="1:4">
      <c r="A8" s="3" t="s">
        <v>860</v>
      </c>
    </row>
    <row r="9" spans="1:4">
      <c r="A9" s="4" t="s">
        <v>201</v>
      </c>
      <c r="B9" s="8" t="n">
        <v>287.7</v>
      </c>
      <c r="C9" s="8" t="n">
        <v>223.2</v>
      </c>
      <c r="D9" s="8" t="n">
        <v>179.1</v>
      </c>
    </row>
    <row r="10" spans="1:4">
      <c r="A10" s="4" t="s">
        <v>895</v>
      </c>
      <c r="B10" s="8" t="n">
        <v>345.6</v>
      </c>
      <c r="C10" s="8" t="n">
        <v>440.4</v>
      </c>
      <c r="D10" s="8" t="n">
        <v>507.2</v>
      </c>
    </row>
    <row r="11" spans="1:4">
      <c r="A11" s="4" t="s">
        <v>73</v>
      </c>
      <c r="B11" s="8" t="n">
        <v>134.4</v>
      </c>
      <c r="C11" s="8" t="n">
        <v>145.2</v>
      </c>
      <c r="D11" s="8" t="n">
        <v>169.2</v>
      </c>
    </row>
    <row r="12" spans="1:4">
      <c r="A12" s="4" t="s">
        <v>866</v>
      </c>
    </row>
    <row r="13" spans="1:4">
      <c r="A13" s="3" t="s">
        <v>860</v>
      </c>
    </row>
    <row r="14" spans="1:4">
      <c r="A14" s="4" t="s">
        <v>201</v>
      </c>
      <c r="B14" s="8" t="n">
        <v>22.6</v>
      </c>
      <c r="C14" s="8" t="n">
        <v>7.6</v>
      </c>
      <c r="D14" s="8" t="n">
        <v>16.2</v>
      </c>
    </row>
    <row r="15" spans="1:4">
      <c r="A15" s="4" t="s">
        <v>895</v>
      </c>
      <c r="B15" s="8" t="n">
        <v>38.7</v>
      </c>
      <c r="C15" s="8" t="n">
        <v>38.2</v>
      </c>
      <c r="D15" s="8" t="n">
        <v>41.1</v>
      </c>
    </row>
    <row r="16" spans="1:4">
      <c r="A16" s="4" t="s">
        <v>73</v>
      </c>
      <c r="B16" s="8" t="n">
        <v>13.2</v>
      </c>
      <c r="C16" s="8" t="n">
        <v>29.7</v>
      </c>
      <c r="D16" s="8" t="n">
        <v>31.4</v>
      </c>
    </row>
    <row r="17" spans="1:4">
      <c r="A17" s="4" t="s">
        <v>867</v>
      </c>
    </row>
    <row r="18" spans="1:4">
      <c r="A18" s="3" t="s">
        <v>860</v>
      </c>
    </row>
    <row r="19" spans="1:4">
      <c r="A19" s="4" t="s">
        <v>201</v>
      </c>
      <c r="B19" s="8" t="n">
        <v>96.59999999999999</v>
      </c>
      <c r="C19" s="8" t="n">
        <v>111.9</v>
      </c>
      <c r="D19" s="8" t="n">
        <v>35.4</v>
      </c>
    </row>
    <row r="20" spans="1:4">
      <c r="A20" s="4" t="s">
        <v>895</v>
      </c>
      <c r="B20" s="8" t="n">
        <v>107.9</v>
      </c>
      <c r="C20" s="8" t="n">
        <v>66.59999999999999</v>
      </c>
      <c r="D20" s="8" t="n">
        <v>63.6</v>
      </c>
    </row>
    <row r="21" spans="1:4">
      <c r="A21" s="4" t="s">
        <v>73</v>
      </c>
      <c r="B21" s="8" t="n">
        <v>15.3</v>
      </c>
      <c r="C21" s="8" t="n">
        <v>14.3</v>
      </c>
      <c r="D21" s="8" t="n">
        <v>12.3</v>
      </c>
    </row>
    <row r="22" spans="1:4">
      <c r="A22" s="4" t="s">
        <v>869</v>
      </c>
    </row>
    <row r="23" spans="1:4">
      <c r="A23" s="3" t="s">
        <v>860</v>
      </c>
    </row>
    <row r="24" spans="1:4">
      <c r="A24" s="4" t="s">
        <v>201</v>
      </c>
      <c r="B24" s="8" t="n">
        <v>47.5</v>
      </c>
      <c r="C24" s="8" t="n">
        <v>25.4</v>
      </c>
      <c r="D24" s="5" t="n">
        <v>25</v>
      </c>
    </row>
    <row r="25" spans="1:4">
      <c r="A25" s="4" t="s">
        <v>895</v>
      </c>
      <c r="B25" s="7" t="n">
        <v>17.4</v>
      </c>
      <c r="C25" s="7" t="n">
        <v>5.2</v>
      </c>
      <c r="D25" s="7" t="n">
        <v>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96</v>
      </c>
      <c r="B1" s="2" t="s">
        <v>636</v>
      </c>
      <c r="R1" s="2" t="s">
        <v>1</v>
      </c>
    </row>
    <row r="2" spans="1:20">
      <c r="B2" s="2" t="s">
        <v>2</v>
      </c>
      <c r="D2" s="2" t="s">
        <v>637</v>
      </c>
      <c r="F2" s="2" t="s">
        <v>4</v>
      </c>
      <c r="H2" s="2" t="s">
        <v>638</v>
      </c>
      <c r="J2" s="2" t="s">
        <v>65</v>
      </c>
      <c r="L2" s="2" t="s">
        <v>639</v>
      </c>
      <c r="N2" s="2" t="s">
        <v>640</v>
      </c>
      <c r="P2" s="2" t="s">
        <v>641</v>
      </c>
      <c r="R2" s="2" t="s">
        <v>2</v>
      </c>
      <c r="S2" s="2" t="s">
        <v>65</v>
      </c>
      <c r="T2" s="2" t="s">
        <v>66</v>
      </c>
    </row>
    <row r="3" spans="1:20">
      <c r="A3" s="3" t="s">
        <v>897</v>
      </c>
    </row>
    <row r="4" spans="1:20">
      <c r="A4" s="4" t="s">
        <v>235</v>
      </c>
      <c r="B4" s="6" t="n">
        <v>-2414</v>
      </c>
      <c r="D4" s="7" t="n">
        <v>-119.1</v>
      </c>
      <c r="F4" s="6" t="n">
        <v>97</v>
      </c>
      <c r="H4" s="7" t="n">
        <v>20.9</v>
      </c>
      <c r="J4" s="7" t="n">
        <v>-2259.3</v>
      </c>
      <c r="L4" s="7" t="n">
        <v>136.9</v>
      </c>
      <c r="N4" s="7" t="n">
        <v>105.7</v>
      </c>
      <c r="P4" s="7" t="n">
        <v>95.09999999999999</v>
      </c>
      <c r="S4" s="7" t="n">
        <v>-1921.6</v>
      </c>
      <c r="T4" s="7" t="n">
        <v>113.3</v>
      </c>
    </row>
    <row r="5" spans="1:20">
      <c r="A5" s="4" t="s">
        <v>898</v>
      </c>
      <c r="R5" s="5" t="n">
        <v>448</v>
      </c>
      <c r="S5" s="5" t="n">
        <v>458</v>
      </c>
      <c r="T5" s="8" t="n">
        <v>466.7</v>
      </c>
    </row>
    <row r="6" spans="1:20">
      <c r="A6" s="4" t="s">
        <v>899</v>
      </c>
      <c r="R6" s="5" t="n">
        <v>448</v>
      </c>
      <c r="S6" s="5" t="n">
        <v>458</v>
      </c>
      <c r="T6" s="8" t="n">
        <v>468.3</v>
      </c>
    </row>
    <row r="7" spans="1:20">
      <c r="A7" s="4" t="s">
        <v>900</v>
      </c>
      <c r="B7" s="9" t="n">
        <v>-5.4</v>
      </c>
      <c r="C7" s="4" t="s">
        <v>83</v>
      </c>
      <c r="D7" s="9" t="n">
        <v>-0.27</v>
      </c>
      <c r="E7" s="4" t="s">
        <v>83</v>
      </c>
      <c r="F7" s="9" t="n">
        <v>0.22</v>
      </c>
      <c r="G7" s="4" t="s">
        <v>83</v>
      </c>
      <c r="H7" s="9" t="n">
        <v>0.05</v>
      </c>
      <c r="I7" s="4" t="s">
        <v>83</v>
      </c>
      <c r="J7" s="6" t="n">
        <v>-5</v>
      </c>
      <c r="K7" s="4" t="s">
        <v>83</v>
      </c>
      <c r="L7" s="9" t="n">
        <v>0.3</v>
      </c>
      <c r="M7" s="4" t="s">
        <v>83</v>
      </c>
      <c r="N7" s="9" t="n">
        <v>0.23</v>
      </c>
      <c r="O7" s="4" t="s">
        <v>83</v>
      </c>
      <c r="P7" s="9" t="n">
        <v>0.2</v>
      </c>
      <c r="Q7" s="4" t="s">
        <v>83</v>
      </c>
      <c r="R7" s="9" t="n">
        <v>-5.39</v>
      </c>
      <c r="S7" s="9" t="n">
        <v>-4.2</v>
      </c>
    </row>
    <row r="8" spans="1:20">
      <c r="A8" s="4" t="s">
        <v>90</v>
      </c>
      <c r="B8" s="9" t="n">
        <v>-5.4</v>
      </c>
      <c r="C8" s="4" t="s">
        <v>83</v>
      </c>
      <c r="D8" s="9" t="n">
        <v>-0.27</v>
      </c>
      <c r="E8" s="4" t="s">
        <v>83</v>
      </c>
      <c r="F8" s="9" t="n">
        <v>0.21</v>
      </c>
      <c r="G8" s="4" t="s">
        <v>83</v>
      </c>
      <c r="H8" s="9" t="n">
        <v>0.05</v>
      </c>
      <c r="I8" s="4" t="s">
        <v>83</v>
      </c>
      <c r="J8" s="6" t="n">
        <v>-5</v>
      </c>
      <c r="K8" s="4" t="s">
        <v>83</v>
      </c>
      <c r="L8" s="9" t="n">
        <v>0.3</v>
      </c>
      <c r="M8" s="4" t="s">
        <v>83</v>
      </c>
      <c r="N8" s="9" t="n">
        <v>0.23</v>
      </c>
      <c r="O8" s="4" t="s">
        <v>83</v>
      </c>
      <c r="P8" s="9" t="n">
        <v>0.2</v>
      </c>
      <c r="Q8" s="4" t="s">
        <v>83</v>
      </c>
      <c r="R8" s="9" t="n">
        <v>-5.39</v>
      </c>
      <c r="S8" s="9" t="n">
        <v>-4.2</v>
      </c>
      <c r="T8" s="9" t="n">
        <v>0.24</v>
      </c>
    </row>
    <row r="9" spans="1:20">
      <c r="A9" s="4" t="s">
        <v>901</v>
      </c>
    </row>
    <row r="10" spans="1:20">
      <c r="A10" s="3" t="s">
        <v>897</v>
      </c>
    </row>
    <row r="11" spans="1:20">
      <c r="A11" s="4" t="s">
        <v>902</v>
      </c>
      <c r="S11" s="5" t="n">
        <v>0</v>
      </c>
      <c r="T11" s="8" t="n">
        <v>0.2</v>
      </c>
    </row>
    <row r="12" spans="1:20">
      <c r="A12" s="4" t="s">
        <v>903</v>
      </c>
    </row>
    <row r="13" spans="1:20">
      <c r="A13" s="3" t="s">
        <v>897</v>
      </c>
    </row>
    <row r="14" spans="1:20">
      <c r="A14" s="4" t="s">
        <v>902</v>
      </c>
      <c r="T14" s="8" t="n">
        <v>1.4</v>
      </c>
    </row>
    <row r="15" spans="1:20"/>
    <row r="16" spans="1:20">
      <c r="A16" s="4" t="s">
        <v>83</v>
      </c>
      <c r="B16" s="4" t="s">
        <v>671</v>
      </c>
    </row>
  </sheetData>
  <mergeCells count="13">
    <mergeCell ref="A1:A2"/>
    <mergeCell ref="B1:Q1"/>
    <mergeCell ref="R1:T1"/>
    <mergeCell ref="B2:C2"/>
    <mergeCell ref="D2:E2"/>
    <mergeCell ref="F2:G2"/>
    <mergeCell ref="H2:I2"/>
    <mergeCell ref="J2:K2"/>
    <mergeCell ref="L2:M2"/>
    <mergeCell ref="N2:O2"/>
    <mergeCell ref="P2:Q2"/>
    <mergeCell ref="A15:T15"/>
    <mergeCell ref="B16:T1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04</v>
      </c>
      <c r="B1" s="2" t="s">
        <v>2</v>
      </c>
      <c r="C1" s="2" t="s">
        <v>65</v>
      </c>
    </row>
    <row r="2" spans="1:3">
      <c r="A2" s="3" t="s">
        <v>285</v>
      </c>
    </row>
    <row r="3" spans="1:3">
      <c r="A3" s="4" t="s">
        <v>905</v>
      </c>
      <c r="B3" s="7" t="n">
        <v>347.5</v>
      </c>
      <c r="C3" s="7" t="n">
        <v>366.4</v>
      </c>
    </row>
    <row r="4" spans="1:3">
      <c r="A4" s="4" t="s">
        <v>906</v>
      </c>
      <c r="B4" s="8" t="n">
        <v>290.2</v>
      </c>
      <c r="C4" s="8" t="n">
        <v>146.4</v>
      </c>
    </row>
    <row r="5" spans="1:3">
      <c r="A5" s="4" t="s">
        <v>907</v>
      </c>
      <c r="B5" s="8" t="n">
        <v>778.3</v>
      </c>
      <c r="C5" s="8" t="n">
        <v>738.4</v>
      </c>
    </row>
    <row r="6" spans="1:3">
      <c r="A6" s="4" t="s">
        <v>908</v>
      </c>
      <c r="B6" s="6" t="n">
        <v>1416</v>
      </c>
      <c r="C6" s="7" t="n">
        <v>125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909</v>
      </c>
      <c r="B1" s="2" t="s">
        <v>1</v>
      </c>
    </row>
    <row r="2" spans="1:3">
      <c r="B2" s="2" t="s">
        <v>2</v>
      </c>
      <c r="C2" s="2" t="s">
        <v>65</v>
      </c>
    </row>
    <row r="3" spans="1:3">
      <c r="A3" s="3" t="s">
        <v>910</v>
      </c>
    </row>
    <row r="4" spans="1:3">
      <c r="A4" s="4" t="s">
        <v>911</v>
      </c>
      <c r="B4" s="6" t="n">
        <v>135700000</v>
      </c>
      <c r="C4" s="6" t="n">
        <v>97500000</v>
      </c>
    </row>
    <row r="5" spans="1:3">
      <c r="A5" s="4" t="s">
        <v>912</v>
      </c>
      <c r="B5" s="5" t="n">
        <v>386600000</v>
      </c>
      <c r="C5" s="5" t="n">
        <v>387200000</v>
      </c>
    </row>
    <row r="6" spans="1:3">
      <c r="A6" s="4" t="s">
        <v>913</v>
      </c>
      <c r="B6" s="5" t="n">
        <v>10900000</v>
      </c>
      <c r="C6" s="6" t="n">
        <v>7900000</v>
      </c>
    </row>
    <row r="7" spans="1:3">
      <c r="A7" s="4" t="s">
        <v>914</v>
      </c>
      <c r="B7"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65</v>
      </c>
    </row>
    <row r="2" spans="1:3">
      <c r="A2" s="3" t="s">
        <v>289</v>
      </c>
    </row>
    <row r="3" spans="1:3">
      <c r="A3" s="4" t="s">
        <v>916</v>
      </c>
      <c r="B3" s="7" t="n">
        <v>395.2</v>
      </c>
      <c r="C3" s="7" t="n">
        <v>305.8</v>
      </c>
    </row>
    <row r="4" spans="1:3">
      <c r="A4" s="4" t="s">
        <v>917</v>
      </c>
      <c r="B4" s="8" t="n">
        <v>66.8</v>
      </c>
      <c r="C4" s="8" t="n">
        <v>91.3</v>
      </c>
    </row>
    <row r="5" spans="1:3">
      <c r="A5" s="4" t="s">
        <v>918</v>
      </c>
      <c r="B5" s="8" t="n">
        <v>69.59999999999999</v>
      </c>
      <c r="C5" s="5" t="n">
        <v>87</v>
      </c>
    </row>
    <row r="6" spans="1:3">
      <c r="A6" s="4" t="s">
        <v>919</v>
      </c>
      <c r="B6" s="8" t="n">
        <v>100.7</v>
      </c>
      <c r="C6" s="5" t="n">
        <v>85</v>
      </c>
    </row>
    <row r="7" spans="1:3">
      <c r="A7" s="4" t="s">
        <v>920</v>
      </c>
      <c r="B7" s="8" t="n">
        <v>49.7</v>
      </c>
      <c r="C7" s="5" t="n">
        <v>0</v>
      </c>
    </row>
    <row r="8" spans="1:3">
      <c r="A8" s="4" t="s">
        <v>921</v>
      </c>
      <c r="B8" s="5" t="n">
        <v>42</v>
      </c>
      <c r="C8" s="5" t="n">
        <v>0</v>
      </c>
    </row>
    <row r="9" spans="1:3">
      <c r="A9" s="4" t="s">
        <v>922</v>
      </c>
      <c r="B9" s="8" t="n">
        <v>113.9</v>
      </c>
      <c r="C9" s="8" t="n">
        <v>76.90000000000001</v>
      </c>
    </row>
    <row r="10" spans="1:3">
      <c r="A10" s="4" t="s">
        <v>923</v>
      </c>
      <c r="B10" s="8" t="n">
        <v>863.7</v>
      </c>
      <c r="C10" s="8" t="n">
        <v>655.6</v>
      </c>
    </row>
    <row r="11" spans="1:3">
      <c r="A11" s="4" t="s">
        <v>924</v>
      </c>
      <c r="B11" s="8" t="n">
        <v>240.4</v>
      </c>
      <c r="C11" s="8" t="n">
        <v>214.3</v>
      </c>
    </row>
    <row r="12" spans="1:3">
      <c r="A12" s="4" t="s">
        <v>925</v>
      </c>
      <c r="B12" s="8" t="n">
        <v>53.2</v>
      </c>
      <c r="C12" s="8" t="n">
        <v>135.5</v>
      </c>
    </row>
    <row r="13" spans="1:3">
      <c r="A13" s="4" t="s">
        <v>926</v>
      </c>
      <c r="B13" s="8" t="n">
        <v>183.6</v>
      </c>
      <c r="C13" s="8" t="n">
        <v>418.2</v>
      </c>
    </row>
    <row r="14" spans="1:3">
      <c r="A14" s="4" t="s">
        <v>927</v>
      </c>
      <c r="B14" s="8" t="n">
        <v>310.1</v>
      </c>
      <c r="C14" s="8" t="n">
        <v>418.2</v>
      </c>
    </row>
    <row r="15" spans="1:3">
      <c r="A15" s="4" t="s">
        <v>928</v>
      </c>
      <c r="B15" s="8" t="n">
        <v>116.5</v>
      </c>
      <c r="C15" s="8" t="n">
        <v>112.3</v>
      </c>
    </row>
    <row r="16" spans="1:3">
      <c r="A16" s="4" t="s">
        <v>929</v>
      </c>
      <c r="B16" s="8" t="n">
        <v>89.59999999999999</v>
      </c>
      <c r="C16" s="8" t="n">
        <v>87.3</v>
      </c>
    </row>
    <row r="17" spans="1:3">
      <c r="A17" s="4" t="s">
        <v>930</v>
      </c>
      <c r="B17" s="8" t="n">
        <v>9.300000000000001</v>
      </c>
      <c r="C17" s="8" t="n">
        <v>16.2</v>
      </c>
    </row>
    <row r="18" spans="1:3">
      <c r="A18" s="4" t="s">
        <v>931</v>
      </c>
      <c r="B18" s="8" t="n">
        <v>14.9</v>
      </c>
      <c r="C18" s="5" t="n">
        <v>14</v>
      </c>
    </row>
    <row r="19" spans="1:3">
      <c r="A19" s="4" t="s">
        <v>932</v>
      </c>
      <c r="B19" s="8" t="n">
        <v>347.8</v>
      </c>
      <c r="C19" s="8" t="n">
        <v>182.6</v>
      </c>
    </row>
    <row r="20" spans="1:3">
      <c r="A20" s="4" t="s">
        <v>933</v>
      </c>
      <c r="B20" s="8" t="n">
        <v>1494.5</v>
      </c>
      <c r="C20" s="8" t="n">
        <v>1771.6</v>
      </c>
    </row>
    <row r="21" spans="1:3">
      <c r="A21" s="4" t="s">
        <v>934</v>
      </c>
      <c r="B21" s="7" t="n">
        <v>25.8</v>
      </c>
      <c r="C21" s="7" t="n">
        <v>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248</v>
      </c>
      <c r="B1" s="2" t="s">
        <v>1</v>
      </c>
    </row>
    <row r="2" spans="1:4">
      <c r="B2" s="2" t="s">
        <v>249</v>
      </c>
      <c r="C2" s="2" t="s">
        <v>250</v>
      </c>
      <c r="D2" s="2" t="s">
        <v>251</v>
      </c>
    </row>
    <row r="3" spans="1:4">
      <c r="A3" s="3" t="s">
        <v>252</v>
      </c>
    </row>
    <row r="4" spans="1:4">
      <c r="A4" s="4" t="s">
        <v>253</v>
      </c>
      <c r="B4" s="9" t="n">
        <v>0.52</v>
      </c>
      <c r="C4" s="9" t="n">
        <v>0.52</v>
      </c>
      <c r="D4" s="11" t="n">
        <v>0.1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1</v>
      </c>
    </row>
    <row r="2" spans="1:2">
      <c r="B2" s="2" t="s">
        <v>597</v>
      </c>
    </row>
    <row r="3" spans="1:2">
      <c r="A3" s="3" t="s">
        <v>291</v>
      </c>
    </row>
    <row r="4" spans="1:2">
      <c r="A4" s="4" t="s">
        <v>936</v>
      </c>
      <c r="B4" s="7" t="n">
        <v>193.5</v>
      </c>
    </row>
    <row r="5" spans="1:2">
      <c r="A5" s="4" t="s">
        <v>937</v>
      </c>
      <c r="B5" s="8" t="n">
        <v>78.8</v>
      </c>
    </row>
    <row r="6" spans="1:2">
      <c r="A6" s="4" t="s">
        <v>938</v>
      </c>
      <c r="B6" s="8" t="n">
        <v>-57.5</v>
      </c>
    </row>
    <row r="7" spans="1:2">
      <c r="A7" s="4" t="s">
        <v>939</v>
      </c>
      <c r="B7" s="7" t="n">
        <v>-62.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65</v>
      </c>
    </row>
    <row r="2" spans="1:3">
      <c r="A2" s="3" t="s">
        <v>941</v>
      </c>
    </row>
    <row r="3" spans="1:3">
      <c r="A3" s="4" t="s">
        <v>942</v>
      </c>
      <c r="B3" s="7" t="n">
        <v>300.4</v>
      </c>
      <c r="C3" s="7" t="n">
        <v>394.5</v>
      </c>
    </row>
    <row r="4" spans="1:3">
      <c r="A4" s="4" t="s">
        <v>606</v>
      </c>
    </row>
    <row r="5" spans="1:3">
      <c r="A5" s="3" t="s">
        <v>941</v>
      </c>
    </row>
    <row r="6" spans="1:3">
      <c r="A6" s="4" t="s">
        <v>943</v>
      </c>
      <c r="C6" s="4" t="s">
        <v>633</v>
      </c>
    </row>
    <row r="7" spans="1:3">
      <c r="A7" s="4" t="s">
        <v>942</v>
      </c>
      <c r="C7" s="7" t="n">
        <v>136.1</v>
      </c>
    </row>
    <row r="8" spans="1:3">
      <c r="A8" s="4" t="s">
        <v>944</v>
      </c>
    </row>
    <row r="9" spans="1:3">
      <c r="A9" s="3" t="s">
        <v>941</v>
      </c>
    </row>
    <row r="10" spans="1:3">
      <c r="A10" s="4" t="s">
        <v>943</v>
      </c>
      <c r="B10" s="4" t="s">
        <v>633</v>
      </c>
      <c r="C10" s="4" t="s">
        <v>633</v>
      </c>
    </row>
    <row r="11" spans="1:3">
      <c r="A11" s="4" t="s">
        <v>942</v>
      </c>
      <c r="B11" s="7" t="n">
        <v>167.4</v>
      </c>
      <c r="C11" s="7" t="n">
        <v>126.2</v>
      </c>
    </row>
    <row r="12" spans="1:3">
      <c r="A12" s="4" t="s">
        <v>945</v>
      </c>
    </row>
    <row r="13" spans="1:3">
      <c r="A13" s="3" t="s">
        <v>941</v>
      </c>
    </row>
    <row r="14" spans="1:3">
      <c r="A14" s="4" t="s">
        <v>943</v>
      </c>
      <c r="B14" s="4" t="s">
        <v>946</v>
      </c>
      <c r="C14" s="4" t="s">
        <v>946</v>
      </c>
    </row>
    <row r="15" spans="1:3">
      <c r="A15" s="4" t="s">
        <v>942</v>
      </c>
      <c r="B15" s="7" t="n">
        <v>21.5</v>
      </c>
      <c r="C15" s="7" t="n">
        <v>23.2</v>
      </c>
    </row>
    <row r="16" spans="1:3">
      <c r="A16" s="4" t="s">
        <v>947</v>
      </c>
    </row>
    <row r="17" spans="1:3">
      <c r="A17" s="3" t="s">
        <v>941</v>
      </c>
    </row>
    <row r="18" spans="1:3">
      <c r="A18" s="4" t="s">
        <v>943</v>
      </c>
      <c r="B18" s="4" t="s">
        <v>948</v>
      </c>
      <c r="C18" s="4" t="s">
        <v>948</v>
      </c>
    </row>
    <row r="19" spans="1:3">
      <c r="A19" s="4" t="s">
        <v>942</v>
      </c>
      <c r="B19" s="7" t="n">
        <v>50.2</v>
      </c>
      <c r="C19" s="7" t="n">
        <v>49.8</v>
      </c>
    </row>
    <row r="20" spans="1:3">
      <c r="A20" s="4" t="s">
        <v>192</v>
      </c>
    </row>
    <row r="21" spans="1:3">
      <c r="A21" s="3" t="s">
        <v>941</v>
      </c>
    </row>
    <row r="22" spans="1:3">
      <c r="A22" s="4" t="s">
        <v>942</v>
      </c>
      <c r="B22" s="7" t="n">
        <v>61.3</v>
      </c>
      <c r="C22" s="7" t="n">
        <v>59.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65</v>
      </c>
      <c r="D2" s="2" t="s">
        <v>66</v>
      </c>
    </row>
    <row r="3" spans="1:4">
      <c r="A3" s="3" t="s">
        <v>941</v>
      </c>
    </row>
    <row r="4" spans="1:4">
      <c r="A4" s="4" t="s">
        <v>950</v>
      </c>
      <c r="B4" s="7" t="n">
        <v>62.9</v>
      </c>
      <c r="C4" s="7" t="n">
        <v>114.3</v>
      </c>
      <c r="D4" s="7" t="n">
        <v>55.6</v>
      </c>
    </row>
    <row r="5" spans="1:4">
      <c r="A5" s="4" t="s">
        <v>630</v>
      </c>
    </row>
    <row r="6" spans="1:4">
      <c r="A6" s="3" t="s">
        <v>941</v>
      </c>
    </row>
    <row r="7" spans="1:4">
      <c r="A7" s="4" t="s">
        <v>950</v>
      </c>
      <c r="B7" s="8" t="n">
        <v>59.8</v>
      </c>
      <c r="C7" s="8" t="n">
        <v>80.90000000000001</v>
      </c>
      <c r="D7" s="8" t="n">
        <v>55.3</v>
      </c>
    </row>
    <row r="8" spans="1:4">
      <c r="A8" s="4" t="s">
        <v>702</v>
      </c>
    </row>
    <row r="9" spans="1:4">
      <c r="A9" s="3" t="s">
        <v>941</v>
      </c>
    </row>
    <row r="10" spans="1:4">
      <c r="A10" s="4" t="s">
        <v>950</v>
      </c>
      <c r="B10" s="7" t="n">
        <v>3.1</v>
      </c>
      <c r="C10" s="7" t="n">
        <v>33.4</v>
      </c>
      <c r="D10" s="7" t="n">
        <v>0.3</v>
      </c>
    </row>
    <row r="11" spans="1:4">
      <c r="A11" s="4" t="s">
        <v>606</v>
      </c>
    </row>
    <row r="12" spans="1:4">
      <c r="A12" s="3" t="s">
        <v>941</v>
      </c>
    </row>
    <row r="13" spans="1:4">
      <c r="A13" s="4" t="s">
        <v>943</v>
      </c>
      <c r="C13" s="4" t="s">
        <v>633</v>
      </c>
    </row>
    <row r="14" spans="1:4">
      <c r="A14" s="4" t="s">
        <v>631</v>
      </c>
    </row>
    <row r="15" spans="1:4">
      <c r="A15" s="3" t="s">
        <v>941</v>
      </c>
    </row>
    <row r="16" spans="1:4">
      <c r="A16" s="4" t="s">
        <v>632</v>
      </c>
      <c r="B16" s="4" t="s">
        <v>633</v>
      </c>
    </row>
    <row r="17" spans="1:4">
      <c r="A17" s="4" t="s">
        <v>951</v>
      </c>
      <c r="B17" s="4" t="s">
        <v>633</v>
      </c>
    </row>
    <row r="18" spans="1:4">
      <c r="A18" s="4" t="s">
        <v>944</v>
      </c>
    </row>
    <row r="19" spans="1:4">
      <c r="A19" s="3" t="s">
        <v>941</v>
      </c>
    </row>
    <row r="20" spans="1:4">
      <c r="A20" s="4" t="s">
        <v>943</v>
      </c>
      <c r="B20" s="4" t="s">
        <v>633</v>
      </c>
      <c r="C20" s="4" t="s">
        <v>633</v>
      </c>
    </row>
    <row r="21" spans="1:4">
      <c r="A21" s="4" t="s">
        <v>952</v>
      </c>
    </row>
    <row r="22" spans="1:4">
      <c r="A22" s="3" t="s">
        <v>941</v>
      </c>
    </row>
    <row r="23" spans="1:4">
      <c r="A23" s="4" t="s">
        <v>943</v>
      </c>
      <c r="B23" s="4" t="s">
        <v>633</v>
      </c>
    </row>
    <row r="24" spans="1:4">
      <c r="A24" s="4" t="s">
        <v>945</v>
      </c>
    </row>
    <row r="25" spans="1:4">
      <c r="A25" s="3" t="s">
        <v>941</v>
      </c>
    </row>
    <row r="26" spans="1:4">
      <c r="A26" s="4" t="s">
        <v>943</v>
      </c>
      <c r="B26" s="4" t="s">
        <v>946</v>
      </c>
      <c r="C26" s="4" t="s">
        <v>946</v>
      </c>
    </row>
    <row r="27" spans="1:4">
      <c r="A27" s="4" t="s">
        <v>953</v>
      </c>
    </row>
    <row r="28" spans="1:4">
      <c r="A28" s="3" t="s">
        <v>941</v>
      </c>
    </row>
    <row r="29" spans="1:4">
      <c r="A29" s="4" t="s">
        <v>943</v>
      </c>
      <c r="B29" s="4" t="s">
        <v>94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54</v>
      </c>
      <c r="B1" s="2" t="s">
        <v>1</v>
      </c>
    </row>
    <row r="2" spans="1:4">
      <c r="B2" s="2" t="s">
        <v>2</v>
      </c>
      <c r="C2" s="2" t="s">
        <v>65</v>
      </c>
      <c r="D2" s="2" t="s">
        <v>66</v>
      </c>
    </row>
    <row r="3" spans="1:4">
      <c r="A3" s="3" t="s">
        <v>955</v>
      </c>
    </row>
    <row r="4" spans="1:4">
      <c r="A4" s="4" t="s">
        <v>956</v>
      </c>
      <c r="B4" s="7" t="n">
        <v>76.8</v>
      </c>
      <c r="C4" s="7" t="n">
        <v>61.7</v>
      </c>
    </row>
    <row r="5" spans="1:4">
      <c r="A5" s="4" t="s">
        <v>957</v>
      </c>
      <c r="B5" s="8" t="n">
        <v>51.1</v>
      </c>
      <c r="C5" s="8" t="n">
        <v>148.6</v>
      </c>
    </row>
    <row r="6" spans="1:4">
      <c r="A6" s="4" t="s">
        <v>958</v>
      </c>
      <c r="B6" s="8" t="n">
        <v>65.2</v>
      </c>
      <c r="C6" s="5" t="n">
        <v>130</v>
      </c>
    </row>
    <row r="7" spans="1:4">
      <c r="A7" s="4" t="s">
        <v>67</v>
      </c>
      <c r="B7" s="8" t="n">
        <v>379.6</v>
      </c>
      <c r="C7" s="8" t="n">
        <v>293.3</v>
      </c>
      <c r="D7" s="7" t="n">
        <v>238.1</v>
      </c>
    </row>
    <row r="8" spans="1:4">
      <c r="A8" s="4" t="s">
        <v>959</v>
      </c>
      <c r="B8" s="8" t="n">
        <v>142.4</v>
      </c>
      <c r="C8" s="8" t="n">
        <v>154.7</v>
      </c>
      <c r="D8" s="8" t="n">
        <v>141.4</v>
      </c>
    </row>
    <row r="9" spans="1:4">
      <c r="A9" s="4" t="s">
        <v>960</v>
      </c>
    </row>
    <row r="10" spans="1:4">
      <c r="A10" s="3" t="s">
        <v>955</v>
      </c>
    </row>
    <row r="11" spans="1:4">
      <c r="A11" s="4" t="s">
        <v>956</v>
      </c>
      <c r="B11" s="8" t="n">
        <v>40.1</v>
      </c>
      <c r="C11" s="8" t="n">
        <v>31.6</v>
      </c>
    </row>
    <row r="12" spans="1:4">
      <c r="A12" s="4" t="s">
        <v>67</v>
      </c>
      <c r="B12" s="8" t="n">
        <v>110.4</v>
      </c>
      <c r="C12" s="8" t="n">
        <v>118.2</v>
      </c>
      <c r="D12" s="8" t="n">
        <v>69.90000000000001</v>
      </c>
    </row>
    <row r="13" spans="1:4">
      <c r="A13" s="4" t="s">
        <v>959</v>
      </c>
      <c r="B13" s="5" t="n">
        <v>5</v>
      </c>
      <c r="C13" s="5" t="n">
        <v>0</v>
      </c>
      <c r="D13" s="5" t="n">
        <v>0</v>
      </c>
    </row>
    <row r="14" spans="1:4">
      <c r="A14" s="4" t="s">
        <v>961</v>
      </c>
    </row>
    <row r="15" spans="1:4">
      <c r="A15" s="3" t="s">
        <v>955</v>
      </c>
    </row>
    <row r="16" spans="1:4">
      <c r="A16" s="4" t="s">
        <v>959</v>
      </c>
      <c r="B16" s="8" t="n">
        <v>4.5</v>
      </c>
    </row>
    <row r="17" spans="1:4">
      <c r="A17" s="4" t="s">
        <v>962</v>
      </c>
    </row>
    <row r="18" spans="1:4">
      <c r="A18" s="3" t="s">
        <v>955</v>
      </c>
    </row>
    <row r="19" spans="1:4">
      <c r="A19" s="4" t="s">
        <v>956</v>
      </c>
      <c r="B19" s="8" t="n">
        <v>22.4</v>
      </c>
      <c r="C19" s="5" t="n">
        <v>0</v>
      </c>
    </row>
    <row r="20" spans="1:4">
      <c r="A20" s="4" t="s">
        <v>67</v>
      </c>
      <c r="B20" s="8" t="n">
        <v>127.9</v>
      </c>
      <c r="C20" s="5" t="n">
        <v>0</v>
      </c>
      <c r="D20" s="5" t="n">
        <v>0</v>
      </c>
    </row>
    <row r="21" spans="1:4">
      <c r="A21" s="4" t="s">
        <v>963</v>
      </c>
    </row>
    <row r="22" spans="1:4">
      <c r="A22" s="3" t="s">
        <v>955</v>
      </c>
    </row>
    <row r="23" spans="1:4">
      <c r="A23" s="4" t="s">
        <v>67</v>
      </c>
      <c r="B23" s="8" t="n">
        <v>8.300000000000001</v>
      </c>
      <c r="C23" s="5" t="n">
        <v>7</v>
      </c>
      <c r="D23" s="5" t="n">
        <v>0</v>
      </c>
    </row>
    <row r="24" spans="1:4">
      <c r="A24" s="4" t="s">
        <v>606</v>
      </c>
    </row>
    <row r="25" spans="1:4">
      <c r="A25" s="3" t="s">
        <v>955</v>
      </c>
    </row>
    <row r="26" spans="1:4">
      <c r="A26" s="4" t="s">
        <v>956</v>
      </c>
      <c r="C26" s="8" t="n">
        <v>10.9</v>
      </c>
    </row>
    <row r="27" spans="1:4">
      <c r="A27" s="4" t="s">
        <v>964</v>
      </c>
    </row>
    <row r="28" spans="1:4">
      <c r="A28" s="3" t="s">
        <v>955</v>
      </c>
    </row>
    <row r="29" spans="1:4">
      <c r="A29" s="4" t="s">
        <v>67</v>
      </c>
      <c r="B29" s="8" t="n">
        <v>11.9</v>
      </c>
      <c r="C29" s="8" t="n">
        <v>7.2</v>
      </c>
      <c r="D29" s="5" t="n">
        <v>0</v>
      </c>
    </row>
    <row r="30" spans="1:4">
      <c r="A30" s="4" t="s">
        <v>965</v>
      </c>
    </row>
    <row r="31" spans="1:4">
      <c r="A31" s="3" t="s">
        <v>955</v>
      </c>
    </row>
    <row r="32" spans="1:4">
      <c r="A32" s="4" t="s">
        <v>67</v>
      </c>
      <c r="B32" s="8" t="n">
        <v>67.09999999999999</v>
      </c>
    </row>
    <row r="33" spans="1:4">
      <c r="A33" s="4" t="s">
        <v>966</v>
      </c>
    </row>
    <row r="34" spans="1:4">
      <c r="A34" s="3" t="s">
        <v>955</v>
      </c>
    </row>
    <row r="35" spans="1:4">
      <c r="A35" s="4" t="s">
        <v>956</v>
      </c>
      <c r="C35" s="8" t="n">
        <v>4.9</v>
      </c>
    </row>
    <row r="36" spans="1:4">
      <c r="A36" s="4" t="s">
        <v>957</v>
      </c>
      <c r="C36" s="8" t="n">
        <v>0.7</v>
      </c>
    </row>
    <row r="37" spans="1:4">
      <c r="A37" s="4" t="s">
        <v>67</v>
      </c>
      <c r="C37" s="8" t="n">
        <v>124.8</v>
      </c>
      <c r="D37" s="8" t="n">
        <v>111.3</v>
      </c>
    </row>
    <row r="38" spans="1:4">
      <c r="A38" s="4" t="s">
        <v>967</v>
      </c>
    </row>
    <row r="39" spans="1:4">
      <c r="A39" s="3" t="s">
        <v>955</v>
      </c>
    </row>
    <row r="40" spans="1:4">
      <c r="A40" s="4" t="s">
        <v>957</v>
      </c>
      <c r="B40" s="8" t="n">
        <v>2.1</v>
      </c>
      <c r="C40" s="8" t="n">
        <v>2.5</v>
      </c>
    </row>
    <row r="41" spans="1:4">
      <c r="A41" s="4" t="s">
        <v>67</v>
      </c>
      <c r="B41" s="8" t="n">
        <v>8.4</v>
      </c>
      <c r="C41" s="8" t="n">
        <v>2.9</v>
      </c>
      <c r="D41" s="5" t="n">
        <v>0</v>
      </c>
    </row>
    <row r="42" spans="1:4">
      <c r="A42" s="4" t="s">
        <v>968</v>
      </c>
    </row>
    <row r="43" spans="1:4">
      <c r="A43" s="3" t="s">
        <v>955</v>
      </c>
    </row>
    <row r="44" spans="1:4">
      <c r="A44" s="4" t="s">
        <v>957</v>
      </c>
      <c r="B44" s="8" t="n">
        <v>24.8</v>
      </c>
      <c r="C44" s="5" t="n">
        <v>70</v>
      </c>
    </row>
    <row r="45" spans="1:4">
      <c r="A45" s="4" t="s">
        <v>959</v>
      </c>
      <c r="B45" s="8" t="n">
        <v>25.1</v>
      </c>
      <c r="C45" s="5" t="n">
        <v>53</v>
      </c>
      <c r="D45" s="8" t="n">
        <v>44.1</v>
      </c>
    </row>
    <row r="46" spans="1:4">
      <c r="A46" s="4" t="s">
        <v>969</v>
      </c>
    </row>
    <row r="47" spans="1:4">
      <c r="A47" s="3" t="s">
        <v>955</v>
      </c>
    </row>
    <row r="48" spans="1:4">
      <c r="A48" s="4" t="s">
        <v>957</v>
      </c>
      <c r="B48" s="8" t="n">
        <v>15.1</v>
      </c>
      <c r="C48" s="8" t="n">
        <v>69.5</v>
      </c>
    </row>
    <row r="49" spans="1:4">
      <c r="A49" s="4" t="s">
        <v>67</v>
      </c>
      <c r="B49" s="8" t="n">
        <v>6.7</v>
      </c>
      <c r="C49" s="5" t="n">
        <v>0</v>
      </c>
      <c r="D49" s="5" t="n">
        <v>0</v>
      </c>
    </row>
    <row r="50" spans="1:4">
      <c r="A50" s="4" t="s">
        <v>959</v>
      </c>
      <c r="B50" s="8" t="n">
        <v>20.8</v>
      </c>
      <c r="C50" s="8" t="n">
        <v>81.2</v>
      </c>
      <c r="D50" s="8" t="n">
        <v>46.8</v>
      </c>
    </row>
    <row r="51" spans="1:4">
      <c r="A51" s="4" t="s">
        <v>970</v>
      </c>
    </row>
    <row r="52" spans="1:4">
      <c r="A52" s="3" t="s">
        <v>955</v>
      </c>
    </row>
    <row r="53" spans="1:4">
      <c r="A53" s="4" t="s">
        <v>959</v>
      </c>
      <c r="B53" s="8" t="n">
        <v>17.7</v>
      </c>
      <c r="C53" s="8" t="n">
        <v>0.1</v>
      </c>
      <c r="D53" s="5" t="n">
        <v>0</v>
      </c>
    </row>
    <row r="54" spans="1:4">
      <c r="A54" s="4" t="s">
        <v>971</v>
      </c>
    </row>
    <row r="55" spans="1:4">
      <c r="A55" s="3" t="s">
        <v>955</v>
      </c>
    </row>
    <row r="56" spans="1:4">
      <c r="A56" s="4" t="s">
        <v>957</v>
      </c>
      <c r="B56" s="8" t="n">
        <v>2.4</v>
      </c>
      <c r="C56" s="8" t="n">
        <v>2.4</v>
      </c>
    </row>
    <row r="57" spans="1:4">
      <c r="A57" s="4" t="s">
        <v>959</v>
      </c>
      <c r="B57" s="8" t="n">
        <v>3.8</v>
      </c>
      <c r="C57" s="8" t="n">
        <v>4.4</v>
      </c>
    </row>
    <row r="58" spans="1:4">
      <c r="A58" s="4" t="s">
        <v>972</v>
      </c>
    </row>
    <row r="59" spans="1:4">
      <c r="A59" s="3" t="s">
        <v>955</v>
      </c>
    </row>
    <row r="60" spans="1:4">
      <c r="A60" s="4" t="s">
        <v>959</v>
      </c>
      <c r="B60" s="8" t="n">
        <v>2.6</v>
      </c>
      <c r="C60" s="8" t="n">
        <v>1.9</v>
      </c>
      <c r="D60" s="8" t="n">
        <v>4.7</v>
      </c>
    </row>
    <row r="61" spans="1:4">
      <c r="A61" s="4" t="s">
        <v>973</v>
      </c>
    </row>
    <row r="62" spans="1:4">
      <c r="A62" s="3" t="s">
        <v>955</v>
      </c>
    </row>
    <row r="63" spans="1:4">
      <c r="A63" s="4" t="s">
        <v>959</v>
      </c>
      <c r="B63" s="5" t="n">
        <v>2</v>
      </c>
    </row>
    <row r="64" spans="1:4">
      <c r="A64" s="4" t="s">
        <v>974</v>
      </c>
    </row>
    <row r="65" spans="1:4">
      <c r="A65" s="3" t="s">
        <v>955</v>
      </c>
    </row>
    <row r="66" spans="1:4">
      <c r="A66" s="4" t="s">
        <v>959</v>
      </c>
      <c r="B66" s="8" t="n">
        <v>1.8</v>
      </c>
    </row>
    <row r="67" spans="1:4">
      <c r="A67" s="4" t="s">
        <v>975</v>
      </c>
    </row>
    <row r="68" spans="1:4">
      <c r="A68" s="3" t="s">
        <v>955</v>
      </c>
    </row>
    <row r="69" spans="1:4">
      <c r="A69" s="4" t="s">
        <v>959</v>
      </c>
      <c r="B69" s="8" t="n">
        <v>1.6</v>
      </c>
    </row>
    <row r="70" spans="1:4">
      <c r="A70" s="4" t="s">
        <v>976</v>
      </c>
    </row>
    <row r="71" spans="1:4">
      <c r="A71" s="3" t="s">
        <v>955</v>
      </c>
    </row>
    <row r="72" spans="1:4">
      <c r="A72" s="4" t="s">
        <v>67</v>
      </c>
      <c r="B72" s="8" t="n">
        <v>8.800000000000001</v>
      </c>
    </row>
    <row r="73" spans="1:4">
      <c r="A73" s="4" t="s">
        <v>959</v>
      </c>
      <c r="B73" s="8" t="n">
        <v>18.9</v>
      </c>
      <c r="C73" s="8" t="n">
        <v>2.6</v>
      </c>
    </row>
    <row r="74" spans="1:4">
      <c r="A74" s="4" t="s">
        <v>977</v>
      </c>
    </row>
    <row r="75" spans="1:4">
      <c r="A75" s="3" t="s">
        <v>955</v>
      </c>
    </row>
    <row r="76" spans="1:4">
      <c r="A76" s="4" t="s">
        <v>957</v>
      </c>
      <c r="C76" s="8" t="n">
        <v>0.6</v>
      </c>
    </row>
    <row r="77" spans="1:4">
      <c r="A77" s="4" t="s">
        <v>959</v>
      </c>
      <c r="B77" s="8" t="n">
        <v>7.3</v>
      </c>
      <c r="C77" s="5" t="n">
        <v>3</v>
      </c>
    </row>
    <row r="78" spans="1:4">
      <c r="A78" s="4" t="s">
        <v>978</v>
      </c>
    </row>
    <row r="79" spans="1:4">
      <c r="A79" s="3" t="s">
        <v>955</v>
      </c>
    </row>
    <row r="80" spans="1:4">
      <c r="A80" s="4" t="s">
        <v>956</v>
      </c>
      <c r="B80" s="8" t="n">
        <v>14.3</v>
      </c>
      <c r="C80" s="8" t="n">
        <v>14.3</v>
      </c>
    </row>
    <row r="81" spans="1:4">
      <c r="A81" s="4" t="s">
        <v>957</v>
      </c>
      <c r="B81" s="8" t="n">
        <v>6.7</v>
      </c>
      <c r="C81" s="8" t="n">
        <v>2.9</v>
      </c>
    </row>
    <row r="82" spans="1:4">
      <c r="A82" s="4" t="s">
        <v>67</v>
      </c>
      <c r="B82" s="8" t="n">
        <v>30.1</v>
      </c>
      <c r="C82" s="8" t="n">
        <v>33.2</v>
      </c>
      <c r="D82" s="8" t="n">
        <v>56.9</v>
      </c>
    </row>
    <row r="83" spans="1:4">
      <c r="A83" s="4" t="s">
        <v>959</v>
      </c>
      <c r="B83" s="7" t="n">
        <v>31.3</v>
      </c>
      <c r="C83" s="7" t="n">
        <v>8.5</v>
      </c>
      <c r="D83" s="7" t="n">
        <v>45.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79</v>
      </c>
      <c r="B1" s="2" t="s">
        <v>2</v>
      </c>
      <c r="C1" s="2" t="s">
        <v>65</v>
      </c>
    </row>
    <row r="2" spans="1:3">
      <c r="A2" s="3" t="s">
        <v>955</v>
      </c>
    </row>
    <row r="3" spans="1:3">
      <c r="A3" s="4" t="s">
        <v>958</v>
      </c>
      <c r="B3" s="7" t="n">
        <v>65.2</v>
      </c>
      <c r="C3" s="6" t="n">
        <v>130</v>
      </c>
    </row>
    <row r="4" spans="1:3">
      <c r="A4" s="4" t="s">
        <v>980</v>
      </c>
    </row>
    <row r="5" spans="1:3">
      <c r="A5" s="3" t="s">
        <v>955</v>
      </c>
    </row>
    <row r="6" spans="1:3">
      <c r="A6" s="4" t="s">
        <v>958</v>
      </c>
      <c r="B6" s="7" t="n">
        <v>62.5</v>
      </c>
      <c r="C6" s="7" t="n">
        <v>119.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81</v>
      </c>
      <c r="B1" s="2" t="s">
        <v>1</v>
      </c>
    </row>
    <row r="2" spans="1:4">
      <c r="B2" s="2" t="s">
        <v>2</v>
      </c>
      <c r="C2" s="2" t="s">
        <v>65</v>
      </c>
      <c r="D2" s="2" t="s">
        <v>66</v>
      </c>
    </row>
    <row r="3" spans="1:4">
      <c r="A3" s="3" t="s">
        <v>304</v>
      </c>
    </row>
    <row r="4" spans="1:4">
      <c r="A4" s="4" t="s">
        <v>982</v>
      </c>
      <c r="B4" s="7" t="n">
        <v>5450.8</v>
      </c>
      <c r="C4" s="7" t="n">
        <v>5328.3</v>
      </c>
    </row>
    <row r="5" spans="1:4">
      <c r="A5" s="4" t="s">
        <v>983</v>
      </c>
      <c r="B5" s="8" t="n">
        <v>-2288.8</v>
      </c>
      <c r="C5" s="8" t="n">
        <v>-2068.5</v>
      </c>
    </row>
    <row r="6" spans="1:4">
      <c r="A6" s="4" t="s">
        <v>984</v>
      </c>
      <c r="B6" s="5" t="n">
        <v>3162</v>
      </c>
      <c r="C6" s="8" t="n">
        <v>3259.8</v>
      </c>
    </row>
    <row r="7" spans="1:4">
      <c r="A7" s="4" t="s">
        <v>985</v>
      </c>
      <c r="B7" s="8" t="n">
        <v>383.5</v>
      </c>
      <c r="C7" s="8" t="n">
        <v>367.8</v>
      </c>
      <c r="D7" s="7" t="n">
        <v>370.2</v>
      </c>
    </row>
    <row r="8" spans="1:4">
      <c r="A8" s="4" t="s">
        <v>986</v>
      </c>
      <c r="B8" s="8" t="n">
        <v>-7.1</v>
      </c>
    </row>
    <row r="9" spans="1:4">
      <c r="A9" s="4" t="s">
        <v>987</v>
      </c>
    </row>
    <row r="10" spans="1:4">
      <c r="A10" s="3" t="s">
        <v>304</v>
      </c>
    </row>
    <row r="11" spans="1:4">
      <c r="A11" s="4" t="s">
        <v>982</v>
      </c>
      <c r="B11" s="8" t="n">
        <v>108.4</v>
      </c>
      <c r="C11" s="8" t="n">
        <v>103.5</v>
      </c>
    </row>
    <row r="12" spans="1:4">
      <c r="A12" s="4" t="s">
        <v>988</v>
      </c>
    </row>
    <row r="13" spans="1:4">
      <c r="A13" s="3" t="s">
        <v>304</v>
      </c>
    </row>
    <row r="14" spans="1:4">
      <c r="A14" s="4" t="s">
        <v>982</v>
      </c>
      <c r="B14" s="8" t="n">
        <v>626.9</v>
      </c>
      <c r="C14" s="8" t="n">
        <v>656.7</v>
      </c>
    </row>
    <row r="15" spans="1:4">
      <c r="A15" s="4" t="s">
        <v>989</v>
      </c>
    </row>
    <row r="16" spans="1:4">
      <c r="A16" s="3" t="s">
        <v>304</v>
      </c>
    </row>
    <row r="17" spans="1:4">
      <c r="A17" s="4" t="s">
        <v>982</v>
      </c>
      <c r="B17" s="8" t="n">
        <v>2091.9</v>
      </c>
      <c r="C17" s="8" t="n">
        <v>1893.3</v>
      </c>
    </row>
    <row r="18" spans="1:4">
      <c r="A18" s="4" t="s">
        <v>990</v>
      </c>
    </row>
    <row r="19" spans="1:4">
      <c r="A19" s="3" t="s">
        <v>304</v>
      </c>
    </row>
    <row r="20" spans="1:4">
      <c r="A20" s="4" t="s">
        <v>982</v>
      </c>
      <c r="B20" s="8" t="n">
        <v>1930.6</v>
      </c>
      <c r="C20" s="8" t="n">
        <v>1905.7</v>
      </c>
    </row>
    <row r="21" spans="1:4">
      <c r="A21" s="4" t="s">
        <v>991</v>
      </c>
    </row>
    <row r="22" spans="1:4">
      <c r="A22" s="3" t="s">
        <v>304</v>
      </c>
    </row>
    <row r="23" spans="1:4">
      <c r="A23" s="4" t="s">
        <v>982</v>
      </c>
      <c r="B23" s="5" t="n">
        <v>285</v>
      </c>
      <c r="C23" s="5" t="n">
        <v>300</v>
      </c>
    </row>
    <row r="24" spans="1:4">
      <c r="A24" s="4" t="s">
        <v>992</v>
      </c>
    </row>
    <row r="25" spans="1:4">
      <c r="A25" s="3" t="s">
        <v>304</v>
      </c>
    </row>
    <row r="26" spans="1:4">
      <c r="A26" s="4" t="s">
        <v>982</v>
      </c>
      <c r="B26" s="8" t="n">
        <v>130.9</v>
      </c>
      <c r="C26" s="5" t="n">
        <v>179</v>
      </c>
    </row>
    <row r="27" spans="1:4">
      <c r="A27" s="4" t="s">
        <v>192</v>
      </c>
    </row>
    <row r="28" spans="1:4">
      <c r="A28" s="3" t="s">
        <v>304</v>
      </c>
    </row>
    <row r="29" spans="1:4">
      <c r="A29" s="4" t="s">
        <v>982</v>
      </c>
      <c r="B29" s="7" t="n">
        <v>277.1</v>
      </c>
      <c r="C29" s="7" t="n">
        <v>290.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993</v>
      </c>
      <c r="B1" s="2" t="s">
        <v>1</v>
      </c>
    </row>
    <row r="2" spans="1:3">
      <c r="B2" s="2" t="s">
        <v>994</v>
      </c>
      <c r="C2" s="2" t="s">
        <v>995</v>
      </c>
    </row>
    <row r="3" spans="1:3">
      <c r="A3" s="3" t="s">
        <v>996</v>
      </c>
    </row>
    <row r="4" spans="1:3">
      <c r="A4" s="4" t="s">
        <v>997</v>
      </c>
      <c r="B4" s="4" t="s">
        <v>998</v>
      </c>
      <c r="C4" s="4" t="s">
        <v>763</v>
      </c>
    </row>
    <row r="5" spans="1:3">
      <c r="A5" s="4" t="s">
        <v>662</v>
      </c>
    </row>
    <row r="6" spans="1:3">
      <c r="A6" s="3" t="s">
        <v>996</v>
      </c>
    </row>
    <row r="7" spans="1:3">
      <c r="A7" s="4" t="s">
        <v>999</v>
      </c>
      <c r="B7" s="4" t="s">
        <v>1000</v>
      </c>
      <c r="C7" s="4" t="s">
        <v>1001</v>
      </c>
    </row>
    <row r="8" spans="1:3">
      <c r="A8" s="4" t="s">
        <v>1002</v>
      </c>
      <c r="B8" s="4" t="s">
        <v>1003</v>
      </c>
      <c r="C8" s="4" t="s">
        <v>1003</v>
      </c>
    </row>
    <row r="9" spans="1:3">
      <c r="A9" s="4" t="s">
        <v>652</v>
      </c>
    </row>
    <row r="10" spans="1:3">
      <c r="A10" s="3" t="s">
        <v>996</v>
      </c>
    </row>
    <row r="11" spans="1:3">
      <c r="A11" s="4" t="s">
        <v>999</v>
      </c>
      <c r="B11" s="4" t="s">
        <v>1004</v>
      </c>
      <c r="C11" s="4" t="s">
        <v>1005</v>
      </c>
    </row>
    <row r="12" spans="1:3">
      <c r="A12" s="4" t="s">
        <v>1002</v>
      </c>
      <c r="B12" s="4" t="s">
        <v>1006</v>
      </c>
      <c r="C12" s="4" t="s">
        <v>100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65</v>
      </c>
      <c r="D2" s="2" t="s">
        <v>66</v>
      </c>
    </row>
    <row r="3" spans="1:4">
      <c r="A3" s="3" t="s">
        <v>1009</v>
      </c>
    </row>
    <row r="4" spans="1:4">
      <c r="A4" s="4" t="s">
        <v>1010</v>
      </c>
      <c r="B4" s="7" t="n">
        <v>2484.1</v>
      </c>
      <c r="C4" s="7" t="n">
        <v>1792.6</v>
      </c>
      <c r="D4" s="7" t="n">
        <v>34.3</v>
      </c>
    </row>
    <row r="5" spans="1:4">
      <c r="A5" s="3" t="s">
        <v>1011</v>
      </c>
    </row>
    <row r="6" spans="1:4">
      <c r="A6" s="4" t="s">
        <v>1012</v>
      </c>
      <c r="B6" s="8" t="n">
        <v>7607.6</v>
      </c>
      <c r="C6" s="8" t="n">
        <v>8929.799999999999</v>
      </c>
      <c r="D6" s="8" t="n">
        <v>3718.3</v>
      </c>
    </row>
    <row r="7" spans="1:4">
      <c r="A7" s="4" t="s">
        <v>1013</v>
      </c>
      <c r="C7" s="5" t="n">
        <v>85</v>
      </c>
      <c r="D7" s="8" t="n">
        <v>5165.9</v>
      </c>
    </row>
    <row r="8" spans="1:4">
      <c r="A8" s="4" t="s">
        <v>1014</v>
      </c>
      <c r="B8" s="8" t="n">
        <v>-1988.7</v>
      </c>
      <c r="C8" s="5" t="n">
        <v>-1383</v>
      </c>
    </row>
    <row r="9" spans="1:4">
      <c r="A9" s="4" t="s">
        <v>604</v>
      </c>
      <c r="B9" s="8" t="n">
        <v>9.9</v>
      </c>
      <c r="C9" s="8" t="n">
        <v>19.7</v>
      </c>
    </row>
    <row r="10" spans="1:4">
      <c r="A10" s="4" t="s">
        <v>1015</v>
      </c>
      <c r="B10" s="8" t="n">
        <v>-17.7</v>
      </c>
    </row>
    <row r="11" spans="1:4">
      <c r="A11" s="4" t="s">
        <v>1016</v>
      </c>
      <c r="B11" s="8" t="n">
        <v>-12.8</v>
      </c>
      <c r="C11" s="8" t="n">
        <v>-43.9</v>
      </c>
      <c r="D11" s="8" t="n">
        <v>45.6</v>
      </c>
    </row>
    <row r="12" spans="1:4">
      <c r="A12" s="4" t="s">
        <v>1017</v>
      </c>
      <c r="B12" s="7" t="n">
        <v>5598.3</v>
      </c>
      <c r="C12" s="8" t="n">
        <v>7607.6</v>
      </c>
      <c r="D12" s="8" t="n">
        <v>8929.799999999999</v>
      </c>
    </row>
    <row r="13" spans="1:4">
      <c r="A13" s="4" t="s">
        <v>31</v>
      </c>
      <c r="B13" s="4" t="s">
        <v>32</v>
      </c>
    </row>
    <row r="14" spans="1:4">
      <c r="A14" s="4" t="s">
        <v>630</v>
      </c>
    </row>
    <row r="15" spans="1:4">
      <c r="A15" s="3" t="s">
        <v>1009</v>
      </c>
    </row>
    <row r="16" spans="1:4">
      <c r="A16" s="4" t="s">
        <v>1010</v>
      </c>
      <c r="B16" s="7" t="n">
        <v>1798.6</v>
      </c>
      <c r="C16" s="8" t="n">
        <v>1784.2</v>
      </c>
      <c r="D16" s="8" t="n">
        <v>11.5</v>
      </c>
    </row>
    <row r="17" spans="1:4">
      <c r="A17" s="3" t="s">
        <v>1011</v>
      </c>
    </row>
    <row r="18" spans="1:4">
      <c r="A18" s="4" t="s">
        <v>1012</v>
      </c>
      <c r="B18" s="8" t="n">
        <v>4142.4</v>
      </c>
      <c r="C18" s="8" t="n">
        <v>5470.4</v>
      </c>
      <c r="D18" s="8" t="n">
        <v>2931.1</v>
      </c>
    </row>
    <row r="19" spans="1:4">
      <c r="A19" s="4" t="s">
        <v>1013</v>
      </c>
      <c r="C19" s="5" t="n">
        <v>85</v>
      </c>
      <c r="D19" s="8" t="n">
        <v>2532.6</v>
      </c>
    </row>
    <row r="20" spans="1:4">
      <c r="A20" s="4" t="s">
        <v>1014</v>
      </c>
      <c r="B20" s="8" t="n">
        <v>1321.9</v>
      </c>
      <c r="C20" s="5" t="n">
        <v>-1383</v>
      </c>
    </row>
    <row r="21" spans="1:4">
      <c r="A21" s="4" t="s">
        <v>1016</v>
      </c>
      <c r="B21" s="8" t="n">
        <v>-6.4</v>
      </c>
      <c r="C21" s="5" t="n">
        <v>-30</v>
      </c>
      <c r="D21" s="8" t="n">
        <v>6.7</v>
      </c>
    </row>
    <row r="22" spans="1:4">
      <c r="A22" s="4" t="s">
        <v>1017</v>
      </c>
      <c r="B22" s="8" t="n">
        <v>2814.1</v>
      </c>
      <c r="C22" s="8" t="n">
        <v>4142.4</v>
      </c>
      <c r="D22" s="8" t="n">
        <v>5470.4</v>
      </c>
    </row>
    <row r="23" spans="1:4">
      <c r="A23" s="4" t="s">
        <v>702</v>
      </c>
    </row>
    <row r="24" spans="1:4">
      <c r="A24" s="3" t="s">
        <v>1011</v>
      </c>
    </row>
    <row r="25" spans="1:4">
      <c r="A25" s="4" t="s">
        <v>1012</v>
      </c>
      <c r="B25" s="8" t="n">
        <v>2447.7</v>
      </c>
      <c r="C25" s="8" t="n">
        <v>2461.6</v>
      </c>
      <c r="D25" s="8" t="n">
        <v>787.2</v>
      </c>
    </row>
    <row r="26" spans="1:4">
      <c r="A26" s="4" t="s">
        <v>1013</v>
      </c>
      <c r="D26" s="8" t="n">
        <v>1635.5</v>
      </c>
    </row>
    <row r="27" spans="1:4">
      <c r="A27" s="4" t="s">
        <v>1014</v>
      </c>
      <c r="B27" s="5" t="n">
        <v>0</v>
      </c>
    </row>
    <row r="28" spans="1:4">
      <c r="A28" s="4" t="s">
        <v>1015</v>
      </c>
      <c r="B28" s="8" t="n">
        <v>-17.7</v>
      </c>
    </row>
    <row r="29" spans="1:4">
      <c r="A29" s="4" t="s">
        <v>1016</v>
      </c>
      <c r="B29" s="8" t="n">
        <v>-6.4</v>
      </c>
      <c r="C29" s="8" t="n">
        <v>-13.9</v>
      </c>
      <c r="D29" s="8" t="n">
        <v>38.9</v>
      </c>
    </row>
    <row r="30" spans="1:4">
      <c r="A30" s="4" t="s">
        <v>1017</v>
      </c>
      <c r="B30" s="8" t="n">
        <v>2423.6</v>
      </c>
      <c r="C30" s="8" t="n">
        <v>2447.7</v>
      </c>
      <c r="D30" s="8" t="n">
        <v>2461.6</v>
      </c>
    </row>
    <row r="31" spans="1:4">
      <c r="A31" s="4" t="s">
        <v>703</v>
      </c>
    </row>
    <row r="32" spans="1:4">
      <c r="A32" s="3" t="s">
        <v>1009</v>
      </c>
    </row>
    <row r="33" spans="1:4">
      <c r="A33" s="4" t="s">
        <v>1010</v>
      </c>
      <c r="B33" s="8" t="n">
        <v>685.5</v>
      </c>
      <c r="C33" s="8" t="n">
        <v>4.5</v>
      </c>
      <c r="D33" s="8" t="n">
        <v>10.2</v>
      </c>
    </row>
    <row r="34" spans="1:4">
      <c r="A34" s="3" t="s">
        <v>1011</v>
      </c>
    </row>
    <row r="35" spans="1:4">
      <c r="A35" s="4" t="s">
        <v>1012</v>
      </c>
      <c r="B35" s="8" t="n">
        <v>1017.5</v>
      </c>
      <c r="C35" s="8" t="n">
        <v>997.8</v>
      </c>
    </row>
    <row r="36" spans="1:4">
      <c r="A36" s="4" t="s">
        <v>1013</v>
      </c>
      <c r="D36" s="8" t="n">
        <v>997.8</v>
      </c>
    </row>
    <row r="37" spans="1:4">
      <c r="A37" s="4" t="s">
        <v>1014</v>
      </c>
      <c r="B37" s="8" t="n">
        <v>-666.8</v>
      </c>
    </row>
    <row r="38" spans="1:4">
      <c r="A38" s="4" t="s">
        <v>604</v>
      </c>
      <c r="B38" s="8" t="n">
        <v>9.9</v>
      </c>
      <c r="C38" s="8" t="n">
        <v>19.7</v>
      </c>
    </row>
    <row r="39" spans="1:4">
      <c r="A39" s="4" t="s">
        <v>1017</v>
      </c>
      <c r="B39" s="7" t="n">
        <v>360.6</v>
      </c>
      <c r="C39" s="7" t="n">
        <v>1017.5</v>
      </c>
      <c r="D39" s="7" t="n">
        <v>997.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65</v>
      </c>
    </row>
    <row r="2" spans="1:3">
      <c r="A2" s="3" t="s">
        <v>708</v>
      </c>
    </row>
    <row r="3" spans="1:3">
      <c r="A3" s="4" t="s">
        <v>1019</v>
      </c>
      <c r="B3" s="6" t="n">
        <v>1850</v>
      </c>
      <c r="C3" s="7" t="n">
        <v>1835.7</v>
      </c>
    </row>
    <row r="4" spans="1:3">
      <c r="A4" s="4" t="s">
        <v>1020</v>
      </c>
      <c r="B4" s="8" t="n">
        <v>763.4</v>
      </c>
      <c r="C4" s="5" t="n">
        <v>659</v>
      </c>
    </row>
    <row r="5" spans="1:3">
      <c r="A5" s="4" t="s">
        <v>1021</v>
      </c>
    </row>
    <row r="6" spans="1:3">
      <c r="A6" s="3" t="s">
        <v>708</v>
      </c>
    </row>
    <row r="7" spans="1:3">
      <c r="A7" s="4" t="s">
        <v>1019</v>
      </c>
      <c r="B7" s="8" t="n">
        <v>246.7</v>
      </c>
      <c r="C7" s="8" t="n">
        <v>246.7</v>
      </c>
    </row>
    <row r="8" spans="1:3">
      <c r="A8" s="4" t="s">
        <v>1020</v>
      </c>
      <c r="B8" s="8" t="n">
        <v>73.59999999999999</v>
      </c>
      <c r="C8" s="8" t="n">
        <v>49.3</v>
      </c>
    </row>
    <row r="9" spans="1:3">
      <c r="A9" s="4" t="s">
        <v>1022</v>
      </c>
    </row>
    <row r="10" spans="1:3">
      <c r="A10" s="3" t="s">
        <v>708</v>
      </c>
    </row>
    <row r="11" spans="1:3">
      <c r="A11" s="4" t="s">
        <v>1019</v>
      </c>
      <c r="B11" s="5" t="n">
        <v>175</v>
      </c>
      <c r="C11" s="5" t="n">
        <v>175</v>
      </c>
    </row>
    <row r="12" spans="1:3">
      <c r="A12" s="4" t="s">
        <v>1020</v>
      </c>
      <c r="B12" s="5" t="n">
        <v>175</v>
      </c>
      <c r="C12" s="5" t="n">
        <v>175</v>
      </c>
    </row>
    <row r="13" spans="1:3">
      <c r="A13" s="4" t="s">
        <v>713</v>
      </c>
    </row>
    <row r="14" spans="1:3">
      <c r="A14" s="3" t="s">
        <v>708</v>
      </c>
    </row>
    <row r="15" spans="1:3">
      <c r="A15" s="4" t="s">
        <v>1019</v>
      </c>
      <c r="B15" s="8" t="n">
        <v>285.4</v>
      </c>
      <c r="C15" s="5" t="n">
        <v>285</v>
      </c>
    </row>
    <row r="16" spans="1:3">
      <c r="A16" s="4" t="s">
        <v>1020</v>
      </c>
      <c r="B16" s="8" t="n">
        <v>85.90000000000001</v>
      </c>
      <c r="C16" s="8" t="n">
        <v>57.4</v>
      </c>
    </row>
    <row r="17" spans="1:3">
      <c r="A17" s="4" t="s">
        <v>1023</v>
      </c>
    </row>
    <row r="18" spans="1:3">
      <c r="A18" s="3" t="s">
        <v>708</v>
      </c>
    </row>
    <row r="19" spans="1:3">
      <c r="A19" s="4" t="s">
        <v>1019</v>
      </c>
      <c r="B19" s="8" t="n">
        <v>811.1</v>
      </c>
      <c r="C19" s="8" t="n">
        <v>812.6</v>
      </c>
    </row>
    <row r="20" spans="1:3">
      <c r="A20" s="4" t="s">
        <v>1020</v>
      </c>
      <c r="B20" s="8" t="n">
        <v>227.6</v>
      </c>
      <c r="C20" s="8" t="n">
        <v>194.8</v>
      </c>
    </row>
    <row r="21" spans="1:3">
      <c r="A21" s="4" t="s">
        <v>1024</v>
      </c>
    </row>
    <row r="22" spans="1:3">
      <c r="A22" s="3" t="s">
        <v>708</v>
      </c>
    </row>
    <row r="23" spans="1:3">
      <c r="A23" s="4" t="s">
        <v>1019</v>
      </c>
      <c r="B23" s="8" t="n">
        <v>215.9</v>
      </c>
      <c r="C23" s="8" t="n">
        <v>232.1</v>
      </c>
    </row>
    <row r="24" spans="1:3">
      <c r="A24" s="4" t="s">
        <v>1020</v>
      </c>
      <c r="B24" s="8" t="n">
        <v>151.1</v>
      </c>
      <c r="C24" s="8" t="n">
        <v>159.1</v>
      </c>
    </row>
    <row r="25" spans="1:3">
      <c r="A25" s="4" t="s">
        <v>192</v>
      </c>
    </row>
    <row r="26" spans="1:3">
      <c r="A26" s="3" t="s">
        <v>708</v>
      </c>
    </row>
    <row r="27" spans="1:3">
      <c r="A27" s="4" t="s">
        <v>1019</v>
      </c>
      <c r="B27" s="8" t="n">
        <v>115.9</v>
      </c>
      <c r="C27" s="8" t="n">
        <v>84.3</v>
      </c>
    </row>
    <row r="28" spans="1:3">
      <c r="A28" s="4" t="s">
        <v>1020</v>
      </c>
      <c r="B28" s="7" t="n">
        <v>50.2</v>
      </c>
      <c r="C28" s="7" t="n">
        <v>23.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65</v>
      </c>
      <c r="D2" s="2" t="s">
        <v>66</v>
      </c>
    </row>
    <row r="3" spans="1:4">
      <c r="A3" s="3" t="s">
        <v>1009</v>
      </c>
    </row>
    <row r="4" spans="1:4">
      <c r="A4" s="4" t="s">
        <v>1010</v>
      </c>
      <c r="B4" s="7" t="n">
        <v>2484.1</v>
      </c>
      <c r="C4" s="7" t="n">
        <v>1792.6</v>
      </c>
      <c r="D4" s="7" t="n">
        <v>34.3</v>
      </c>
    </row>
    <row r="5" spans="1:4">
      <c r="A5" s="4" t="s">
        <v>1026</v>
      </c>
      <c r="B5" s="8" t="n">
        <v>1988.7</v>
      </c>
      <c r="C5" s="5" t="n">
        <v>1383</v>
      </c>
    </row>
    <row r="6" spans="1:4">
      <c r="A6" s="4" t="s">
        <v>186</v>
      </c>
      <c r="B6" s="8" t="n">
        <v>126.1</v>
      </c>
      <c r="C6" s="8" t="n">
        <v>182.6</v>
      </c>
      <c r="D6" s="8" t="n">
        <v>244.5</v>
      </c>
    </row>
    <row r="7" spans="1:4">
      <c r="A7" s="3" t="s">
        <v>1027</v>
      </c>
    </row>
    <row r="8" spans="1:4">
      <c r="A8" s="4" t="s">
        <v>1028</v>
      </c>
      <c r="B8" s="5" t="n">
        <v>125</v>
      </c>
    </row>
    <row r="9" spans="1:4">
      <c r="A9" s="4" t="s">
        <v>1029</v>
      </c>
      <c r="B9" s="5" t="n">
        <v>120</v>
      </c>
    </row>
    <row r="10" spans="1:4">
      <c r="A10" s="4" t="s">
        <v>1030</v>
      </c>
      <c r="B10" s="5" t="n">
        <v>115</v>
      </c>
    </row>
    <row r="11" spans="1:4">
      <c r="A11" s="4" t="s">
        <v>1031</v>
      </c>
      <c r="B11" s="5" t="n">
        <v>112</v>
      </c>
    </row>
    <row r="12" spans="1:4">
      <c r="A12" s="4" t="s">
        <v>1032</v>
      </c>
      <c r="B12" s="5" t="n">
        <v>109</v>
      </c>
    </row>
    <row r="13" spans="1:4">
      <c r="A13" s="4" t="s">
        <v>1033</v>
      </c>
      <c r="B13" s="6" t="n">
        <v>507</v>
      </c>
    </row>
    <row r="14" spans="1:4">
      <c r="A14" s="4" t="s">
        <v>652</v>
      </c>
    </row>
    <row r="15" spans="1:4">
      <c r="A15" s="3" t="s">
        <v>1009</v>
      </c>
    </row>
    <row r="16" spans="1:4">
      <c r="A16" s="4" t="s">
        <v>1034</v>
      </c>
      <c r="B16" s="4" t="s">
        <v>1035</v>
      </c>
    </row>
    <row r="17" spans="1:4">
      <c r="A17" s="4" t="s">
        <v>630</v>
      </c>
    </row>
    <row r="18" spans="1:4">
      <c r="A18" s="3" t="s">
        <v>1009</v>
      </c>
    </row>
    <row r="19" spans="1:4">
      <c r="A19" s="4" t="s">
        <v>1010</v>
      </c>
      <c r="B19" s="7" t="n">
        <v>1798.6</v>
      </c>
      <c r="C19" s="8" t="n">
        <v>1784.2</v>
      </c>
      <c r="D19" s="8" t="n">
        <v>11.5</v>
      </c>
    </row>
    <row r="20" spans="1:4">
      <c r="A20" s="4" t="s">
        <v>1026</v>
      </c>
      <c r="B20" s="8" t="n">
        <v>-1321.9</v>
      </c>
      <c r="C20" s="5" t="n">
        <v>1383</v>
      </c>
    </row>
    <row r="21" spans="1:4">
      <c r="A21" s="4" t="s">
        <v>703</v>
      </c>
    </row>
    <row r="22" spans="1:4">
      <c r="A22" s="3" t="s">
        <v>1009</v>
      </c>
    </row>
    <row r="23" spans="1:4">
      <c r="A23" s="4" t="s">
        <v>1010</v>
      </c>
      <c r="B23" s="8" t="n">
        <v>685.5</v>
      </c>
      <c r="C23" s="7" t="n">
        <v>4.5</v>
      </c>
      <c r="D23" s="7" t="n">
        <v>10.2</v>
      </c>
    </row>
    <row r="24" spans="1:4">
      <c r="A24" s="4" t="s">
        <v>1026</v>
      </c>
      <c r="B24" s="7" t="n">
        <v>666.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31:45Z</dcterms:created>
  <dcterms:modified xmlns:dcterms="http://purl.org/dc/terms/" xmlns:xsi="http://www.w3.org/2001/XMLSchema-instance" xsi:type="dcterms:W3CDTF">2020-03-02T17:31:45Z</dcterms:modified>
</cp:coreProperties>
</file>